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Other (Income) Expense, Net" sheetId="13" state="visible" r:id="rId13"/>
    <sheet xmlns:r="http://schemas.openxmlformats.org/officeDocument/2006/relationships" name="Interest Expense"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on Shares and Net (Loss) In" sheetId="17" state="visible" r:id="rId17"/>
    <sheet xmlns:r="http://schemas.openxmlformats.org/officeDocument/2006/relationships" name="Segment Reporting" sheetId="18" state="visible" r:id="rId18"/>
    <sheet xmlns:r="http://schemas.openxmlformats.org/officeDocument/2006/relationships" name="Accounts Receivable, Net" sheetId="19" state="visible" r:id="rId19"/>
    <sheet xmlns:r="http://schemas.openxmlformats.org/officeDocument/2006/relationships" name="Inventories" sheetId="20" state="visible" r:id="rId20"/>
    <sheet xmlns:r="http://schemas.openxmlformats.org/officeDocument/2006/relationships" name="Property, Plant &amp; Equipment, Ne" sheetId="21" state="visible" r:id="rId21"/>
    <sheet xmlns:r="http://schemas.openxmlformats.org/officeDocument/2006/relationships" name="Intangible assets" sheetId="22" state="visible" r:id="rId22"/>
    <sheet xmlns:r="http://schemas.openxmlformats.org/officeDocument/2006/relationships" name="Accounts Payable and Accrued Li" sheetId="23" state="visible" r:id="rId23"/>
    <sheet xmlns:r="http://schemas.openxmlformats.org/officeDocument/2006/relationships" name="Debt" sheetId="24" state="visible" r:id="rId24"/>
    <sheet xmlns:r="http://schemas.openxmlformats.org/officeDocument/2006/relationships" name="Retirement Plans" sheetId="25" state="visible" r:id="rId25"/>
    <sheet xmlns:r="http://schemas.openxmlformats.org/officeDocument/2006/relationships" name="Consolidated Accumulated Other " sheetId="26" state="visible" r:id="rId26"/>
    <sheet xmlns:r="http://schemas.openxmlformats.org/officeDocument/2006/relationships" name="Commitments and Contingencies" sheetId="27" state="visible" r:id="rId27"/>
    <sheet xmlns:r="http://schemas.openxmlformats.org/officeDocument/2006/relationships" name="Hedging Transactions and Deriva" sheetId="28" state="visible" r:id="rId28"/>
    <sheet xmlns:r="http://schemas.openxmlformats.org/officeDocument/2006/relationships" name="Fair Value Measurements"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chedule II-Valuation and Qual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Other (Income) Expense, Net (Ta" sheetId="37" state="visible" r:id="rId37"/>
    <sheet xmlns:r="http://schemas.openxmlformats.org/officeDocument/2006/relationships" name="Interest Expense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Common Shares and Net (Loss) 41" sheetId="41" state="visible" r:id="rId41"/>
    <sheet xmlns:r="http://schemas.openxmlformats.org/officeDocument/2006/relationships" name="Segment Reporting (Tables)"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operty, Plant &amp; Equipment, 45" sheetId="45" state="visible" r:id="rId45"/>
    <sheet xmlns:r="http://schemas.openxmlformats.org/officeDocument/2006/relationships" name="Intangible assets (Tables)" sheetId="46" state="visible" r:id="rId46"/>
    <sheet xmlns:r="http://schemas.openxmlformats.org/officeDocument/2006/relationships" name="Accounts Payable and Accrued 47" sheetId="47" state="visible" r:id="rId47"/>
    <sheet xmlns:r="http://schemas.openxmlformats.org/officeDocument/2006/relationships" name="Debt (Tables)" sheetId="48" state="visible" r:id="rId48"/>
    <sheet xmlns:r="http://schemas.openxmlformats.org/officeDocument/2006/relationships" name="Retirement Plans (Tables)" sheetId="49" state="visible" r:id="rId49"/>
    <sheet xmlns:r="http://schemas.openxmlformats.org/officeDocument/2006/relationships" name="Consolidated Accumulated Othe50" sheetId="50" state="visible" r:id="rId50"/>
    <sheet xmlns:r="http://schemas.openxmlformats.org/officeDocument/2006/relationships" name="Commitments and Contingencies (" sheetId="51" state="visible" r:id="rId51"/>
    <sheet xmlns:r="http://schemas.openxmlformats.org/officeDocument/2006/relationships" name="Hedging Transactions and Deri52" sheetId="52" state="visible" r:id="rId52"/>
    <sheet xmlns:r="http://schemas.openxmlformats.org/officeDocument/2006/relationships" name="Fair Value Measurements (Tables" sheetId="53" state="visible" r:id="rId53"/>
    <sheet xmlns:r="http://schemas.openxmlformats.org/officeDocument/2006/relationships" name="Quarterly Financial Informati54" sheetId="54" state="visible" r:id="rId54"/>
    <sheet xmlns:r="http://schemas.openxmlformats.org/officeDocument/2006/relationships" name="Description of Business - Addit"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Discontinued Operations - Addit" sheetId="58" state="visible" r:id="rId58"/>
    <sheet xmlns:r="http://schemas.openxmlformats.org/officeDocument/2006/relationships" name="Discontinued Operations - Major" sheetId="59" state="visible" r:id="rId59"/>
    <sheet xmlns:r="http://schemas.openxmlformats.org/officeDocument/2006/relationships" name="Discontinued Operations - Maj60" sheetId="60" state="visible" r:id="rId60"/>
    <sheet xmlns:r="http://schemas.openxmlformats.org/officeDocument/2006/relationships" name="Discontinued Operations - Asset" sheetId="61" state="visible" r:id="rId61"/>
    <sheet xmlns:r="http://schemas.openxmlformats.org/officeDocument/2006/relationships" name="Acquisitions (S&amp;D Acquisition) " sheetId="62" state="visible" r:id="rId62"/>
    <sheet xmlns:r="http://schemas.openxmlformats.org/officeDocument/2006/relationships" name="Acquisitions - Business Combina" sheetId="63" state="visible" r:id="rId63"/>
    <sheet xmlns:r="http://schemas.openxmlformats.org/officeDocument/2006/relationships" name="Acquisitions - Allocation of Pu" sheetId="64" state="visible" r:id="rId64"/>
    <sheet xmlns:r="http://schemas.openxmlformats.org/officeDocument/2006/relationships" name="Acquisitions (Eden Acquisition)" sheetId="65" state="visible" r:id="rId65"/>
    <sheet xmlns:r="http://schemas.openxmlformats.org/officeDocument/2006/relationships" name="Acquisitions (Aquaterra Acquisi" sheetId="66" state="visible" r:id="rId66"/>
    <sheet xmlns:r="http://schemas.openxmlformats.org/officeDocument/2006/relationships" name="Acquisitions - Components of Id" sheetId="67" state="visible" r:id="rId67"/>
    <sheet xmlns:r="http://schemas.openxmlformats.org/officeDocument/2006/relationships" name="Acquisitions - Unaudited Pro Fo" sheetId="68" state="visible" r:id="rId68"/>
    <sheet xmlns:r="http://schemas.openxmlformats.org/officeDocument/2006/relationships" name="Other (Income) Expense, Net - S" sheetId="69" state="visible" r:id="rId69"/>
    <sheet xmlns:r="http://schemas.openxmlformats.org/officeDocument/2006/relationships" name="Interest Expense - Schedule of " sheetId="70" state="visible" r:id="rId70"/>
    <sheet xmlns:r="http://schemas.openxmlformats.org/officeDocument/2006/relationships" name="Income Taxes - (Loss) Income Fr" sheetId="71" state="visible" r:id="rId71"/>
    <sheet xmlns:r="http://schemas.openxmlformats.org/officeDocument/2006/relationships" name="Income Taxes - Income Tax (Bene" sheetId="72" state="visible" r:id="rId72"/>
    <sheet xmlns:r="http://schemas.openxmlformats.org/officeDocument/2006/relationships" name="Income Taxes - Reconciliation o" sheetId="73" state="visible" r:id="rId73"/>
    <sheet xmlns:r="http://schemas.openxmlformats.org/officeDocument/2006/relationships" name="Income Taxes - Deferred Income " sheetId="74" state="visible" r:id="rId74"/>
    <sheet xmlns:r="http://schemas.openxmlformats.org/officeDocument/2006/relationships" name="Income Taxes - Additional Infor" sheetId="75" state="visible" r:id="rId75"/>
    <sheet xmlns:r="http://schemas.openxmlformats.org/officeDocument/2006/relationships" name="Income Taxes - Reconciliation76" sheetId="76" state="visible" r:id="rId76"/>
    <sheet xmlns:r="http://schemas.openxmlformats.org/officeDocument/2006/relationships" name="Share-based Compensation - Addi" sheetId="77" state="visible" r:id="rId77"/>
    <sheet xmlns:r="http://schemas.openxmlformats.org/officeDocument/2006/relationships" name="Share-based Compensation - Shar" sheetId="78" state="visible" r:id="rId78"/>
    <sheet xmlns:r="http://schemas.openxmlformats.org/officeDocument/2006/relationships" name="Share-based Compensation - Sh79" sheetId="79" state="visible" r:id="rId79"/>
    <sheet xmlns:r="http://schemas.openxmlformats.org/officeDocument/2006/relationships" name="Share-based Compensation - Unre" sheetId="80" state="visible" r:id="rId80"/>
    <sheet xmlns:r="http://schemas.openxmlformats.org/officeDocument/2006/relationships" name="Share-based Compensation - Sche" sheetId="81" state="visible" r:id="rId81"/>
    <sheet xmlns:r="http://schemas.openxmlformats.org/officeDocument/2006/relationships" name="Share-based Compensation - Stoc" sheetId="82" state="visible" r:id="rId82"/>
    <sheet xmlns:r="http://schemas.openxmlformats.org/officeDocument/2006/relationships" name="Share-based Compensation - Perf" sheetId="83" state="visible" r:id="rId83"/>
    <sheet xmlns:r="http://schemas.openxmlformats.org/officeDocument/2006/relationships" name="Share-based Compensation - Pe84" sheetId="84" state="visible" r:id="rId84"/>
    <sheet xmlns:r="http://schemas.openxmlformats.org/officeDocument/2006/relationships" name="Common Shares and Net (Loss) 85" sheetId="85" state="visible" r:id="rId85"/>
    <sheet xmlns:r="http://schemas.openxmlformats.org/officeDocument/2006/relationships" name="Common Shares and Net (Loss) 86" sheetId="86" state="visible" r:id="rId86"/>
    <sheet xmlns:r="http://schemas.openxmlformats.org/officeDocument/2006/relationships" name="Common Shares and Net (Loss) 87" sheetId="87" state="visible" r:id="rId87"/>
    <sheet xmlns:r="http://schemas.openxmlformats.org/officeDocument/2006/relationships" name="Segment Reporting - Additional " sheetId="88" state="visible" r:id="rId88"/>
    <sheet xmlns:r="http://schemas.openxmlformats.org/officeDocument/2006/relationships" name="Segment Reporting - Segment Rep" sheetId="89" state="visible" r:id="rId89"/>
    <sheet xmlns:r="http://schemas.openxmlformats.org/officeDocument/2006/relationships" name="Segment Reporting - Segment R90" sheetId="90" state="visible" r:id="rId90"/>
    <sheet xmlns:r="http://schemas.openxmlformats.org/officeDocument/2006/relationships" name="Segment Reporting - Reconciliat" sheetId="91" state="visible" r:id="rId91"/>
    <sheet xmlns:r="http://schemas.openxmlformats.org/officeDocument/2006/relationships" name="Segment Reporting - Revenues by" sheetId="92" state="visible" r:id="rId92"/>
    <sheet xmlns:r="http://schemas.openxmlformats.org/officeDocument/2006/relationships" name="Segment Reporting - Revenues 93" sheetId="93" state="visible" r:id="rId93"/>
    <sheet xmlns:r="http://schemas.openxmlformats.org/officeDocument/2006/relationships" name="Segment Reporting - Property, P" sheetId="94" state="visible" r:id="rId94"/>
    <sheet xmlns:r="http://schemas.openxmlformats.org/officeDocument/2006/relationships" name="Segment Reporting - Property,95" sheetId="95" state="visible" r:id="rId95"/>
    <sheet xmlns:r="http://schemas.openxmlformats.org/officeDocument/2006/relationships" name="Accounts Receivable, Net - Sche" sheetId="96" state="visible" r:id="rId96"/>
    <sheet xmlns:r="http://schemas.openxmlformats.org/officeDocument/2006/relationships" name="Inventories - Summary of Invent" sheetId="97" state="visible" r:id="rId97"/>
    <sheet xmlns:r="http://schemas.openxmlformats.org/officeDocument/2006/relationships" name="Property, Plant &amp; Equipment, 98" sheetId="98" state="visible" r:id="rId98"/>
    <sheet xmlns:r="http://schemas.openxmlformats.org/officeDocument/2006/relationships" name="Property, Plant &amp; Equipment, 99" sheetId="99" state="visible" r:id="rId99"/>
    <sheet xmlns:r="http://schemas.openxmlformats.org/officeDocument/2006/relationships" name="Intangible Assets - Summary of " sheetId="100" state="visible" r:id="rId100"/>
    <sheet xmlns:r="http://schemas.openxmlformats.org/officeDocument/2006/relationships" name="Intangible Assets - Additional " sheetId="101" state="visible" r:id="rId101"/>
    <sheet xmlns:r="http://schemas.openxmlformats.org/officeDocument/2006/relationships" name="Intangible Assets - Estimated A" sheetId="102" state="visible" r:id="rId102"/>
    <sheet xmlns:r="http://schemas.openxmlformats.org/officeDocument/2006/relationships" name="Accounts Payable and Accrued103" sheetId="103" state="visible" r:id="rId103"/>
    <sheet xmlns:r="http://schemas.openxmlformats.org/officeDocument/2006/relationships" name="Debt - Components of Debt (Deta" sheetId="104" state="visible" r:id="rId104"/>
    <sheet xmlns:r="http://schemas.openxmlformats.org/officeDocument/2006/relationships" name="Debt - Components of Debt (Pare" sheetId="105" state="visible" r:id="rId105"/>
    <sheet xmlns:r="http://schemas.openxmlformats.org/officeDocument/2006/relationships" name="Debt - Schedule of Long Term De" sheetId="106" state="visible" r:id="rId106"/>
    <sheet xmlns:r="http://schemas.openxmlformats.org/officeDocument/2006/relationships" name="Debt (Asset-Based Lending Facil" sheetId="107" state="visible" r:id="rId107"/>
    <sheet xmlns:r="http://schemas.openxmlformats.org/officeDocument/2006/relationships" name="Debt (5.500% Senior Notes due i" sheetId="108" state="visible" r:id="rId108"/>
    <sheet xmlns:r="http://schemas.openxmlformats.org/officeDocument/2006/relationships" name="Debt (5.500% Senior Notes du109" sheetId="109" state="visible" r:id="rId109"/>
    <sheet xmlns:r="http://schemas.openxmlformats.org/officeDocument/2006/relationships" name="Debt (5.375% Senior Notes due i" sheetId="110" state="visible" r:id="rId110"/>
    <sheet xmlns:r="http://schemas.openxmlformats.org/officeDocument/2006/relationships" name="Debt (10.000% Senior Notes due " sheetId="111" state="visible" r:id="rId111"/>
    <sheet xmlns:r="http://schemas.openxmlformats.org/officeDocument/2006/relationships" name="Debt (GE Term Loan) - Additiona" sheetId="112" state="visible" r:id="rId112"/>
    <sheet xmlns:r="http://schemas.openxmlformats.org/officeDocument/2006/relationships" name="Debt (ABL Facility) - Additiona" sheetId="113" state="visible" r:id="rId113"/>
    <sheet xmlns:r="http://schemas.openxmlformats.org/officeDocument/2006/relationships" name="Retirement Plans - Additional I" sheetId="114" state="visible" r:id="rId114"/>
    <sheet xmlns:r="http://schemas.openxmlformats.org/officeDocument/2006/relationships" name="Retirement Plans - Summary of C" sheetId="115" state="visible" r:id="rId115"/>
    <sheet xmlns:r="http://schemas.openxmlformats.org/officeDocument/2006/relationships" name="Retirement Plans - Schedule of " sheetId="116" state="visible" r:id="rId116"/>
    <sheet xmlns:r="http://schemas.openxmlformats.org/officeDocument/2006/relationships" name="Retirement Plans - Schedule 117" sheetId="117" state="visible" r:id="rId117"/>
    <sheet xmlns:r="http://schemas.openxmlformats.org/officeDocument/2006/relationships" name="Retirement Plans - Assumptions " sheetId="118" state="visible" r:id="rId118"/>
    <sheet xmlns:r="http://schemas.openxmlformats.org/officeDocument/2006/relationships" name="Retirement Plans - Assumptio119" sheetId="119" state="visible" r:id="rId119"/>
    <sheet xmlns:r="http://schemas.openxmlformats.org/officeDocument/2006/relationships" name="Retirement Plans - Schedule 120" sheetId="120" state="visible" r:id="rId120"/>
    <sheet xmlns:r="http://schemas.openxmlformats.org/officeDocument/2006/relationships" name="Retirement Plans - Schedule 121" sheetId="121" state="visible" r:id="rId121"/>
    <sheet xmlns:r="http://schemas.openxmlformats.org/officeDocument/2006/relationships" name="Retirement Plans - Schedule 122" sheetId="122" state="visible" r:id="rId122"/>
    <sheet xmlns:r="http://schemas.openxmlformats.org/officeDocument/2006/relationships" name="Consolidated Accumulated Oth123" sheetId="123" state="visible" r:id="rId123"/>
    <sheet xmlns:r="http://schemas.openxmlformats.org/officeDocument/2006/relationships" name="Consolidated Accumulated Oth124"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Hedging Transactions and Der128" sheetId="128" state="visible" r:id="rId128"/>
    <sheet xmlns:r="http://schemas.openxmlformats.org/officeDocument/2006/relationships" name="Hedging Transactions and Der129" sheetId="129" state="visible" r:id="rId129"/>
    <sheet xmlns:r="http://schemas.openxmlformats.org/officeDocument/2006/relationships" name="Hedging Transactions and Der130" sheetId="130" state="visible" r:id="rId130"/>
    <sheet xmlns:r="http://schemas.openxmlformats.org/officeDocument/2006/relationships" name="Hedging Transactions and Der131" sheetId="131" state="visible" r:id="rId131"/>
    <sheet xmlns:r="http://schemas.openxmlformats.org/officeDocument/2006/relationships" name="Hedging Transactions and Der132" sheetId="132" state="visible" r:id="rId132"/>
    <sheet xmlns:r="http://schemas.openxmlformats.org/officeDocument/2006/relationships" name="Fair Value Measurements - Addit" sheetId="133" state="visible" r:id="rId133"/>
    <sheet xmlns:r="http://schemas.openxmlformats.org/officeDocument/2006/relationships" name="Fair Value Measurements - Carry" sheetId="134" state="visible" r:id="rId134"/>
    <sheet xmlns:r="http://schemas.openxmlformats.org/officeDocument/2006/relationships" name="Fair Value Measurements - Ca135" sheetId="135" state="visible" r:id="rId135"/>
    <sheet xmlns:r="http://schemas.openxmlformats.org/officeDocument/2006/relationships" name="Quarterly Financial Informat136" sheetId="136" state="visible" r:id="rId136"/>
    <sheet xmlns:r="http://schemas.openxmlformats.org/officeDocument/2006/relationships" name="Subsequent Event - Additional I" sheetId="137" state="visible" r:id="rId137"/>
    <sheet xmlns:r="http://schemas.openxmlformats.org/officeDocument/2006/relationships" name="Schedule II - Valuation and Qua" sheetId="138" state="visible" r:id="rId138"/>
    <sheet xmlns:r="http://schemas.openxmlformats.org/officeDocument/2006/relationships" name="Schedule II - Valuation and 139" sheetId="139" state="visible" r:id="rId139"/>
  </sheets>
  <definedNames/>
  <calcPr calcId="124519" fullCalcOnLoad="1"/>
</workbook>
</file>

<file path=xl/sharedStrings.xml><?xml version="1.0" encoding="utf-8"?>
<sst xmlns="http://schemas.openxmlformats.org/spreadsheetml/2006/main" uniqueCount="1354">
  <si>
    <t>Document and Entity Information - USD ($) $ in Millions</t>
  </si>
  <si>
    <t>12 Months Ended</t>
  </si>
  <si>
    <t>Dec. 30, 2017</t>
  </si>
  <si>
    <t>Feb. 21, 2018</t>
  </si>
  <si>
    <t>Jul. 01,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COT</t>
  </si>
  <si>
    <t>Entity Registrant Name</t>
  </si>
  <si>
    <t>COTT CORP /CN/</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Millions</t>
  </si>
  <si>
    <t>Dec. 31, 2016</t>
  </si>
  <si>
    <t>Jan. 02, 2016</t>
  </si>
  <si>
    <t>Revenue, net</t>
  </si>
  <si>
    <t>Cost of sales</t>
  </si>
  <si>
    <t>Gross profit</t>
  </si>
  <si>
    <t>Selling, general and administrative expenses</t>
  </si>
  <si>
    <t>Loss on disposal of property, plant &amp; equipment, net</t>
  </si>
  <si>
    <t>Acquisition and integration expenses</t>
  </si>
  <si>
    <t>Operating income</t>
  </si>
  <si>
    <t>Other (income) expense, net</t>
  </si>
  <si>
    <t>Interest expense, net</t>
  </si>
  <si>
    <t>(Loss) income from continuing operations before income taxes</t>
  </si>
  <si>
    <t>Income tax (benefit) expense</t>
  </si>
  <si>
    <t>Net (loss) income from continuing operations</t>
  </si>
  <si>
    <t>Net income (loss) from discontinued operations, net of income taxes (Note 2)</t>
  </si>
  <si>
    <t>Net (loss) income</t>
  </si>
  <si>
    <t>Less: Net income attributable to non-controlling interests-discontinued operations</t>
  </si>
  <si>
    <t>Less: Foreign exchange impact on redemption of preferred shares-continued operations</t>
  </si>
  <si>
    <t>Net (loss) income attributable to Cott Corporation</t>
  </si>
  <si>
    <t>Basic:</t>
  </si>
  <si>
    <t>Continuing operations</t>
  </si>
  <si>
    <t>Discontinued operations</t>
  </si>
  <si>
    <t>Net income (loss)</t>
  </si>
  <si>
    <t>Diluted:</t>
  </si>
  <si>
    <t>Net losses</t>
  </si>
  <si>
    <t>Weighted average common shares outstanding (in thousands)</t>
  </si>
  <si>
    <t>Basic</t>
  </si>
  <si>
    <t>Diluted</t>
  </si>
  <si>
    <t>Dividends declared per common share</t>
  </si>
  <si>
    <t>Convertible Preferred Shares [Member]</t>
  </si>
  <si>
    <t>Less: Accumulated dividends on convertible and non-convertible shares</t>
  </si>
  <si>
    <t>Non-convertible Preferred Shares [Member]</t>
  </si>
  <si>
    <t>Consolidated Statements of Comprehensive Income (Loss) - USD ($) $ in Millions</t>
  </si>
  <si>
    <t>Other comprehensive income (loss):</t>
  </si>
  <si>
    <t>Currency translation adjustment</t>
  </si>
  <si>
    <t>Pension benefit plan, net of tax</t>
  </si>
  <si>
    <t>[1]</t>
  </si>
  <si>
    <t>Unrealized (loss) gain on derivative instruments, net of tax</t>
  </si>
  <si>
    <t>[2]</t>
  </si>
  <si>
    <t>Total other comprehensive income (loss)</t>
  </si>
  <si>
    <t>Comprehensive income (loss)</t>
  </si>
  <si>
    <t>Less: Comprehensive income attributable to non-controlling interests</t>
  </si>
  <si>
    <t>Less: Foreign exchange impact on redemption of preferred shares</t>
  </si>
  <si>
    <t>Comprehensive income (loss) attributed to Cott Corporation</t>
  </si>
  <si>
    <t>Net of the effect of a $0.6 million tax benefit, $0.3 million tax benefit and $1.0 million tax expense for the years ended December 30, 2017, December 31, 2016 and January 2, 2016, respectively.</t>
  </si>
  <si>
    <t>Net of the effect of a $2.5 million tax benefit for the year ended January 2, 2016.</t>
  </si>
  <si>
    <t>Consolidated Statements of Comprehensive Income (Loss) (Parenthetical) - USD ($) $ in Millions</t>
  </si>
  <si>
    <t>Statement of Comprehensive Income [Abstract]</t>
  </si>
  <si>
    <t>Pension benefit plan, tax expense (benefit)</t>
  </si>
  <si>
    <t>Derivative instruments, tax (benefit) expense</t>
  </si>
  <si>
    <t>Consolidated Balance Sheets - USD ($) $ in Millions</t>
  </si>
  <si>
    <t>ASSETS</t>
  </si>
  <si>
    <t>Cash &amp; cash equivalents</t>
  </si>
  <si>
    <t>Accounts receivable, net of allowance of $7.8 ($6.3 as of December 31, 2016)</t>
  </si>
  <si>
    <t>Inventories</t>
  </si>
  <si>
    <t>Prepaid expenses and other current assets</t>
  </si>
  <si>
    <t>Current assets of discontinued operations</t>
  </si>
  <si>
    <t>Total current assets</t>
  </si>
  <si>
    <t>Property, plant &amp; equipment, net</t>
  </si>
  <si>
    <t>Goodwill</t>
  </si>
  <si>
    <t>Intangible assets, net</t>
  </si>
  <si>
    <t>Deferred tax assets</t>
  </si>
  <si>
    <t>Other long-term assets, net</t>
  </si>
  <si>
    <t>Long-term assets of discontinued operations</t>
  </si>
  <si>
    <t>Total assets</t>
  </si>
  <si>
    <t>LIABILITIES AND EQUITY</t>
  </si>
  <si>
    <t>Short-term borrowings required to be repaid or extinguished as part of divestiture</t>
  </si>
  <si>
    <t>Current maturities of long-term debt</t>
  </si>
  <si>
    <t>Accounts payable and accrued liabilities</t>
  </si>
  <si>
    <t>Current liabilities of discontinued operations</t>
  </si>
  <si>
    <t>Total current liabilities</t>
  </si>
  <si>
    <t>Long-term debt</t>
  </si>
  <si>
    <t>Debt required to be repaid or extinguished as part of divestiture</t>
  </si>
  <si>
    <t>Deferred tax liabilities</t>
  </si>
  <si>
    <t>Other long-term liabilities</t>
  </si>
  <si>
    <t>Long-term liabilities of discontinued operations</t>
  </si>
  <si>
    <t>Total liabilities</t>
  </si>
  <si>
    <t>Commitments and contingencies - Note 18</t>
  </si>
  <si>
    <t xml:space="preserve"> </t>
  </si>
  <si>
    <t>Equity</t>
  </si>
  <si>
    <t>Common shares, no par-139,488,805 shares issued (December 31, 2016- 138,591,100 shares issued)</t>
  </si>
  <si>
    <t>Additional paid-in-capital</t>
  </si>
  <si>
    <t>(Accumulated deficit) retained earnings</t>
  </si>
  <si>
    <t>Accumulated other comprehensive loss</t>
  </si>
  <si>
    <t>Total Cott Corporation equity</t>
  </si>
  <si>
    <t>Non-controlling interests</t>
  </si>
  <si>
    <t>Total equity</t>
  </si>
  <si>
    <t>Total liabilities and equity</t>
  </si>
  <si>
    <t>Consolidated Balance Sheets (Parenthetical) - USD ($) $ in Millions</t>
  </si>
  <si>
    <t>Statement of Financial Position [Abstract]</t>
  </si>
  <si>
    <t>Accounts receivable, allowance</t>
  </si>
  <si>
    <t>Capital stock, no par value</t>
  </si>
  <si>
    <t>Capital stock, shares issued</t>
  </si>
  <si>
    <t>Consolidated Statements of Cash Flows $ in Millions</t>
  </si>
  <si>
    <t>Dec. 30, 2017USD ($)</t>
  </si>
  <si>
    <t>Dec. 31, 2016USD ($)</t>
  </si>
  <si>
    <t>Jan. 02, 2016USD ($)</t>
  </si>
  <si>
    <t>Cash flows from operating activities of continuing operations:</t>
  </si>
  <si>
    <t>Net income (loss) from discontinued operations, net of income taxes</t>
  </si>
  <si>
    <t>Adjustments to reconcile net (loss) income from continuing operations to cash flows provided by operating activities:</t>
  </si>
  <si>
    <t>Depreciation &amp; amortization</t>
  </si>
  <si>
    <t>Amortization of financing fees</t>
  </si>
  <si>
    <t>Amortization of senior notes premium</t>
  </si>
  <si>
    <t>Share-based compensation expense</t>
  </si>
  <si>
    <t>(Benefit) provision for deferred income taxes</t>
  </si>
  <si>
    <t>Unrealized commodity hedging (gain) loss, net</t>
  </si>
  <si>
    <t>Gain on extinguishment of debt, net</t>
  </si>
  <si>
    <t>Other non-cash items</t>
  </si>
  <si>
    <t>Change in operating assets and liabilities, net of acquisitions:</t>
  </si>
  <si>
    <t>Accounts receivable</t>
  </si>
  <si>
    <t>Other assets</t>
  </si>
  <si>
    <t>Accounts payable and accrued liabilities and other liabilities</t>
  </si>
  <si>
    <t>Net cash provided by operating activities from continuing operations</t>
  </si>
  <si>
    <t>Cash flows from investing activities of continuing operations:</t>
  </si>
  <si>
    <t>Acquisitions, net of cash received</t>
  </si>
  <si>
    <t>Additions to property, plant &amp; equipment</t>
  </si>
  <si>
    <t>Additions to intangible assets</t>
  </si>
  <si>
    <t>Proceeds from sale of property, plant &amp; equipment and sale-leaseback</t>
  </si>
  <si>
    <t>Other investing activities</t>
  </si>
  <si>
    <t>Net cash used in investing activities from continuing operations</t>
  </si>
  <si>
    <t>Cash flows from financing activities of continuing operations:</t>
  </si>
  <si>
    <t>Payments of long-term debt</t>
  </si>
  <si>
    <t>Issuance of long-term debt</t>
  </si>
  <si>
    <t>Premiums and costs paid upon extinguishment of long-term debt</t>
  </si>
  <si>
    <t>Issuance of common shares</t>
  </si>
  <si>
    <t>Financing fees</t>
  </si>
  <si>
    <t>Preferred shares repurchased and cancelled</t>
  </si>
  <si>
    <t>Common shares repurchased and cancelled</t>
  </si>
  <si>
    <t>Dividends paid to common and preferred shareholders</t>
  </si>
  <si>
    <t>Payment of contingent consideration for acquisitions</t>
  </si>
  <si>
    <t>Other financing activities</t>
  </si>
  <si>
    <t>Net cash provided by (used in)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Effect of exchange rate changes on cash</t>
  </si>
  <si>
    <t>Net increase (decrease) in cash &amp; cash equivalents and restricted cash</t>
  </si>
  <si>
    <t>Cash &amp; cash equivalents and restricted cash, beginning of period</t>
  </si>
  <si>
    <t>Cash &amp; cash equivalents, end of period</t>
  </si>
  <si>
    <t>Cash &amp; cash equivalents of discontinued operations, end of period</t>
  </si>
  <si>
    <t>Cash &amp; cash equivalents from continuing operations, end of period</t>
  </si>
  <si>
    <t>Supplemental Non-cash Investing and Financing Activities:</t>
  </si>
  <si>
    <t>Additions to property, plant &amp; equipment through accounts payable and accrued liabilities and other liabilities</t>
  </si>
  <si>
    <t>Accrued deferred financing fees</t>
  </si>
  <si>
    <t>Dividends payable issued through accounts payable and other accrued liabilities</t>
  </si>
  <si>
    <t>Supplemental Disclosures of Cash Flow Information:</t>
  </si>
  <si>
    <t>Cash paid for interest</t>
  </si>
  <si>
    <t>Cash paid for income taxes, net</t>
  </si>
  <si>
    <t>Consolidated Statements of Equity - USD ($) $ in Millions</t>
  </si>
  <si>
    <t>Total</t>
  </si>
  <si>
    <t>Common Shares [Member]</t>
  </si>
  <si>
    <t>Additional Paid-in Capital [Member]</t>
  </si>
  <si>
    <t>Retained Earnings [Member]</t>
  </si>
  <si>
    <t>Accumulated Other Comprehensive (Loss) Income [Member]</t>
  </si>
  <si>
    <t>Non-Controlling Interests [Member]</t>
  </si>
  <si>
    <t>Balance at Jan. 03, 2015</t>
  </si>
  <si>
    <t>Balance, shares at Jan. 03, 2015</t>
  </si>
  <si>
    <t>Common shares repurchased and cancelled, shares</t>
  </si>
  <si>
    <t>Common shares issued - Equity Incentive Plan</t>
  </si>
  <si>
    <t>Common shares issued - Equity Incentive Plan, shares</t>
  </si>
  <si>
    <t>Common shares issued - Equity issuance</t>
  </si>
  <si>
    <t>Common shares issued - Equity issuance, shares</t>
  </si>
  <si>
    <t>Common shares issued - Reinvestment</t>
  </si>
  <si>
    <t>Common shares issued - Reinvestment, shares</t>
  </si>
  <si>
    <t>Share-based compensation</t>
  </si>
  <si>
    <t>Common shares dividend</t>
  </si>
  <si>
    <t>Redemption of preferred shares</t>
  </si>
  <si>
    <t>Distributions to non-controlling interests</t>
  </si>
  <si>
    <t>Purchase of subsidiary shares from non-controlling interest</t>
  </si>
  <si>
    <t>Comprehensive (loss) income Currency translation adjustment</t>
  </si>
  <si>
    <t>Unrealized gain (loss) on derivative instruments, net of tax</t>
  </si>
  <si>
    <t>Preferred shares dividend</t>
  </si>
  <si>
    <t>Balance at Jan. 02, 2016</t>
  </si>
  <si>
    <t>Balance, shares at Jan. 02, 2016</t>
  </si>
  <si>
    <t>Common shares issued - Employee Stock Purchase Plan</t>
  </si>
  <si>
    <t>Common shares issued - Employee Stock Purchase Plan, shares</t>
  </si>
  <si>
    <t>Balance at Dec. 31, 2016</t>
  </si>
  <si>
    <t>Balance, shares at Dec. 31, 2016</t>
  </si>
  <si>
    <t>Cumulative effect adjustment</t>
  </si>
  <si>
    <t>Balance at Dec. 30, 2017</t>
  </si>
  <si>
    <t>Balance, shares at Dec. 30, 2017</t>
  </si>
  <si>
    <t>Description of Business</t>
  </si>
  <si>
    <t>Accounting Policies [Abstract]</t>
  </si>
  <si>
    <t>Description of Business
As used herein, “Cott,” “the Company,”
“our Company,” “Cott Corporation,”
“we,” “us,” or “our” refers to
Cott Corporation, together with its consolidated subsidiaries. Cott
is a route based service company with a leading volume-based
national presence in the North America and European home and office
delivery (“HOD”) industry for bottled water and a
leader in custom coffee roasting, blending of iced tea and extract
solutions for the U.S. foodservice industry. Our platform
reaches over 2.4 million customers or delivery points across
North America and Europe supported by strategically located sales
and distribution facilities and fleets, as well as wholesalers and
distributors. This enables us to efficiently service
residences, businesses, restaurant chains, hotels and motels, small
and large retailers, and healthcare facilities.</t>
  </si>
  <si>
    <t>Summary of Significant Accounting Policies</t>
  </si>
  <si>
    <t>Note 1—Summary of Significant Accounting Policies
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At the beginning of 2017, our business operated through four
reporting segments, Water and Coffee Solutions (which included our
DS Services of America, Inc. (“DSS”), Aquaterra
Corporation (“Aquaterra”), Eden Springs Europe B.V.
(“Eden”) and S. &amp; D. Coffee, Inc.
(“S&amp;D”) businesses), Cott North America, Cott
United Kingdom (“Cott U.K.”) and All Other (which
included our Mexico and Royal Crown International
(“RCI”) operating segments).
During the third quarter of 2017, we reviewed our reporting
segments as a result of the Transaction (as defined below).
Following such review, we reorganized our reporting segments into
three reporting segments: Route Based Services (which includes our
DSS, Aquaterra and Eden businesses), Coffee, Tea and Extract
Solutions (which includes our S&amp;D business) and All Other
(which includes our Aimia Foods (“Aimia”) and Decantae
Mineral Water Ltd. (“Decantae”) business, our RCI
concentrate business, our Columbus, Georgia manufacturing facility
and other miscellaneous expenses). Segment reporting results have
been recast to reflect these changes for all periods presented. Our
corporate oversight function is not treated as a segment; it
includes certain general and administrative costs that are not
allocated to any of the reporting segments.
For the years ended December 30, 2017, December 31, 2016
and January 2, 2016, we had 52 weeks of activity. For the year
ended January 2, 2016, we had four additional shipping days in
our Route Based Services reporting segment, which we estimate
contributed $12.5 million of additional revenue and
$0.1 million of additional operating income for the year ended
January 2, 2016.
Basis of consolidation
The Consolidated Financial Statements include our accounts, our
wholly-owned and majority-owned subsidiaries and joint ventures
that we control. All intercompany transactions and accounts have
been eliminated in consolidation.
Discontinued Operations
On July 24, 2017, we entered into a Share Purchase Agreement
with Refresco Group N.V., a Dutch public company
(“Refresco”), pursuant to which we sold to Refresco, on
January 30, 2018, our carbonated soft drinks
(“CSDs”) and juice businesses via the sale of our North
America, United Kingdom (“U.K.”) and Mexico business
units (including the Canadian business) and our RCI finished goods
export business (collectively, “Traditional Business”
and such transaction, the “Transaction”). The
Transaction was structured as a sale of the assets of our Canadian
business and a sale of the stock of the operating subsidiaries
engaged in the Traditional Business in the other jurisdictions
after we completed an internal reorganization. The aggregate deal
consideration was $1.25 billion, paid at closing in cash,
subject to adjustment for indebtedness, working capital, and other
customary post-closing adjustments. Accordingly, as a result of the
sale of the Traditional Business representing a strategic shift and
having a major effect on our operations, the Traditional Business
is presented herein as discontinued operations. The Traditional
Business excludes our Route Based Services and Coffee, Tea and
Extract Solutions reporting segments, our Aimia, Decantae and RCI
concentrate businesses and our Columbus, Georgia manufacturing
facility.
For all periods presented, the operating results associated with
the Traditional Business have been reclassified into net income
(loss) from discontinued operations, net of income taxes in the
Consolidated Statements of Operations and the assets and
liabilities associated with this business have been reflected as
current and long-term assets and liabilities of discontinued
operations in the Consolidated Balance Sheets. Cash flows from the
Company’s discontinued operations are presented in the
Consolidated Statements of Cash Flows for all periods presented.
The Notes to Consolidated Financial Statements are presented on a
continuing operations basis unless otherwise noted.
In the Form 10-Q
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the resolution of tax
contingencies and projected benefit plan obligations.
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Selling, general and administrative expenses
We record all other expenses not charged to production as SG&amp;A
expenses. Advertising costs are expensed at the commencement of an
advertising campaign and are recognized as a component of SG&amp;A
expenses. Advertising costs are not significant to any reporting
segment other than Route Based Services. Advertising costs expensed
were approximately $21.6 million, $20.8 million, and
$18.0 million for the years ended December 30, 2017,
December 31, 2016, and January 2, 2016, respectively.
Share-based compensation
We have in effect equity incentive plans under which Time-based
RSUs, Performance-based RSUs, non-qualified non-qualified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Allowance for doubtful accounts
A portion of our accounts receivable is not expected to be
collected due to non-payment,
Inventories
Inventories are stated at the lower of cost, determined on
the first-in, first-out work-in-process
Customer deposits
The Company generally collects deposits on three- and five-gallon
bottles used by its HOD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
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December 30, 2017 and December 31, 2016:
Reporting Segment
Route
Coffee, Tea
Based
and Extract
(in millions of U.S. dollars) Services Solutions All Other Total
Balance January 2, 2016 $ 579.1 $
— $ 52.6 $ 631.7
Goodwill acquired during the year 322.0 117.1
— 439.1
Foreign exchange (14.6 )
— (7.9 ) (22.5 )
Balance December 31, 2016 $ 886.5 $ 117.1 $ 44.7 $ 1,048.3
Goodwill acquired during the year 8.5 1.3 9.8
Adjustments 1 0.1 0.7
— 0.8
Foreign exchange 41.6
— 4.2 45.8
Balance December 30, 2017 $ 936.7 $ 117.8 $ 50.2 $ 1,104.7
1. For the year ended December 30,
2017, we recorded adjustments to goodwill allocated to the Route
Based Services and the Coffee, Tea and Extract Solutions segments
in connection with the acquisitions of Eden and S&amp;D (see Note 3
to the Consolidated Financial Statements).
Cott operates through five operating segments: Route Based
Services, Coffee, Tea and Extract Solutions, Aimia, RCI and
Decantae. Route Based Services, Coffee, Tea and Extract Solutions
are also reportable segments and Aimia, RCI and Decantae are
combined and disclosed in the All Other category. We test goodwill
for impairment at least annually on the first day of the fourth
quarter, based on our reporting unit carrying values, calculated as
total assets less non-interest
We had goodwill of $1,104.7 million on our Consolidated
Balance Sheet at December 30, 2017, which represents amounts
for the DSSAqua, Eden, S&amp;D, Aimia, RCI and Decantae reporting
units.
In the fourth quarter of 2017, the Company early adopted Accounting
Standard Update (“ASU”) 2017-04,
For purposes of the 2017 annual test, we elected to perform a
qualitative assessment for our RCI and Decantae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RCI and Decantae reporting units were greater than
their respective carrying amount, including goodwill, indicating no
impairment. Goodwill allocated to the RCI and Decantae reporting
units as of December 30, 2017 is $4.5 million and
$1.7 million, respectively.
For the DSSAqua, Eden, S&amp;D and Aimia reporting units, we
elected to bypass the qualitative assessment and performed a
quantitative analysis due to a decline in 2017 actual versus
projected operating results for DSSAqua and Aimia, and to establish
a baseline reference for Eden and S&amp;D as 2017 was the first
full year of operations for these businesses. We determined the
fair value of each reporting unit being evaluated using a mix of
the income approach (which is based on the discounted cash flows of
the reporting unit) and the guideline public company approach. We
weighted the income approach and the guideline public company
approach at 50% each to determine the fair value of each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2017
valuation of the reporting units include the weighted-average
terminal growth rates of 2.5%, 1.5%, 2.5% and 2.0% and discount
rates of 8.0%, 9.0%, 8.5% and 11.0% for our DSSAqua, Eden, S&amp;D
and Aimia reporting units, respectively.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s of DSSAqua, Eden, S&amp;D and Aimia
reporting units exceeded their carrying values by approximately
42.5%, 17.4%, 25.9% and 19.2%, respectively. Therefore no goodwill
impairment charges were recorded in the fourth quarter ended
December 30, 2017. Goodwill allocated to the DSSAqua, Eden,
S&amp;D and Aimia reporting units as of December 30, 2017 are
$612.0 million, $324.7 million, $117.8 million and
$44.0 million, respectively.
In addition, we note that goodwill held by reporting units in our
Traditional Business totaled $136.8 million at
December 30, 2017 and is included in long-term assets of
discontinued operations on the Consolidated Balance Sheet. We
elected to perform a qualitative assessment for our Traditional
Business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the aggregate deal consideration of
$1.25 billion for the sale of the Traditional Business and
other relevant reporting unit events, all of which require the use
of significant judgments and estimates. Based on these factors,
management concluded that it was more likely than not that the fair
values of the Traditional Business reporting units were greater
than their respective carrying amounts, including goodwill,
indicating no impairment.
Each year during the fourth quarter,
we re-evaluate
Intangible assets
As of December 30, 2017, our intangible assets subject to
amortization, net of accumulated amortization were
$462.5 million, consisting principally of $428.7 million
of customer relationships that arose from acquisitions,
$15.8 million of software, and $14.2 million of patents.
Customer relationships are typically amortized on an accelerated
basis for the period over which we expect to receive the economic
benefits. With the S&amp;D Acquisition, Eden Acquisition, and
Aquaterra Acquisition, the acquired customer relationships are
amortized over the expected remaining useful life of those
relationships on a basis that reflects the pattern of realization
of the estimated undiscounted after-tax
Our intangible assets with indefinite lives relate to the 2001
acquisition of intellectual property from Royal Crown Company,
Inc., and include the right to manufacture our concentrates, with
all related inventions, processes, technologies, technical and
manufacturing information, know-how
The life of the Rights, DSS Trademarks, Eden Trademarks, and
Aquaterra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in
income an impairment loss. During the fourth quarter of 2017,
management concluded that it was more likely than not that the fair
value of the Rights, DSS Trademarks, Eden Trademarks, and Aquaterra
Trademarks were greater than their respective carrying value,
indicating no impairment.
We assessed qualitative factors to determine whether the existence
of events or circumstances indicated that it was more likely than
not that the fair value of the Rights and the Aquaterra Trademark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ements
and estimates. We concluded that it was more likely than not that
the fair value of the Rights and the Aquaterra Trademarks were more
than its carrying value and therefore we were not required to
perform any additional testing.
To determine the fair value of the DSS Trademarks and the Eden
Trademarks, we use a relief from royalty method of the income
approach, which calculates a fair value royalty rate that is
applied to revenue forecasts associated with those trademarks. The
resulting cash flows are discounted using a rate to reflect the
risk of achieving the projected royalty savings attributable to the
trademarks. The assumptions used to estimate the fair value of
these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the
estimated fair value of the DSS Trademarks and the Eden Trademarks
exceeded the carrying value by approximately 18.0% and 28.0%,
respectively. If actual revenues in future periods, are less than
currently projected for the DSS Trademarks and Eden Trademarks,
these trademarks could be impaired.
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in
2017 or 2016.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mp;
equipment, net of $10.2 million for the year ended
December 30, 2017 ($6.6 million—December 31, 2016; $4.2
million—January 2, 2016).
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19 to the Consolidated Financial
Statements for further information on our derivative financial
instruments.
Foreign currency translation
The assets and liabilities of non-U.S.
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related to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re-evaluate
We recognize interest and penalties related to unrecognized tax
benefits within the income tax (benefit) expense line in the
accompanying Consolidated Statements of Operations, and we include
accrued interest and penalties within the accounts payable and
accrued liabilities or the prepaid expenses and other current
assets line in the accompanying Consolidated Balance Sheets.
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
Recently adopted accounting pronouncements
Update ASU 2015-11
In July 2015, the FASB issued ASU 2015-11
Update ASU 2017-04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In the fourth quarter of
2017, the Company early adopted ASU 2017-04
Update ASU 2017-12
In August 2017, the FASB amended its guidance regarding the
improvement of accounting for hedging transactions. This new
standard simplifies and expands the eligible hedging strategies for
financial and non-financial 2017-12
Update ASU 2017-13
In August 2017, the FASB issued an update to its guidance that
delays the mandatory adoption of Topic 606 and Topic 842 for
certain entities, revises the guidance related to performance-based
incentive fees in Topic 605 and revises the guidance related to
leases in Topic 840 and Topic 842. The revisions to the lease
guidance eliminate language specific to certain sale-leaseback
arrangements, guarantees of lease residual assets and loans made by
lessees to owner-lessors. Also included is an amendment to Topic
842 to retain the guidance in Topic 840 covering the impact of
changes in tax rates on investments in leveraged leases. This
standard, which is effective immediately, generally relates to the
adoption of Topic 606 and Topic 842 and did not have a material
impact on our Consolidated Financial Statements.
Recently issued accounting pronouncements
Update ASU 2014-09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will adopt this guidance and related amendments as of
December 31, 2017. The standard permits the use of either the
retrospective or cumulative effect transition method. The Company
has elected the cumulative effect method. We will be required to
comply with expanded disclosure requirements, including the
disaggregation of revenues to depict the nature and uncertainty of
types of revenues, contract assets and liabilities, current period
revenues previously recorded as a liability, performance
obligations, significant judgments and estimates affecting the
amount and timing of revenue recognition, determination of
transaction prices, and allocation of transaction prices to
performance obligations.
During 2017, the Company completed its analysis of the impact of
the standard on its contract types, and concluded the adoption of
this standard will not have a material impact on our Consolidated
Financial Statements. We have also modified current processes and
controls to apply the requirements of the new standard. We do not
believe such modifications are material to our internal controls
over financial reporting.
Update ASU 2016-0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e are currently assessing the impact of adoption of this standard
on our Consolidated Financial Statements. The Company is evaluating
the standard’s applicability to our various contractual
arrangements. We currently believe that the most significant
changes relate to the recognition of new right of use assets and
lease liabilities for real estate and equipment leases, which will
result in increases to our assets and liabilities on our
Consolidated Balance Sheets. We believe that substantially all of
our lessee lease arrangements will continue to be classified as
operating leases under the new standard. Additionally, we had
$19.9 million of deferred gains at December 31, 2016
associated with sale-leaseback transactions which are currently
being amortized over the leaseback term. Upon adoption of this
standard, we will be required to recognize the unamortized deferred
gain at January 1, 2017 as a cumulative effect adjustment to
equity. In addition, upon adoption of this standard, deferred gains
related to the sale-leaseback transactions completed in 2017 of
$7.9 million at December 30, 2017 will be recognized in
net income (loss) from discontinued operations, net of income taxes
in the Consolidated Statement of Operations for the year ended
December 30, 2017.
The standard also requires lessors to classify leases as
sales-type, direct financing or operating leases, similar to
existing guidance. We believe that substantially all of our lessor
lease arrangements will continue to be classified as operating
leases under the new standard.
Update ASU 2016-13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t>
  </si>
  <si>
    <t>Discontinued Operations</t>
  </si>
  <si>
    <t>Discontinued Operations and Disposal Groups [Abstract]</t>
  </si>
  <si>
    <t>Note 2—Discontinued Operations
On January 30, 2018, the Company completed the sale of the
Traditional Business to Refresco. The Transaction was structured as
a sale of the assets of the Canadian business and a sale of the
stock of the operating subsidiaries engaged in the Traditional
Business in the other jurisdictions after the Company completed an
internal reorganization. The aggregate deal consideration was
$1.25 billion, paid at closing in cash, subject to adjustment
for indebtedness, working capital, and other customary post-closing
adjustments. The Traditional Business excludes our Company’s
Route Based Services and Coffee, Tea and Extract Solutions
reporting segments, our Aimia, Decantae and RCI concentrate
businesses, and our Columbus, Georgia manufacturing facility.
In connection with the closing of the Transaction, the Company used
a portion of the proceeds to redeem $525.0 million aggregate
principal amount of the 2022 Notes, $250.0 million aggregate
principal amount of the 10.000% senior secured notes due 2021 (the
“DSS Notes”), and $262.5 million outstanding
balance on the ABL facility.
The Company and Refresco have entered into a Transition Services
Agreement pursuant to which the Company and Refresco will provide
certain services to each other for various service periods, with
the longest service period being 18 months, including tax and
accounting services, certain human resources services,
communications systems and support, and insurance/risk management.
Each party will be compensated for services rendered as set forth
in the Transition Services Agreement. Each service period may be
extended as set forth in the Transition Services Agreement, up to a
maximum extension of 180 days.
In addition, the Company and Refresco have entered into certain
Co-pack Co-pack
The major components of net income (loss) from discontinued
operations, net of income taxes in the accompanying Consolidated
Statements of Operations include the following:
For the Year Ended
December 30, December 31, January 2,
(in millions of U.S. dollars)
Revenue, net $ 1,637.1 $ 1,658.6 $ 1,799.6
Cost of sales 1,428.4 1,434.5 1,554.6
Operating income from discontinued operations 49.9 72.7 81.5
Loss from discontinued operations, before income taxes (20.5 ) (6.8 ) (2.7 )
Income tax (benefit) expense 1 (31.2 ) 4.4 (7.6 )
Net income (loss) from discontinued operations, net of income
taxes 10.7 (11.2 ) 4.9
Less: Net income attributable to non-controlling 8.5 6.3 6.1
Net income (loss) attributable to Cott Corporation –
discontinued operations 2 $ 2.2 $ (17.5 ) $ (1.2 )
1. The Transaction is anticipated to
result in a gain on sale which led to certain U.S. deferred tax
liabilities being considered as a source of future taxable income.
As a result, we recognized a tax benefit of approximately
$26.9 million related to a corresponding U.S. valuation
allowance release.
2. Net income (loss) attributable to
Cott Corporation - discontinued operations is inclusive of interest
expense on short-term borrowings and debt required to be repaid or
extinguished as part of divestiture of $49.5 million for the year
ended December 30, 2017 (December 31, 2016 - $81.2 million;
January 2, 2016 - $80.9 million).
Assets and liabilities of discontinued operations presented in the
accompanying Consolidated Balance Sheets as of December 30,
2017 and December 31, 2016 include the following:
(in millions of U.S. dollars) December 30, December 31,
ASSETS
Cash &amp; cash equivalents $ 66.0 $ 40.0
Accounts receivable, net 143.2 127.2
Inventories 191.2 176.8
Prepaid expenses and other current assets 8.3 7.7
Current assets of discontinued operations 408.7 351.7
Property, plant &amp; equipment, net 350.7 348.1
Goodwill 136.8 127.1
Intangible assets, net 176.2 180.7
Other long-term assets, net 13.8 11.0
Long-term assets of discontinued operations $ 677.5 $ 666.9
LIABILITIES
Current maturities of long-term debt 0.5 0.5
Accounts payable and accrued liabilities 294.6 229.4
Current liabilities of discontinued operations 295.1 229.9
Long-term debt 0.9 1.2
Deferred tax liabilities 1.0 2.8
Other long-term liabilities 43.9 34.6
Long-term liabilities of discontinued operations $ 45.8 $ 38.6
Cash flows from discontinued operations included borrowings and
payments under the ABL facility of $3,004.1 million and
$2,990.7 million, respectively, for the year ended
December 30, 2017, $2,401.7 million and
$2,318.9 million, respectively, for the year ended
December 31, 2016, and $994.5 million and
$1,101.8 million, respectively, for the year ended
January 2, 2016.</t>
  </si>
  <si>
    <t>Acquisitions</t>
  </si>
  <si>
    <t>Business Combinations [Abstract]</t>
  </si>
  <si>
    <t xml:space="preserve">Note 3—Acquisitions
S&amp;D Acquisition
On August 11, 2016, the Company acquired S&amp;D, a premium
coffee roaster and provider of customized coffee, tea and extract
solutions (the “S&amp;D Acquisition”). The initial
purchase price paid by the Company in the S&amp;D Acquisition was
$354.1 million on a debt- and cash-free basis. Customary
post-closing working capital adjustments were resolved in January
2017 by the payment of $0.5 million from the former owners of
S&amp;D to the Company. The S&amp;D Acquisition was funded through
a combination of incremental borrowings under the Company’s
ABL facility and proceeds from our June 2016 Offering (as defined
below).
The total consideration paid by Cott in the S&amp;D Acquisition is
summarized below:
(in millions of U.S. dollars)
Cash paid to sellers $ 232.1
Cash paid on behalf of sellers for sellers’ transaction
expenses 84.2
Cash paid to retire outstanding debt on behalf of sellers 37.8
Working capital settlement (0.5 )
Total consideration $ 353.6
The S&amp;D Acquisition supported the Company’s strategy to
become a more diversified beverage provider across multiple
channels and geographies, as well as expanding the Company’s
existing coffee and tea categories. The Company has accounted for
this transaction as a business combination which requires that
assets acquired and liabilities assumed be measured at their
acquisition date fair values.
The adjusted purchase price of $353.6 million was allocated to
the assets acquired and liabilities assumed based on
management’s estimates of their fair values as of the
acquisition date. The excess of the adjusted purchase price over
the aggregate fair values was recorded as goodwill. Measurement
period adjustments recorded during the year ended December 30,
2017 included adjustments to property, plant and equipment and a
related adjustment to deferred taxes based on the results of the
validation procedures performed, as well as an adjustment to income
taxes payable existing at the acquisition date. These measurement
period adjustments did not have a material effect on our results of
operations in prior periods.
The table below summarizes the originally reported estimated
acquisition date fair values, measurement period adjustments
recorded and the final purchase price allocation of the assets
acquired and liabilities assumed:
(in millions of U.S. dollars) Originally Measurement Period Acquired
Cash $ 1.7 $
— $ 1.7
Accounts receivable 51.4
— 51.4
Inventory 62.5
— 62.5
Prepaid expenses and other assets 2.3
— 2.3
Property, plant &amp; equipment 92.9 (0.7 ) 92.2
Goodwill 117.1 0.7 117.8
Intangible assets 119.0
— 119.0
Other assets 2.2
— 2.2
Accounts payable and accrued liabilities (46.7 ) (0.2 ) (46.9 )
Deferred tax liabilities (43.3 ) 0.2 (43.1 )
Other long-term liabilities (5.5 )
— (5.5 )
Total $ 353.6 $
— $ 353.6
The amount of revenues and net loss related to the S&amp;D
Acquisition included in the Company’s Consolidated Statement
of Operations for the year ended December 31, 2016 for the
period from the acquisition date through December 31, 2016
were $228.0 million and $2.8 million, respectively.
During the year ended December 31, 2016, the Company incurred
$3.5 million of acquisition-related costs associated with the
S&amp;D Acquisition, which are included in acquisition and
integration expenses in the Consolidated Statement of Operations
for the year ended December 31, 2016. In connection with the
S&amp;D Acquisition, the Company granted 416,951 common shares to
certain S&amp;D employees which were fully vested upon issuance and
had an aggregate grant date fair value of approximately
$7.1 million.
Eden Acquisition
On August 2, 2016, the Company acquired Eden, a leading
provider of water and coffee solutions in Europe (the “Eden
Acquisition”). The initial purchase price paid by the Company
was €517.9 million (U.S. $578.5 million at the
exchange rate in effect on the acquisition date), which represented
the €470.0 million stated purchase price,
€17.5 million of cash on hand, estimated working capital
of €15.4 million, and other items of
€15.0 million, paid at closing in cash. The initial
purchase price was subject to adjustments upon the determination of
actual working capital, net indebtedness and certain transaction
related expenses, and these adjustment were resolved in January
2017 by the payment of €2.0 million (U.S.
$2.2 million at the exchange rate in effect on the date of
payment) made by the former owners of Eden to the Company. The Eden
Acquisition was ultimately funded through a combination of proceeds
from the issuance of €450 million (U.S.
$539.1 million at the exchange rate in effect on
December 30, 2017) of 5.500% senior notes due July 1,
2024 (the “2024 Notes”) and cash on hand.
The total consideration paid by Cott in the Eden Acquisition is
summarized below:
(in millions of U.S. dollars)
Cash paid to sellers $ 86.5
Cash paid on behalf of sellers to retire outstanding
indebtedness 420.2
Cash paid to retire sellers financing payables, net 71.8
Working capital settlement (2.2 )
Total consideration $ 576.3
The Eden Acquisition supported the Company’s strategy to
become a more diversified beverage provider across multiple
channels and geographies, as well as the Company’s continuing
strategy to acquire higher margin HOD bottled water and coffee and
tea categories. The Company has accounted for this transaction as a
business combination in accordance with authoritative accounting
guidance.
The adjusted purchase price of $576.3 million was allocated to
the assets acquired and liabilities assumed based on
management’s estimates of their fair values as of the
acquisition date. The excess of the adjusted purchase price over
the aggregate fair values was recorded as goodwill. Measurement
period adjustments recorded during the year ended December 30,
2017 included adjustments to property, plant and equipment and a
related adjustment to deferred taxes based on the results of the
validation procedures performed, adjustments to accounts
receivable, intangible assets and accrued liabilities based on a
final review of fair values, and an adjustment to other long-term
liabilities based on a final analysis of certain tax positions.
These measurement period adjustments did not have a material effect
on our results of operations in prior periods.
The table below summarizes the originally reported estimated
acquisition date fair values, measurement period adjustments
recorded and the final purchase price allocation of the assets
acquired and liabilities assumed:
(in millions of U.S. dollars) Originally Measurement Period Acquired Value
Cash &amp; cash equivalents $ 19.6 $
— $ 19.6
Accounts receivable 95.4 (1.0 ) 94.4
Inventories 17.7
— 17.7
Prepaid expenses and other current assets 6.2
— 6.2
Property, plant &amp; equipment 107.1 (8.2 ) 98.9
Goodwill 299.7 0.1 299.8
Intangible assets 213.2 (0.7 ) 212.5
Other assets 2.8
— 2.8
Deferred tax assets 19.5
— 19.5
Current maturities of long-term debt (2.7 )
— (2.7 )
Accounts payable and accrued liabilities (128.3 ) (0.5 ) (128.8 )
Long-term debt (3.1 )
— (3.1 )
Deferred tax liabilities (49.5 ) 3.5 (46.0 )
Other long-term liabilities (21.3 ) 6.8 (14.5 )
Total $ 576.3 $
— $ 576.3
The amount of revenues and net loss related to the Eden Acquisition
included in the Company’s Consolidated Statement of
Operations for the year ended December 31, 2016 for the period
from the acquisition date through December 31, 2016 were
$156.9 million and $14.4 million, respectively. During
the year ended December 31, 2016, the Company incurred
$13.5 million of acquisition-related costs associated with the
Eden Acquisition, which are included in acquisition and integration
expenses in the Consolidated Statement of Operations for the year
ended December 31, 2016.
Aquaterra Acquisition
On January 4, 2016, the Company acquired Aquaterra (the
“Aquaterra Acquisition”). Aquaterra operates a Canadian
direct-to-consumer
This acquisition supported the Company’s strategy to become a
more diversified beverage provider across multiple channels and
geographies, as well as the Company’s strategy to acquire
higher margin HOD bottled water and coffee and tea services
categories. The Company has accounted for this transaction as a
business combination in accordance with authoritative accounting
guidance.
The adjusted purchase consideration of $44.0 million was
allocated to the assets acquired and liabilities assumed based on
their fair values as of the acquisition date. An allocation of the
purchase price has been made to major categories of assets and
liabilities based on management’s estimates of their fair
values as of the acquisition date.
The table below summarizes the allocation of the purchase price to
the fair value of the assets acquired and liabilities assumed:
(in millions of U.S. dollars) Acquired Value
Cash $ 1.3
Accounts receivable 7.1
Inventories 2.1
Prepaid expenses and other current assets 0.4
Property, plant &amp; equipment 12.3
Goodwill 21.2
Intangible assets 15.8
Other assets 0.8
Accounts payable and accrued liabilities (16.3 )
Long-term debt (0.4 )
Other long-term liabilities (0.3 )
Total $ 44.0
The amount of revenues and net income related to the Aquaterra
Acquisition included in the Company’s Consolidated Statement
of Operations for the year ended December 31, 2016 for the
period from the acquisition date through December 31, 2016
were $61.2 million and $1.1 million, respectively. During
the year ended December 31, 2016, the Company incurred
$1.3 million of acquisition-related costs associated with the
Aquaterra Acquisition, which are included in acquisition and
integration expenses in the Consolidated Statement of Operations
for the year ended December 31, 2016.
Intangible Assets
In our determination of the estimated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assumptions, using
an income approach as well as estimates and assumptions provided by
Cott management and management of the acquired business.
The estimated fair value of customer relationships represent future
after-tax
The estimated fair value of trademarks and trade names represent
the future projected cost savings associated with the premium and
brand image obtained as a result of owning the trademark or trade
name as opposed to obtaining the benefit of the trademark or trade
name through a royalty or rental fee.
The estimated fair value of non-competition after-tax
S&amp;D Acquisition
The following table sets forth the components of identified
intangible assets associated with the S&amp;D Acquisition and their
estimated weighted average useful lives:
(in millions of U.S. dollars) Estimated Fair Market Value Weighted Average Estimated
Customer relationships $ 113.7 17 years
Non-competition 3.0 3 years
Software 2.3 2 years
Total $ 119.0
Eden Acquisition
The following table sets forth the components of identified
intangible assets associated with the Eden Acquisition and their
estimated weighted average useful lives:
(in millions of U.S. dollars) Estimated Fair Market Value Estimated
Customer relationships $ 134.1 15 years
Trademarks and trade names 72.7 Indefinite
Software 5.7 3-5
Total $ 212.5
Aquaterra Acquisition
The following table sets forth the components of identified
intangible assets associated with the Aquaterra Acquisition and
their estimated weighted average useful lives:
(in millions of U.S. dollars) Estimated Fair Market Value Estimated
Customer relationships $ 11.4 12 years
Trademarks and trade names 4.4 Indefinite
Total $ 15.8
Goodwill
S&amp;D Acquisition
The principal factor that resulted in recognition of goodwill in
the S&amp;D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S&amp;D
Acquisition was allocated to the Coffee, Tea and Extract Solutions
reporting segment, none of which is expected to be tax
deductible.
Eden Acquisition
The principal factor that resulted in recognition of goodwill in
the Eden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Eden Acquisition was
allocated to the Route Based Services reporting segment, a portion
of which is expected to be tax deductible.
Aquaterra Acquisition
The principal factor that resulted in recognition of goodwill in
the Aquaterra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Aquaterra
Acquisition was allocated to the Route Based Services reporting
segment, none of which is expected to be tax deductible.
Supplemental Pro Forma Data (unaudited)
The following unaudited pro forma financial information for the
years ended December 31, 2016 and January 2, 2016,
represent the combined results of operations as if the S&amp;D
Acquisition and Eden Acquisition had occurred on January 4,
2015. Unaudited pro forma consolidated results of operations for
the Aquaterra Acquisition were not included in the combined results
of our operations for the years ended December 31, 2016 and
January 2, 2016 as the Company determined they were
immaterial. The unaudited pro forma financial information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
For the Year Ended
(in millions of U.S. dollars, except per share amounts) December 31, 2016 January 2, 2016
Revenue $ 2,185.5 $ 2,157.4
Net loss from continuing operations $ (38.6 ) $ (28.6 )
Net loss attributed to Cott Corporation $ (58.2 ) $ (47.8 )
Net loss per common share from continuing operations $ (0.28 ) $ (0.25 )
Net loss per common share attributed to Cott Corporation,
diluted $ (0.42 ) $ (0.41 ) </t>
  </si>
  <si>
    <t>Other (Income) Expense, Net</t>
  </si>
  <si>
    <t>Other Income and Expenses [Abstract]</t>
  </si>
  <si>
    <t>Note 4—Other (Income) Expense, Net
The following table summarizes other (income) expense, net for the
years ended December 30, 2017, December 31, 2016 and
January 2, 2016:
For the Year Ended
(in millions of U.S. dollars) December 30, 2017 December 31, 2016 January 2, 2016
Foreign exchange (gains) losses $ (1.7 ) $ 1.9 $ (12.3 )
Realized commodity hedging gains
— (5.8 )
—
Unrealized commodity hedging loss (gain), net
— 9.7
—
Gain on extinguishment of long-term debt (1.5 )
—
—
Other losses (gains), net 0.2 (0.2 ) (0.5 )
Total $ (3.0 ) $ 5.6 $ (12.8 )</t>
  </si>
  <si>
    <t>Interest Expense</t>
  </si>
  <si>
    <t>Banking and Thrift, Interest [Abstract]</t>
  </si>
  <si>
    <t>Note 5—Interest Expense
The following table summarizes interest expense, net for the years
ended December 30, 2017, December 31, 2016 and
January 2, 2016:
For the Year Ended
(in millions of U.S. dollars) December 30, 2017 December 31, 2016 January 2, 2016
Interest on long-term debt $ 83.1 $ 42.9 $ 30.1
Other interest expense, net 2.4 0.1
—
Total $ 85.5 $ 43.0 $ 30.1</t>
  </si>
  <si>
    <t>Income Taxes</t>
  </si>
  <si>
    <t>Income Tax Disclosure [Abstract]</t>
  </si>
  <si>
    <t>Note 6—Income Taxes
(Benefit) Provision for Income Taxes
(Loss) income from continuing operations, before income taxes
consisted of the following:
For the Year Ended
(in millions of U.S. dollars) December 30, 2017 December 31, 2016 January 2, 2016
Canada $ (29.1 ) $ (25.4 ) $ 17.3
Outside Canada (4.5 ) (13.7 ) (16.7 )
(Loss) income from continuing operations, before income
taxes $ (33.6 ) $ (39.1 ) $ 0.6
Income tax (benefit) expense consisted of the following:
For the Year Ended
(in millions of U.S. dollars) December 30, 2017 December 31, 2016 January 2, 2016
Current
Canada $
— $
— $ 4.0
Outside Canada 3.9 1.3 2.9
$ 3.9 $ 1.3 $ 6.9
Deferred
Canada $
— $ 8.7 $ (1.2 )
Outside Canada (33.9 ) 11.2 (20.8 )
$ (33.9 ) $ 19.9 $ (22.0 )
Income tax (benefit) expense $ (30.0 ) $ 21.2 $ (15.1 )
The following table reconciles income taxes calculated at the basic
Canadian corporate rates with the income tax provision:
For the Year Ended
(in millions of U.S. dollars) December 30, 2017 December 31, 2016 January 2, 2016
Income tax (benefit) expense based on Canadian statutory rates $ (8.7 ) $ (10.1 ) $ 0.1
Foreign tax rate differential (1.3 ) (1.3 ) (0.5 )
Local taxes (0.2 ) (1.1 ) (1.5 )
Nontaxable interest income (11.3 ) (7.9 ) (5.5 )
Impact of intercompany transactions and dividends (9.2 ) (10.6 ) (13.8 )
Nontaxable capital gains (3.7 )
— (1.4 )
Dividend income
— 1.1 0.9
Change in enacted tax rates (32.7 ) (0.6 ) 1.3
Change in valuation allowance 45.8 48.6 (0.8 )
Change in uncertain tax positions (2.4 ) (0.2 ) (0.7 )
Equity compensation 1.1 0.6 0.9
Permanent differences (0.6 ) 1.8 0.7
Outside basis differences on discontinued operations (3.8 )
— —
Adjustments to deferred taxes (3.4 )
— 5.5
Other items 0.4 0.9 (0.3 )
Income tax (benefit) expense $ (30.0 ) $ 21.2 $ (15.1 )
Deferred Tax Assets and Liabilities
Deferred income tax assets and liabilities were recognized on
temporary differences between the financial and tax bases of
existing assets and liabilities as follows:
(in millions of U.S. dollars) December 30, 2017 December 31, 2016
Deferred tax assets
Net operating loss carryforwards $ 181.6 $ 204.1
Capital loss carryforwards 4.5 1.1
Liabilities and reserves 35.7 42.5
Stock options 7.0 5.5
Inventories 4.5 5.2
Interest expense 25.4 31.1
Outside basis differences on discontinued operations 3.8
—
Other 4.9 9.4
267.4 298.9
Deferred tax liabilities
Property, plant &amp; equipment (69.2 ) (104.5 )
Intangible assets (165.2 ) (231.7 )
(234.4 ) (336.2 )
Valuation allowance (129.1 ) (117.7 )
Net deferred tax liability $ (96.1 ) $ (155.0 )
The following changes were made to the December 31, 2016
presentation of the temporary differences to conform with the
current period presentation: Deferred tax assets associated with
disallowed interest deductions were reclassed from net operating
loss carryforwards to interest expense and the deferred tax asset
associated with the unamortized premium on the DSS Notes was
reclassed from intangible assets to interest expense.
On December 22, 2017, the U.S. government enacted the Tax Act,
which significantly revised the U.S. corporate income tax regime
by, among other things, lowering the U.S. corporate tax rate from
35% to 21%, limiting various business deductions and repealing the
corporate alternative minimum tax. Many provisions in the Tax Act
are generally effective in tax years beginning after December 31,
2017. U.S. GAAP requires the impact of tax legislation to be
recognized in the period in which the law was enacted. As a result
of the Tax Act, we recorded tax benefits in the fourth quarter of
2017 of $32.2 million due to a re-measurement of the U.S deferred
tax assets and liabilities and $1.3 million due to the repeal of
the corporate alternative minimum tax. The tax benefits represent
provisional amounts and our current best estimates. The provisional
amounts incorporate assumptions made based upon our current
interpretation of the Tax Act and may be refined through the fourth
quarter of 2018 as we receive additional clarification and
implementation guidance.
As a result of adopting ASU 2016-09
As of December 30, 2017, we have outside tax basis
differences, including undistributed earnings, in our foreign
subsidiaries. For 2017, we recorded a deferred tax asset of $3.8
million with a corresponding valuation allowance for the reversal
of certain outside basis differences related to the divestiture of
the Traditional Business. Deferred taxes have not been recorded on
the remaining undistributed earnings because the foreign subsidiary
has the ability to repatriate funds to its parent
company tax-efficiently
As of December 30, 2017, we have operating loss carryforwards
totaling $785.0 million, capital loss carryforwards totaling
$17.8 million, and credit carryforwards totaling
$4.1 million. The operating loss carryforward amount was
attributable to Canadian operating loss carryforwards of
$129.6 million that will expire from 2027 to 2038; U.S.
federal and state operating loss carryforwards of
$459.2 million and $19.6 million, respectively, that will
expire from 2018 to 2038; Dutch operating loss carryfowards of
$102.1 million that will expire from 2018 to 2024; and various
other operating loss carryforwards of $74.5 million that will
expire from 2018 to 2038.
The capital loss carryforward is attributable to Canadian capital
losses of $12.9 million and Israeli capital losses of
$4.9 million, all with indefinite lives. The credit
carryforward is attributable to a refundable U.S. federal
alternative minimum tax credit carryforward of $1.3 million,
other U.S. federal credit carryforwards with a limited carryforward
life of $0.9 million, and U.S. state credit carryforwards of
$1.9 million that will expire from 2018 to 2022.
In general, under Section 382 and 383 of the U.S. Internal
Revenue Code of 1986, as amended (the “Code”), a U.S.
corporation that undergoes an “ownership change” is
subject to limitations on its ability to utilize
its pre-change
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recent cumulative losses, it was
determined in 2016 that it is more likely than not we will not
realize the benefit of net operating loss carryforwards and other
net deferred assets in the U.S., Canada, and certain jurisdictions
within the Eden business. The balance of the valuation allowance
was $129.1 million and $117.7 million for the years ended
December 30, 2017 and December 31, 2016, respectively.
The valuation allowance increase in 2017 was primarily related to
losses in tax jurisdictions with existing valuation allowances, but
this increase was largely offset with valuation allowance
reductions related to U.S. tax reform and recent acquisitions.
Additionally, we have determined that it is more likely than not
that the benefit from our capital losses in Canada and Israel will
not be realized in the future due to the uncertainty regarding
potential future capital gains in the jurisdiction. In recognition
of this risk, we have provided a valuation allowance of $4.5
million on our capital losses.
The Transaction is anticipated to generate a taxable gain on sale
in the U.S. which could result in a U.S. valuation allowance
release and recognition of a material income tax benefit within the
next twelve months.
Unrecognized Tax Benefits
A reconciliation of the beginning and ending amount of our
unrecognized tax benefits is as follows:
For the Year Ended
(in millions of U.S. dollars) December 30, 2017 December 31, 2016 January 2, 2016
Unrecognized tax benefits at beginning of year $ 28.6 $ 9.9 $ 12.3
Additions based on tax positions taken during a prior period 0.2 0.2 0.2
Reductions based on tax positions taken during a prior period (6.3 )
— (1.6 )
Settlement on tax positions taken during a prior period (1.0 ) (4.5 ) (0.6 )
Tax rate change (4.5 )
—
—
Lapse in statute of limitations (3.2 ) (0.1 ) (1.8 )
Additions based on tax positions taken during the current
period 1.7 24.0 1.9
Foreign exchange 0.7 (0.9 ) (0.5 )
Unrecognized tax benefits at end of year $ 16.2 $ 28.6 $ 9.9
As of December 30, 2017, we had $16.2 million of
unrecognized tax benefits, a net decrease of $12.4 million
from $28.6 million as of December 31, 2016. If we
recognized our tax positions, approximately $6.2 million would
favorably impact the effective tax rate. We believe it is
reasonably possible that our unrecognized tax benefits will
decrease or be recognized in the next twelve months by up to
$3.6 million due to the settlement of certain tax positions
and lapses in statutes of limitation in various tax
jurisdictions.
We recognize interest and penalties related to unrecognized tax
benefits in the provision for income taxes. We recovered nil of
interest and penalties during the years ended December 30,
2017, December 31, 2016 and January 2, 2016. The amount
of interest and penalties recognized in the Consolidated Balance
Sheets for 2017 and 2016 were a liability of $0.7 million and
$1.8 million, respectively.
Years through 2009 have been audited by the U.S. Internal Revenue
Service, though the statutes are still open back to 2008 due to
certain net operating loss carryforwards. Years prior to 2012 are
closed to audit by U.S. state jurisdictions. We are currently under
audit in Canada by the Canada Revenue Agency (“CRA”)
for tax years 2013 to 2015. Years prior to 2012 are closed to audit
by the CRA. We are currently under audit in Israel for the 2013 to
2015 tax years and in Poland for the 2014 and 2016 tax years.</t>
  </si>
  <si>
    <t>Share-based Compensation</t>
  </si>
  <si>
    <t>Disclosure of Compensation Related Costs, Share-based Payments [Abstract]</t>
  </si>
  <si>
    <t>Note 7—Share-based Compensation
Our shareowners approved our Amended and Restated Cott Corporation
Equity Incentive Plan (the “Amended and Restated Equity
Plan”) in its current form in May 2015. Awards under the
Amended and Restated Equity Plan may be in the form of incentive
stock options, non-qualified
Shares to be issued pursuant to Time-based RSUs, Performance-based
RSUs, or stock options that are forfeited, expired, or are
cancelled or settled without the issuance of shares return to the
pool of shares available for issuance under the Amended and
Restated Equity Plan. As of December 30, 2017, there were
2,432,533 shares available for future issuance under the Amended
and Restated Equity Plan.
The table below summarizes the share-based compensation expense for
the years ended December 30, 2017, December 31, 2016, and
January 2, 2016.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non-management
For the Year Ended
(in millions of U.S. dollars) December 30, 2017 December 31, 2016 January 2, 2016
Stock options $ 5.5 $ 3.7 $ 1.9
Performance-based RSUs 12.0 1.3 4.9
Time-based RSUs 4.2 3.3 2.4
Director share awards 1.1 0.9 1.0
Employee Share Purchase Plan 0.1 0.2 0.1
Total 1 $ 22.9 $ 9.4 $ 10.3
1. Includes $5.4 million, $2.4 million
and $2.7 million of share-based compensation expense from our
discontinued operations, which were included in net income (loss)
from discontinued operations, net of income taxes on the
Consolidated Statements of Operations for the years ended December
30, 2017, December 31, 2016 and January 2, 2016, respectively.
During the third quarter of 2017, in connection with the sale of
the Traditional Business and upon a determination by the HRCC,
outstanding awards granted to Traditional Business employees vested
as follows: outstanding time-based RSUs vested in full, outstanding
unvested stock options vested in full (and remain exercisable for
three years from the date of closing of the Transaction), and
outstanding performance-based RSUs vested in full, assuming
achievement of the applicable pre-tax
The tax benefit recognized related to share-based compensation
expense for the fiscal year ended December 30, 2017 was
$0.5 million (December 31, 2016 - $2.8 million;
January 2, 2016 - $2.7 million).
As of December 30, 2017, the unrecognized share-based
compensation expense and weighted average years over which we
expect to recognize it as compensation expense were as follows:
(in millions of U.S. dollars, except years) Unrecognized share-based as of December 30, 2017
Weighted average years compensation
Stock options $ 5.3 1.6
Performance-based RSUs 12.8 2.0
Time-based RSUs 3.7 1.6
Total $ 21.8
Stock Options
During 2017, 2016 and 2015 approximately 734,500, 2,975,500, and
684,000 options were granted to certain employees under the Amended
and Restated Equity Plan at a weighted-average exercise price of
$17.50, $11.15, and $9.22 per share, respectively. The
weighted-average grant date fair value of the options was estimated
to be $4.82, $2.84, and $4.31 per share in 2017, 2016 and 2015,
respectively, using the Black-Scholes option pricing model. The
contractual term of an option granted is fixed by the Amended and
Restated Equity plan and cannot exceed ten years from the grant
date.
The grant date fair value of each option granted during 2017, 2016
and 2015 was estimated on the date of grant using the Black-Scholes
option pricing model with the following weighted-average
assumptions:
For the Year Ended
December 30, 2017 December 31, 2016 January 2, 2016
Risk-free interest rate 2.3 % 1.9 % 2.0 %
Average expected life (years) 6.0 6.2 10.0
Expected volatility 29.2 % 30.7 % 58.7 %
Expected dividend yield 1.4 % 2.2 % 3.0 %
The following table summarizes the activity for Company stock
options:
Stock Options Weighted Weighted Aggregate value
Outstanding at January 3, 2015 1,221 $ 7.77 7.6 $ 400.7
Granted 684 9.22
Exercised (113 ) 4.94 637.4
Forfeited or expired (35 ) 8.56
Outstanding at January 2, 2016 1,757 $ 8.50 8.0 $ 4,373.8
Granted 2,976 11.15
Exercised (238 ) 7.29 2,304.7
Forfeited or expired (21 ) 9.99
Outstanding at December 31, 2016 4,474 $ 10.32 8.8 $ 5,623.3
Granted 734 17.50
Exercised (169 ) 9.21 1,092.9
Forfeited or expired (33 ) 10.28
Outstanding at December 30, 2017 5,006 $ 11.41 8.1 $ 26,952.3
Exercisable at December 30, 2017 2,402 $ 9.74 6.1 $ 16,647.8
Vested or expected to vest at December 30, 2017 5,006 $ 11.41 7.8 $ 26,952.3
The aggregate intrinsic value amounts in the table above represent
the difference between the closing price of our common shares on
the New York Stock Exchange on December 29, 2017, which was
$16.66 (December 30, 2016—$11.33; December 31,
2015—$10.99), and the exercise price, multiplied by the
number of in-the-money
Stock options granted during the year ended December 30, 2017
vest in three equal annual installments on the first, second and
third anniversaries of the date of grant.
The total amount of cash received from the exercise of stock
options was $1.6 million during the fiscal year ended
December 30, 2017 with no associated tax benefit realized. The
total amount of cash received from the exercise of stock options
was $1.7 million during the fiscal year ended
December 31, 2016 with an associated tax benefit of
$1.3 million. The total amount of cash received from the
exercise of stock options was $0.5 million during the fiscal
year ended January 2, 2016 with no associated tax benefit
realized. The total fair value of options that vested during the
year ended December 30, 2017 was $16.4 million (December
31, 2016 — $1.6 million; January 2, 2016 —
$1.5 million).
Other Awards
In 2017, we granted 84,060 common shares to the non-management
Additionally, in 2017, we granted 33,030 Performance-based RSUs,
which vest on the last day of our 2019 fiscal year, and 202,269
Performance-based RSUs, which vest on the last day of our 2020
fiscal year. The number of shares ultimately awarded will be based
upon the performance percentage, which can range from 0% to 200% of
the awards granted. The Performance-based RSUs vest primarily on
the Company’s achievement of a specified level of cumulative
pre-tax pre-tax
Number of Weighted Average Fair Value Number of Time-based (in thousands) Weighted Average Fair Value
Balance at January 3, 2015 1,782 7.01 664 8.63
Awarded 320 9.22 213 9.22
Awarded in connection with modification 55 7.90
—
—
Issued (255 ) 6.87 (10 ) 8.60
Forfeited (24 ) 8.61 (40 ) 8.67
Balance at January 2, 2016 1,878 7.41 827 8.78
Awarded 835 11.18 503 11.18
Awarded in connection with acquisitions 1 584 15.81 514 16.52
Issued 2
—
— (1,027 ) 12.01
Cancelled (224 ) 9.29
—
—
Forfeited (10 ) 9.24 (17 ) 8.50
Outstanding at December 31, 2016 3,063 $ 9.89 800 $ 11.10
Awarded 235 17.06 135 17.50
Awarded in connection with modification 64 11.32
—
—
Issued (320 ) 8.00 (409 ) 10.55
Forfeited (143 ) 15.18 (24 ) 12.28
Outstanding at December 30, 2017 2,899 9.15 502 13.14
Vested or expected to vest at December 30, 2017 2,235 $ 12.21 493 $ 13.13
1. Represents shares that were awarded
to Eden and S&amp;D employees in connection with the Eden
Acquisition and S&amp;D Acquisition.
2. Includes 416,951 common shares
granted to certain S&amp;D employees in connection with the S&amp;D
Acquisition; the common shares were fully vested upon
issuance.
The total fair value of Performance-based RSUs vested and issued
during the years ended December 30, 2017 January 2, 2016
were $2.6 million and $1.8 million. There were no
Performance-based RSUs vested and issued during the year ended
December 31, 2016. The total fair value of Time-based RSUs
vested and issued during the years ended December 30, 2017,
December 31, 2016, and January 2, 2016 were
$4.3 million, $12.3 million, and $0.1 million.
Employee Share Purchase Plan
The Company has maintained the Cott Corporation Employee Share
Purchase Plan (the “ESPP”) since 2015. The ESPP
qualifies as an “employee share purchase plan” under
Section 423 of the Internal Revenue Code of 1986
(“IRC”), as amended. Substantially all employees are
eligible to participate in the ESPP and may elect to participate at
the beginning of any quarterly offering period. The ESPP authorizes
the issuance, and the purchase by eligible employees, of up to
3,000,000 shares of Cott common shares through payroll deductions.
Eligible employees who choose to participate may purchase Cott
common shares at 90% of market value on the first or last day of
the quarterly offering period, whichever is lower. The minimum
contribution which an eligible employee may make under the ESPP is
1% of the employee’s eligible compensation, with the maximum
contribution limited to 15% of the employee’s eligible
compensation. At the end of each quarterly offering period for
which the employee participates, the total amount of each
employee’s payroll deduction for that offering period will be
used to purchase Cott common shares. The Company recognized
$0.1 million, $0.2 million and $0.1 million of
share-based compensation expense in SG&amp;A expenses in the
Consolidated Statement of Operations for 2017, 2016 and 2015,
respectively. At December 30, 2017, 2,735,506 shares remained
available for issuance under the ESPP.</t>
  </si>
  <si>
    <t>Common Shares and Net (Loss) Income per Common Share</t>
  </si>
  <si>
    <t>Earnings Per Share [Abstract]</t>
  </si>
  <si>
    <t>Note 8—Common Shares and Net (Loss) Income per Common
Share
Common Shares
On June 29, 2016, we completed a public offering, on a bought
deal basis, of 15,088,000 common shares at a price of $15.25 per
share for total gross proceeds to us of $230.1 million (the
“June 2016 Offering”). We incurred and recorded
$9.2 million of underwriter commissions and $1.1 million
in professional fees in connection with the June 2016 Offering. The
net proceeds of the June 2016 Offering were used to repay
borrowings under our ABL facility, to finance the S&amp;D
Acquisition and for general corporate purposes.
On March 9, 2016, we completed a public offering, on a bought
deal basis, of 12,765,000 common shares at a price of $11.80 per
share for total gross proceeds to us of $150.6 million (the
“March 2016 Offering”). We incurred and recorded
$6.0 million of underwriter commissions and $0.8 million
in professional fees in connection with the March 2016 Offering.
The net proceeds of the March 2016 Offering were used to repay
borrowings under our ABL facility and for general corporate
purposes.
Net (Loss) Income Per Common Share
Basic net (loss) income per common share is calculated by dividing
net (loss) income attributable to Cott Corporation by the weighted
average number of common shares outstanding during the periods
presented. Diluted net (loss) income per common share is calculated
by dividing diluted net (loss) income attributable to Cott
Corporation by the weighted average number of common shares
outstanding adjusted to include the effect, if dilutive, of the
exercise of in-the-money
Set forth below is a reconciliation of the numerator and
denominator for the diluted net (loss) income per common share
computations for the periods indicated:
For the Year Ended
December 30, December 31, January 2,
Numerator (in millions):
Net (loss) income attributable to Cott Corporation
Continuing operations $ (3.6 ) $ (60.3 ) $ (2.2 )
Discontinued operations 2.2 (17.5 ) (1.2 )
Net losses (1.4 ) (77.8 ) (3.4 )
Basic Earnings Per Share
Denominator (in thousands):
Weighted average common shares outstanding - basic 139,078 128,290 103,037
Basic Earnings Per Share:
Continuing operations (0.03 ) (0.47 ) (0.02 )
Discontinued operations 0.02 (0.14 ) (0.01 )
Net losses (0.01 ) (0.61 ) (0.03 )
Diluted Earnings Per Share
Denominator (in thousands):
Weighted average common shares outstanding - basic 139,078 128,290 103,037
Dilutive effect of Stock Options
—
—
—
Dilutive effect of Performance based RSUs
—
—
—
Dilutive effect of Time-based RSUs
—
—
—
Weighted average common shares outstanding - diluted 139,078 128,290 103,037
Diluted Earnings Per Share:
Continued operations (0.03 ) (0.47 ) (0.02 )
Discontinued operations 0.02 (0.14 ) (0.01 )
Net losses (0.01 ) (0.61 ) (0.03 )
The following table summarizes anti-dilutive securities excluded
from the computation of diluted net (loss) income per common share
for the periods indicated:
For the Year Ended
(in thousands) December 30, December 31, January 2,
Stock options 5,006 4,474 1,757
Performance-based RSUs 1 2,235 2,070 1,631
Time-based RSUs 2 493 800 827
1. Performance-based RSUs represent the
number of shares expected to be issued based on the estimated
achievement of pre-tax
2. Time-based RSUs represent the number
of shares expected to be issued based on known employee retention
information.</t>
  </si>
  <si>
    <t>Segment Reporting</t>
  </si>
  <si>
    <t>Segment Reporting [Abstract]</t>
  </si>
  <si>
    <t>Note 9—Segment Reporting
Our broad portfolio of products include bottled water, coffee,
brewed tea, water dispensers, coffee and tea brewers, speciality
coffee, liquid coffee or tea concentrate, single cup coffee, cold
brewed coffee, iced blend coffee or tea beverages, blended teas,
hot tea, sparkling tea, coffee or tea extract solutions, filtration
equipment, hot chocolate, soups, malt drinks, creamers/whiteners,
cereals, beverage concentrates and mineral water.
At the beginning of 2017, our business operated through four
reporting segments: Water and Coffee Solutions (which included our
DSS, Aquaterra, Eden and S&amp;D businesses), Cott North America,
Cott U.K. and All Other (which included our Mexico and RCI
operating segments).
During the third quarter of 2017, we reviewed our reporting
segments as a result of the Transaction. Following such review, we
reorganized our reporting segments into three reporting segments:
Route Based Services (which includes our DSS, Aquaterra and Eden
businesses), Coffee, Tea and Extract Solutions (which includes our
S&amp;D business) and All Other (which includes our Aimia,
Decantae, and RCI concentrate businesses, our Columbus, Georgia
manufacturing facility and other miscellaneous expenses). Our
corporate oversight function is not treated as a segment. This
function includes certain general and administrative costs that are
not allocated to any of the reporting segments. Our segment
reporting results have been recast to reflect these changes for all
periods presented.
December 30, 2017
(in millions of U.S. dollars) Route Coffee, Tea All Corporate Total
Revenue, net 1 $ 1,501.7 $ 602.2 $ 165.8 $
— $ 2,269.7
Depreciation and amortization 158.3 22.7 7.6
— 188.6
Operating income (loss) 77.0 15.7 1.2 (45.0 ) 48.9
Property, plant &amp; equipment, net 482.2 89.1 12.9
— 584.2
Goodwill 936.7 117.8 50.2
— 1,104.7
Intangible assets, net 564.5 110.8 75.8
— 751.1
Total segment assets 2 2,343.4 455.7 207.8
— 3,006.9
Additions to property, plant &amp; equipment 99.1 19.0 3.2
— 121.3
1. All Other includes $41.1 million
of related party concentrate sales to discontinued operations for
the year ended December 30, 2017.
2. Excludes intersegment receivables,
investments and notes receivable.
December 31, 2016
(in millions of U.S. dollars) Route Based Services Coffee, Tea and Extract Solutions All Other Corporate Total
Revenue, net 1 $ 1,224.3 $ 228.0 $ 170.9 $
— $ 1,623.2
Depreciation and amortization 136.0 8.0 7.1
— 151.1
Operating income (loss) 41.2 5.3 8.0 (45.0 ) 9.5
Property, plant &amp; equipment, net 480.2 91.0 10.6
— 581.8
Goodwill 886.5 117.1 44.7
— 1,048.3
Intangible assets, net 569.6 116.6 72.8
— 759.0
Total segment assets 2 2,287.1 463.2 170.8
— 2,921.1
Additions to property, plant &amp; equipment 87.7 6.0 1.4
— 95.1
1. All Other includes $37.4 million
of related party concentrate sales to discontinued operations for
the year ended December 31, 2016.
2. Excludes intersegment receivables,
investments and notes receivable.
January 2, 2016
(in millions of U.S. dollars) Route Coffee, Tea All Corporate Total
Revenue, net 1 $ 1,021.2 $
— $ 166.1 $
— 1,187.3
Depreciation and amortization 119.9
— 8.4
— 128.3
Operating (loss) income 39.0
— 8.8 (29.9 ) 17.9
Additions to property, plant &amp; equipment 66.9
— 2.7
— 69.6
1. All Other includes $36.8 million
of related party concentrate sales to discontinued operations for
the year ended January 2, 2016.
Reconciliation of Segment Assets to Total Assets
(in millions of U.S. dollars) December 30, 2017 December 31, 2016
Segment assets 1 $ 3,006.9 $ 2,921.1
Assets of discontinued operations 1 1,086.2 1,018.6
Total assets $ 4,093.1 $ 3,939.7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Our Traditional Business experienced some customer concentration.
Following the closing of the Transaction on January 30, 2018,
we have limited customer concentration, of which no customer
accounts for more than 10% of our net revenues.
Revenues are attributed to countries based on location of customer.
Revenues generated from sales to external customers by geographic
area were as follows:
For the Year Ended
(in millions of U.S. dollars) December 30, December 31, January 2,
United States $ 1,709.0 $ 1,299.0 $ 1,085.6
United Kingdom 160.0 130.3 101.7
Canada 61.8 61.2
—
All other countries 338.9 132.7
—
Total $ 2,269.7 $ 1,623.2 $ 1,187.3
Revenues by channel by reporting segment were as follows:
For the Year Ended December 30,
2017
(in millions of U.S. dollars) Route Coffee, Tea All Total
Revenue, net
Home and office bottled water delivery $ 990.6 $
— $
— $ 990.6
Coffee and tea services 184.2 501.7 2.6 688.5
Retail 166.7
— 65.3 232.0
Other 160.2 100.5 97.9 358.6
Total $ 1,501.7 $ 602.2 $ 165.8 $ 2,269.7
For the Year Ended December 31,
2016
(in millions of U.S. dollars) Route Coffee, All Total
Revenue, net
Home and office bottled water delivery $ 799.4 $
— $
— $ 799.4
Coffee and tea services 146.8 187.8 2.6 337.2
Retail 164.6
— 51.7 216.3
Other 113.5 40.2 116.6 270.3
Total $ 1,224.3 $ 228.0 $ 170.9 $ 1,623.2
For the Year Ended January 2,
2016
(in millions of U.S. dollars) Route Coffee, All Total
Revenue, net
Home and office bottled water delivery $ 651.3 $
— $
— $ 651.3
Coffee and tea services 121.3
—
— 121.3
Retail 149.4
— 61.8 211.2
Other 99.2
— 104.3 203.5
Total $ 1,021.2 $
— $ 166.1 $ 1,187.3
Property, plant &amp; equipment, net by geographic area as of
December 30, 2017 and December 31, 2016 were as
follows:
(in millions of U.S. dollars) December 30, December 31
United States $ 452.3 $ 459.4
Canada 14.2 14.2
All other countries 1 117.7 108.2
Total $ 584.2 $ 581.8
1. No individual country is greater than
10% of total property, plant and equipment as of December 30,
2017 and December 31, 2016.</t>
  </si>
  <si>
    <t>Accounts Receivable, Net</t>
  </si>
  <si>
    <t>Receivables [Abstract]</t>
  </si>
  <si>
    <t>Note 10—Accounts Receivable, Net
The following table summarizes accounts receivable, net as of
December 30, 2017 and December 31, 2016:
(in millions of U.S. dollars)
December 30, 2017
December 31, 2016
Trade receivables $ 275.5 $ 255.2
Allowance for doubtful accounts (7.8 ) (6.3 )
Other 17.3 27.8
Total $ 285.0 $ 276.7</t>
  </si>
  <si>
    <t>Inventory Disclosure [Abstract]</t>
  </si>
  <si>
    <t>Note 11—Inventories
The following table summarizes inventories as of December 30,
2017 and December 31, 2016:
(in millions of U.S. dollars)
December 30, 2017
December 31, 2016
Raw materials $ 68.1 $ 56.5
Finished goods 34.3 42.7
Resale items 21.8 22.0
Other 3.4 3.4
Total $ 127.6 $ 124.6</t>
  </si>
  <si>
    <t>Property, Plant &amp; Equipment, Net</t>
  </si>
  <si>
    <t>Property, Plant and Equipment [Abstract]</t>
  </si>
  <si>
    <t>Note 12—Property, Plant &amp; Equipment, Net
The following table summarizes property, plant and equipment, net
as of December 30, 2017 and December 31, 2016:
December 30,
2017 December 31,
2016
(in millions of U.S. dollars) Estimated Cost Accumulated Net Cost Accumulated Net
Land n/a $ 82.9 $
— $ 82.9 $ 82.0 $
— $ 82.0
Buildings 10-40 88.9 14.8 74.1 102.7 10.2 92.5
Machinery and equipment 5-15 142.3 53.5 88.8 120.8 31.6 89.2
Plates, films and molds 1-10 0.4 0.3 0.1 0.3 0.2 0.1
Vehicles and transportation equipment 3-15 87.3 41.3 46.0 85.3 28.9 56.4
Leasehold improvements 1 34.1 8.5 25.6 18.4 4.8 13.6
IT Systems 3-7 12.4 6.4 6.0 10.6 3.9 6.7
Furniture and fixtures 3-10 11.3 4.1 7.2 7.2 2.4 4.8
Customer equipment 2 3-7 303.1 90.9 212.2 255.4 61.5 193.9
Returnable bottles 3 3-5 51.8 16.4 35.4 54.4 16.6 37.8
Capital leases 4 6.6 0.7 5.9 5.1 0.3 4.8
Total $ 821.1 $ 236.9 $ 584.2 $ 742.2 $ 160.4 $ 581.8
1. Leasehold improvements are amortized
over the shorter of their estimated useful lives or the related
lease life.
2. Customer equipment for the Route
Based Services reporting segment consists of coolers, brewers,
refrigerators, water purification devices and storage racks held on
site at customer locations.
3. Returnable bottles are those bottles
on site at Route Based Services customer locations.
4. Our recorded assets under capital
leases relate to machinery and equipment, IT systems, customer
equipment and vehicles and transportation equipment.
The amounts above include construction in progress of
$11.3 million and $3.0 million for 2017 and 2016,
respectively.
Depreciation expense, which includes depreciation recorded for
assets under capital leases, for the year ended December 30,
2017 was $120.0 million (2016 - $97.8 million; 2015 -
$81.6 million).</t>
  </si>
  <si>
    <t>Intangible assets</t>
  </si>
  <si>
    <t>Goodwill and Intangible Assets Disclosure [Abstract]</t>
  </si>
  <si>
    <t>Note 13—Intangible assets
The following table summarizes intangible assets as of
December 30, 2017 and December 31, 2016:
December 30,
2017 December 31,
2016
(in millions of U.S. dollars) Cost Accumulated Net Cost Accumulated Net
Intangibles
Not subject to amortization
Rights 1 $ 24.5
— $ 24.5 $ 24.5
— $ 24.5
Trademarks 264.1
— 264.1 257.1
— 257.1
Total intangibles not subject to amortization $ 288.6
— $ 288.6 $ 281.6
— $ 281.6
Subject to amortization
Customer relationships 583.4 154.7 428.7 552.3 94.3 458.0
Patents 15.2 1.0 14.2
—
—
—
Software 28.8 13.0 15.8 20.5 6.3 14.2
Other 8.0 4.2 3.8 7.3 2.1 5.2
Total intangibles subject to amortization $ 635.4 $ 172.9 $ 462.5 $ 580.1 $ 102.7 $ 477.4
Total intangible assets $ 924.0 $ 172.9 $ 751.1 $ 861.7 $ 102.7 $ 759.0
1. Relates to the 2001 acquisition of
the Rights.
Amortization expense of intangible assets was $68.6 million
during 2017 (2016 - $53.3 million; 2015 - $46.7 million).
The estimated amortization expense for intangible assets subject to
amortization over the next five years is:
(in millions of U.S. dollars)
2018 $ 67.8
2019 60.3
2020 51.3
2021 44.4
2022 38.7
Thereafter 200.0
Total $ 462.5</t>
  </si>
  <si>
    <t>Accounts Payable and Accrued Liabilities</t>
  </si>
  <si>
    <t>Payables and Accruals [Abstract]</t>
  </si>
  <si>
    <t>Note 14—Accounts Payable and Accrued Liabilities
The following table summarizes accounts payable and accrued
liabilities as of December 30, 2017 and December 31,
2016:
(in millions of U.S. dollars)
December 30, 2017
December 31, 2016
Trade payables $ 197.2 $ 185.9
Accrued compensation 47.6 38.4
Accrued sales incentives 6.9 1.0
Accrued interest 18.7 11.6
Payroll, sales and other taxes 12.9 9.0
Accrued deposits 66.9 51.9
Other accrued liabilities 62.7 70.2
Total $ 412.9 $ 368.0</t>
  </si>
  <si>
    <t>Debt</t>
  </si>
  <si>
    <t>Debt Disclosure [Abstract]</t>
  </si>
  <si>
    <t>Note 15—Debt
Our total debt as of December 30, 2017 and December 31,
2016 was as follows:
December 30, 2017 December 31, 2016
(in millions of U.S. dollars) Principal Unamortized Costs Net Principal Unamortized Costs Net
6.750% senior notes due in 2020 $
—
— $
— $ 625.0 $ 9.3 $ 615.7
10.000% senior notes due in 2021 1 269.9
— 269.9 384.2
— 384.2
5.375% senior notes due in 2022 525.0 6.0 519.0 525.0 7.1 517.9
5.500% senior notes due in 2024 539.1 9.5 529.6 474.1 9.8 464.3
5.500% senior notes due in 2025 750.0 11.0 739.0
—
—
—
ABL facility 220.3
— 220.3 207.0
— 207.0
GE Term Loan 2.0
— 2.0 4.3 0.2 4.1
Other debt financing 0.8
— 0.8
—
—
—
Capital leases 6.4
— 6.4 5.8
— 5.8
Total debt 2,313.5 26.5 2,287.0 2,225.4 26.4 2,199.0
Less: Short-term borrowings and current debt:
ABL facility 220.3
— 220.3 207.0
— 207.0
Total short-term borrowings required to be repaid or
extinguished as part of divestiture 220.3
— 220.3 207.0
— 207.0
GE Term Loan - current maturities 2.0
— 2.0 2.3
— 2.3
Other debt financing 0.8
— 0.8
—
—
—
Capital leases -current maturities 2.3
— 2.3 2.9
— 2.9
Total current debt 225.4
— 225.4 212.2
— 212.2
Less: Debt required to be repaid or extinguished as part of
divestiture
6.750% senior notes due in 2020
—
—
— 625.0 9.3 615.7
5.375% senior notes due in 2022 525.0 6.0 519.0 525.0 7.1 517.9
GE Term Loan
—
—
— 2.0 0.2 1.8
Total debt to be required to be repaid or extinguished as
part of divestiture 525.0 6.0 519.0 1,152.0 16.6 1,135.4
Total long-term debt $ 1,563.1 $ 20.5 $ 1,542.6 $ 861.2 $ 9.8 $ 851.4
1. The outstanding aggregate principal
amount and unamortized premium of our DSS Notes was
$250.0 million and $19.9 million at December 30,
2017, and $350.0 million and $34.2 million at
December 31, 2016, respectively.
The long-term debt payments (which include current maturities of
long-term debt) required in each of the next five years and
thereafter are as follows:
(in millions of U.S. dollars) Long Term Debt
2018 $ 225.4
2019 1.8
2020 1.0
2021 250.6
2022 525.4
Thereafter 1,289.4
$ 2,293.6
Asset-Based Lending Facility
In March 2008, we entered into a credit agreement with JPMorgan
Chase Bank N.A. as Agent that created an ABL facility to provide
financing for our operations. We have amended and refinanced the
ABL facility from time to time and incurred related financing fees,
$12.4 million of which have been capitalized and deferred and
are being amortized using the straight-line method over the
duration of the amended ABL facility.
As of December 30, 2017, we had $220.3 million of
outstanding borrowings under the ABL facility. The commitment fee
was 0.375% per annum of the unused commitment, which, taking into
account $46.0 million of letters of credit, was
$233.7 million as of December 30, 2017. The weighted
average effective interest rate at December 30, 2017 on our
outstanding LIBOR loans was 3.1%. The effective interest rates are
based on our aggregate availability.
On January 30, 2018, in connection with the closing of the
Transaction, we used a portion of the proceeds from the Transaction
to repay $262.5 million of our outstanding balance on the ABL
facility. Additionally, we amended and restated the Amended and
Restated Credit Agreement. The ABL facility, as amended and
restated, provides us with financing in the United States, Canada,
the United Kingdom, Luxembourg and the Netherlands. Cott and its
subsidiaries, Cott Holdings Inc., DSS, S&amp;D, Aimia and
Aquaterra, are borrowers under the ABL facility. The ABL facility
is a revolving facility of up to $250.0 million with a
maturity date of August 3, 2021. JPMorgan Chase Bank, N.A.
serves as administrative agent and administrative collateral agent
and JPMorgan Chase Bank, N.A., London Branch serves as U.K.
security trustee. Availability under the ABL facility is dependent
on a borrowing base calculated as a percentage of the value of
eligible inventory, accounts receivable and property, plant and
equipment in the manner set forth in the credit agreement. Subject
to certain conditions, the ABL facility may be increased up to an
additional $100.0 million at our option if lenders agree to
increase their commitments. The debt under the ABL facility is
guaranteed by most of our U.S., Canadian, U.K. and Luxembourg
subsidiaries and certain of our Dutch subsidiaries.
5.500% Senior Notes due in 2025
On March 22, 2017, we issued $750.0 million of our 2025
Notes to qualified purchasers in a private placement offering under
Rule 144A under the Securities Act, and outside the United States
to non-U.S.
We incurred $11.7 million of financing fees in connection with
the issuance of the 2025 Notes. The financing fees are being
amortized using the effective interest method over an eight-year
period, which represents the term to maturity of the 2025
Notes.
5.500% Senior Notes due in 2024
In June 2016, we issued €450.0 million (U.S.
$539.1 million at the exchange rate in effect on
December 30, 2017) of our 2024 Notes to qualified purchasers
in a private placement offering under Rule 144A and Regulation S
under the Securities Act and other applicable laws. The 2024 Notes
were initially issued by our wholly-owned subsidiary Cott Finance
Corporation. In connection with the closing of the Eden
Acquisition, we assumed all of the obligations of Cott Finance
Corporation under the 2024 Notes, and most of our U.S., Canadian,
U.K. Luxembourg and Dutch subsidiaries that are currently obligors
under the 2022 Notes and the 2020 Notes entered into a supplemental
indenture to guarantee the 2024 Notes. The 2024 Notes will mature
on July 1, 2024 and interest is payable semi-annually on
January 1st and July 1st of each year commencing on January 1,
2017. The proceeds of the 2024 Notes were used to fund a portion of
the purchase price of the Eden Acquisition and to pay related fees
and expenses.
We incurred approximately $11.3 million of financing fees for
the issuance of the 2024 Notes and $11.0 million of bridge
financing commitment fees and professional fees in connection with
the Eden Acquisition. The financing fees are being amortized using
the effective interest method over an eight-year period, which
represents the term to maturity of the 2024 Notes. The bridge
financing commitment fees and professional fees were recorded in
SG&amp;A expenses for the year ended December 31, 2016 in our
Consolidated Statement of Operations.
5.375% Senior Notes due in 2022
In June 2014, we issued $525.0 million of 5.375% senior notes
due 2022. The issuer of the notes was our wholly-owned U.S.
subsidiary Cott Beverages Inc. (“CBI”), and we and most
of our U.S., Canadian and U.K. subsidiaries guaranteed the
obligations.
We incurred $9.6 million of financing fees in connection with
the issuance of the 2022 Notes. The financing fees were being
amortized using the effective interest method over an eight-year
period, which represented the term to maturity of the 2022
Notes.
On January 30, 2018, in connection with the closing of the
Transaction, we used a portion of the proceeds from the Transaction
to redeem the 2022 Notes. The redemption of the 2022 Notes included
$21.2 million in premium payments and $2.2 million in
accrued interest.
10.00% Senior Notes due in 2021
In August 2013, DSS (formerly DS Waters of America, Inc.) issued
$350.0 million of 10.00% senior secured notes. In connection
with the acquisition of DSS, our wholly-owned U.S. subsidiary CBI,
and we and most of our U.S., Canadian and U.K. subsidiaries became
guarantors of the obligations.
The DSS Notes were recorded at their fair value of
$406.0 million as part of the acquisition of DSS. The
difference between the fair value and the principal amount of
$350.0 million was being amortized as a component of interest
expense over the remaining contractual term of the DSS Notes. We
incurred approximately $26.5 million of consent solicitation
fees and bridge financing commitment fees.
On May 5, 2017, we used a portion of the proceeds from the
issuance of the 2025 Notes to redeem $100.0 million in
aggregate principal amount of the DSS Notes. The partial redemption
of the DSS Notes included $7.7 million in premium payments,
accrued interest of $1.8 million and
the write-off
On January 30, 2018, in connection with the closing of the
Transaction, we used a portion of the proceeds from the Transaction
to redeem the remaining $250.0 million aggregate principal
amount of the DSS Notes. The redemption of the 2022 Notes included
$12.5 million in premium payments and $10.3 million in
accrued interest.
6.75% Senior Notes due in 2020
In December 2014, we issued $625.0 million of 6.75% senior
notes due January 1, 2020. The issuer of the notes was our
wholly-owned U.S. subsidiary CBI, and we and most of our U.S.,
Canadian and U.K. subsidiaries guaranteed the obligations.
We incurred $14.4 million of financing fees in connection with
the issuance of the 2020 Notes. The financing fees were being
amortized using the effective interest method over a five-year
period, which represented the term to maturity of the 2020
Notes.
On April 5, 2017 and March 22, 2017, we used a portion of
the proceeds from the issuance of the 2025 Notes to purchase
$422.7 million and $202.3 million in aggregate principal
amount of the 2020 Notes. The redemption of the 2020 Notes included
$14.3 million and $7.1 million in premium payments,
accrued interest of $7.4 million and $3.1 million,
the write-off
GE Term Loan
In January 2008, we entered into a capital lease finance
arrangement with GE Capital for the lease of equipment. In
September 2013, we purchased the equipment subject to the lease for
an aggregate purchase price of $10.7 million, with the
financing for such purchase provided by GE Capital at 5.23%
interest.
On January 30, 2018, in connection with the closing of the
Transaction, we used a portion of the proceeds from the Transaction
to pay the remaining $1.9 million outstanding balance of the
GE Term Loan.
Covenant Compliance
Indentures governing our outstanding notes
Under the indentures governing our outstanding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re substantially similar across the series
of notes. As of December 30, 2017, we were in compliance with
all of the covenants under each series of notes. There have been no
amendments to any covenants of our outstanding notes since the date
of their issuance or assumption, as applicable.
ABL Facility
Under the credit agreement governing the ABL facility, Cott and its
restricted subsidiaries are subject to a number of business and
financial covenants, including a minimum fixed charge coverage
ratio, which measures our ability to cover financing expenses. As
of December 30, 2017, the minimum fixed charge coverage ratio
of 1.0 to 1.0 was effective if and when aggregate availability was
less than the greater of 10% of the lenders’ commitments
under the ABL facility or $37.5 million. If excess
availability was less than the greater of 10% of the aggregate
availability under the ABL facility or $37.5 million, the
lenders would take dominion over the cash and would apply excess
cash to reduce amounts owing under the facility. We were in
compliance with all of the applicable covenants under the ABL
facility as of December 30, 2017.
On January 30, 2018, in connection with the closing of the
Transaction, we amended and restated the Amended and Restated
Credit Agreement, dated as of August 3, 2016, as amended,
which governed our prior ABL facility. Under the credit agreement
governing the ABL facility, as amended and restated, Cott and its
restricted subsidiaries are subject to a number of business and
financial covenants, including a minimum fixed charge coverage
ratio, which measures our ability to cover financing expenses. The
minimum fixed charge coverage ratio of 1.0 to 1.0 is effective if
and when there exists an event of default or aggregate availability
is less than the greater of 10% of the Line Cap under the ABL
facility or $22.5 million. Line Cap is defined as an amount
equal to the lesser of the lenders’ commitments or the
borrowing base at such time. If an event of default exists or the
excess availability is less than the greater of 10% of the
aggregate availability under the ABL facility or
$22.5 million, the lenders will take dominion over the cash
and will apply excess cash to reduce amounts owing under the
facility.</t>
  </si>
  <si>
    <t>Retirement Plans</t>
  </si>
  <si>
    <t>Retirement Benefits [Abstract]</t>
  </si>
  <si>
    <t>Note 16—Retirement Plans
The Company maintains certain defined contribution
(“DC”) retirement plans covering qualifying employees.
The total expense with respect to these DC plans was
$2.0 million for the year ended December 30, 2017
(2016—$4.7 million; 2015—$4.5 million).
The Company also maintains several defined benefit
(“DB”) plans acquired as a part of acquisitions
covering certain U.S. and non-U.S.
In the third quarter of 2017, our Eden business relocated its
corporate headquarters from Switzerland to Spain, which resulted in
the dismissal or relocation of
certain non-U.S. non-U.S.
Obligations and Funded Status
The following table summarizes the change in the projected benefit
obligation, change in plan assets and unfunded status of the DB
plans as of December 30, 2017 and December 31, 2016:
December 30, 2017
(in millions of U.S. dollars) U.S. International Total
Change in Projected Benefit Obligation
Projected benefit obligation at beginning of year $ 8.3 $ 30.5 $ 38.8
Business combinations
—
—
—
Service cost
— 1.9 1.9
Interest cost 0.3 0.3 0.6
Benefit payments (0.4 ) (3.0 ) (3.4 )
Actuarial losses 0.2 (0.1 ) 0.1
Settlement gains
—
—
—
Curtailment gains
— (18.2 ) (18.2 )
Translation gains
— 1.4 1.4
Projected benefit obligation at end of year $ 8.4 $ 12.8 $ 21.2
Change in Plan Assets
Plan assets beginning of year $ 6.3 $ 20.4 $ 26.7
Business combinations
—
—
—
Employer contributions 0.3 0.9 1.2
Plan participant contributions
— 0.4 0.4
Benefit payments (0.4 ) (2.5 ) (2.9 )
Curtailment losses
— (14.2 ) (14.2 )
Actual return on plan assets 0.9 0.6 1.5
Translation losses
— 1.0 1.0
Fair value at end of year $ 7.1 $ 6.6 $ 13.7
Funded Status of Plan
Projected benefit obligation $ (8.4 ) $ (12.8 ) $ (21.2 )
Fair value of plan assets 7.1 6.6 13.7
Unfunded status $ (1.3 ) $ (6.2 ) $ (7.5 )
December 31, 2016
(in millions of U.S. dollars) U.S. International Total
Change in Projected Benefit Obligation
Projected benefit obligation at beginning of year $ 10.3 $
— $ 10.3
Business combinations
— 29.3 29.3
Service cost
— 2.1 2.1
Interest cost 0.4 0.3 0.7
Benefit payments (2.3 ) (0.5 ) (2.8 )
Actuarial losses
— 0.4 0.4
Settlement gains (0.1 )
— (0.1 )
Translation gains
— (1.1 ) (1.1 )
Projected benefit obligation at end of year $ 8.3 $ 30.5 $ 38.8
Change in Plan Assets
Plan assets beginning of year $ 7.7 $
— $ 7.7
Business combinations
— 19.5 19.5
Employer contributions 0.4 0.6 1.0
Plan participant contributions
— 0.2 0.2
Benefit payments (2.3 ) (0.2 ) (2.5 )
Actual return on plan assets 0.4 0.9 1.3
Translation losses
— (0.6 ) (0.6 )
Fair value at end of year $ 6.2 $ 20.4 $ 26.6
Funded Status of Plan
Projected benefit obligation $ (8.3 ) $ (30.5 ) $ (38.8 )
Fair value of plan assets 6.2 20.4 26.6
Unfunded status $ (2.1 ) $ (10.1 ) $ (12.2 )
The accumulated benefit obligation for the U.S. Plans equaled
$8.4 million and $8.3 million at the end of 2017 and
2016, respectively. The accumulated benefit obligation for the
International Plans equaled $12.8 million and
$30.5 million at the end of 2017 and 2016, respectively.
Periodic Pension Costs
The components of net periodic pension cost were as follows:
December 30, 2017
(in millions of U.S. dollars) U.S. International Total
Service cost $
— $ 1.9 $ 1.9
Interest cost (0.3 ) 0.3
—
Expected return on plan assets 0.4 (0.3 ) 0.1
Amortization of prior service costs
—
—
—
Recognized net loss due to settlement
—
—
—
Amortization of net actuarial loss
—
—
—
Curtailment gain
— (4.5 ) (4.5 )
Employees contribution
— (0.4 ) (0.4 )
Net periodic pension cost $ 0.1 $ (3.0 ) $ (2.9 )
December 31, 2016
(in millions of U.S. dollars) U.S. International Total
Service cost $
— $ 2.1 $ 2.1
Interest cost (0.4 ) 0.2 (0.2 )
Expected return on plan assets 0.6 (0.2 ) 0.4
Amortization of prior service costs
—
—
—
Recognized net loss due to settlement (0.1 )
— (0.1 )
Amortization of net actuarial loss
—
—
—
Employees contribution
— (0.2 ) (0.2 )
Net periodic pension cost $ 0.1 $ 1.9 $ 2.0
January 2, 2016
(in millions of U.S. dollars) U.S. International Total
Interest cost 0.4
— 0.4
Expected return on plan assets (0.5 )
— (0.5 )
Net periodic pension cost $ (0.1 ) $
— $ (0.1 )
Accumulated Other Comprehensive Loss
Amounts included in accumulated other comprehensive loss, net of
tax, at year-end
December 30, 2017
(in millions of U.S. dollars) U.S. International Total
Unrecognized net actuarial loss (0.6 ) (16.2 ) (16.8 )
Total accumulated other comprehensive loss $ (0.6 ) $ (16.2 ) $ (16.8 )
December 31, 2016
(in millions of U.S. dollars) U.S. International Total
Unrecognized net actuarial loss (1.2 ) (13.2 ) (14.4 )
Total accumulated other comprehensive loss $ (1.2 ) $ (13.2 ) $ (14.4 )
January 2, 2016
(in millions of U.S. dollars) U.S. International Total
Unamortized prior service cost $ (0.1 ) $
— $ (0.1 )
Unrecognized net actuarial loss (1.4 ) (8.6 ) (10.0 )
Total accumulated other comprehensive loss $ (1.5 ) $ (8.6 ) $ (10.1 )
Actuarial Assumptions
The following table summarizes the weighted average actuarial
assumptions used to determine the projected benefit obligation:
For the Year Ended
December 30, 2017 December 31, 2016 January 2, 2016
U.S. Plans
Discount rate 3.5 % 3.8 % 4.0 %
Expected long-term rate of return on plan assets 7.0 % 7.0 % 7.3 %
International Plans
Discount rate 2.0 % 1.7 % — %
Expected long-term rate of return on plan assets 3.1 % 2.6 % — %
Rate of compensation increase 1.4 % 1.0 % — %
CPI Inflation factor 0.3 % 0.3 % — %
The following table summarizes the weighted average actuarial
assumptions used to determine net periodic benefit cost:
For the Year Ended
December 30, 2017 December 31, 2016 January 2, 2016
U.S. Plans
Discount rate 3.8 % 4.0 % 4.1 %
Expected long-term rate of return on plan assets 7.0 % 7.0 % 7.3 %
International Plans
Discount rate 2.0 % 1.7 % — %
Expected long-term rate of return on plan assets 3.1 % 1.0 % — %
Inflation factor 0.3 % 0.3 % — %
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 average market returns of plan assets. Changes
in expected returns on plan assets also reflect any adjustments to
the Company’s targeted asset allocation.
Asset Mix
Our DB plans weighted-average asset allocations by asset category
were as follows:
December 30, 2017 December 31, 2016
U.S. Plans
Equity securities 61.4 % 60.7 %
Fixed income investments 38.6 % 39.3 %
International Plans
Cash and cash equivalents 0.3 % 2.4 %
Equity securities 64.2 % 76.1 %
Fixed income investments 29.2 % 8.8 %
Real estate 6.3 % 12.7 %
Plan Assets
Our investment policy is that plan assets will be managed utilizing
an investment philosophy and approach characterized by all of the
following,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U.S. Plans’ assets range
between 55% to 65% in equity securities and 35% to 45% in fixed
income investments. The target allocation percentages for the
International Plans’ assets range between 50% to 80% in
equity securities, 20% to 50% in fixed income investments, 0% to
30% in real estate and 0% to 15% in alternative investments. None
of our equity or debt securities are included in plan assets.
Cash Flows
We expect to contribute $0.8 million to the DB plans during
the 2018 fiscal year.
The following benefit payments are expected to be paid in the
periods indicated below:
(in millions of U.S. dollars) U.S. International Total
Expected benefit payments
FY 2018 $ 0.4 $ 1.1 $ 1.5
FY 2019 0.4 0.7 1.1
FY 2020 0.4 0.6 1.0
FY 2021 0.5 0.5 1.0
FY 2022 0.5 0.4 0.9
FY 2023 through FY 2027 2.5 1.8 4.3
The fair values of the Company’s U.S. plan assets are
measured daily at their net asset value and valued at
$7.1 million and $6.2 million at December 30, 2017
and December 31, 2016, respectively.
The fair values of the Company’s International plan assets at
December 30, 2017 and December 31, 2016 were as
follows:
December 30, 2017
(in millions of U.S. dollars) Level 1 Level 2 Level 3
Mutual funds:
Non-U.S. 1.6
—
—
Other
— 0.4
—
Fixed income:
Non-U.S. 2.3
—
—
Insurance contract
— 1.9
—
Real estate:
Real estate
— 0.4
—
Total $ 3.9 $ 2.7 $ —
December 31, 2016
(in millions of U.S. dollars) Level 1 Level 2 Level 3
Cash and cash equivalents:
Cash and cash equivalents $ 0.5 $
— $
—
Mutual funds:
Non-U.S. 2.5
—
—
Other
— 1.3
—
Fixed income:
Non-U.S. 11.7
—
Insurance contract
— 1.8
—
Real estate:
Real estate
— 2.6
Total $ 14.7 $ 5.7 $ —</t>
  </si>
  <si>
    <t>Consolidated Accumulated Other Comprehensive (Loss) Income</t>
  </si>
  <si>
    <t>Equity [Abstract]</t>
  </si>
  <si>
    <t>Note 17—Consolidated Accumulated Other Comprehensive
(Loss) Income
Changes in consolidated accumulated other comprehensive (loss)
income (“AOCI”) by component for the years ended
December 30, 2017, December 31, 2016 and January 2,
2016 were as follows:
(in millions of U.S. dollars) 1 Gains and Losses on Derivative Pension Currency Total
Balance at January 3, 2015 $ 0.2 $ (12.4 ) $ (38.8 ) $ (51.0 )
OCI before reclassifications (5.6 ) 1.9 (23.3 ) (27.0 )
Amounts reclassified from AOCI 0.7 0.4
— 1.1
Net current-period OCI (4.9 ) 2.3 (23.3 ) (25.9 )
Purchase of subsidiary shares from non-controlling
—
— 0.7 0.7
Balance January 2, 2016 $ (4.7 ) $ (10.1 ) $ (61.4 ) $ (76.2 )
OCI before reclassifications 10.9 (4.8 ) (42.0 ) (35.9 )
Amounts reclassified from AOCI (6.3 ) 0.5
— (5.8 )
Net current-period OCI 4.6 (4.3 ) (42.0 ) (41.7 )
Balance December 31, 2016 $ (0.1 ) $ (14.4 ) $ (103.4 ) $ (117.9 )
OCI before reclassifications
— (2.7 ) 27.2 24.5
Amounts reclassified from AOCI (1.3 ) 0.3
— (1.0 )
Net current-period OCI (1.3 ) (2.4 ) 27.2 23.5
Balance December 30, 2017 $ (1.4 ) $ (16.8 ) $ (76.2 ) $ (94.4 )
1. All amounts are net of tax.
The following table summarizes the amounts reclassified from AOCI
to total net income (loss) for the years ended December 30,
2017, December 31, 2016 and January 2, 2016:
(in millions of U.S. dollars) For the Year Ended
Affected Line Item in the Statement Where Net Income Is Presented
Details About
AOCI Components 1 December 30, 2017 December 31, 2016 January 2, 2016
Gains and losses on derivative instruments
Foreign currency and commodity hedges $ 1.3 $ 6.4 $ (1.5 ) Cost of sales
$ 1.3 $ 6.4 $ (1.5 ) Total before taxes
— (0.1 ) 0.8
Tax (expense) or benefit
$ 1.3 $ 6.3 $ (0.7 ) Net of tax
Amortization of pension benefit plan items
Prior service costs 2 $ — $ (0.1 ) $ (0.1 )
Actuarial (losses)/gains 2 (0.3 ) (0.4 ) (0.4 )
(0.3 ) (0.5 ) (0.5 ) Total before taxes
—
— 0.1 Tax (expense) or benefit
$ (0.3 ) $ (0.5 ) $ (0.4 ) Net of tax
Total reclassifications for the period $ 1.0 $ 5.8 $ (1.1 ) Net of tax
1. Amounts in parenthesis indicate
debits.
2. These AOCI components are included in
the computation of net periodic pension cost.</t>
  </si>
  <si>
    <t>Commitments and Contingencies</t>
  </si>
  <si>
    <t>Commitments and Contingencies Disclosure [Abstract]</t>
  </si>
  <si>
    <t>Note 18—Commitments and Contingencies
We lease buildings, machinery and equipment, computer hardware and
furniture and fixtures. All contractual increases and rent free
periods included in the lease contract are taken into account when
calculating the minimum lease payment and are recognized on a
straight-line basis over the lease term. Certain leases have
renewal periods and contingent rentals, which are not included in
the table below. The minimum annual payments under operating leases
are as follows:
(in millions of U.S. dollars)
2018 $ 45.9
2019 39.6
2020 32.7
2021 26.9
2022 22.7
Thereafter 98.9
Operating lease expenses were:
(in millions of U.S. dollars)
Year ended December 30, 2017 $ 54.3
Year ended December 31, 2016 $ 32.3
Year ended January 2, 2016 $ 20.5
$ 107.1
Operating lease expenses are shown net of sublease income of
$0.7 million for 2017. As of December 30, 2017, we had
commitments for capital expenditures of approximately
$0.1 million.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In May 2014, we completed the Aimia Acquisition, which included
deferred consideration of £19.9 million (U.S. $33.5
million), which was paid by us on September 15, 2014 and
aggregate contingent consideration of up to £16.0 million
which was payable upon the achievement of certain measures related
to Aimia’s performance during the twelve months ending
July 1, 2016. The aggregate contingent consideration was
£12.0 million, offset by an existing receivable of
£3.9 million due to the Company from the former owners of
Aimia, for a final total cash payment of £8.1 million
(U.S. $10.8 million at the exchange rate in effect on the date
of payment) that was paid during the third quarter of 2016.
We had $46.0 million in standby letters of credit outstanding
as of December 30, 2017 ($42.4 million—December 31,
2016; $45.6 million—January 2, 2016).
We have future purchase obligations of $135.5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
Guarantees
After completion of the Transaction, the Company continues to
provide contractual payment guarantees to three third-party lessors
of certain real property used in the Traditional Business. The
leases were conveyed to Refresco as part of the Transaction, but
the Company’s guarantee was not released by the landlord. The
three lease agreements mature in 2027, 2028 and 2029. The maximum
potential amount of undiscounted future payments under the
guarantee of approximately $42.0 million as of December 30, 2017
was calculated based on the minimum lease payments of the leases
over the remaining term of the agreements. The Transaction
documents require Refresco to pay all post-closing obligations
under these conveyed leases, and to reimburse the Company if the
landlord calls on a guarantee. Refresco has also agreed to a
covenant to negotiate with the landlords for a release of the
Company’s guarantees; discussions are ongoing.</t>
  </si>
  <si>
    <t>Hedging Transactions and Derivative Financial Instruments</t>
  </si>
  <si>
    <t>Derivative Instruments and Hedging Activities Disclosure [Abstract]</t>
  </si>
  <si>
    <t>Note 19—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see
Note 20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Cash Flow Hedging Strategy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years ended
December 30, 2017 or December 31, 2016, respectively.
Substantially all outstanding hedges as of December 30, 2017
are expected to settle in the next twelve months.
We have entered into coffee futures contracts to hedge exposure to
price fluctuations on green coffee associated with fixed-price
sales contracts with customers, which generally range from three to
twelve months in length. These derivative instruments have been
designated and qualified as a part of our commodity cash flow
hedging program effective January 1, 2017. The objective of
this hedging program is to reduce the variability of cash flows
associated with future purchases of green coffee.
The notional amount for the coffee futures contracts that were
designated and qualified for our commodity cash flow hedging
program was 48.1 million pounds as of December 30, 2017.
We did not elect hedge accounting for our coffee futures contracts
in 2016. The notional amounts for the coffee futures contracts not
designated or qualifying as hedging instruments was
44.9 million pounds as of December 31, 2016.
Approximately $1.3 million of realized gains, representing the
effective portion of the cash-flow hedge, were subsequently
reclassified from AOCI to earnings and recognized in cost of sales
in the Consolidated Statement of Operations for the year ended
December 30, 2017.
The fair value of the Company’s derivative liabilities
included in accounts payable and accrued liabilities was
$1.2 million and $6.1 million as of December 30,
2017 and December 31, 2016, respectively. We had no derivative
assets as of December 30, 2017 and December 31, 2016. Set
forth below is a reconciliation of the Company’s derivatives
by contract type for the period indicated:
(in millions of U.S. dollars) December 30, 2017 December 31, 2016
Derivative Contract Assets Liabilities Assets Liabilities
Coffee futures 1 $ — $ 1.2 $
— $ 6.1
$
— $ 1.2 $
— $ 6.1
1. The fair value of the coffee futures
excludes amounts in the related margin accounts. As of
December 30, 2017 and December 31, 2016, the aggregate
margin account balances were $5.3 million and
$9.2 million, respectively and are included in cash &amp;
cash equivalents on the Consolidated Balance Sheet.
Coffee futures are subject to enforceable master netting
arrangements and are presented net in the reconciliation above. The
fair value of the coffee futures assets and liabilities which are
shown on a net basis are reconciled in the table below:
(in millions of U.S. dollars) December 30, 2017 December 31, 2016
Coffee futures assets $ 0.6 $ 1.4
Coffee futures liabilities (1.8 ) (7.5 )
Net liability $ (1.2 ) $ (6.1 )
The location and amount of gains or losses recognized in the
Consolidated Statements of Operations for cash flow hedging
relationships relationship, presented on a pre-tax
For the year ended December 30, 2017
(in millions of U.S. dollars) Cost of sales
Total amounts of income and expense line items presented in the
Consolidated Statements of Operations in which the effects of cash
flow hedges are recorded $ 1,142.0
Gain on cash flow hedging relationship
Coffee futures:
Gain reclassfied from AOCI into income $ 1.3
The settlement of our derivative instruments resulted in a credit
to cost of sales of $1.3 million for the year ended
December 30, 2017.</t>
  </si>
  <si>
    <t>Fair Value Measurements</t>
  </si>
  <si>
    <t>Fair Value Disclosures [Abstract]</t>
  </si>
  <si>
    <t>Note 20—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U.S. GAAP.
Our derivative assets and liabilities represent Level 2
instruments. Level 2 instruments are valued based on
observable inputs for quoted prices for similar assets and
liabilities in active markets. The fair value of the derivative
liabilities as of December 30, 2017 and December 31, 2016
was $1.2 million and $6.1 million, respectively. We had
no derivative assets as of December 30, 2017 and
December 31, 2016.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December 30, 2017 and December 31, 2016 were as
follows:
December 30,
2017 December 31,
2016
(in millions of U.S. dollars) Carrying Fair Carrying Fair
6.750% senior notes due in 2020 1, 3 $
— $
— $ 615.7 $ 647.7
10.000% senior notes due in 2021 1, 2 269.9 283.4 384.2 383.7
5.375% senior notes due in 2022 1, 3 519.0 539.9 517.9 534.2
5.500% senior notes due in 2024 1, 3 529.6 574.0 464.3 505.5
5.500% senior notes due in 2025 1, 3 739.0 759.3
—
—
Total $ 2,057.5 $ 2,156.6 $ 1,982.1 $ 2,071.1
1. The fair values were based on the
trading levels and bid/offer prices observed by a market
participant and are considered Level 2 financial
instruments.
2. Includes unamortized premium of
$19.9 million and $34.2 million at December 30, 2017
and December 31, 2016, respectively.
3. Carrying value of our significant
outstanding debt is net of unamortized debt issuance costs as of
December 30, 2017 and December 31, 2016 (see Note 15 to
the Consolidated Financial Statements).</t>
  </si>
  <si>
    <t>Quarterly Financial Information (unaudited)</t>
  </si>
  <si>
    <t>Quarterly Financial Information Disclosure [Abstract]</t>
  </si>
  <si>
    <t>Note 21—Quarterly Financial Information
(unaudited)
Year Ended December 30,
2017
(in millions of U.S. dollars, except per share amounts) First Second Third Fourth Total
Revenue, net $ 536.9 $ 580.6 $ 580.9 $ 571.3 $ 2,269.7
Cost of sales 268.1 293.5 288.1 292.3 1,142.0
Gross profit 268.8 287.1 292.8 279.0 1,127.7
SG&amp;A expenses 255.0 260.0 262.8 264.9 1,042.7
Loss (gain) on disposal of property plant and equipment, net 1.3 3.9 (0.4 ) 5.4 10.2
Acquisition and integration expenses 7.3 6.7 3.2 8.7 25.9
Operating income 5.2 16.5 27.2
— 48.9
Net (loss) income from continuing operations (10.2 ) (4.5 ) 1.6 9.5 (3.6 )
Net (loss) income from discontinued operations,
net of income taxes (24.2 ) (17.8 ) 43.0 9.7 10.7
Less: Net income attributable to non-controlling 2.0 2.3 2.1 2.1 8.5
Net (loss) income attributable to Cott Corporation $ (36.4 ) $ (24.6 ) $ 42.5 $ 17.1 $ (1.4 )
Per share data:
Net (loss) income per common share attributable to Cott
Corporation
Basic:
Continuing operations $ (0.07 ) $ (0.03 ) $ 0.01 $ 0.07 $ (0.03 )
Discontinued operations $ (0.19 ) $ (0.15 ) $ 0.29 $ 0.05 $ 0.02
Net (loss) income $ (0.26 ) $ (0.18 ) $ 0.30 $ 0.12 $ (0.01 )
Diluted:
Continuing operations $ (0.07 ) $ (0.03 ) $ 0.01 $ 0.07 $ (0.03 )
Discontinued operations $ (0.19 ) $ (0.15 ) $ 0.29 $ 0.05 $ 0.02
Net (loss) income $ (0.26 ) $ (0.18 ) $ 0.30 $ 0.12 $ (0.01 )
Year Ended December 31,
2016
(in millions of U.S. dollars, except per share amounts) First Second Third Fourth Total
Revenue, net $ 305.1 $ 320.2 $ 476.7 $ 521.2 $ 1,623.2
Cost of sales 140.3 141.1 229.0 262.7 773.1
Gross profit 164.8 179.1 247.7 258.5 850.1
SG&amp;A expenses 159.4 163.0 225.3 258.5 806.2
Loss on disposal of property, plant and equipment, net 1.8 1.4 1.4 2.0 6.6
Acquisition and integration expenses 1.4 11.7 7.4 7.3 27.8
Operating income (loss) 2.2 3.0 13.6 (9.3 ) 9.5
Net income (loss) from continuing operations 1.4 (3.0 ) (4.0 ) (54.7 ) (60.3 )
Net (loss) income from discontinued operations, net of income
taxes (2.8 ) 11.9 2.9 (23.2 ) (11.2 )
Less: Net income attributable to non-controlling 1.4 1.5 1.5 1.9 6.3
Net (loss) income attributable to Cott Corporation $ (2.8 ) $ 7.4 $ (2.6 ) $ (79.8 ) $ (77.8 )
Per share data:
Net (loss) income per common share attributable to
Cott Corporation
Basic:
Continuing operations $ 0.01 $ (0.02 ) $ (0.03 ) $ (0.40 ) $ (0.47 )
Discontinued operations $ (0.03 ) $ 0.08 $ 0.01 $ (0.18 ) $ (0.14 )
Net (loss) income $ (0.02 ) $ 0.06 $ (0.02 ) $ (0.58 ) $ (0.61 )
Diluted:
Continuing operations $ 0.01 $ (0.02 ) $ (0.03 ) $ (0.40 ) $ (0.47 )
Discontinued operations $ (0.03 ) $ 0.08 $ 0.01 $ (0.18 ) $ (0.14 )
Net (loss) income $ (0.02 ) $ 0.06 $ (0.02 ) $ (0.58 ) $ (0.61 )</t>
  </si>
  <si>
    <t>Subsequent Events</t>
  </si>
  <si>
    <t>Subsequent Events [Abstract]</t>
  </si>
  <si>
    <t>Note 22—Subsequent Events
On January 30, 2018, the Company completed the Transaction.
The Transaction was structured as a sale of the assets of our
Canadian business and a sale of the stock of the operating
subsidiaries engaged in the Traditional Business in the other
jurisdictions after we completed an internal reorganization. The
aggregate consideration was approximately $1.25 billion, paid
at closing in cash, subject to adjustment for indebtedness, working
capital, and other customary post-closing adjustments. We used the
cash proceeds from the Transaction to retire $525.0 million
aggregate principal amount of the 2022 Notes, retire the remaining
$250.0 million aggregate principal amount of the DSS Notes,
repay $262.5 million of the outstanding balance on our ABL
facility, and repay $1.9 million in aggregate principal
outstanding on our GE Term Loan. Additionally, in connection with
the closing of the Transaction on January 30, 2018, we further
amended and restated the Amended and Restated Credit Agreement,
dated as of August 3, 2016, as amended, which governed our
prior ABL facility. The ABL facility, as amended and restated, is a
revolving facility of up to $250.0 million, which may be
increased up to an additional $100.0 million at our option if
lenders agree to increase their commitments, with a maturity date
of August 3, 2021.
On February 12, 2018, the Company entered into a definitive
agreement to acquire Crystal Rock Holdings, Inc. (“Crystal
Rock”), a direct-to-consumer
Under the terms of the merger agreement, a wholly-owned subsidiary
of Cott commenced a tender offer on February 20, 2018 to
acquire all of the outstanding shares of Crystal Rock’s
common stock at a price of $0.97 per share in cash. The
consummation of the tender offer is subject to several conditions,
including a minimum tender of a majority of outstanding shares of
Crystal Rock common stock on a fully diluted basis, and other
customary conditions. Following consummation of the tender offer,
such subsidiary will merge with and into Crystal Rock, such that,
following the merger, Crystal Rock will become a wholly-owned
subsidiary of Cott.
The acquisition of Crystal Rock is expected to close in March 2018,
subject to the conditions to the tender offer and other customary
closing conditions.
On February 28, 2018, the Board of Directors declared a
dividend of $0.06 per common share, payable in cash on
March 28, 2018 to shareowners of record at the close of
business on March 13, 2018.</t>
  </si>
  <si>
    <t>Schedule II-Valuation and Qualifying Accounts</t>
  </si>
  <si>
    <t>Valuation and Qualifying Accounts [Abstract]</t>
  </si>
  <si>
    <t>SCHEDULE II—VALUATION AND QUALIFYING
ACCOUNTS
(in millions of U.S. dollars) Year Ended December 30,
2017
Description Balance at Reduction Charged to Costs and Expenses Charged Deductions 1 Balance
Reserves deducted in the balance sheet from the asset to which
they apply
Allowances for losses on:
Accounts receivables $ (6.3 ) $ 0.1 $ (16.2 ) $ 10.8 $ 3.8 $ (7.8 )
Inventories (1.3 )
— (0.4 )
— 0.2 (1.5 )
Deferred tax assets (117.7 )
— (17.6 ) 6.2
— (129.1 )
$ (125.3 ) $ 0.1 $ (34.2 ) $ 17.0 $ 4.0 $ (138.4 )
(in millions of U.S. dollars) Year Ended December 31,
2016
Description Balance at Beginning Reduction Charged to Costs Charged Deductions 1 Balance
Reserves deducted in the balance sheet from the asset to which
they apply
Allowances for losses on:
Accounts receivables $ (5.6 ) $
— $ (12.1 ) $ 12.0 $ (0.6 ) $ (6.3 )
Inventories (0.1 )
— (0.1 ) (1.2 ) 0.1 (1.3 )
Deferred tax assets 2 (1.2 )
— (61.3 ) (55.2 )
— (117.7 )
$ (6.9 ) $
— $ (73.5 ) $ (44.4 ) $ (0.5 ) $ (125.3 )
(in millions of U.S. dollars) Year Ended January 2,
2016
Description Balance at Beginning Reduction Charged to Costs and Expenses Charged Deductions 1 Balance
Reserves deducted in the balance sheet from the asset to which
they apply
Allowances for losses on:
Accounts receivables $ (1.6 ) $
— $ (14.8 ) $ 12.2 $ (1.4 ) $ (5.6 )
Inventories (0.1 )
— (0.1 )
— 0.1 (0.1 )
Deferred tax assets (0.9 )
— (0.3 )
—
— (1.2 )
$ (2.6 ) $
— $ (15.2 ) $ 12.2 $ (1.3 ) $ (6.9 )
1. Deductions primarily represent
uncollectible accounts written off.
2. Amounts charged to other accounts
include $27.3 million and $23.8 million of valuation
allowances recorded through purchase accounting during 2016 related
to the Aquaterra Acquisition and Eden Acquisition,
respectively.</t>
  </si>
  <si>
    <t>Summary of Significant Accounting Policies (Policies)</t>
  </si>
  <si>
    <t>Basis of presentation</t>
  </si>
  <si>
    <t>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At the beginning of 2017, our business operated through four
reporting segments, Water and Coffee Solutions (which included our
DS Services of America, Inc. (“DSS”), Aquaterra
Corporation (“Aquaterra”), Eden Springs Europe B.V.
(“Eden”) and S. &amp; D. Coffee, Inc.
(“S&amp;D”) businesses), Cott North America, Cott
United Kingdom (“Cott U.K.”) and All Other (which
included our Mexico and Royal Crown International
(“RCI”) operating segments).
During the third quarter of 2017, we reviewed our reporting
segments as a result of the Transaction (as defined below).
Following such review, we reorganized our reporting segments into
three reporting segments: Route Based Services (which includes our
DSS, Aquaterra and Eden businesses), Coffee, Tea and Extract
Solutions (which includes our S&amp;D business) and All Other
(which includes our Aimia Foods (“Aimia”) and Decantae
Mineral Water Ltd. (“Decantae”) business, our RCI
concentrate business, our Columbus, Georgia manufacturing facility
and other miscellaneous expenses). Segment reporting results have
been recast to reflect these changes for all periods presented. Our
corporate oversight function is not treated as a segment; it
includes certain general and administrative costs that are not
allocated to any of the reporting segments.
For the years ended December 30, 2017, December 31, 2016
and January 2, 2016, we had 52 weeks of activity. For the year
ended January 2, 2016, we had four additional shipping days in
our Route Based Services reporting segment, which we estimate
contributed $12.5 million of additional revenue and
$0.1 million of additional operating income for the year ended
January 2, 2016.</t>
  </si>
  <si>
    <t>Basis of consolidation</t>
  </si>
  <si>
    <t>Basis of consolidation
The Consolidated Financial Statements include our accounts, our
wholly-owned and majority-owned subsidiaries and joint ventures
that we control. All intercompany transactions and accounts have
been eliminated in consolidation.</t>
  </si>
  <si>
    <t>Discontinued Operations
On July 24, 2017, we entered into a Share Purchase Agreement
with Refresco Group N.V., a Dutch public company
(“Refresco”), pursuant to which we sold to Refresco, on
January 30, 2018, our carbonated soft drinks
(“CSDs”) and juice businesses via the sale of our North
America, United Kingdom (“U.K.”) and Mexico business
units (including the Canadian business) and our RCI finished goods
export business (collectively, “Traditional Business”
and such transaction, the “Transaction”). The
Transaction was structured as a sale of the assets of our Canadian
business and a sale of the stock of the operating subsidiaries
engaged in the Traditional Business in the other jurisdictions
after we completed an internal reorganization. The aggregate deal
consideration was $1.25 billion, paid at closing in cash,
subject to adjustment for indebtedness, working capital, and other
customary post-closing adjustments. Accordingly, as a result of the
sale of the Traditional Business representing a strategic shift and
having a major effect on our operations, the Traditional Business
is presented herein as discontinued operations. The Traditional
Business excludes our Route Based Services and Coffee, Tea and
Extract Solutions reporting segments, our Aimia, Decantae and RCI
concentrate businesses and our Columbus, Georgia manufacturing
facility.
For all periods presented, the operating results associated with
the Traditional Business have been reclassified into net income
(loss) from discontinued operations, net of income taxes in the
Consolidated Statements of Operations and the assets and
liabilities associated with this business have been reflected as
current and long-term assets and liabilities of discontinued
operations in the Consolidated Balance Sheets. Cash flows from the
Company’s discontinued operations are presented in the
Consolidated Statements of Cash Flows for all periods presented.
The Notes to Consolidated Financial Statements are presented on a
continuing operations basis unless otherwise noted.
In the Form 10-Q</t>
  </si>
  <si>
    <t>Estimates</t>
  </si>
  <si>
    <t>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the resolution of tax
contingencies and projected benefit plan obligations.</t>
  </si>
  <si>
    <t>Revenue recognition</t>
  </si>
  <si>
    <t>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t>
  </si>
  <si>
    <t>Sales incentives</t>
  </si>
  <si>
    <t>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si>
  <si>
    <t>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t>
  </si>
  <si>
    <t>Selling, general and administrative expenses
We record all other expenses not charged to production as SG&amp;A
expenses. Advertising costs are expensed at the commencement of an
advertising campaign and are recognized as a component of SG&amp;A
expenses. Advertising costs are not significant to any reporting
segment other than Route Based Services. Advertising costs expensed
were approximately $21.6 million, $20.8 million, and
$18.0 million for the years ended December 30, 2017,
December 31, 2016, and January 2, 2016, respectively.</t>
  </si>
  <si>
    <t>Share-based compensation
We have in effect equity incentive plans under which Time-based
RSUs, Performance-based RSUs, non-qualified non-qualified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t>
  </si>
  <si>
    <t>Cash and cash equivalents</t>
  </si>
  <si>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si>
  <si>
    <t>Allowance for doubtful accounts</t>
  </si>
  <si>
    <t>Allowance for doubtful accounts
A portion of our accounts receivable is not expected to be
collected due to non-payment,</t>
  </si>
  <si>
    <t>Inventories
Inventories are stated at the lower of cost, determined on the
first-in, first-out work-in-process</t>
  </si>
  <si>
    <t>Customer deposits</t>
  </si>
  <si>
    <t>Customer deposits
The Company generally collects deposits on three- and five-gallon
bottles used by its HOD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t>
  </si>
  <si>
    <t>Property, plant and equipment</t>
  </si>
  <si>
    <t>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t>
  </si>
  <si>
    <t>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December 30, 2017 and December 31, 2016:
Reporting Segment
Route
Coffee, Tea
Based
and Extract
(in millions of U.S. dollars) Services Solutions All Other Total
Balance January 2, 2016 $ 579.1 $
— $ 52.6 $ 631.7
Goodwill acquired during the year 322.0 117.1
— 439.1
Foreign exchange (14.6 )
— (7.9 ) (22.5 )
Balance December 31, 2016 $ 886.5 $ 117.1 $ 44.7 $ 1,048.3
Goodwill acquired during the year 8.5 1.3 9.8
Adjustments 1 0.1 0.7
— 0.8
Foreign exchange 41.6
— 4.2 45.8
Balance December 30, 2017 $ 936.7 $ 117.8 $ 50.2 $ 1,104.7
1. For the year ended December 30,
2017, we recorded adjustments to goodwill allocated to the Route
Based Services and the Coffee, Tea and Extract Solutions segments
in connection with the acquisitions of Eden and S&amp;D (see Note 3
to the Consolidated Financial Statements).
Cott operates through five operating segments: Route Based
Services, Coffee, Tea and Extract Solutions, Aimia, RCI and
Decantae. Route Based Services, Coffee, Tea and Extract Solutions
are also reportable segments and Aimia, RCI and Decantae are
combined and disclosed in the All Other category. We test goodwill
for impairment at least annually on the first day of the fourth
quarter, based on our reporting unit carrying values, calculated as
total assets less non-interest
We had goodwill of $1,104.7 million on our Consolidated
Balance Sheet at December 30, 2017, which represents amounts
for the DSSAqua, Eden, S&amp;D, Aimia, RCI and Decantae reporting
units.
In the fourth quarter of 2017, the Company early adopted Accounting
Standard Update (“ASU”) 2017-04,
For purposes of the 2017 annual test, we elected to perform a
qualitative assessment for our RCI and Decantae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RCI and Decantae reporting units were greater than
their respective carrying amount, including goodwill, indicating no
impairment. Goodwill allocated to the RCI and Decantae reporting
units as of December 30, 2017 is $4.5 million and
$1.7 million, respectively.
For the DSSAqua, Eden, S&amp;D and Aimia reporting units, we
elected to bypass the qualitative assessment and performed a
quantitative analysis due to a decline in 2017 actual versus
projected operating results for DSSAqua and Aimia, and to establish
a baseline reference for Eden and S&amp;D as 2017 was the first
full year of operations for these businesses. We determined the
fair value of each reporting unit being evaluated using a mix of
the income approach (which is based on the discounted cash flows of
the reporting unit) and the guideline public company approach. We
weighted the income approach and the guideline public company
approach at 50% each to determine the fair value of each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2017
valuation of the reporting units include the weighted-average
terminal growth rates of 2.5%, 1.5%, 2.5% and 2.0% and discount
rates of 8.0%, 9.0%, 8.5% and 11.0% for our DSSAqua, Eden, S&amp;D
and Aimia reporting units, respectively.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s of DSSAqua, Eden, S&amp;D and Aimia
reporting units exceeded their carrying values by approximately
42.5%, 17.4%, 25.9% and 19.2%, respectively. Therefore no goodwill
impairment charges were recorded in the fourth quarter ended
December 30, 2017. Goodwill allocated to the DSSAqua, Eden,
S&amp;D and Aimia reporting units as of December 30, 2017 are
$612.0 million, $324.7 million, $117.8 million and
$44.0 million, respectively.
In addition, we note that goodwill held by reporting units in our
Traditional Business totaled $136.8 million at
December 30, 2017 and is included in long-term assets of
discontinued operations on the Consolidated Balance Sheet. We
elected to perform a qualitative assessment for our Traditional
Business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the aggregate deal consideration of
$1.25 billion for the sale of the Traditional Business and
other relevant reporting unit events, all of which require the use
of significant judgments and estimates. Based on these factors,
management concluded that it was more likely than not that the fair
values of the Traditional Business reporting units were greater
than their respective carrying amounts, including goodwill,
indicating no impairment.
Each year during the fourth quarter, we re-evaluate</t>
  </si>
  <si>
    <t>Intangible assets
As of December 30, 2017, our intangible assets subject to
amortization, net of accumulated amortization were
$462.5 million, consisting principally of $428.7 million
of customer relationships that arose from acquisitions,
$15.8 million of software, and $14.2 million of patents.
Customer relationships are typically amortized on an accelerated
basis for the period over which we expect to receive the economic
benefits. With the S&amp;D Acquisition, Eden Acquisition, and
Aquaterra Acquisition, the acquired customer relationships are
amortized over the expected remaining useful life of those
relationships on a basis that reflects the pattern of realization
of the estimated undiscounted after-tax
Our intangible assets with indefinite lives relate to the 2001
acquisition of intellectual property from Royal Crown Company,
Inc., and include the right to manufacture our concentrates, with
all related inventions, processes, technologies, technical and
manufacturing information, know-how
The life of the Rights, DSS Trademarks, Eden Trademarks, and
Aquaterra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in
income an impairment loss. During the fourth quarter of 2017,
management concluded that it was more likely than not that the fair
value of the Rights, DSS Trademarks, Eden Trademarks, and Aquaterra
Trademarks were greater than their respective carrying value,
indicating no impairment.
We assessed qualitative factors to determine whether the existence
of events or circumstances indicated that it was more likely than
not that the fair value of the Rights and the Aquaterra Trademark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ements
and estimates. We concluded that it was more likely than not that
the fair value of the Rights and the Aquaterra Trademarks were more
than its carrying value and therefore we were not required to
perform any additional testing.
To determine the fair value of the DSS Trademarks and the Eden
Trademarks, we use a relief from royalty method of the income
approach, which calculates a fair value royalty rate that is
applied to revenue forecasts associated with those trademarks. The
resulting cash flows are discounted using a rate to reflect the
risk of achieving the projected royalty savings attributable to the
trademarks. The assumptions used to estimate the fair value of
these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the
estimated fair value of the DSS Trademarks and the Eden Trademarks
exceeded the carrying value by approximately 18.0% and 28.0%,
respectively. If actual revenues in future periods, are less than
currently projected for the DSS Trademarks and Eden Trademarks,
these trademarks could be impaired.</t>
  </si>
  <si>
    <t>Impairment and disposal of long-lived assets</t>
  </si>
  <si>
    <t>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in
2017 or 2016.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mp;
equipment, net of $10.2 million for the year ended
December 30, 2017 ($6.6 million—December 31, 2016; $4.2
million—January 2, 2016).</t>
  </si>
  <si>
    <t>Derivative financial instruments</t>
  </si>
  <si>
    <t>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19 to the Consolidated Financial
Statements for further information on our derivative financial
instruments.</t>
  </si>
  <si>
    <t>Foreign currency translation</t>
  </si>
  <si>
    <t>Foreign currency translation
The assets and liabilities of non-U.S.</t>
  </si>
  <si>
    <t>Income taxes</t>
  </si>
  <si>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related to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re-evaluate
We recognize interest and penalties related to unrecognized tax
benefits within the income tax (benefit) expense line in the
accompanying Consolidated Statements of Operations, and we include
accrued interest and penalties within the accounts payable and
accrued liabilities or the prepaid expenses and other current
assets line in the accompanying Consolidated Balance Sheets.</t>
  </si>
  <si>
    <t>Pension costs</t>
  </si>
  <si>
    <t>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t>
  </si>
  <si>
    <t>Recently adopted accounting pronouncements</t>
  </si>
  <si>
    <t>Recently adopted accounting pronouncements
Update ASU 2015-11
In July 2015, the FASB issued ASU 2015-11
Update ASU 2017-04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In the fourth quarter of
2017, the Company early adopted ASU 2017-04
Update ASU 2017-12
In August 2017, the FASB amended its guidance regarding the
improvement of accounting for hedging transactions. This new
standard simplifies and expands the eligible hedging strategies for
financial and non-financial 2017-12
Update ASU 2017-13
In August 2017, the FASB issued an update to its guidance that
delays the mandatory adoption of Topic 606 and Topic 842 for
certain entities, revises the guidance related to performance-based
incentive fees in Topic 605 and revises the guidance related to
leases in Topic 840 and Topic 842. The revisions to the lease
guidance eliminate language specific to certain sale-leaseback
arrangements, guarantees of lease residual assets and loans made by
lessees to owner-lessors. Also included is an amendment to Topic
842 to retain the guidance in Topic 840 covering the impact of
changes in tax rates on investments in leveraged leases. This
standard, which is effective immediately, generally relates to the
adoption of Topic 606 and Topic 842 and did not have a material
impact on our Consolidated Financial Statements.</t>
  </si>
  <si>
    <t>Recently issued accounting pronouncements</t>
  </si>
  <si>
    <t>Recently issued accounting pronouncements
Update ASU 2014-09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will adopt this guidance and related amendments as of
December 31, 2017. The standard permits the use of either the
retrospective or cumulative effect transition method. The Company
has elected the cumulative effect method. We will be required to
comply with expanded disclosure requirements, including the
disaggregation of revenues to depict the nature and uncertainty of
types of revenues, contract assets and liabilities, current period
revenues previously recorded as a liability, performance
obligations, significant judgments and estimates affecting the
amount and timing of revenue recognition, determination of
transaction prices, and allocation of transaction prices to
performance obligations.
During 2017, the Company completed its analysis of the impact of
the standard on its contract types, and concluded the adoption of
this standard will not have a material impact on our Consolidated
Financial Statements. We have also modified current processes and
controls to apply the requirements of the new standard. We do not
believe such modifications are material to our internal controls
over financial reporting.
Update ASU 2016-0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e are currently assessing the impact of adoption of this standard
on our Consolidated Financial Statements. The Company is evaluating
the standard’s applicability to our various contractual
arrangements. We currently believe that the most significant
changes relate to the recognition of new right of use assets and
lease liabilities for real estate and equipment leases, which will
result in increases to our assets and liabilities on our
Consolidated Balance Sheets. We believe that substantially all of
our lessee lease arrangements will continue to be classified as
operating leases under the new standard. Additionally, we had
$19.9 million of deferred gains at December 31, 2016
associated with sale-leaseback transactions which are currently
being amortized over the leaseback term. Upon adoption of this
standard, we will be required to recognize the unamortized deferred
gain at January 1, 2017 as a cumulative effect adjustment to
equity. In addition, upon adoption of this standard, deferred gains
related to the sale-leaseback transactions completed in 2017 of
$7.9 million at December 30, 2017 will be recognized in
net income (loss) from discontinued operations, net of income taxes
in the Consolidated Statement of Operations for the year ended
December 30, 2017.
The standard also requires lessors to classify leases as
sales-type, direct financing or operating leases, similar to
existing guidance. We believe that substantially all of our lessor
lease arrangements will continue to be classified as operating
leases under the new standard.
Update ASU 2016-13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 7 -01 – Business
Combination (Topic 805)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The amendments in this update are
effective for fiscal years beginning after December 15, 2017,
including interim periods within those fiscal years, with early
adoption permitted. The amendments in this update should be applied
prospectively on or after the effective date with no requirement
for disclosures at transition. We are currently assessing the
impact of adoption of this standard on our Consolidated Financial
Statements.
Update ASU 2017-07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For public entities, the amendments in this update
are effective for fiscal years beginning after December 15,
2017, including interim periods within those fiscal years, with
early adoption permitted. At adoption, this update will be applied
retrospectively for the presentation of the service cost component
and other components of net periodic pension cost and net periodic
post-retirement benefit cost in the income statement and
prospectively, on or after the effective date, for the
capitalization of the service cost component of net periodic
pension cost and net periodic post-retirement benefit in assets.
Additionally, in the period of adoption, an entity should provide
disclosures about a change in accounting principle. We are
currently assessing the impact of adoption of this standard on our
Consolidated Financial Statements.
Update ASU 2017-08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7-09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The amendments in this update should be
applied prospectively to an award modified on or after the adoption
date. We do not expect adoption of this standard to have a
significant impact on our Consolidated Financial Statements.
Update ASU 2018-02 – Income Statement—Reporting
Comprehensive Income (Topic 220)
In February 2018, the FASB amended its guidance which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re currently assessing the impact of
adoption of this standard on our Consolidated Financial
Statements.</t>
  </si>
  <si>
    <t>Summary of Significant Accounting Policies (Tables)</t>
  </si>
  <si>
    <t>Schedule of Goodwill by Segment</t>
  </si>
  <si>
    <t>The following table summarizes our goodwill on a reporting segment
basis as of December 30, 2017 and December 31, 2016:
Reporting Segment
Route
Coffee, Tea
Based
and Extract
(in millions of U.S. dollars) Services Solutions All Other Total
Balance January 2, 2016 $ 579.1 $
— $ 52.6 $ 631.7
Goodwill acquired during the year 322.0 117.1
— 439.1
Foreign exchange (14.6 )
— (7.9 ) (22.5 )
Balance December 31, 2016 $ 886.5 $ 117.1 $ 44.7 $ 1,048.3
Goodwill acquired during the year 8.5 1.3 9.8
Adjustments 1 0.1 0.7
— 0.8
Foreign exchange 41.6
— 4.2 45.8
Balance December 30, 2017 $ 936.7 $ 117.8 $ 50.2 $ 1,104.7
1. For the year ended December 30,
2017, we recorded adjustments to goodwill allocated to the Route
Based Services and the Coffee, Tea and Extract Solutions segments
in connection with the acquisitions of Eden and S&amp;D (see Note 3
to the Consolidated Financial Statements).</t>
  </si>
  <si>
    <t>Discontinued Operations (Tables)</t>
  </si>
  <si>
    <t>Summary of Discontinued Operations in Financial Statements</t>
  </si>
  <si>
    <t>The major components of net income (loss) from discontinued
operations, net of income taxes in the accompanying Consolidated
Statements of Operations include the following:
For the Year Ended
December 30, December 31, January 2,
(in millions of U.S. dollars)
Revenue, net $ 1,637.1 $ 1,658.6 $ 1,799.6
Cost of sales 1,428.4 1,434.5 1,554.6
Operating income from discontinued operations 49.9 72.7 81.5
Loss from discontinued operations, before income taxes (20.5 ) (6.8 ) (2.7 )
Income tax (benefit) expense 1 (31.2 ) 4.4 (7.6 )
Net income (loss) from discontinued operations, net of income
taxes 10.7 (11.2 ) 4.9
Less: Net income attributable to non-controlling 8.5 6.3 6.1
Net income (loss) attributable to Cott Corporation –
discontinued operations 2 $ 2.2 $ (17.5 ) $ (1.2 )
1. The Transaction is anticipated to
result in a gain on sale which led to certain U.S. deferred tax
liabilities being considered as a source of future taxable income.
As a result, we recognized a tax benefit of approximately
$26.9 million related to a corresponding U.S. valuation
allowance release.
2. Net income (loss) attributable to
Cott Corporation - discontinued operations is inclusive of interest
expense on short-term borrowings and debt required to be repaid or
extinguished as part of divestiture of $49.5 million for the year
ended December 30, 2017 (December 31, 2016 - $81.2 million;
January 2, 2016 - $80.9 million).
Assets and liabilities of discontinued operations presented in the
accompanying Consolidated Balance Sheets as of December 30,
2017 and December 31, 2016 include the following:
(in millions of U.S. dollars) December 30, December 31,
ASSETS
Cash &amp; cash equivalents $ 66.0 $ 40.0
Accounts receivable, net 143.2 127.2
Inventories 191.2 176.8
Prepaid expenses and other current assets 8.3 7.7
Current assets of discontinued operations 408.7 351.7
Property, plant &amp; equipment, net 350.7 348.1
Goodwill 136.8 127.1
Intangible assets, net 176.2 180.7
Other long-term assets, net 13.8 11.0
Long-term assets of discontinued operations $ 677.5 $ 666.9
LIABILITIES
Current maturities of long-term debt 0.5 0.5
Accounts payable and accrued liabilities 294.6 229.4
Current liabilities of discontinued operations 295.1 229.9
Long-term debt 0.9 1.2
Deferred tax liabilities 1.0 2.8
Other long-term liabilities 43.9 34.6
Long-term liabilities of discontinued operations $ 45.8 $ 38.6</t>
  </si>
  <si>
    <t>Acquisitions (Tables)</t>
  </si>
  <si>
    <t>Unaudited Pro Forma Financial Information</t>
  </si>
  <si>
    <t xml:space="preserve">The unaudited pro forma financial information does not
necessarily reflect the results of operations that would have
occurred had we operated as a single entity during such
periods.
For the Year Ended
(in millions of U.S. dollars, except per share amounts) December 31, 2016 January 2, 2016
Revenue $ 2,185.5 $ 2,157.4
Net loss from continuing operations $ (38.6 ) $ (28.6 )
Net loss attributed to Cott Corporation $ (58.2 ) $ (47.8 )
Net loss per common share from continuing operations $ (0.28 ) $ (0.25 )
Net loss per common share attributed to Cott Corporation,
diluted $ (0.42 ) $ (0.41 ) </t>
  </si>
  <si>
    <t>S&amp;D Acquisition [Member]</t>
  </si>
  <si>
    <t>Business Combination Transfer Consideration</t>
  </si>
  <si>
    <t>The total consideration paid by Cott in the S&amp;D Acquisition is
summarized below:
(in millions of U.S. dollars)
Cash paid to sellers $ 232.1
Cash paid on behalf of sellers for sellers’ transaction
expenses 84.2
Cash paid to retire outstanding debt on behalf of sellers 37.8
Working capital settlement (0.5 )
Total consideration $ 353.6</t>
  </si>
  <si>
    <t>Allocation of Purchase Price to Fair Value of Assets Acquired and Liabilities Assumed</t>
  </si>
  <si>
    <t>The table below summarizes the originally reported estimated
acquisition date fair values, measurement period adjustments
recorded and the final purchase price allocation of the assets
acquired and liabilities assumed:
(in millions of U.S. dollars) Originally Measurement Period Acquired
Cash $ 1.7 $
— $ 1.7
Accounts receivable 51.4
— 51.4
Inventory 62.5
— 62.5
Prepaid expenses and other assets 2.3
— 2.3
Property, plant &amp; equipment 92.9 (0.7 ) 92.2
Goodwill 117.1 0.7 117.8
Intangible assets 119.0
— 119.0
Other assets 2.2
— 2.2
Accounts payable and accrued liabilities (46.7 ) (0.2 ) (46.9 )
Deferred tax liabilities (43.3 ) 0.2 (43.1 )
Other long-term liabilities (5.5 )
— (5.5 )
Total $ 353.6 $
— $ 353.6</t>
  </si>
  <si>
    <t>Components of Identified Intangible Assets and Estimated Weighted Average Useful Lives</t>
  </si>
  <si>
    <t>The following table sets forth the components of identified
intangible assets associated with the S&amp;D Acquisition and their
estimated weighted average useful lives:
(in millions of U.S. dollars) Estimated Fair Market Value Weighted Average Estimated
Customer relationships $ 113.7 17 years
Non-competition 3.0 3 years
Software 2.3 2 years
Total $ 119.0</t>
  </si>
  <si>
    <t>Eden Acquisition [Member]</t>
  </si>
  <si>
    <t>The total consideration paid by Cott in the Eden Acquisition is
summarized below:
(in millions of U.S. dollars)
Cash paid to sellers $ 86.5
Cash paid on behalf of sellers to retire outstanding
indebtedness 420.2
Cash paid to retire sellers financing payables, net 71.8
Working capital settlement (2.2 )
Total consideration $ 576.3</t>
  </si>
  <si>
    <t>The table below summarizes the originally reported estimated
acquisition date fair values, measurement period adjustments
recorded and the final purchase price allocation of the assets
acquired and liabilities assumed:
(in millions of U.S. dollars) Originally Measurement Period Acquired Value
Cash &amp; cash equivalents $ 19.6 $
— $ 19.6
Accounts receivable 95.4 (1.0 ) 94.4
Inventories 17.7
— 17.7
Prepaid expenses and other current assets 6.2
— 6.2
Property, plant &amp; equipment 107.1 (8.2 ) 98.9
Goodwill 299.7 0.1 299.8
Intangible assets 213.2 (0.7 ) 212.5
Other assets 2.8
— 2.8
Deferred tax assets 19.5
— 19.5
Current maturities of long-term debt (2.7 )
— (2.7 )
Accounts payable and accrued liabilities (128.3 ) (0.5 ) (128.8 )
Long-term debt (3.1 )
— (3.1 )
Deferred tax liabilities (49.5 ) 3.5 (46.0 )
Other long-term liabilities (21.3 ) 6.8 (14.5 )
Total $ 576.3 $
— $ 576.3</t>
  </si>
  <si>
    <t>The following table sets forth the components of identified
intangible assets associated with the Eden Acquisition and their
estimated weighted average useful lives:
(in millions of U.S. dollars) Estimated Fair Market Value Estimated
Customer relationships $ 134.1 15 years
Trademarks and trade names 72.7 Indefinite
Software 5.7 3-5
Total $ 212.5</t>
  </si>
  <si>
    <t>Aquaterra Corporation [Member]</t>
  </si>
  <si>
    <t>The table below summarizes the allocation of the purchase price to
the fair value of the assets acquired and liabilities assumed:
(in millions of U.S. dollars) Acquired Value
Cash $ 1.3
Accounts receivable 7.1
Inventories 2.1
Prepaid expenses and other current assets 0.4
Property, plant &amp; equipment 12.3
Goodwill 21.2
Intangible assets 15.8
Other assets 0.8
Accounts payable and accrued liabilities (16.3 )
Long-term debt (0.4 )
Other long-term liabilities (0.3 )
Total $ 44.0</t>
  </si>
  <si>
    <t>The following table sets forth the components of identified
intangible assets associated with the Aquaterra Acquisition and
their estimated weighted average useful lives:
(in millions of U.S. dollars) Estimated Fair Market Value Estimated
Customer relationships $ 11.4 12 years
Trademarks and trade names 4.4 Indefinite
Total $ 15.8</t>
  </si>
  <si>
    <t>Other (Income) Expense, Net (Tables)</t>
  </si>
  <si>
    <t>Schedule of Other (Income) and Expenses</t>
  </si>
  <si>
    <t>The following table summarizes other (income) expense, net for the
years ended December 30, 2017, December 31, 2016 and
January 2, 2016:
For the Year Ended
(in millions of U.S. dollars) December 30, 2017 December 31, 2016 January 2, 2016
Foreign exchange (gains) losses $ (1.7 ) $ 1.9 $ (12.3 )
Realized commodity hedging gains
— (5.8 )
—
Unrealized commodity hedging loss (gain), net
— 9.7
—
Gain on extinguishment of long-term debt (1.5 )
—
—
Other losses (gains), net 0.2 (0.2 ) (0.5 )
Total $ (3.0 ) $ 5.6 $ (12.8 )</t>
  </si>
  <si>
    <t>Interest Expense (Tables)</t>
  </si>
  <si>
    <t>Schedule of Interest Expense</t>
  </si>
  <si>
    <t>The following table summarizes interest expense, net for the years
ended December 30, 2017, December 31, 2016 and
January 2, 2016:
For the Year Ended
(in millions of U.S. dollars) December 30, 2017 December 31, 2016 January 2, 2016
Interest on long-term debt $ 83.1 $ 42.9 $ 30.1
Other interest expense, net 2.4 0.1
—
Total $ 85.5 $ 43.0 $ 30.1</t>
  </si>
  <si>
    <t>Income Taxes (Tables)</t>
  </si>
  <si>
    <t>(Loss) Income From Continuing Operations Before Income Taxes</t>
  </si>
  <si>
    <t>(Loss) income from continuing operations, before income taxes
consisted of the following:
For the Year Ended
(in millions of U.S. dollars) December 30, 2017 December 31, 2016 January 2, 2016
Canada $ (29.1 ) $ (25.4 ) $ 17.3
Outside Canada (4.5 ) (13.7 ) (16.7 )
(Loss) income from continuing operations, before income
taxes $ (33.6 ) $ (39.1 ) $ 0.6</t>
  </si>
  <si>
    <t>Income Tax (Benefit) Expense</t>
  </si>
  <si>
    <t>Income tax (benefit) expense consisted of the following:
For the Year Ended
(in millions of U.S. dollars) December 30, 2017 December 31, 2016 January 2, 2016
Current
Canada $
— $
— $ 4.0
Outside Canada 3.9 1.3 2.9
$ 3.9 $ 1.3 $ 6.9
Deferred
Canada $
— $ 8.7 $ (1.2 )
Outside Canada (33.9 ) 11.2 (20.8 )
$ (33.9 ) $ 19.9 $ (22.0 )
Income tax (benefit) expense $ (30.0 ) $ 21.2 $ (15.1 )</t>
  </si>
  <si>
    <t>Reconciliation of Income Taxes</t>
  </si>
  <si>
    <t>The following table reconciles income taxes calculated at the basic
Canadian corporate rates with the income tax provision:
For the Year Ended
(in millions of U.S. dollars) December 30, 2017 December 31, 2016 January 2, 2016
Income tax (benefit) expense based on Canadian statutory rates $ (8.7 ) $ (10.1 ) $ 0.1
Foreign tax rate differential (1.3 ) (1.3 ) (0.5 )
Local taxes (0.2 ) (1.1 ) (1.5 )
Nontaxable interest income (11.3 ) (7.9 ) (5.5 )
Impact of intercompany transactions and dividends (9.2 ) (10.6 ) (13.8 )
Nontaxable capital gains (3.7 )
— (1.4 )
Dividend income
— 1.1 0.9
Change in enacted tax rates (32.7 ) (0.6 ) 1.3
Change in valuation allowance 45.8 48.6 (0.8 )
Change in uncertain tax positions (2.4 ) (0.2 ) (0.7 )
Equity compensation 1.1 0.6 0.9
Permanent differences (0.6 ) 1.8 0.7
Outside basis differences on discontinued operations (3.8 )
— —
Adjustments to deferred taxes (3.4 )
— 5.5
Other items 0.4 0.9 (0.3 )
Income tax (benefit) expense $ (30.0 ) $ 21.2 $ (15.1 )</t>
  </si>
  <si>
    <t>Deferred Income Tax Assets and Liabilities</t>
  </si>
  <si>
    <t>Deferred income tax assets and liabilities were recognized on
temporary differences between the financial and tax bases of
existing assets and liabilities as follows:
(in millions of U.S. dollars) December 30, 2017 December 31, 2016
Deferred tax assets
Net operating loss carryforwards $ 181.6 $ 204.1
Capital loss carryforwards 4.5 1.1
Liabilities and reserves 35.7 42.5
Stock options 7.0 5.5
Inventories 4.5 5.2
Interest expense 25.4 31.1
Outside basis differences on discontinued operations 3.8
—
Other 4.9 9.4
267.4 298.9
Deferred tax liabilities
Property, plant &amp; equipment (69.2 ) (104.5 )
Intangible assets (165.2 ) (231.7 )
(234.4 ) (336.2 )
Valuation allowance (129.1 ) (117.7 )
Net deferred tax liability $ (96.1 ) $ (155.0 )</t>
  </si>
  <si>
    <t>Reconciliation of Unrecognized Tax Benefits</t>
  </si>
  <si>
    <t>A reconciliation of the beginning and ending amount of our
unrecognized tax benefits is as follows:
For the Year Ended
(in millions of U.S. dollars) December 30, 2017 December 31, 2016 January 2, 2016
Unrecognized tax benefits at beginning of year $ 28.6 $ 9.9 $ 12.3
Additions based on tax positions taken during a prior period 0.2 0.2 0.2
Reductions based on tax positions taken during a prior period (6.3 )
— (1.6 )
Settlement on tax positions taken during a prior period (1.0 ) (4.5 ) (0.6 )
Tax rate change (4.5 )
—
—
Lapse in statute of limitations (3.2 ) (0.1 ) (1.8 )
Additions based on tax positions taken during the current
period 1.7 24.0 1.9
Foreign exchange 0.7 (0.9 ) (0.5 )
Unrecognized tax benefits at end of year $ 16.2 $ 28.6 $ 9.9</t>
  </si>
  <si>
    <t>Share-based Compensation (Tables)</t>
  </si>
  <si>
    <t>Share-based Compensation Expense</t>
  </si>
  <si>
    <t>The table below summarizes the share-based compensation expense for
the years ended December 30, 2017, December 31, 2016, and
January 2, 2016.
For the Year Ended
(in millions of U.S. dollars) December 30, 2017 December 31, 2016 January 2, 2016
Stock options $ 5.5 $ 3.7 $ 1.9
Performance-based RSUs 12.0 1.3 4.9
Time-based RSUs 4.2 3.3 2.4
Director share awards 1.1 0.9 1.0
Employee Share Purchase Plan 0.1 0.2 0.1
Total 1 $ 22.9 $ 9.4 $ 10.3
1. Includes $5.4 million, $2.4 million
and $2.7 million of share-based compensation expense from our
discontinued operations, which were included in net income (loss)
from discontinued operations, net of income taxes on the
Consolidated Statements of Operations for the years ended December
30, 2017, December 31, 2016 and January 2, 2016, respectively.</t>
  </si>
  <si>
    <t>Unrecognized Share-based Compensation Expense</t>
  </si>
  <si>
    <t>As of December 30, 2017, the unrecognized share-based
compensation expense and weighted average years over which we
expect to recognize it as compensation expense were as follows:
(in millions of U.S. dollars, except years) Unrecognized share-based as of December 30, 2017
Weighted average years compensation
Stock options $ 5.3 1.6
Performance-based RSUs 12.8 2.0
Time-based RSUs 3.7 1.6
Total $ 21.8</t>
  </si>
  <si>
    <t>Schedule of Stock Option Assumptions</t>
  </si>
  <si>
    <t xml:space="preserve">The grant date fair value of each option granted during 2017, 2016
and 2015 was estimated on the date of grant using the Black-Scholes
option pricing model with the following weighted-average
assumptions:
For the Year Ended
December 30, 2017 December 31, 2016 January 2, 2016
Risk-free interest rate 2.3 % 1.9 % 2.0 %
Average expected life (years) 6.0 6.2 10.0
Expected volatility 29.2 % 30.7 % 58.7 %
Expected dividend yield 1.4 % 2.2 % 3.0 % </t>
  </si>
  <si>
    <t>Stock Option Activity</t>
  </si>
  <si>
    <t>The following table summarizes the activity for Company stock
options:
Stock Options Weighted Weighted Aggregate value
Outstanding at January 3, 2015 1,221 $ 7.77 7.6 $ 400.7
Granted 684 9.22
Exercised (113 ) 4.94 637.4
Forfeited or expired (35 ) 8.56
Outstanding at January 2, 2016 1,757 $ 8.50 8.0 $ 4,373.8
Granted 2,976 11.15
Exercised (238 ) 7.29 2,304.7
Forfeited or expired (21 ) 9.99
Outstanding at December 31, 2016 4,474 $ 10.32 8.8 $ 5,623.3
Granted 734 17.50
Exercised (169 ) 9.21 1,092.9
Forfeited or expired (33 ) 10.28
Outstanding at December 30, 2017 5,006 $ 11.41 8.1 $ 26,952.3
Exercisable at December 30, 2017 2,402 $ 9.74 6.1 $ 16,647.8
Vested or expected to vest at December 30, 2017 5,006 $ 11.41 7.8 $ 26,952.3</t>
  </si>
  <si>
    <t>Performance-based RSU and Time-Based RSU Activity</t>
  </si>
  <si>
    <t>Number of Weighted Average Fair Value Number of Time-based (in thousands) Weighted Average Fair Value
Balance at January 3, 2015 1,782 7.01 664 8.63
Awarded 320 9.22 213 9.22
Awarded in connection with modification 55 7.90
—
—
Issued (255 ) 6.87 (10 ) 8.60
Forfeited (24 ) 8.61 (40 ) 8.67
Balance at January 2, 2016 1,878 7.41 827 8.78
Awarded 835 11.18 503 11.18
Awarded in connection with acquisitions 1 584 15.81 514 16.52
Issued 2
—
— (1,027 ) 12.01
Cancelled (224 ) 9.29
—
—
Forfeited (10 ) 9.24 (17 ) 8.50
Outstanding at December 31, 2016 3,063 $ 9.89 800 $ 11.10
Awarded 235 17.06 135 17.50
Awarded in connection with modification 64 11.32
—
—
Issued (320 ) 8.00 (409 ) 10.55
Forfeited (143 ) 15.18 (24 ) 12.28
Outstanding at December 30, 2017 2,899 9.15 502 13.14
Vested or expected to vest at December 30, 2017 2,235 $ 12.21 493 $ 13.13
1. Represents shares that were awarded
to Eden and S&amp;D employees in connection with the Eden
Acquisition and S&amp;D Acquisition.
2. Includes 416,951 common shares
granted to certain S&amp;D employees in connection with the S&amp;D
Acquisition; the common shares were fully vested upon
issuance.</t>
  </si>
  <si>
    <t>Common Shares and Net (Loss) Income per Common Share (Tables)</t>
  </si>
  <si>
    <t>Reconciliation of Numerator and Denominators of Basic and Diluted Net (Loss) Income Per Common Share</t>
  </si>
  <si>
    <t>Set forth below is a reconciliation of the numerator and
denominator for the diluted net (loss) income per common share
computations for the periods indicated:
For the Year Ended
December 30, December 31, January 2,
Numerator (in millions):
Net (loss) income attributable to Cott Corporation
Continuing operations $ (3.6 ) $ (60.3 ) $ (2.2 )
Discontinued operations 2.2 (17.5 ) (1.2 )
Net losses (1.4 ) (77.8 ) (3.4 )
Basic Earnings Per Share
Denominator (in thousands):
Weighted average common shares outstanding - basic 139,078 128,290 103,037
Basic Earnings Per Share:
Continuing operations (0.03 ) (0.47 ) (0.02 )
Discontinued operations 0.02 (0.14 ) (0.01 )
Net losses (0.01 ) (0.61 ) (0.03 )
Diluted Earnings Per Share
Denominator (in thousands):
Weighted average common shares outstanding - basic 139,078 128,290 103,037
Dilutive effect of Stock Options
—
—
—
Dilutive effect of Performance based RSUs
—
—
—
Dilutive effect of Time-based RSUs
—
—
—
Weighted average common shares outstanding - diluted 139,078 128,290 103,037
Diluted Earnings Per Share:
Continued operations (0.03 ) (0.47 ) (0.02 )
Discontinued operations 0.02 (0.14 ) (0.01 )
Net losses (0.01 ) (0.61 ) (0.03 )</t>
  </si>
  <si>
    <t>Summary of the Anti-dilutive Securities Excluded from the Computation of Diluted Net Income (Loss) Per Common Share</t>
  </si>
  <si>
    <t>The following table summarizes anti-dilutive securities excluded
from the computation of diluted net (loss) income per common share
for the periods indicated:
For the Year Ended
(in thousands) December 30, December 31, January 2,
Stock options 5,006 4,474 1,757
Performance-based RSUs 1 2,235 2,070 1,631
Time-based RSUs 2 493 800 827
1. Performance-based RSUs represent the
number of shares expected to be issued based on the estimated
achievement of pre-tax
2. Time-based RSUs represent the number
of shares expected to be issued based on known employee retention
information.</t>
  </si>
  <si>
    <t>Segment Reporting (Tables)</t>
  </si>
  <si>
    <t>Segment Reporting Information by Operating Segment</t>
  </si>
  <si>
    <t>December 30, 2017
(in millions of U.S. dollars) Route Coffee, Tea All Corporate Total
Revenue, net 1 $ 1,501.7 $ 602.2 $ 165.8 $
— $ 2,269.7
Depreciation and amortization 158.3 22.7 7.6
— 188.6
Operating income (loss) 77.0 15.7 1.2 (45.0 ) 48.9
Property, plant &amp; equipment, net 482.2 89.1 12.9
— 584.2
Goodwill 936.7 117.8 50.2
— 1,104.7
Intangible assets, net 564.5 110.8 75.8
— 751.1
Total segment assets 2 2,343.4 455.7 207.8
— 3,006.9
Additions to property, plant &amp; equipment 99.1 19.0 3.2
— 121.3
1. All Other includes $41.1 million
of related party concentrate sales to discontinued operations for
the year ended December 30, 2017.
2. Excludes intersegment receivables,
investments and notes receivable.
December 31, 2016
(in millions of U.S. dollars) Route Based Services Coffee, Tea and Extract Solutions All Other Corporate Total
Revenue, net 1 $ 1,224.3 $ 228.0 $ 170.9 $
— $ 1,623.2
Depreciation and amortization 136.0 8.0 7.1
— 151.1
Operating income (loss) 41.2 5.3 8.0 (45.0 ) 9.5
Property, plant &amp; equipment, net 480.2 91.0 10.6
— 581.8
Goodwill 886.5 117.1 44.7
— 1,048.3
Intangible assets, net 569.6 116.6 72.8
— 759.0
Total segment assets 2 2,287.1 463.2 170.8
— 2,921.1
Additions to property, plant &amp; equipment 87.7 6.0 1.4
— 95.1
1. All Other includes $37.4 million
of related party concentrate sales to discontinued operations for
the year ended December 31, 2016.
2. Excludes intersegment receivables,
investments and notes receivable.
January 2, 2016
(in millions of U.S. dollars) Route Coffee, Tea All Corporate Total
Revenue, net 1 $ 1,021.2 $
— $ 166.1 $
— 1,187.3
Depreciation and amortization 119.9
— 8.4
— 128.3
Operating (loss) income 39.0
— 8.8 (29.9 ) 17.9
Additions to property, plant &amp; equipment 66.9
— 2.7
— 69.6
1. All Other includes $36.8 million
of related party concentrate sales to discontinued operations for
the year ended January 2, 2016.</t>
  </si>
  <si>
    <t>Reconciliation of Segment Assets to Total Assets</t>
  </si>
  <si>
    <t>Reconciliation of Segment Assets to Total Assets
(in millions of U.S. dollars) December 30, 2017 December 31, 2016
Segment assets 1 $ 3,006.9 $ 2,921.1
Assets of discontinued operations 1 1,086.2 1,018.6
Total assets $ 4,093.1 $ 3,939.7</t>
  </si>
  <si>
    <t>Revenues by Geographic Area</t>
  </si>
  <si>
    <t>Revenues generated from sales to external customers by
geographic area were as follows:
For the Year Ended
(in millions of U.S. dollars) December 30, December 31, January 2,
United States $ 1,709.0 $ 1,299.0 $ 1,085.6
United Kingdom 160.0 130.3 101.7
Canada 61.8 61.2
—
All other countries 338.9 132.7
—
Total $ 2,269.7 $ 1,623.2 $ 1,187.3</t>
  </si>
  <si>
    <t>Revenues by Channel Reporting Segment</t>
  </si>
  <si>
    <t>Revenues by channel by reporting segment were as follows:
For the Year Ended December 30,
2017
(in millions of U.S. dollars) Route Coffee, Tea All Total
Revenue, net
Home and office bottled water delivery $ 990.6 $
— $
— $ 990.6
Coffee and tea services 184.2 501.7 2.6 688.5
Retail 166.7
— 65.3 232.0
Other 160.2 100.5 97.9 358.6
Total $ 1,501.7 $ 602.2 $ 165.8 $ 2,269.7
For the Year Ended December 31,
2016
(in millions of U.S. dollars) Route Coffee, All Total
Revenue, net
Home and office bottled water delivery $ 799.4 $
— $
— $ 799.4
Coffee and tea services 146.8 187.8 2.6 337.2
Retail 164.6
— 51.7 216.3
Other 113.5 40.2 116.6 270.3
Total $ 1,224.3 $ 228.0 $ 170.9 $ 1,623.2
For the Year Ended January 2,
2016
(in millions of U.S. dollars) Route Coffee, All Total
Revenue, net
Home and office bottled water delivery $ 651.3 $
— $
— $ 651.3
Coffee and tea services 121.3
—
— 121.3
Retail 149.4
— 61.8 211.2
Other 99.2
— 104.3 203.5
Total $ 1,021.2 $
— $ 166.1 $ 1,187.3</t>
  </si>
  <si>
    <t>Property, Plant and Equipment by Geographic Area</t>
  </si>
  <si>
    <t>Property, plant &amp; equipment, net by geographic area as of
December 30, 2017 and December 31, 2016 were as
follows:
(in millions of U.S. dollars) December 30, December 31
United States $ 452.3 $ 459.4
Canada 14.2 14.2
All other countries 1 117.7 108.2
Total $ 584.2 $ 581.8
1. No individual country is greater than
10% of total property, plant and equipment as of December 30,
2017 and December 31, 2016.</t>
  </si>
  <si>
    <t>Accounts Receivable, Net (Tables)</t>
  </si>
  <si>
    <t>Schedule of Accounts Receivable, Net</t>
  </si>
  <si>
    <t>The following table summarizes accounts receivable, net as of
December 30, 2017 and December 31, 2016:
(in millions of U.S. dollars)
December 30, 2017
December 31, 2016
Trade receivables $ 275.5 $ 255.2
Allowance for doubtful accounts (7.8 ) (6.3 )
Other 17.3 27.8
Total $ 285.0 $ 276.7</t>
  </si>
  <si>
    <t>Inventories (Tables)</t>
  </si>
  <si>
    <t>Summary of Inventories</t>
  </si>
  <si>
    <t>The following table summarizes inventories as of December 30,
2017 and December 31, 2016:
(in millions of U.S. dollars)
December 30, 2017
December 31, 2016
Raw materials $ 68.1 $ 56.5
Finished goods 34.3 42.7
Resale items 21.8 22.0
Other 3.4 3.4
Total $ 127.6 $ 124.6</t>
  </si>
  <si>
    <t>Property, Plant &amp; Equipment, Net (Tables)</t>
  </si>
  <si>
    <t>Summary of Property, Plant and Equipment</t>
  </si>
  <si>
    <t>The following table summarizes property, plant and equipment, net
as of December 30, 2017 and December 31, 2016:
December 30,
2017 December 31,
2016
(in millions of U.S. dollars) Estimated Cost Accumulated Net Cost Accumulated Net
Land n/a $ 82.9 $
— $ 82.9 $ 82.0 $
— $ 82.0
Buildings 10-40 88.9 14.8 74.1 102.7 10.2 92.5
Machinery and equipment 5-15 142.3 53.5 88.8 120.8 31.6 89.2
Plates, films and molds 1-10 0.4 0.3 0.1 0.3 0.2 0.1
Vehicles and transportation equipment 3-15 87.3 41.3 46.0 85.3 28.9 56.4
Leasehold improvements 1 34.1 8.5 25.6 18.4 4.8 13.6
IT Systems 3-7 12.4 6.4 6.0 10.6 3.9 6.7
Furniture and fixtures 3-10 11.3 4.1 7.2 7.2 2.4 4.8
Customer equipment 2 3-7 303.1 90.9 212.2 255.4 61.5 193.9
Returnable bottles 3 3-5 51.8 16.4 35.4 54.4 16.6 37.8
Capital leases 4 6.6 0.7 5.9 5.1 0.3 4.8
Total $ 821.1 $ 236.9 $ 584.2 $ 742.2 $ 160.4 $ 581.8
1. Leasehold improvements are amortized
over the shorter of their estimated useful lives or the related
lease life.
2. Customer equipment for the Route
Based Services reporting segment consists of coolers, brewers,
refrigerators, water purification devices and storage racks held on
site at customer locations.
3. Returnable bottles are those bottles
on site at Route Based Services customer locations.
4. Our recorded assets under capital
leases relate to machinery and equipment, IT systems, customer
equipment and vehicles and transportation equipment.</t>
  </si>
  <si>
    <t>Intangible assets (Tables)</t>
  </si>
  <si>
    <t>Summary of Intangible Assets</t>
  </si>
  <si>
    <t>The following table summarizes intangible assets as of
December 30, 2017 and December 31, 2016:
December 30,
2017 December 31,
2016
(in millions of U.S. dollars) Cost Accumulated Net Cost Accumulated Net
Intangibles
Not subject to amortization
Rights 1 $ 24.5
— $ 24.5 $ 24.5
— $ 24.5
Trademarks 264.1
— 264.1 257.1
— 257.1
Total intangibles not subject to amortization $ 288.6
— $ 288.6 $ 281.6
— $ 281.6
Subject to amortization
Customer relationships 583.4 154.7 428.7 552.3 94.3 458.0
Patents 15.2 1.0 14.2
—
—
—
Software 28.8 13.0 15.8 20.5 6.3 14.2
Other 8.0 4.2 3.8 7.3 2.1 5.2
Total intangibles subject to amortization $ 635.4 $ 172.9 $ 462.5 $ 580.1 $ 102.7 $ 477.4
Total intangible assets $ 924.0 $ 172.9 $ 751.1 $ 861.7 $ 102.7 $ 759.0
1. Relates to the 2001 acquisition of
the Rights.</t>
  </si>
  <si>
    <t>Estimated Amortization Expense for Intangible Assets</t>
  </si>
  <si>
    <t>The estimated amortization expense for intangible assets subject to
amortization over the next five years is:
(in millions of U.S. dollars)
2018 $ 67.8
2019 60.3
2020 51.3
2021 44.4
2022 38.7
Thereafter 200.0
Total $ 462.5</t>
  </si>
  <si>
    <t>Accounts Payable and Accrued Liabilities (Tables)</t>
  </si>
  <si>
    <t>Schedule of Accounts Payable and Accrued Liabilities</t>
  </si>
  <si>
    <t>The following table summarizes accounts payable and accrued
liabilities as of December 30, 2017 and December 31,
2016:
(in millions of U.S. dollars)
December 30, 2017
December 31, 2016
Trade payables $ 197.2 $ 185.9
Accrued compensation 47.6 38.4
Accrued sales incentives 6.9 1.0
Accrued interest 18.7 11.6
Payroll, sales and other taxes 12.9 9.0
Accrued deposits 66.9 51.9
Other accrued liabilities 62.7 70.2
Total $ 412.9 $ 368.0</t>
  </si>
  <si>
    <t>Debt (Tables)</t>
  </si>
  <si>
    <t>Components of Debt</t>
  </si>
  <si>
    <t>Our total debt as of December 30, 2017 and December 31,
2016 was as follows:
December 30, 2017 December 31, 2016
(in millions of U.S. dollars) Principal Unamortized Costs Net Principal Unamortized Costs Net
6.750% senior notes due in 2020 $
—
— $
— $ 625.0 $ 9.3 $ 615.7
10.000% senior notes due in 2021 1 269.9
— 269.9 384.2
— 384.2
5.375% senior notes due in 2022 525.0 6.0 519.0 525.0 7.1 517.9
5.500% senior notes due in 2024 539.1 9.5 529.6 474.1 9.8 464.3
5.500% senior notes due in 2025 750.0 11.0 739.0
—
—
—
ABL facility 220.3
— 220.3 207.0
— 207.0
GE Term Loan 2.0
— 2.0 4.3 0.2 4.1
Other debt financing 0.8
— 0.8
—
—
—
Capital leases 6.4
— 6.4 5.8
— 5.8
Total debt 2,313.5 26.5 2,287.0 2,225.4 26.4 2,199.0
Less: Short-term borrowings and current debt:
ABL facility 220.3
— 220.3 207.0
— 207.0
Total short-term borrowings required to be repaid or
extinguished as part of divestiture 220.3
— 220.3 207.0
— 207.0
GE Term Loan - current maturities 2.0
— 2.0 2.3
— 2.3
Other debt financing 0.8
— 0.8
—
—
—
Capital leases -current maturities 2.3
— 2.3 2.9
— 2.9
Total current debt 225.4
— 225.4 212.2
— 212.2
Less: Debt required to be repaid or extinguished as part of
divestiture
6.750% senior notes due in 2020
—
—
— 625.0 9.3 615.7
5.375% senior notes due in 2022 525.0 6.0 519.0 525.0 7.1 517.9
GE Term Loan
—
—
— 2.0 0.2 1.8
Total debt to be required to be repaid or extinguished as
part of divestiture 525.0 6.0 519.0 1,152.0 16.6 1,135.4
Total long-term debt $ 1,563.1 $ 20.5 $ 1,542.6 $ 861.2 $ 9.8 $ 851.4
1. The outstanding aggregate principal
amount and unamortized premium of our DSS Notes was
$250.0 million and $19.9 million at December 30,
2017, and $350.0 million and $34.2 million at
December 31, 2016, respectively.</t>
  </si>
  <si>
    <t>Schedule of Long Term Debt Payments in Each of Next Five Years and Thereafter</t>
  </si>
  <si>
    <t>The long-term debt payments (which include current maturities of
long-term debt) required in each of the next five years and
thereafter are as follows:
(in millions of U.S. dollars)
Long Term Debt
2018 $ 225.4
2019 1.8
2020 1.0
2021 250.6
2022 525.4
Thereafter 1,289.4
$ 2,293.6</t>
  </si>
  <si>
    <t>Retirement Plans (Tables)</t>
  </si>
  <si>
    <t>Summary of Change in Benefit Obligations, Change in Plan Assets and Unfunded Status of DB Plans</t>
  </si>
  <si>
    <t>The following table summarizes the change in the projected benefit
obligation, change in plan assets and unfunded status of the DB
plans as of December 30, 2017 and December 31, 2016:
December 30, 2017
(in millions of U.S. dollars) U.S. International Total
Change in Projected Benefit Obligation
Projected benefit obligation at beginning of year $ 8.3 $ 30.5 $ 38.8
Business combinations
—
—
—
Service cost
— 1.9 1.9
Interest cost 0.3 0.3 0.6
Benefit payments (0.4 ) (3.0 ) (3.4 )
Actuarial losses 0.2 (0.1 ) 0.1
Settlement gains
—
—
—
Curtailment gains
— (18.2 ) (18.2 )
Translation gains
— 1.4 1.4
Projected benefit obligation at end of year $ 8.4 $ 12.8 $ 21.2
Change in Plan Assets
Plan assets beginning of year $ 6.3 $ 20.4 $ 26.7
Business combinations
—
—
—
Employer contributions 0.3 0.9 1.2
Plan participant contributions
— 0.4 0.4
Benefit payments (0.4 ) (2.5 ) (2.9 )
Curtailment losses
— (14.2 ) (14.2 )
Actual return on plan assets 0.9 0.6 1.5
Translation losses
— 1.0 1.0
Fair value at end of year $ 7.1 $ 6.6 $ 13.7
Funded Status of Plan
Projected benefit obligation $ (8.4 ) $ (12.8 ) $ (21.2 )
Fair value of plan assets 7.1 6.6 13.7
Unfunded status $ (1.3 ) $ (6.2 ) $ (7.5 )
December 31, 2016
(in millions of U.S. dollars) U.S. International Total
Change in Projected Benefit Obligation
Projected benefit obligation at beginning of year $ 10.3 $
— $ 10.3
Business combinations
— 29.3 29.3
Service cost
— 2.1 2.1
Interest cost 0.4 0.3 0.7
Benefit payments (2.3 ) (0.5 ) (2.8 )
Actuarial losses
— 0.4 0.4
Settlement gains (0.1 )
— (0.1 )
Translation gains
— (1.1 ) (1.1 )
Projected benefit obligation at end of year $ 8.3 $ 30.5 $ 38.8
Change in Plan Assets
Plan assets beginning of year $ 7.7 $
— $ 7.7
Business combinations
— 19.5 19.5
Employer contributions 0.4 0.6 1.0
Plan participant contributions
— 0.2 0.2
Benefit payments (2.3 ) (0.2 ) (2.5 )
Actual return on plan assets 0.4 0.9 1.3
Translation losses
— (0.6 ) (0.6 )
Fair value at end of year $ 6.2 $ 20.4 $ 26.6
Funded Status of Plan
Projected benefit obligation $ (8.3 ) $ (30.5 ) $ (38.8 )
Fair value of plan assets 6.2 20.4 26.6
Unfunded status $ (2.1 ) $ (10.1 ) $ (12.2 )</t>
  </si>
  <si>
    <t>Schedule of Components of Net Periodic Pension Cost</t>
  </si>
  <si>
    <t>The components of net periodic pension cost were as follows:
December 30, 2017
(in millions of U.S. dollars) U.S. International Total
Service cost $
— $ 1.9 $ 1.9
Interest cost (0.3 ) 0.3
—
Expected return on plan assets 0.4 (0.3 ) 0.1
Amortization of prior service costs
—
—
—
Recognized net loss due to settlement
—
—
—
Amortization of net actuarial loss
—
—
—
Curtailment gain
— (4.5 ) (4.5 )
Employees contribution
— (0.4 ) (0.4 )
Net periodic pension cost $ 0.1 $ (3.0 ) $ (2.9 )
December 31, 2016
(in millions of U.S. dollars) U.S. International Total
Service cost $
— $ 2.1 $ 2.1
Interest cost (0.4 ) 0.2 (0.2 )
Expected return on plan assets 0.6 (0.2 ) 0.4
Amortization of prior service costs
—
—
—
Recognized net loss due to settlement (0.1 )
— (0.1 )
Amortization of net actuarial loss
—
—
—
Employees contribution
— (0.2 ) (0.2 )
Net periodic pension cost $ 0.1 $ 1.9 $ 2.0
January 2, 2016
(in millions of U.S. dollars) U.S. International Total
Interest cost 0.4
— 0.4
Expected return on plan assets (0.5 )
— (0.5 )
Net periodic pension cost $ (0.1 ) $
— $ (0.1 )</t>
  </si>
  <si>
    <t>Schedule of Amounts Included in Accumulated Other Comprehensive Loss, Net of Tax which have Not yet been Recognized in Net Periodic Benefit Cost</t>
  </si>
  <si>
    <t>Amounts included in accumulated other comprehensive loss, net of
tax, at year-end
December 30, 2017
(in millions of U.S. dollars) U.S. International Total
Unrecognized net actuarial loss (0.6 ) (16.2 ) (16.8 )
Total accumulated other comprehensive loss $ (0.6 ) $ (16.2 ) $ (16.8 )
December 31, 2016
(in millions of U.S. dollars) U.S. International Total
Unrecognized net actuarial loss (1.2 ) (13.2 ) (14.4 )
Total accumulated other comprehensive loss $ (1.2 ) $ (13.2 ) $ (14.4 )
January 2, 2016
(in millions of U.S. dollars) U.S. International Total
Unamortized prior service cost $ (0.1 ) $
— $ (0.1 )
Unrecognized net actuarial loss (1.4 ) (8.6 ) (10.0 )
Total accumulated other comprehensive loss $ (1.5 ) $ (8.6 ) $ (10.1 )</t>
  </si>
  <si>
    <t>Schedule of Pension Plan Weighted-Average Asset Allocations by Asset Category</t>
  </si>
  <si>
    <t xml:space="preserve">Our DB plans weighted-average asset allocations by asset category
were as follows:
December 30, 2017 December 31, 2016
U.S. Plans
Equity securities 61.4 % 60.7 %
Fixed income investments 38.6 % 39.3 %
International Plans
Cash and cash equivalents 0.3 % 2.4 %
Equity securities 64.2 % 76.1 %
Fixed income investments 29.2 % 8.8 %
Real estate 6.3 % 12.7 % </t>
  </si>
  <si>
    <t>Schedule of Benefit Payments Expected to be Paid</t>
  </si>
  <si>
    <t xml:space="preserve">The following benefit payments are expected to be paid in the
periods indicated below:
(in millions of U.S. dollars) U.S. International Total
Expected benefit payments
FY 2018 $ 0.4 $ 1.1 $ 1.5
FY 2019 0.4 0.7 1.1
FY 2020 0.4 0.6 1.0
FY 2021 0.5 0.5 1.0
FY 2022 0.5 0.4 0.9
FY 2023 through FY 2027 2.5 1.8 4.3 </t>
  </si>
  <si>
    <t>Schedule of Fair Values of Company's International Plan Assets</t>
  </si>
  <si>
    <t>The fair values of the Company’s International plan assets at
December 30, 2017 and December 31, 2016 were as
follows:
December 30, 2017
(in millions of U.S. dollars) Level 1 Level 2 Level 3
Mutual funds:
Non-U.S. 1.6
—
—
Other
— 0.4
—
Fixed income:
Non-U.S. 2.3
—
—
Insurance contract
— 1.9
—
Real estate:
Real estate
— 0.4
—
Total $ 3.9 $ 2.7 $ —
December 31, 2016
(in millions of U.S. dollars) Level 1 Level 2 Level 3
Cash and cash equivalents:
Cash and cash equivalents $ 0.5 $
— $
—
Mutual funds:
Non-U.S. 2.5
—
—
Other
— 1.3
—
Fixed income:
Non-U.S. 11.7
—
Insurance contract
— 1.8
—
Real estate:
Real estate
— 2.6
Total $ 14.7 $ 5.7 $ —</t>
  </si>
  <si>
    <t>Benefit Obligations [Member]</t>
  </si>
  <si>
    <t>Assumptions Used to Determine Benefit Obligations and Net Periodic Benefit Cost</t>
  </si>
  <si>
    <t xml:space="preserve">The following table summarizes the weighted average actuarial
assumptions used to determine the projected benefit obligation:
For the Year Ended
December 30, 2017 December 31, 2016 January 2, 2016
U.S. Plans
Discount rate 3.5 % 3.8 % 4.0 %
Expected long-term rate of return on plan assets 7.0 % 7.0 % 7.3 %
International Plans
Discount rate 2.0 % 1.7 % — %
Expected long-term rate of return on plan assets 3.1 % 2.6 % — %
Rate of compensation increase 1.4 % 1.0 % — %
CPI Inflation factor 0.3 % 0.3 % — % </t>
  </si>
  <si>
    <t>Net Periodic Benefit Cost [Member]</t>
  </si>
  <si>
    <t xml:space="preserve">The following table summarizes the weighted average actuarial
assumptions used to determine net periodic benefit cost:
For the Year Ended
December 30, 2017 December 31, 2016 January 2, 2016
U.S. Plans
Discount rate 3.8 % 4.0 % 4.1 %
Expected long-term rate of return on plan assets 7.0 % 7.0 % 7.3 %
International Plans
Discount rate 2.0 % 1.7 % — %
Expected long-term rate of return on plan assets 3.1 % 1.0 % — %
Inflation factor 0.3 % 0.3 % — % </t>
  </si>
  <si>
    <t>Consolidated Accumulated Other Comprehensive (Loss) Income (Tables)</t>
  </si>
  <si>
    <t>Changes in Consolidated Accumulated Other Comprehensive (Loss) Income by Component</t>
  </si>
  <si>
    <t>Changes in consolidated accumulated other comprehensive (loss)
income (“AOCI”) by component for the years ended
December 30, 2017, December 31, 2016 and January 2,
2016 were as follows:
(in millions of U.S. dollars) 1 Gains and Losses on Derivative Pension Currency Total
Balance at January 3, 2015 $ 0.2 $ (12.4 ) $ (38.8 ) $ (51.0 )
OCI before reclassifications (5.6 ) 1.9 (23.3 ) (27.0 )
Amounts reclassified from AOCI 0.7 0.4
— 1.1
Net current-period OCI (4.9 ) 2.3 (23.3 ) (25.9 )
Purchase of subsidiary shares from non-controlling
—
— 0.7 0.7
Balance January 2, 2016 $ (4.7 ) $ (10.1 ) $ (61.4 ) $ (76.2 )
OCI before reclassifications 10.9 (4.8 ) (42.0 ) (35.9 )
Amounts reclassified from AOCI (6.3 ) 0.5
— (5.8 )
Net current-period OCI 4.6 (4.3 ) (42.0 ) (41.7 )
Balance December 31, 2016 $ (0.1 ) $ (14.4 ) $ (103.4 ) $ (117.9 )
OCI before reclassifications
— (2.7 ) 27.2 24.5
Amounts reclassified from AOCI (1.3 ) 0.3
— (1.0 )
Net current-period OCI (1.3 ) (2.4 ) 27.2 23.5
Balance December 30, 2017 $ (1.4 ) $ (16.8 ) $ (76.2 ) $ (94.4 )
1. All amounts are net of tax.</t>
  </si>
  <si>
    <t>Reclassifications Out of Accumulated Other Comprehensive (Loss) Income to Total Net Income (Loss)</t>
  </si>
  <si>
    <t>The following table summarizes the amounts reclassified from AOCI
to total net income (loss) for the years ended December 30,
2017, December 31, 2016 and January 2, 2016:
(in millions of U.S. dollars) For the Year Ended
Affected Line Item in the Statement Where Net Income Is Presented
Details About
AOCI Components 1 December 30, 2017 December 31, 2016 January 2, 2016
Gains and losses on derivative instruments
Foreign currency and commodity hedges $ 1.3 $ 6.4 $ (1.5 ) Cost of sales
$ 1.3 $ 6.4 $ (1.5 ) Total before taxes
— (0.1 ) 0.8
Tax (expense) or benefit
$ 1.3 $ 6.3 $ (0.7 ) Net of tax
Amortization of pension benefit plan items
Prior service costs 2 $ — $ (0.1 ) $ (0.1 )
Actuarial (losses)/gains 2 (0.3 ) (0.4 ) (0.4 )
(0.3 ) (0.5 ) (0.5 ) Total before taxes
—
— 0.1 Tax (expense) or benefit
$ (0.3 ) $ (0.5 ) $ (0.4 ) Net of tax
Total reclassifications for the period $ 1.0 $ 5.8 $ (1.1 ) Net of tax
1. Amounts in parenthesis indicate
debits.
2. These AOCI components are included in
the computation of net periodic pension cost.</t>
  </si>
  <si>
    <t>Commitments and Contingencies (Tables)</t>
  </si>
  <si>
    <t>Operating Leases Minimum Annual Payments</t>
  </si>
  <si>
    <t xml:space="preserve">The minimum annual payments under operating leases are as
follows:
(in millions of U.S. dollars)
2018 $ 45.9
2019 39.6
2020 32.7
2021 26.9
2022 22.7
Thereafter 98.9 </t>
  </si>
  <si>
    <t>Schedule of Operating Lease Expenses</t>
  </si>
  <si>
    <t>Operating lease expenses were:
(in millions of U.S. dollars)
Year ended December 30, 2017 $ 54.3
Year ended December 31, 2016 $ 32.3
Year ended January 2, 2016 $ 20.5
$ 107.1</t>
  </si>
  <si>
    <t>Hedging Transactions and Derivative Financial Instruments (Tables)</t>
  </si>
  <si>
    <t>Summary of Reconciliation of Company's Derivatives by Contract Type</t>
  </si>
  <si>
    <t>Set forth below is a reconciliation of the Company’s
derivatives by contract type for the period indicated:
(in millions of U.S. dollars) December 30, 2017 December 31, 2016
Derivative Contract Assets Liabilities Assets Liabilities
Coffee futures 1 $ — $ 1.2 $
— $ 6.1
$
— $ 1.2 $
— $ 6.1
1. The fair value of the coffee futures
excludes amounts in the related margin accounts. As of
December 30, 2017 and December 31, 2016, the aggregate
margin account balances were $5.3 million and
$9.2 million, respectively and are included in cash &amp;
cash equivalents on the Consolidated Balance Sheet.</t>
  </si>
  <si>
    <t>Summary of Fair Value of Coffee Futures Assets and Liabilities</t>
  </si>
  <si>
    <t>The fair value of the coffee futures assets and liabilities which
are shown on a net basis are reconciled in the table below:
(in millions of U.S. dollars) December 30, 2017 December 31, 2016
Coffee futures assets $ 0.6 $ 1.4
Coffee futures liabilities (1.8 ) (7.5 )
Net liability $ (1.2 ) $ (6.1 )</t>
  </si>
  <si>
    <t>Summary of Income and Expense Line Items Presented in Consolidated Statements of Operations</t>
  </si>
  <si>
    <t xml:space="preserve">The location and amount of gains or losses recognized in the
Consolidated Statements of Operations for cash flow hedging
relationships relationship, presented on a pre-tax
For the year ended December 30, 2017
(in millions of U.S. dollars) Cost of sales
Total amounts of income and expense line items presented in the
Consolidated Statements of Operations in which the effects of cash
flow hedges are recorded $ 1,142.0
Gain on cash flow hedging relationship
Coffee futures:
Gain reclassfied from AOCI into income $ 1.3 </t>
  </si>
  <si>
    <t>Fair Value Measurements (Tables)</t>
  </si>
  <si>
    <t>Carrying Value and Estimated Fair Values of Outstanding Debt</t>
  </si>
  <si>
    <t>The carrying values and estimated fair values of our significant
outstanding debt as of December 30, 2017 and December 31,
2016 were as follows:
December 30,
2017 December 31,
2016
(in millions of U.S. dollars) Carrying Fair Carrying Fair
6.750% senior notes due in 2020 1, 3 $
— $
— $ 615.7 $ 647.7
10.000% senior notes due in 2021 1, 2 269.9 283.4 384.2 383.7
5.375% senior notes due in 2022 1, 3 519.0 539.9 517.9 534.2
5.500% senior notes due in 2024 1, 3 529.6 574.0 464.3 505.5
5.500% senior notes due in 2025 1, 3 739.0 759.3
—
—
Total $ 2,057.5 $ 2,156.6 $ 1,982.1 $ 2,071.1
1. The fair values were based on the
trading levels and bid/offer prices observed by a market
participant and are considered Level 2 financial
instruments.
2. Includes unamortized premium of
$19.9 million and $34.2 million at December 30, 2017
and December 31, 2016, respectively.
3. Carrying value of our significant
outstanding debt is net of unamortized debt issuance costs as of
December 30, 2017 and December 31, 2016 (see Note 15 to
the Consolidated Financial Statements).</t>
  </si>
  <si>
    <t>Quarterly Financial Information (unaudited) (Tables)</t>
  </si>
  <si>
    <t>Schedule of Quarterly Financial Information (Unaudited)</t>
  </si>
  <si>
    <t>Year Ended December 30,
2017
(in millions of U.S. dollars, except per share amounts) First Second Third Fourth Total
Revenue, net $ 536.9 $ 580.6 $ 580.9 $ 571.3 $ 2,269.7
Cost of sales 268.1 293.5 288.1 292.3 1,142.0
Gross profit 268.8 287.1 292.8 279.0 1,127.7
SG&amp;A expenses 255.0 260.0 262.8 264.9 1,042.7
Loss (gain) on disposal of property plant and equipment, net 1.3 3.9 (0.4 ) 5.4 10.2
Acquisition and integration expenses 7.3 6.7 3.2 8.7 25.9
Operating income 5.2 16.5 27.2
— 48.9
Net (loss) income from continuing operations (10.2 ) (4.5 ) 1.6 9.5 (3.6 )
Net (loss) income from discontinued operations,
net of income taxes (24.2 ) (17.8 ) 43.0 9.7 10.7
Less: Net income attributable to non-controlling 2.0 2.3 2.1 2.1 8.5
Net (loss) income attributable to Cott Corporation $ (36.4 ) $ (24.6 ) $ 42.5 $ 17.1 $ (1.4 )
Per share data:
Net (loss) income per common share attributable to Cott
Corporation
Basic:
Continuing operations $ (0.07 ) $ (0.03 ) $ 0.01 $ 0.07 $ (0.03 )
Discontinued operations $ (0.19 ) $ (0.15 ) $ 0.29 $ 0.05 $ 0.02
Net (loss) income $ (0.26 ) $ (0.18 ) $ 0.30 $ 0.12 $ (0.01 )
Diluted:
Continuing operations $ (0.07 ) $ (0.03 ) $ 0.01 $ 0.07 $ (0.03 )
Discontinued operations $ (0.19 ) $ (0.15 ) $ 0.29 $ 0.05 $ 0.02
Net (loss) income $ (0.26 ) $ (0.18 ) $ 0.30 $ 0.12 $ (0.01 )
Year Ended December 31,
2016
(in millions of U.S. dollars, except per share amounts) First Second Third Fourth Total
Revenue, net $ 305.1 $ 320.2 $ 476.7 $ 521.2 $ 1,623.2
Cost of sales 140.3 141.1 229.0 262.7 773.1
Gross profit 164.8 179.1 247.7 258.5 850.1
SG&amp;A expenses 159.4 163.0 225.3 258.5 806.2
Loss on disposal of property, plant and equipment, net 1.8 1.4 1.4 2.0 6.6
Acquisition and integration expenses 1.4 11.7 7.4 7.3 27.8
Operating income (loss) 2.2 3.0 13.6 (9.3 ) 9.5
Net income (loss) from continuing operations 1.4 (3.0 ) (4.0 ) (54.7 ) (60.3 )
Net (loss) income from discontinued operations, net of income
taxes (2.8 ) 11.9 2.9 (23.2 ) (11.2 )
Less: Net income attributable to non-controlling 1.4 1.5 1.5 1.9 6.3
Net (loss) income attributable to Cott Corporation $ (2.8 ) $ 7.4 $ (2.6 ) $ (79.8 ) $ (77.8 )
Per share data:
Net (loss) income per common share attributable to
Cott Corporation
Basic:
Continuing operations $ 0.01 $ (0.02 ) $ (0.03 ) $ (0.40 ) $ (0.47 )
Discontinued operations $ (0.03 ) $ 0.08 $ 0.01 $ (0.18 ) $ (0.14 )
Net (loss) income $ (0.02 ) $ 0.06 $ (0.02 ) $ (0.58 ) $ (0.61 )
Diluted:
Continuing operations $ 0.01 $ (0.02 ) $ (0.03 ) $ (0.40 ) $ (0.47 )
Discontinued operations $ (0.03 ) $ 0.08 $ 0.01 $ (0.18 ) $ (0.14 )
Net (loss) income $ (0.02 ) $ 0.06 $ (0.02 ) $ (0.58 ) $ (0.61 )</t>
  </si>
  <si>
    <t>Description of Business - Additional Information (Detail)</t>
  </si>
  <si>
    <t>Dec. 30, 2017Customer</t>
  </si>
  <si>
    <t>Direct-to-Consumer Products [Member] | Minimum [Member]</t>
  </si>
  <si>
    <t>Business And Basis Of Presentation [Line Items]</t>
  </si>
  <si>
    <t>Number of customers</t>
  </si>
  <si>
    <t>Summary of Significant Accounting Policies - Additional Information (Detail)</t>
  </si>
  <si>
    <t>3 Months Ended</t>
  </si>
  <si>
    <t>9 Months Ended</t>
  </si>
  <si>
    <t>Dec. 30, 2017USD ($)Segment</t>
  </si>
  <si>
    <t>Sep. 30, 2017USD ($)</t>
  </si>
  <si>
    <t>Jul. 01, 2017USD ($)</t>
  </si>
  <si>
    <t>Apr. 01, 2017USD ($)</t>
  </si>
  <si>
    <t>Oct. 01, 2016USD ($)</t>
  </si>
  <si>
    <t>Jul. 02, 2016USD ($)</t>
  </si>
  <si>
    <t>Apr. 02, 2016USD ($)</t>
  </si>
  <si>
    <t>Dec. 31, 2017</t>
  </si>
  <si>
    <t>Dec. 31, 2016USD ($)Segment</t>
  </si>
  <si>
    <t>Jul. 24, 2017USD ($)</t>
  </si>
  <si>
    <t>Aug. 11, 2016USD ($)</t>
  </si>
  <si>
    <t>Aug. 02, 2016USD ($)</t>
  </si>
  <si>
    <t>Dec. 31, 2014USD ($)</t>
  </si>
  <si>
    <t>Jun. 30, 2014USD ($)</t>
  </si>
  <si>
    <t>Significant Accounting Policies [Line Items]</t>
  </si>
  <si>
    <t>Number of reporting segments | Segment</t>
  </si>
  <si>
    <t>Additional Operating income</t>
  </si>
  <si>
    <t>Senior notes</t>
  </si>
  <si>
    <t>Vesting period of share-based compensation awards, in years</t>
  </si>
  <si>
    <t>3 years</t>
  </si>
  <si>
    <t>Number of operating segments | Segment</t>
  </si>
  <si>
    <t>Percentage of weight to income approach</t>
  </si>
  <si>
    <t>50.00%</t>
  </si>
  <si>
    <t>Percentage of weight to public company approach</t>
  </si>
  <si>
    <t>Total intangible assets - Net</t>
  </si>
  <si>
    <t>Intangible assets subject to amortization, net of accumulated amortization</t>
  </si>
  <si>
    <t>Intangible assets impairment</t>
  </si>
  <si>
    <t>Acquired rights</t>
  </si>
  <si>
    <t>Impairment of long-lived assets</t>
  </si>
  <si>
    <t>5.375% Senior Notes Due in 2022 [Member]</t>
  </si>
  <si>
    <t>Interest rate on notes</t>
  </si>
  <si>
    <t>5.375%</t>
  </si>
  <si>
    <t>Debt instrument maturity year</t>
  </si>
  <si>
    <t>6.750% Senior Notes Due in 2020 [Member]</t>
  </si>
  <si>
    <t>6.75%</t>
  </si>
  <si>
    <t>Discontinued Operations, Disposed of by Sale [Member] | Traditional CSD and Juice Business [Member]</t>
  </si>
  <si>
    <t>Aggregate deal consideration</t>
  </si>
  <si>
    <t>Impairment charges</t>
  </si>
  <si>
    <t>Customer Relationships [Member]</t>
  </si>
  <si>
    <t>Software [Member]</t>
  </si>
  <si>
    <t>Patents [Member]</t>
  </si>
  <si>
    <t>DSS Group Inc [Member]</t>
  </si>
  <si>
    <t>Description of customer deposits</t>
  </si>
  <si>
    <t>The Company generally collects deposits on three- and five-gallon bottles used by its HOD customers.</t>
  </si>
  <si>
    <t>Percentage of fair value exceeding carrying value of reporting units</t>
  </si>
  <si>
    <t>42.50%</t>
  </si>
  <si>
    <t>Route Based Services [Member]</t>
  </si>
  <si>
    <t>Number of shipping days</t>
  </si>
  <si>
    <t>4 days</t>
  </si>
  <si>
    <t>Additional Revenue</t>
  </si>
  <si>
    <t>Advertising costs</t>
  </si>
  <si>
    <t>RCI [Member]</t>
  </si>
  <si>
    <t>Aimia Foods Holdings Limited [Member]</t>
  </si>
  <si>
    <t>Weighted-average terminal growth rate</t>
  </si>
  <si>
    <t>2.00%</t>
  </si>
  <si>
    <t>Discount rate</t>
  </si>
  <si>
    <t>11.00%</t>
  </si>
  <si>
    <t>19.20%</t>
  </si>
  <si>
    <t>DSS Trademarks [Member]</t>
  </si>
  <si>
    <t>18.00%</t>
  </si>
  <si>
    <t>Route Based Services and Coffee, Tea and Extract Solutions [Member] | Selling, General and Administrative Expenses [Member]</t>
  </si>
  <si>
    <t>Shipping and handling costs</t>
  </si>
  <si>
    <t>DSSAqua [Member]</t>
  </si>
  <si>
    <t>2.50%</t>
  </si>
  <si>
    <t>8.00%</t>
  </si>
  <si>
    <t>Eden Trademarks [Member]</t>
  </si>
  <si>
    <t>28.00%</t>
  </si>
  <si>
    <t>Decantae [Member]</t>
  </si>
  <si>
    <t>1.50%</t>
  </si>
  <si>
    <t>9.00%</t>
  </si>
  <si>
    <t>17.40%</t>
  </si>
  <si>
    <t>Eden Acquisition [Member] | Customer Relationships [Member]</t>
  </si>
  <si>
    <t>Acquired customer relationships</t>
  </si>
  <si>
    <t>8.50%</t>
  </si>
  <si>
    <t>25.90%</t>
  </si>
  <si>
    <t>S&amp;D Acquisition [Member] | Customer Relationships [Member]</t>
  </si>
  <si>
    <t>Aquaterra Corporation [Member] | Customer Relationships [Member]</t>
  </si>
  <si>
    <t>Summary of Significant Accounting Policies - Schedule of Goodwill by Segment (Detail) - USD ($) $ in Millions</t>
  </si>
  <si>
    <t>Goodwill [Line Items]</t>
  </si>
  <si>
    <t>Balance at beginning of year</t>
  </si>
  <si>
    <t>Goodwill acquired during the year</t>
  </si>
  <si>
    <t>Adjustments</t>
  </si>
  <si>
    <t>Foreign exchange</t>
  </si>
  <si>
    <t>Balance at end of year</t>
  </si>
  <si>
    <t>Coffee,Tea and Extract Solutions [Member]</t>
  </si>
  <si>
    <t>All Other [Member]</t>
  </si>
  <si>
    <t>Discontinued Operations - Additional Information (Detail) - USD ($) $ in Thousands</t>
  </si>
  <si>
    <t>Jan. 30, 2018</t>
  </si>
  <si>
    <t>Sep. 30, 2017</t>
  </si>
  <si>
    <t>Jul. 24, 2017</t>
  </si>
  <si>
    <t>Jun. 30, 2014</t>
  </si>
  <si>
    <t>Aug. 31, 2013</t>
  </si>
  <si>
    <t>Income Statement, Balance Sheet and Additional Disclosures by Disposal Groups, Including Discontinued Operations [Line Items]</t>
  </si>
  <si>
    <t>Aggregate principal amount</t>
  </si>
  <si>
    <t>Outstanding borrowings</t>
  </si>
  <si>
    <t>Abl Facility [Member]</t>
  </si>
  <si>
    <t>Borrowings under ABL</t>
  </si>
  <si>
    <t>Payments under ABL</t>
  </si>
  <si>
    <t>10.000% Senior Notes Due in 2021 [Member]</t>
  </si>
  <si>
    <t>10.00%</t>
  </si>
  <si>
    <t>ABL Facility [Member]</t>
  </si>
  <si>
    <t>Subsequent Event [Member] | 5.375% Senior Notes Due in 2022 [Member]</t>
  </si>
  <si>
    <t>Subsequent Event [Member] | 10.000% Senior Notes Due in 2021 [Member]</t>
  </si>
  <si>
    <t>Subsequent Event [Member] | ABL Facility [Member]</t>
  </si>
  <si>
    <t>Discontinued Operations, Disposed of by Sale [Member] | Subsequent Event [Member]</t>
  </si>
  <si>
    <t>Discontinued Operations, Disposed of by Sale [Member] | Traditional CSD and Juice Business [Member] | Subsequent Event [Member]</t>
  </si>
  <si>
    <t>Copack manufacturing agreement term</t>
  </si>
  <si>
    <t>36 months</t>
  </si>
  <si>
    <t>Discontinued Operations, Disposed of by Sale [Member] | Traditional CSD and Juice Business [Member] | Maximum [Member] | Subsequent Event [Member]</t>
  </si>
  <si>
    <t>Transition services agreement term</t>
  </si>
  <si>
    <t>18 months</t>
  </si>
  <si>
    <t>Transition services agreement extension term</t>
  </si>
  <si>
    <t>180 days</t>
  </si>
  <si>
    <t>Discontinued Operations - Major Components of Net Income (Loss) from Discontinued Operations, Net of Income Taxes in Consolidated Statements of Operations (Detail) - USD ($) $ in Millions</t>
  </si>
  <si>
    <t>Apr. 01, 2017</t>
  </si>
  <si>
    <t>Oct. 01, 2016</t>
  </si>
  <si>
    <t>Jul. 02, 2016</t>
  </si>
  <si>
    <t>Apr. 02, 2016</t>
  </si>
  <si>
    <t>Net income (loss) attributable to Cott Corporation - discontinued operations</t>
  </si>
  <si>
    <t>Operating income from discontinued operations</t>
  </si>
  <si>
    <t>Loss from discontinued operations, before income taxes</t>
  </si>
  <si>
    <t>Less: Net income attributable to non-controlling interests</t>
  </si>
  <si>
    <t>Discontinued Operations - Major Components of Net Income (Loss) from Discontinued Operations, Net of Income Taxes in Consolidated Statements of Operations (Parenthetical) (Detail) - USD ($) $ in Millions</t>
  </si>
  <si>
    <t>Interest expense on short-term borrowings and debt required to be repaid or extinguished as part of divestiture</t>
  </si>
  <si>
    <t>Discontinued Operations, Disposed of by Sale [Member] | Traditional CSD and Juice Business [Member] | U.S. Federal [Member] | Valuation Allowance of Deferred Tax Assets [Member]</t>
  </si>
  <si>
    <t>Discontinued Operations - Assets and Liabilities of Discontinued Operations Presented in Consolidated Balance Sheets (Detail) - USD ($) $ in Millions</t>
  </si>
  <si>
    <t>LIABILITIES</t>
  </si>
  <si>
    <t>Accounts receivable, net</t>
  </si>
  <si>
    <t>Acquisitions (S&amp;D Acquisition) - Additional Information (Detail) - S&amp;D Acquisition [Member] - USD ($) $ in Millions</t>
  </si>
  <si>
    <t>Aug. 11, 2016</t>
  </si>
  <si>
    <t>Business Acquisition [Line Items]</t>
  </si>
  <si>
    <t>Purchase price consideration</t>
  </si>
  <si>
    <t>Acquisition Date</t>
  </si>
  <si>
    <t>Aug. 11,
		2016</t>
  </si>
  <si>
    <t>Working capital settlement</t>
  </si>
  <si>
    <t>Purchase price</t>
  </si>
  <si>
    <t>Revenue</t>
  </si>
  <si>
    <t>Acquisition related costs</t>
  </si>
  <si>
    <t>Common shares granted</t>
  </si>
  <si>
    <t>Aggregate grant date fair value of shares vested</t>
  </si>
  <si>
    <t>Acquisitions - Business Combination Transfer Consideration (Detail) € in Millions, $ in Millions</t>
  </si>
  <si>
    <t>Aug. 02, 2016EUR (€)</t>
  </si>
  <si>
    <t>Cash paid to sellers</t>
  </si>
  <si>
    <t>Cash paid on behalf of sellers for sellers' transaction expenses</t>
  </si>
  <si>
    <t>Cash paid to retire outstanding debt on behalf of sellers</t>
  </si>
  <si>
    <t>Total consideration</t>
  </si>
  <si>
    <t>Cash paid on behalf of sellers to retire outstanding indebtedness</t>
  </si>
  <si>
    <t>Cash paid to retire sellers financing payables, net</t>
  </si>
  <si>
    <t>Acquisitions - Allocation of Purchase Price to Fair Value of Assets Acquired and Liabilities Assumed (Detail) € in Millions, $ in Millions</t>
  </si>
  <si>
    <t>Cash</t>
  </si>
  <si>
    <t>Prepaid expenses and other assets</t>
  </si>
  <si>
    <t>Property, plant &amp; equipment</t>
  </si>
  <si>
    <t>Scenario, Adjustment [Member] | S&amp;D Acquisition [Member]</t>
  </si>
  <si>
    <t>Scenario, Adjustment [Member] | Eden Acquisition [Member]</t>
  </si>
  <si>
    <t>Acquisitions (Eden Acquisition) - Additional Information (Detail) € in Millions, $ in Millions</t>
  </si>
  <si>
    <t>5.500% Senior Notes Due in 2024 [Member]</t>
  </si>
  <si>
    <t>5.50%</t>
  </si>
  <si>
    <t>Percentage of share capital acquired</t>
  </si>
  <si>
    <t>100.00%</t>
  </si>
  <si>
    <t>Aug. 2,
		2016</t>
  </si>
  <si>
    <t>Business acquisitions, stated purchase price | €</t>
  </si>
  <si>
    <t>Business acquisitions, cash on hand</t>
  </si>
  <si>
    <t>Working capital payment | €</t>
  </si>
  <si>
    <t>Business acquisitions, other items | €</t>
  </si>
  <si>
    <t>Aggregate purchase price</t>
  </si>
  <si>
    <t>Eden Acquisition [Member] | 5.500% Senior Notes Due in 2024 [Member]</t>
  </si>
  <si>
    <t>Proceeds from issuance of senior notes</t>
  </si>
  <si>
    <t>Acquisitions (Aquaterra Acquisition) - Additional Information (Detail) - Aquaterra Corporation [Member] CAD in Millions, $ in Millions</t>
  </si>
  <si>
    <t>Jan. 04, 2016USD ($)</t>
  </si>
  <si>
    <t>Jan. 04, 2016CAD</t>
  </si>
  <si>
    <t>May 31, 2016USD ($)</t>
  </si>
  <si>
    <t>Jan. 4,
		2016</t>
  </si>
  <si>
    <t>Payments made by former owners of Aquaterra</t>
  </si>
  <si>
    <t>Acquisitions - Components of Identified Intangible Assets and Estimated Weighted Average Useful Lives (Detail) - USD ($) $ in Millions</t>
  </si>
  <si>
    <t>Aug. 02, 2016</t>
  </si>
  <si>
    <t>Jan. 04, 2016</t>
  </si>
  <si>
    <t>Estimated Fair Market Value</t>
  </si>
  <si>
    <t>Aquaterra Corporation [Member] | Income Approach Valuation Technique [Member] | Estimate of Fair Value, Fair Value Disclosure [Member]</t>
  </si>
  <si>
    <t>Aquaterra Corporation [Member] | Trademarks and Trade Names [Member] | Income Approach Valuation Technique [Member] | Estimate of Fair Value, Fair Value Disclosure [Member]</t>
  </si>
  <si>
    <t>Estimated Useful Life</t>
  </si>
  <si>
    <t>12 years</t>
  </si>
  <si>
    <t>Aquaterra Corporation [Member] | Customer Relationships [Member] | Income Approach Valuation Technique [Member] | Estimate of Fair Value, Fair Value Disclosure [Member]</t>
  </si>
  <si>
    <t>S&amp;D Acquisition [Member] | Income Approach Valuation Technique [Member] | Estimate of Fair Value, Fair Value Disclosure [Member]</t>
  </si>
  <si>
    <t>17 years</t>
  </si>
  <si>
    <t>S&amp;D Acquisition [Member] | Customer Relationships [Member] | Income Approach Valuation Technique [Member] | Estimate of Fair Value, Fair Value Disclosure [Member]</t>
  </si>
  <si>
    <t>S&amp;D Acquisition [Member] | Non-Competition Agreements [Member]</t>
  </si>
  <si>
    <t>Weighted Average Estimated Useful Life</t>
  </si>
  <si>
    <t>S&amp;D Acquisition [Member] | Non-Competition Agreements [Member] | Income Approach Valuation Technique [Member] | Estimate of Fair Value, Fair Value Disclosure [Member]</t>
  </si>
  <si>
    <t>S&amp;D Acquisition [Member] | Software [Member]</t>
  </si>
  <si>
    <t>2 years</t>
  </si>
  <si>
    <t>S&amp;D Acquisition [Member] | Software [Member] | Income Approach Valuation Technique [Member] | Estimate of Fair Value, Fair Value Disclosure [Member]</t>
  </si>
  <si>
    <t>Eden Acquisition [Member] | Income Approach Valuation Technique [Member] | Estimate of Fair Value, Fair Value Disclosure [Member]</t>
  </si>
  <si>
    <t>Eden Acquisition [Member] | Trademarks and Trade Names [Member] | Income Approach Valuation Technique [Member] | Estimate of Fair Value, Fair Value Disclosure [Member]</t>
  </si>
  <si>
    <t>15 years</t>
  </si>
  <si>
    <t>Eden Acquisition [Member] | Customer Relationships [Member] | Income Approach Valuation Technique [Member] | Estimate of Fair Value, Fair Value Disclosure [Member]</t>
  </si>
  <si>
    <t>Eden Acquisition [Member] | Software [Member] | Minimum [Member]</t>
  </si>
  <si>
    <t>Eden Acquisition [Member] | Software [Member] | Maximum [Member]</t>
  </si>
  <si>
    <t>5 years</t>
  </si>
  <si>
    <t>Eden Acquisition [Member] | Software [Member] | Income Approach Valuation Technique [Member] | Estimate of Fair Value, Fair Value Disclosure [Member]</t>
  </si>
  <si>
    <t>Acquisitions - Unaudited Pro Forma Financial Information (Detail) - USD ($) $ / shares in Units, $ in Millions</t>
  </si>
  <si>
    <t>Business Acquisition, Pro Forma Information [Abstract]</t>
  </si>
  <si>
    <t>Net loss from continuing operations</t>
  </si>
  <si>
    <t>Net loss attributed to Cott Corporation</t>
  </si>
  <si>
    <t>Net loss per common share from continuing operations</t>
  </si>
  <si>
    <t>Net loss per common share attributed to Cott Corporation, diluted</t>
  </si>
  <si>
    <t>Other (Income) Expense, Net - Schedule of Other (Income) and Expenses (Detail) - USD ($) $ in Millions</t>
  </si>
  <si>
    <t>Foreign exchange (gains) losses</t>
  </si>
  <si>
    <t>Realized commodity hedging gains</t>
  </si>
  <si>
    <t>Unrealized commodity hedging loss (gain), net</t>
  </si>
  <si>
    <t>Gain on extinguishment of long-term debt</t>
  </si>
  <si>
    <t>Other losses (gains), net</t>
  </si>
  <si>
    <t>Interest Expense - Schedule of Interest Expense (Detail) - USD ($) $ in Millions</t>
  </si>
  <si>
    <t>Supplemental Income Statement Elements [Abstract]</t>
  </si>
  <si>
    <t>Interest on long-term debt</t>
  </si>
  <si>
    <t>Other interest expense, net</t>
  </si>
  <si>
    <t>Income Taxes - (Loss) Income From Continuing Operations Before Income Taxes (Detail) - USD ($) $ in Millions</t>
  </si>
  <si>
    <t>Canada</t>
  </si>
  <si>
    <t>Outside Canada</t>
  </si>
  <si>
    <t>Income Taxes - Income Tax (Benefit) Expense (Detail) - USD ($) $ in Millions</t>
  </si>
  <si>
    <t>Current</t>
  </si>
  <si>
    <t>Income tax (benefit) expense, current continuing operations, Total</t>
  </si>
  <si>
    <t>Deferred</t>
  </si>
  <si>
    <t>Income tax (benefit) expense, deferred continued operations, Total</t>
  </si>
  <si>
    <t>Income Taxes - Reconciliation of Income Taxes (Detail) - USD ($) $ in Millions</t>
  </si>
  <si>
    <t>Income tax (benefit) expense based on Canadian statutory rates</t>
  </si>
  <si>
    <t>Foreign tax rate differential</t>
  </si>
  <si>
    <t>Local taxes</t>
  </si>
  <si>
    <t>Nontaxable interest income</t>
  </si>
  <si>
    <t>Impact of intercompany transactions and dividends</t>
  </si>
  <si>
    <t>Nontaxable capital gains</t>
  </si>
  <si>
    <t>Dividend income</t>
  </si>
  <si>
    <t>Change in enacted tax rates</t>
  </si>
  <si>
    <t>Change in valuation allowance</t>
  </si>
  <si>
    <t>Change in uncertain tax positions</t>
  </si>
  <si>
    <t>Equity compensation</t>
  </si>
  <si>
    <t>Permanent differences</t>
  </si>
  <si>
    <t>Outside basis differences on discontinued operations</t>
  </si>
  <si>
    <t>Adjustments to deferred taxes</t>
  </si>
  <si>
    <t>Other items</t>
  </si>
  <si>
    <t>Income Taxes - Deferred Income Tax Assets and Liabilities (Detail) - USD ($) $ in Millions</t>
  </si>
  <si>
    <t>Capital loss carryforwards</t>
  </si>
  <si>
    <t>Valuation allowance</t>
  </si>
  <si>
    <t>Continued Operations [Member]</t>
  </si>
  <si>
    <t>Net operating loss carryforwards</t>
  </si>
  <si>
    <t>Liabilities and reserves</t>
  </si>
  <si>
    <t>Stock options</t>
  </si>
  <si>
    <t>Interest expense</t>
  </si>
  <si>
    <t>Other</t>
  </si>
  <si>
    <t>Deferred tax assets, gross</t>
  </si>
  <si>
    <t>Net deferred tax liability</t>
  </si>
  <si>
    <t>Income Taxes - Additional Information (Detail) - USD ($)</t>
  </si>
  <si>
    <t>Dec. 31, 2018</t>
  </si>
  <si>
    <t>Jan. 03, 2015</t>
  </si>
  <si>
    <t>Income Taxes [Line Items]</t>
  </si>
  <si>
    <t>U.S. corporate tax rate</t>
  </si>
  <si>
    <t>35.00%</t>
  </si>
  <si>
    <t>Income tax benefit</t>
  </si>
  <si>
    <t>Deferred tax assets and liabilities</t>
  </si>
  <si>
    <t>Deferred taxes recorded on undistributed earnings for foreign subsidiaries</t>
  </si>
  <si>
    <t>Deferred tax assets outside basis differences on discontinued operations</t>
  </si>
  <si>
    <t>Operating loss carry forwards</t>
  </si>
  <si>
    <t>Capital loss carry forwards</t>
  </si>
  <si>
    <t>Credit carryforwards</t>
  </si>
  <si>
    <t>Unrecognized tax benefits</t>
  </si>
  <si>
    <t>Decrease in unrecognized tax benefits</t>
  </si>
  <si>
    <t>Favorable impact of effective tax rate</t>
  </si>
  <si>
    <t>Decrease in Unrecognized Tax Benefits is Reasonably Possible</t>
  </si>
  <si>
    <t>Interest and penalties recognized</t>
  </si>
  <si>
    <t>Interest and penalties recovered, unrecognized tax benefits</t>
  </si>
  <si>
    <t>Scenario, Forecast [Member]</t>
  </si>
  <si>
    <t>21.00%</t>
  </si>
  <si>
    <t>Canada Revenue Agency [Member]</t>
  </si>
  <si>
    <t>Tax and Customs Administration, Netherlands [Member]</t>
  </si>
  <si>
    <t>U.S. Federal [Member]</t>
  </si>
  <si>
    <t>Alternative minimum tax credit carryforward</t>
  </si>
  <si>
    <t>Credit carryforwards, other</t>
  </si>
  <si>
    <t>State and Local [Member]</t>
  </si>
  <si>
    <t>Israeli [Member]</t>
  </si>
  <si>
    <t>Other Countries [Member]</t>
  </si>
  <si>
    <t>Canada, UK and Other Countries [Member]</t>
  </si>
  <si>
    <t>Canada [Member]</t>
  </si>
  <si>
    <t>Repatriated earnings</t>
  </si>
  <si>
    <t>Minimum [Member] | Canada Revenue Agency [Member]</t>
  </si>
  <si>
    <t>Operating loss carryforwards, expiration date</t>
  </si>
  <si>
    <t>Minimum [Member] | Tax and Customs Administration, Netherlands [Member]</t>
  </si>
  <si>
    <t>Minimum [Member] | U.S. Federal [Member]</t>
  </si>
  <si>
    <t>Minimum [Member] | State and Local [Member]</t>
  </si>
  <si>
    <t>Credit carryforwards, expiration date</t>
  </si>
  <si>
    <t>Minimum [Member] | Other Countries [Member]</t>
  </si>
  <si>
    <t>Maximum [Member] | Canada Revenue Agency [Member]</t>
  </si>
  <si>
    <t>Maximum [Member] | Tax and Customs Administration, Netherlands [Member]</t>
  </si>
  <si>
    <t>Maximum [Member] | U.S. Federal [Member]</t>
  </si>
  <si>
    <t>Maximum [Member] | State and Local [Member]</t>
  </si>
  <si>
    <t>Maximum [Member] | Other Countries [Member]</t>
  </si>
  <si>
    <t>Income Taxes - Reconciliation of Unrecognized Tax Benefits (Detail) - USD ($) $ in Millions</t>
  </si>
  <si>
    <t>Unrecognized tax benefits at beginning of year</t>
  </si>
  <si>
    <t>Additions based on tax positions taken during a prior period</t>
  </si>
  <si>
    <t>Reductions based on tax positions taken during a prior period</t>
  </si>
  <si>
    <t>Settlement on tax positions taken during a prior period</t>
  </si>
  <si>
    <t>Tax rate change</t>
  </si>
  <si>
    <t>Lapse in statute of limitations</t>
  </si>
  <si>
    <t>Additions based on tax positions taken during the current period</t>
  </si>
  <si>
    <t>Unrecognized tax benefits at end of year</t>
  </si>
  <si>
    <t>Share-based Compensation - Additional Information (Detail) - USD ($)</t>
  </si>
  <si>
    <t>1 Months Ended</t>
  </si>
  <si>
    <t>Mar. 31, 2015</t>
  </si>
  <si>
    <t>Dec. 29, 2017</t>
  </si>
  <si>
    <t>Dec. 30, 2016</t>
  </si>
  <si>
    <t>Dec. 31, 2015</t>
  </si>
  <si>
    <t>Share-based Compensation Arrangement by Share-based Payment Award [Line Items]</t>
  </si>
  <si>
    <t>Share based payment award number of shares authorized</t>
  </si>
  <si>
    <t>Number of shares available for issuance for each share issued</t>
  </si>
  <si>
    <t>Shares available for future issuance</t>
  </si>
  <si>
    <t>Income tax benefit recognized related to share-based compensation</t>
  </si>
  <si>
    <t>Share Based compensation award vesting period</t>
  </si>
  <si>
    <t>Closing price of common shares</t>
  </si>
  <si>
    <t>Cash received from exercise of stock options</t>
  </si>
  <si>
    <t>Tax benefit realized on exercise of stock option</t>
  </si>
  <si>
    <t>Fair value of options that vested</t>
  </si>
  <si>
    <t>Options exercised, Shares</t>
  </si>
  <si>
    <t>Income Loss form Discontinued Operations [Member]</t>
  </si>
  <si>
    <t>Performance-Based RSUs [Member]</t>
  </si>
  <si>
    <t>Awarded</t>
  </si>
  <si>
    <t>Time-Based RSUs [Member]</t>
  </si>
  <si>
    <t>Stock Options [Member]</t>
  </si>
  <si>
    <t>Exercisable period</t>
  </si>
  <si>
    <t>7 years 9 months 18 days</t>
  </si>
  <si>
    <t>Stock options granted, shares</t>
  </si>
  <si>
    <t>Options granted, exercise price per share</t>
  </si>
  <si>
    <t>2010 Equity Incentive Plan [Member]</t>
  </si>
  <si>
    <t>2010 Equity Incentive Plan [Member] | Performance-Based RSUs [Member] | Condition One [Member]</t>
  </si>
  <si>
    <t>2010 Equity Incentive Plan [Member] | Performance-Based RSUs [Member] | Condition Two [Member]</t>
  </si>
  <si>
    <t>2010 Equity Incentive Plan [Member] | Time-Based RSUs [Member]</t>
  </si>
  <si>
    <t>Equity based awards, vesting description</t>
  </si>
  <si>
    <t>Additionally, in 2016, we granted 33,030 Performance-based RSUs, which vest on the last day of our 2019 fiscal year, and 202,269 Performance-based RSUs, which vest on the last day of our 2020 fiscal year. The number of shares ultimately awarded will be based upon the performance percentage, which can range from 0% to 200% of the awards granted. The Performance-based RSUs vest primarily on the Company’s achievement of a specified level of cumulative pre-tax income for the applicable performance period. The number of Performance-based RSUs that may vest and the related unrecognized compensation cost is subject to change based on the level of targeted pre-tax income that is achieved during the vesting period. The Company also granted 134,840 Time-based RSUs, which vest in three equal annual installments on the first, second and third anniversaries of the date of grant and are based upon a service condition.</t>
  </si>
  <si>
    <t>2010 Equity Incentive Plan [Member] | Time-Based RSUs [Member] | Minimum [Member]</t>
  </si>
  <si>
    <t>Percentage of performance awards granted</t>
  </si>
  <si>
    <t>0.00%</t>
  </si>
  <si>
    <t>2010 Equity Incentive Plan [Member] | Time-Based RSUs [Member] | Maximum [Member]</t>
  </si>
  <si>
    <t>200.00%</t>
  </si>
  <si>
    <t>Stock Option Plan [Member]</t>
  </si>
  <si>
    <t>Stock options granted during the year ended December 30, 2017 vest in three  equal annual installments on the first, second and third anniversaries of the  date of grant.</t>
  </si>
  <si>
    <t>Stock Option Plan [Member] | Certain Employee [Member] | Exercise Price of $9.22 [Member]</t>
  </si>
  <si>
    <t>Options granted, estimated fair value</t>
  </si>
  <si>
    <t>Stock Option Plan [Member] | Certain Employee [Member] | Exercise Price of $9.22 [Member] | Maximum [Member]</t>
  </si>
  <si>
    <t>10 years</t>
  </si>
  <si>
    <t>Stock Option Plan [Member] | Certain Employee [Member] | Exercise Price of $8.00 [Member]</t>
  </si>
  <si>
    <t>Stock Option Plan [Member] | Certain Employee [Member] | Exercise Price of $8.00 [Member] | Maximum [Member]</t>
  </si>
  <si>
    <t>Stock Option Plan [Member] | Certain Employee [Member] | Exercise Price of $9.29 [Member]</t>
  </si>
  <si>
    <t>Stock Option Plan [Member] | Certain Employee [Member] | Exercise Price of $9.29 [Member] | Maximum [Member]</t>
  </si>
  <si>
    <t>Employees Share Purchase Plan [Member]</t>
  </si>
  <si>
    <t>Share based payment award offering price percentage</t>
  </si>
  <si>
    <t>90.00%</t>
  </si>
  <si>
    <t>Payroll deduction to purchase share, Minimum</t>
  </si>
  <si>
    <t>1.00%</t>
  </si>
  <si>
    <t>Payroll deduction to purchase share, Maximum</t>
  </si>
  <si>
    <t>15.00%</t>
  </si>
  <si>
    <t>Common Stock Capital Shares Reserved for Future issuance</t>
  </si>
  <si>
    <t>Share-based Compensation - Share-based Compensation Expense (Detail) - USD ($) $ in Millions</t>
  </si>
  <si>
    <t>Director Share Awards [Member]</t>
  </si>
  <si>
    <t>Share-based Compensation - Share-based Compensation Expense (Parenthetical) (Detail) - USD ($) $ in Millions</t>
  </si>
  <si>
    <t>Share-based compensation expense from discontinued operations</t>
  </si>
  <si>
    <t>Share-based Compensation - Unrecognized Share-based Compensation Expense (Detail) $ in Millions</t>
  </si>
  <si>
    <t>Unrecognized share-based compensation expense</t>
  </si>
  <si>
    <t>Weighted average years expected to recognize compensation</t>
  </si>
  <si>
    <t>1 year 7 months 6 days</t>
  </si>
  <si>
    <t>Share-based Compensation - Schedule of Stock Option Assumptions (Detail)</t>
  </si>
  <si>
    <t>Risk-free interest rate</t>
  </si>
  <si>
    <t>2.30%</t>
  </si>
  <si>
    <t>1.90%</t>
  </si>
  <si>
    <t>Average expected life (years)</t>
  </si>
  <si>
    <t>6 years</t>
  </si>
  <si>
    <t>6 years 2 months 12 days</t>
  </si>
  <si>
    <t>Expected volatility</t>
  </si>
  <si>
    <t>29.20%</t>
  </si>
  <si>
    <t>30.70%</t>
  </si>
  <si>
    <t>58.70%</t>
  </si>
  <si>
    <t>Expected dividend yield</t>
  </si>
  <si>
    <t>1.40%</t>
  </si>
  <si>
    <t>2.20%</t>
  </si>
  <si>
    <t>3.00%</t>
  </si>
  <si>
    <t>Share-based Compensation - Stock Option Activity (Detail) - USD ($) $ / shares in Units, shares in Thousands</t>
  </si>
  <si>
    <t>Beginning balance, Shares</t>
  </si>
  <si>
    <t>Options granted, Shares</t>
  </si>
  <si>
    <t>Options forfeited or expired, Shares</t>
  </si>
  <si>
    <t>Ending balance, Shares</t>
  </si>
  <si>
    <t>Exercisable shares, Ending balance</t>
  </si>
  <si>
    <t>Beginning balance, Weighted average exercise price</t>
  </si>
  <si>
    <t>Vested or expected to vest at December 30, 2017</t>
  </si>
  <si>
    <t>Granted, Weighted average exercise price</t>
  </si>
  <si>
    <t>Options exercised, Weighted average exercise price</t>
  </si>
  <si>
    <t>Forfeited or expired, Weighted average exercise price</t>
  </si>
  <si>
    <t>Ending balance, Weighted average exercise price</t>
  </si>
  <si>
    <t>Exercisable at December 30, 2017, Weighted average exercise price</t>
  </si>
  <si>
    <t>Beginning balance, Aggregate intrinsic value</t>
  </si>
  <si>
    <t>Vested or expected to vest at December 30, 2017, Weighted average exercise price</t>
  </si>
  <si>
    <t>Beginning balance, Weighted average contractual term (years)</t>
  </si>
  <si>
    <t>8 years 1 month 6 days</t>
  </si>
  <si>
    <t>8 years 9 months 18 days</t>
  </si>
  <si>
    <t>8 years</t>
  </si>
  <si>
    <t>7 years 7 months 6 days</t>
  </si>
  <si>
    <t>Exercisable at December 30, 2017, Weighted average contractual term (years)</t>
  </si>
  <si>
    <t>6 years 1 month 6 days</t>
  </si>
  <si>
    <t>Vested or expected to vest at December 30, 2017, Weighted average contractual term (years)</t>
  </si>
  <si>
    <t>Exercised, Aggregate intrinsic value</t>
  </si>
  <si>
    <t>Ending balance, Aggregate intrinsic value</t>
  </si>
  <si>
    <t>Exercisable at December 30, 2017, Aggregate intrinsic value</t>
  </si>
  <si>
    <t>Vested or expected to vest at December 30, 2017, Aggregate intrinsic value</t>
  </si>
  <si>
    <t>Share-based Compensation - Performance-based RSU and Time-based RSU Activity (Detail) - $ / shares shares in Thousands</t>
  </si>
  <si>
    <t>Awarded in connection with modification, Shares</t>
  </si>
  <si>
    <t>Awarded in connection with acquisitions, Shares</t>
  </si>
  <si>
    <t>Issued, Shares</t>
  </si>
  <si>
    <t>Cancelled, Shares</t>
  </si>
  <si>
    <t>Forfeited, Shares</t>
  </si>
  <si>
    <t>Beginning balance, Weighted Average Grant-Date Fair Value</t>
  </si>
  <si>
    <t>Awarded, Weighted Average Grant-Date Fair Value</t>
  </si>
  <si>
    <t>Awarded in connection with modification, Weighted Average Grant-Date Fair Value</t>
  </si>
  <si>
    <t>Awarded in connection with acquisitions, Weighted Average Grant-Date Fair Value</t>
  </si>
  <si>
    <t>Issued, Weighted Average Grant-Date Fair Value</t>
  </si>
  <si>
    <t>Cancelled, Weighted Average Grant-Date Fair Value</t>
  </si>
  <si>
    <t>Forfeited, Weighted Average Grant-Date Fair Value</t>
  </si>
  <si>
    <t>Ending balance, Weighted Average Grant-Date Fair Value</t>
  </si>
  <si>
    <t>Vested or expected to vest at December 31, 2016</t>
  </si>
  <si>
    <t>Share-based Compensation - Performance-based RSU and Time-based RSU Activity (Parenthetical) (Detail)</t>
  </si>
  <si>
    <t>Dec. 31, 2016shares</t>
  </si>
  <si>
    <t>Common Shares and Net (Loss) Income per Common Share - Additional Information (Detail) - USD ($) $ / shares in Units, $ in Millions</t>
  </si>
  <si>
    <t>Jun. 29, 2016</t>
  </si>
  <si>
    <t>Mar. 09, 2016</t>
  </si>
  <si>
    <t>Earnings Per Share, Diluted, by Common Class, Including Two Class Method [Line Items]</t>
  </si>
  <si>
    <t>Net proceeds from offering of common stock</t>
  </si>
  <si>
    <t>June 2016 Offering [Member]</t>
  </si>
  <si>
    <t>Number of shares issued in offering</t>
  </si>
  <si>
    <t>Public offering price per share</t>
  </si>
  <si>
    <t>Underwriter commissions</t>
  </si>
  <si>
    <t>Professional fees</t>
  </si>
  <si>
    <t>March 2016 Offering [Member]</t>
  </si>
  <si>
    <t>Common Shares and Net (Loss) Income per Common Share - Reconciliation of Numerator and Denominators of Basic and Diluted Net (Loss) Income Per Common Share (Detail) - USD ($) $ / shares in Units, shares in Thousands, $ in Millions</t>
  </si>
  <si>
    <t>Numerator (in millions):</t>
  </si>
  <si>
    <t>Net (loss) income attributable to Cott Corporation Continuing operations</t>
  </si>
  <si>
    <t>Net (loss) income attributable to Cott Corporation - Discontinued operations</t>
  </si>
  <si>
    <t>Net income (loss) attributable to Cott Corporation</t>
  </si>
  <si>
    <t>Weighted average common shares outstanding - basic</t>
  </si>
  <si>
    <t>Denominator (in thousands):</t>
  </si>
  <si>
    <t>Weighted average common shares outstanding - diluted</t>
  </si>
  <si>
    <t>Diluted Earnings Per Share:</t>
  </si>
  <si>
    <t>Continued operations</t>
  </si>
  <si>
    <t>Dilutive effect of awards</t>
  </si>
  <si>
    <t>Common Shares and Net (Loss) Income per Common Share - Summary of the Anti-dilutive Securities Excluded from the Computation of Diluted Net (Loss) Income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 - Segment</t>
  </si>
  <si>
    <t>Number of reporting segments</t>
  </si>
  <si>
    <t>Segment Reporting - Segment Reporting Information by Operating Segment (Detail) - USD ($) $ in Millions</t>
  </si>
  <si>
    <t>Segment Reporting Information [Line Items]</t>
  </si>
  <si>
    <t>Total segment assets 2</t>
  </si>
  <si>
    <t>Depreciation and amortization</t>
  </si>
  <si>
    <t>Operating income (loss)</t>
  </si>
  <si>
    <t>Operating Segments [Member]</t>
  </si>
  <si>
    <t>Operating Segments [Member] | Route Based Services [Member]</t>
  </si>
  <si>
    <t>Operating Segments [Member] | Coffee,Tea and Extract Solutions [Member]</t>
  </si>
  <si>
    <t>Operating Segments [Member] | All Other [Member]</t>
  </si>
  <si>
    <t>Corporate [Member]</t>
  </si>
  <si>
    <t>Segment Reporting - Segment Reporting Information by Operating Segment (Parenthetical) (Detail) - USD ($) $ in Millions</t>
  </si>
  <si>
    <t>Operating Segments [Member] | Discontinued Operations, Disposed of by Sale [Member] | Concentrate [Member] | All Other [Member]</t>
  </si>
  <si>
    <t>Segment Reporting - Reconciliation of Segment Assets to Total Assets (Detail) - USD ($) $ in Millions</t>
  </si>
  <si>
    <t>Assets of Discontinued Operations [Member]</t>
  </si>
  <si>
    <t>Segment Reporting - Revenues by Geographic Area (Detail) - USD ($) $ in Millions</t>
  </si>
  <si>
    <t>Schedule Of Revenues From External Customers [Line Items]</t>
  </si>
  <si>
    <t>United States [Member]</t>
  </si>
  <si>
    <t>United Kingdom [Member]</t>
  </si>
  <si>
    <t>All Other Countries [Member]</t>
  </si>
  <si>
    <t>Segment Reporting - Revenues by Channel Reporting Segment (Detail) - USD ($) $ in Millions</t>
  </si>
  <si>
    <t>Home and Office Bottled Water Delivery [Member]</t>
  </si>
  <si>
    <t>Coffee and Tea Services [Member]</t>
  </si>
  <si>
    <t>Retail [Member]</t>
  </si>
  <si>
    <t>Concentrate and Other [Member]</t>
  </si>
  <si>
    <t>Route Based Services [Member] | Operating Segments [Member]</t>
  </si>
  <si>
    <t>Route Based Services [Member] | Home and Office Bottled Water Delivery [Member] | Operating Segments [Member]</t>
  </si>
  <si>
    <t>Route Based Services [Member] | Coffee and Tea Services [Member] | Operating Segments [Member]</t>
  </si>
  <si>
    <t>Route Based Services [Member] | Retail [Member] | Operating Segments [Member]</t>
  </si>
  <si>
    <t>Route Based Services [Member] | Concentrate and Other [Member] | Operating Segments [Member]</t>
  </si>
  <si>
    <t>Coffee,Tea and Extract Solutions [Member] | Operating Segments [Member]</t>
  </si>
  <si>
    <t>Coffee,Tea and Extract Solutions [Member] | Coffee and Tea Services [Member] | Operating Segments [Member]</t>
  </si>
  <si>
    <t>Coffee,Tea and Extract Solutions [Member] | Concentrate and Other [Member] | Operating Segments [Member]</t>
  </si>
  <si>
    <t>All Other [Member] | Operating Segments [Member]</t>
  </si>
  <si>
    <t>All Other [Member] | Coffee and Tea Services [Member] | Operating Segments [Member]</t>
  </si>
  <si>
    <t>All Other [Member] | Retail [Member] | Operating Segments [Member]</t>
  </si>
  <si>
    <t>All Other [Member] | Concentrate and Other [Member] | Operating Segments [Member]</t>
  </si>
  <si>
    <t>Segment Reporting - Property, Plant and Equipment, Net by Geographic Area (Detail) - USD ($) $ in Millions</t>
  </si>
  <si>
    <t>Property, plant and equipment, Total</t>
  </si>
  <si>
    <t>Segment Reporting - Property, Plant and Equipment, Net by Geographic Area (Parenthetical) (Detail)</t>
  </si>
  <si>
    <t>Concentration risk, geographic</t>
  </si>
  <si>
    <t>No individual country is greater than 10% of total property, plant and      equipment</t>
  </si>
  <si>
    <t>Geographic Concentration Risk [Member]</t>
  </si>
  <si>
    <t>Concentration risk percentage</t>
  </si>
  <si>
    <t>Accounts Receivable, Net - Schedule of Accounts Receivable, Net (Detail) - USD ($) $ in Millions</t>
  </si>
  <si>
    <t>Trade receivables</t>
  </si>
  <si>
    <t>Inventories - Summary of Inventories (Detail) - USD ($) $ in Millions</t>
  </si>
  <si>
    <t>Raw materials</t>
  </si>
  <si>
    <t>Finished goods</t>
  </si>
  <si>
    <t>Resale items</t>
  </si>
  <si>
    <t>Property, Plant &amp; Equipment, Net - Summary of Property, Plant and Equipment (Detail) - USD ($) $ in Millions</t>
  </si>
  <si>
    <t>Property, Plant and Equipment [Line Items]</t>
  </si>
  <si>
    <t>Cost</t>
  </si>
  <si>
    <t>Accumulated Depreciation</t>
  </si>
  <si>
    <t>Net</t>
  </si>
  <si>
    <t>Land [Member]</t>
  </si>
  <si>
    <t>Estimated Useful in Life</t>
  </si>
  <si>
    <t>0 years</t>
  </si>
  <si>
    <t>Buildings [Member]</t>
  </si>
  <si>
    <t>Machinery and Equipment [Member]</t>
  </si>
  <si>
    <t>Plates, Films and Molds [Member]</t>
  </si>
  <si>
    <t>Vehicles and Transportation Equipment [Member]</t>
  </si>
  <si>
    <t>Leasehold Improvements [Member]</t>
  </si>
  <si>
    <t>IT Systems [Member]</t>
  </si>
  <si>
    <t>Furniture and Fixtures [Member]</t>
  </si>
  <si>
    <t>Customer Equipment [Member]</t>
  </si>
  <si>
    <t>Returnable Bottles [Member]</t>
  </si>
  <si>
    <t>Capital Leases [Member]</t>
  </si>
  <si>
    <t>Minimum [Member] | Buildings [Member]</t>
  </si>
  <si>
    <t>Minimum [Member] | Machinery and Equipment [Member]</t>
  </si>
  <si>
    <t>Minimum [Member] | Plates, Films and Molds [Member]</t>
  </si>
  <si>
    <t>1 year</t>
  </si>
  <si>
    <t>Minimum [Member] | Vehicles and Transportation Equipment [Member]</t>
  </si>
  <si>
    <t>Minimum [Member] | IT Systems [Member]</t>
  </si>
  <si>
    <t>Minimum [Member] | Furniture and Fixtures [Member]</t>
  </si>
  <si>
    <t>Minimum [Member] | Customer Equipment [Member]</t>
  </si>
  <si>
    <t>Minimum [Member] | Returnable Bottles [Member]</t>
  </si>
  <si>
    <t>Maximum [Member] | Buildings [Member]</t>
  </si>
  <si>
    <t>40 years</t>
  </si>
  <si>
    <t>Maximum [Member] | Machinery and Equipment [Member]</t>
  </si>
  <si>
    <t>Maximum [Member] | Plates, Films and Molds [Member]</t>
  </si>
  <si>
    <t>Maximum [Member] | Vehicles and Transportation Equipment [Member]</t>
  </si>
  <si>
    <t>Maximum [Member] | IT Systems [Member]</t>
  </si>
  <si>
    <t>7 years</t>
  </si>
  <si>
    <t>Maximum [Member] | Furniture and Fixtures [Member]</t>
  </si>
  <si>
    <t>Maximum [Member] | Customer Equipment [Member]</t>
  </si>
  <si>
    <t>Maximum [Member] | Returnable Bottles [Member]</t>
  </si>
  <si>
    <t>Property, Plant &amp; Equipment, Net - Additional Information (Detail) - USD ($)</t>
  </si>
  <si>
    <t>Property plant and equipment</t>
  </si>
  <si>
    <t>Depreciation</t>
  </si>
  <si>
    <t>Construction In Progress [Member]</t>
  </si>
  <si>
    <t>Intangible Assets - Summary of Intangible Assets (Detail) - USD ($) $ in Millions</t>
  </si>
  <si>
    <t>Intangibles And Other Assets Net [Line Items]</t>
  </si>
  <si>
    <t>Intangible assets - Cost</t>
  </si>
  <si>
    <t>Total intangible assets - Cost</t>
  </si>
  <si>
    <t>Intangible assets - Accumulated Amortization</t>
  </si>
  <si>
    <t>Intangible assets- Net</t>
  </si>
  <si>
    <t>Other [Member]</t>
  </si>
  <si>
    <t>Rights [Member]</t>
  </si>
  <si>
    <t>Trademarks [Member]</t>
  </si>
  <si>
    <t>Intangible Assets - Additional Information (Detail) - USD ($) $ in Millions</t>
  </si>
  <si>
    <t>Intangibles And Other Assets [Abstract]</t>
  </si>
  <si>
    <t>Amortization expense of intangible and other assets</t>
  </si>
  <si>
    <t>Intangible Assets - Estimated Amortization Expense for Intangible Assets (Detail) - USD ($) $ in Millions</t>
  </si>
  <si>
    <t>Thereafter</t>
  </si>
  <si>
    <t>Accounts Payable and Accrued Liabilities - Schedule of Accounts Payable and Accrued Liabilities (Detail) - USD ($) $ in Millions</t>
  </si>
  <si>
    <t>Trade payables</t>
  </si>
  <si>
    <t>Accrued compensation</t>
  </si>
  <si>
    <t>Accrued sales incentives</t>
  </si>
  <si>
    <t>Accrued interest</t>
  </si>
  <si>
    <t>Payroll, sales and other taxes</t>
  </si>
  <si>
    <t>Accrued deposits</t>
  </si>
  <si>
    <t>Other accrued liabilities</t>
  </si>
  <si>
    <t>Debt - Components of Debt (Detail) € in Millions, $ in Millions</t>
  </si>
  <si>
    <t>Dec. 30, 2017EUR (€)</t>
  </si>
  <si>
    <t>Mar. 22, 2017USD ($)</t>
  </si>
  <si>
    <t>Aug. 31, 2013USD ($)</t>
  </si>
  <si>
    <t>Debt Instrument [Line Items]</t>
  </si>
  <si>
    <t>Outstanding aggregate principal amount</t>
  </si>
  <si>
    <t>Total long-term debt, principal amount</t>
  </si>
  <si>
    <t>Less: Debt required to be repaid or extinguished as part of divestiture</t>
  </si>
  <si>
    <t>Total debt to be required to be repaid or extinguished as part of divestiture, principal amount</t>
  </si>
  <si>
    <t>Total debt, principal amount</t>
  </si>
  <si>
    <t>Total debt to be required to be repaid or extinguished as part of divestiture, Unamortized debt issuance costs</t>
  </si>
  <si>
    <t>Total debt required to be repaid or extinguished as part of divestiture</t>
  </si>
  <si>
    <t>Total debt, Unamortized debt issuance costs</t>
  </si>
  <si>
    <t>ABL facility</t>
  </si>
  <si>
    <t>GE Term Loan</t>
  </si>
  <si>
    <t>Other debt financing</t>
  </si>
  <si>
    <t>Capital leases</t>
  </si>
  <si>
    <t>Total debt</t>
  </si>
  <si>
    <t>Total short-term borrowings required to be repaid or extinguished</t>
  </si>
  <si>
    <t>GE Term Loan - current maturities</t>
  </si>
  <si>
    <t>Capital leases - current maturities</t>
  </si>
  <si>
    <t>Total current debt</t>
  </si>
  <si>
    <t>Total long-term debt</t>
  </si>
  <si>
    <t>Long-term Debt [Member]</t>
  </si>
  <si>
    <t>GE Term Loan [Member]</t>
  </si>
  <si>
    <t>Other debt financing [Member]</t>
  </si>
  <si>
    <t>10.000% Senior Notes Due in 2021 [Member] | DSS Group Inc [Member]</t>
  </si>
  <si>
    <t>Debt instrument, unamortized premium</t>
  </si>
  <si>
    <t>5.500% Senior Notes Due in 2025 [Member]</t>
  </si>
  <si>
    <t>Debt - Components of Debt (Parenthetical) (Detail)</t>
  </si>
  <si>
    <t>Dec. 31, 2014</t>
  </si>
  <si>
    <t>Debt - Schedule of Long Term Debt Payments in Each of Next Five Years and Thereafter (Detail) $ in Millions</t>
  </si>
  <si>
    <t>Total long-term debt payments</t>
  </si>
  <si>
    <t>Debt (Asset-Based Lending Facility) - Additional Information (Detail) - USD ($)</t>
  </si>
  <si>
    <t>Mar. 31, 2008</t>
  </si>
  <si>
    <t>Commitment fee, percentage</t>
  </si>
  <si>
    <t>0.375%</t>
  </si>
  <si>
    <t>Unused commitment</t>
  </si>
  <si>
    <t>Maximum borrowing capacity, increase in lender's commitment under credit facility</t>
  </si>
  <si>
    <t>Weighted average effective interest rate</t>
  </si>
  <si>
    <t>3.10%</t>
  </si>
  <si>
    <t>Debt instrument maturity date</t>
  </si>
  <si>
    <t>Aug. 3,
		2021</t>
  </si>
  <si>
    <t>ABL Facility [Member] | Subsequent Event [Member]</t>
  </si>
  <si>
    <t>Additional available borrowing capacity available</t>
  </si>
  <si>
    <t>Debt (5.500% Senior Notes due in 2025) - Additional Information (Detail) - USD ($)</t>
  </si>
  <si>
    <t>Mar. 22, 2017</t>
  </si>
  <si>
    <t>Apr. 1,
		2025</t>
  </si>
  <si>
    <t>Amortization period of financing fees (years)</t>
  </si>
  <si>
    <t>Amount to be repaid</t>
  </si>
  <si>
    <t>Debt (5.500% Senior Notes due in 2024) - Additional Information (Detail) € in Millions, $ in Millions</t>
  </si>
  <si>
    <t>Jun. 30, 2016USD ($)</t>
  </si>
  <si>
    <t>Dec. 31, 2017USD ($)</t>
  </si>
  <si>
    <t>5.500% Senior Notes Due in 2024 [Member] | Eden [Member]</t>
  </si>
  <si>
    <t>Debt (5.375% Senior Notes due in 2022) - Additional Information (Detail) - USD ($) $ in Millions</t>
  </si>
  <si>
    <t>5.375% Senior Notes Due in 2022 [Member] | Subsequent Event [Member]</t>
  </si>
  <si>
    <t>Premium costs paid on extinguishment of debt</t>
  </si>
  <si>
    <t>Debt (10.000% Senior Notes due in 2021 ) - Additional Information (Detail) - USD ($) $ in Millions</t>
  </si>
  <si>
    <t>May 05, 2017</t>
  </si>
  <si>
    <t>Dec. 12, 2014</t>
  </si>
  <si>
    <t>Senior notes issued</t>
  </si>
  <si>
    <t>Aggregate principal amount of redemption</t>
  </si>
  <si>
    <t>Debt instrument fair value</t>
  </si>
  <si>
    <t>Write-off of unamortized premium</t>
  </si>
  <si>
    <t>10.000% Senior Notes Due in 2021 [Member] | Subsequent Event [Member]</t>
  </si>
  <si>
    <t>Debt (GE Term Loan) - Additional Information (Detail) - USD ($) $ in Millions</t>
  </si>
  <si>
    <t>Apr. 05, 2017</t>
  </si>
  <si>
    <t>Sep. 30, 2013</t>
  </si>
  <si>
    <t>Other costs</t>
  </si>
  <si>
    <t>Finance lease agreement</t>
  </si>
  <si>
    <t>Interest on financing</t>
  </si>
  <si>
    <t>5.23%</t>
  </si>
  <si>
    <t>GE Term Loan [Member] | Subsequent Event [Member]</t>
  </si>
  <si>
    <t>Write-off of financing fees and discount</t>
  </si>
  <si>
    <t>Debt (ABL Facility) - Additional Information (Detail) - ABL Facility [Member] - USD ($)</t>
  </si>
  <si>
    <t>Minimum [Member]</t>
  </si>
  <si>
    <t>Fixed charge coverage ratio</t>
  </si>
  <si>
    <t>Minimum [Member] | Subsequent Event [Member]</t>
  </si>
  <si>
    <t>Maximum [Member]</t>
  </si>
  <si>
    <t>Description of threshold with lenders' commitments</t>
  </si>
  <si>
    <t>Facility amount with lenders commitments</t>
  </si>
  <si>
    <t>Percentage of lender commitment under revolving credit facility</t>
  </si>
  <si>
    <t>Amount eligible for condition for excess availability of credit</t>
  </si>
  <si>
    <t>Maximum [Member] | Subsequent Event [Member]</t>
  </si>
  <si>
    <t>Retirement Plans - Additional Information (Detail) - USD ($) $ in Millions</t>
  </si>
  <si>
    <t>Pension Plans, Postretirement and Other Employee Benefits [Line Items]</t>
  </si>
  <si>
    <t>Total expenses with respect to plans</t>
  </si>
  <si>
    <t>Expected contribution to pension plans, next fiscal year</t>
  </si>
  <si>
    <t>Fair value of pension plan assets</t>
  </si>
  <si>
    <t>Selling, General and Administrative Expenses [Member]</t>
  </si>
  <si>
    <t>Gain on pension curtailment</t>
  </si>
  <si>
    <t>International Plans [Member]</t>
  </si>
  <si>
    <t>Accumulated benefit obligation</t>
  </si>
  <si>
    <t>U.S. Plan [Member]</t>
  </si>
  <si>
    <t>Equities Securities [Member] | International Plans [Member] | Minimum [Member]</t>
  </si>
  <si>
    <t>Plan assets, target allocation percentage in securities</t>
  </si>
  <si>
    <t>Equities Securities [Member] | International Plans [Member] | Maximum [Member]</t>
  </si>
  <si>
    <t>80.00%</t>
  </si>
  <si>
    <t>Equities Securities [Member] | U.S. Plan [Member] | Minimum [Member]</t>
  </si>
  <si>
    <t>55.00%</t>
  </si>
  <si>
    <t>Equities Securities [Member] | U.S. Plan [Member] | Maximum [Member]</t>
  </si>
  <si>
    <t>65.00%</t>
  </si>
  <si>
    <t>Debt Securities [Member] | International Plans [Member] | Minimum [Member]</t>
  </si>
  <si>
    <t>20.00%</t>
  </si>
  <si>
    <t>Debt Securities [Member] | International Plans [Member] | Maximum [Member]</t>
  </si>
  <si>
    <t>Debt Securities [Member] | U.S. Plan [Member] | Minimum [Member]</t>
  </si>
  <si>
    <t>Debt Securities [Member] | U.S. Plan [Member] | Maximum [Member]</t>
  </si>
  <si>
    <t>45.00%</t>
  </si>
  <si>
    <t>Real Estate Investment [Member] | International Plans [Member] | Minimum [Member]</t>
  </si>
  <si>
    <t>Real Estate Investment [Member] | International Plans [Member] | Maximum [Member]</t>
  </si>
  <si>
    <t>30.00%</t>
  </si>
  <si>
    <t>Alternative Investments [Member] | International Plans [Member] | Minimum [Member]</t>
  </si>
  <si>
    <t>Alternative Investments [Member] | International Plans [Member] | Maximum [Member]</t>
  </si>
  <si>
    <t>Retirement Plans - Summary of Change in Benefit Obligations, Change in Plan Assets and Unfunded Status of DB Plans (Detail) - USD ($) $ in Millions</t>
  </si>
  <si>
    <t>Change in Projected Benefit Obligation</t>
  </si>
  <si>
    <t>Projected benefit obligation at beginning of year</t>
  </si>
  <si>
    <t>Business combinations</t>
  </si>
  <si>
    <t>Service cost</t>
  </si>
  <si>
    <t>Interest cost</t>
  </si>
  <si>
    <t>Benefit payments</t>
  </si>
  <si>
    <t>Actuarial (gains) losses</t>
  </si>
  <si>
    <t>Settlement gains</t>
  </si>
  <si>
    <t>Curtailment gains</t>
  </si>
  <si>
    <t>Translation gains</t>
  </si>
  <si>
    <t>Projected benefit obligation at end of year</t>
  </si>
  <si>
    <t>Change in Plan Assets</t>
  </si>
  <si>
    <t>Plan assets beginning of year</t>
  </si>
  <si>
    <t>Employer contributions</t>
  </si>
  <si>
    <t>Plan participant contributions</t>
  </si>
  <si>
    <t>Curtailment losses</t>
  </si>
  <si>
    <t>Actual return on plan assets</t>
  </si>
  <si>
    <t>Translation losses</t>
  </si>
  <si>
    <t>Fair value at end of year</t>
  </si>
  <si>
    <t>Funded Status of Plan</t>
  </si>
  <si>
    <t>Projected benefit obligation</t>
  </si>
  <si>
    <t>Fair value of plan assets</t>
  </si>
  <si>
    <t>Unfunded status</t>
  </si>
  <si>
    <t>Retirement Plans - Schedule of Components of Net Periodic Pension Cost (Detail) - USD ($) $ in Millions</t>
  </si>
  <si>
    <t>Benefit Plans [Line Items]</t>
  </si>
  <si>
    <t>Expected return on plan assets</t>
  </si>
  <si>
    <t>Amortization of prior service costs</t>
  </si>
  <si>
    <t>Recognized net loss due to settlement</t>
  </si>
  <si>
    <t>Amortization of net actuarial loss</t>
  </si>
  <si>
    <t>Curtailment gain</t>
  </si>
  <si>
    <t>Employees contribution</t>
  </si>
  <si>
    <t>Net periodic pension cost</t>
  </si>
  <si>
    <t>Retirement Plans - Schedule of Amounts Included in Accumulated Other Comprehensive Loss, Net of Tax which have Not yet been Recognized in Net Periodic Benefit Cost (Detail) - USD ($) $ in Millions</t>
  </si>
  <si>
    <t>Unamortized prior service cost</t>
  </si>
  <si>
    <t>Unrecognized net actuarial loss</t>
  </si>
  <si>
    <t>Total accumulated other comprehensive loss</t>
  </si>
  <si>
    <t>Retirement Plans - Assumptions Used to Determine Benefit Obligations (Detail)</t>
  </si>
  <si>
    <t>Net Periodic Benefit Cost Assumptions [Line Items]</t>
  </si>
  <si>
    <t>1.70%</t>
  </si>
  <si>
    <t>Expected long-term rate of return on plan assets</t>
  </si>
  <si>
    <t>2.60%</t>
  </si>
  <si>
    <t>Rate of compensation increase</t>
  </si>
  <si>
    <t>CPI Inflation factor</t>
  </si>
  <si>
    <t>0.30%</t>
  </si>
  <si>
    <t>3.50%</t>
  </si>
  <si>
    <t>3.80%</t>
  </si>
  <si>
    <t>4.00%</t>
  </si>
  <si>
    <t>7.00%</t>
  </si>
  <si>
    <t>7.30%</t>
  </si>
  <si>
    <t>Retirement Plans - Assumptions Used to Determine Net Periodic Benefit Cost (Detail)</t>
  </si>
  <si>
    <t>Defined Benefit Plan Disclosure [Line Items]</t>
  </si>
  <si>
    <t>Inflation factor</t>
  </si>
  <si>
    <t>4.10%</t>
  </si>
  <si>
    <t>Retirement Plans - Schedule of Pension Plan Weighted-Average Asset Allocations by Asset Category (Detail)</t>
  </si>
  <si>
    <t>U.S. Plan [Member] | Equities Securities [Member]</t>
  </si>
  <si>
    <t>Weighted-average asset allocations</t>
  </si>
  <si>
    <t>61.40%</t>
  </si>
  <si>
    <t>60.70%</t>
  </si>
  <si>
    <t>U.S. Plan [Member] | Fixed Income Investments [Member]</t>
  </si>
  <si>
    <t>38.60%</t>
  </si>
  <si>
    <t>39.30%</t>
  </si>
  <si>
    <t>International Plans [Member] | Cash and Cash Equivalents [Member]</t>
  </si>
  <si>
    <t>2.40%</t>
  </si>
  <si>
    <t>International Plans [Member] | Equities Securities [Member]</t>
  </si>
  <si>
    <t>64.20%</t>
  </si>
  <si>
    <t>76.10%</t>
  </si>
  <si>
    <t>International Plans [Member] | Fixed Income Investments [Member]</t>
  </si>
  <si>
    <t>8.80%</t>
  </si>
  <si>
    <t>International Plans [Member] | Real Estate [Member]</t>
  </si>
  <si>
    <t>6.30%</t>
  </si>
  <si>
    <t>12.70%</t>
  </si>
  <si>
    <t>Retirement Plans - Schedule of Benefit Payments Expected to be Paid (Detail) $ in Millions</t>
  </si>
  <si>
    <t>Schedule of Expected Future Pension Benefit Payment [Line Items]</t>
  </si>
  <si>
    <t>FY 2023 through FY 2027</t>
  </si>
  <si>
    <t>Retirement Plans - Schedule of Fair Values of Company's International Plan Assets (Detail) - USD ($) $ in Millions</t>
  </si>
  <si>
    <t>Fair values of pension plan assets</t>
  </si>
  <si>
    <t>Level 1 [Member]</t>
  </si>
  <si>
    <t>Level 1 [Member] | Cash and Cash Equivalents [Member]</t>
  </si>
  <si>
    <t>Level 1 [Member] | Non-U.S. Equity Securities [Member]</t>
  </si>
  <si>
    <t>Level 1 [Member] | Non-U.S. Bonds [Member]</t>
  </si>
  <si>
    <t>Level 2 [Member]</t>
  </si>
  <si>
    <t>Level 2 [Member] | Other [Member]</t>
  </si>
  <si>
    <t>Level 2 [Member] | Real Estate [Member]</t>
  </si>
  <si>
    <t>Level 2 [Member] | Insurance Contract [Member]</t>
  </si>
  <si>
    <t>Consolidated Accumulated Other Comprehensive (Loss) Income - Changes in Consolidated Accumulated Other Comprehensive (Loss) Income by Component (Detail) - USD ($) $ in Millions</t>
  </si>
  <si>
    <t>Accumulated Other Comprehensive Income (Loss) [Line Items]</t>
  </si>
  <si>
    <t>Balance</t>
  </si>
  <si>
    <t>OCI before reclassifications</t>
  </si>
  <si>
    <t>Amounts reclassified from AOCI</t>
  </si>
  <si>
    <t>Net current-period OCI</t>
  </si>
  <si>
    <t>Gains and Losses on Derivative Instruments [Member]</t>
  </si>
  <si>
    <t>Pension Benefit Plan Items [Member]</t>
  </si>
  <si>
    <t>Currency Translation Adjustment [Member]</t>
  </si>
  <si>
    <t>Consolidated Accumulated Other Comprehensive (Loss) Income - Reclassifications Out of Accumulated Other Comprehensive (Loss) Income to Total Net Income (Loss) (Detail) - USD ($) $ in Millions</t>
  </si>
  <si>
    <t>Reclassification Adjustment out of Accumulated Other Comprehensive Income [Line Items]</t>
  </si>
  <si>
    <t>Income tax (expense) benefit</t>
  </si>
  <si>
    <t>Reclassification Out of Accumulated Other Comprehensive (Loss) Income [Member]</t>
  </si>
  <si>
    <t>Reclassification Out of Accumulated Other Comprehensive (Loss) Income [Member] | Gains and Losses on Derivative Instruments [Member]</t>
  </si>
  <si>
    <t>Total before taxes</t>
  </si>
  <si>
    <t>Reclassification Out of Accumulated Other Comprehensive (Loss) Income [Member] | Pension Benefit Plan Items [Member]</t>
  </si>
  <si>
    <t>Prior service costs</t>
  </si>
  <si>
    <t>Actuarial (losses)/gains</t>
  </si>
  <si>
    <t>Commitments and Contingencies - Operating Leases Minimum Annual Payments (Detail) $ in Millions</t>
  </si>
  <si>
    <t>Commitments and Contingencies - Schedule of Operating Lease Expenses (Detail) - USD ($) $ in Millions</t>
  </si>
  <si>
    <t>Operating lease expenses</t>
  </si>
  <si>
    <t>Commitments and Contingencies - Additional Information (Detail) £ in Millions, $ in Millions</t>
  </si>
  <si>
    <t>Sep. 30, 2014USD ($)</t>
  </si>
  <si>
    <t>Sep. 30, 2014GBP (£)</t>
  </si>
  <si>
    <t>Oct. 01, 2016GBP (£)</t>
  </si>
  <si>
    <t>May 31, 2014GBP (£)</t>
  </si>
  <si>
    <t>Operating Leased Assets [Line Items]</t>
  </si>
  <si>
    <t>Sublease income</t>
  </si>
  <si>
    <t>Purchase commitments</t>
  </si>
  <si>
    <t>Maximum potential amount of undiscounted future payments under the guarantee</t>
  </si>
  <si>
    <t>Standby letters of credit outstanding</t>
  </si>
  <si>
    <t>Lease Agreements One [Member]</t>
  </si>
  <si>
    <t>Lease agreement maturity period</t>
  </si>
  <si>
    <t>Lease Agreements Two [Member]</t>
  </si>
  <si>
    <t>Lease Agreements Three [Member]</t>
  </si>
  <si>
    <t>Capital Commitments [Member]</t>
  </si>
  <si>
    <t>Deferred consideration</t>
  </si>
  <si>
    <t>Contingent consideration maximum payable amount | £</t>
  </si>
  <si>
    <t>Aggregate contingent consideration liability | £</t>
  </si>
  <si>
    <t>Existing receivable | £</t>
  </si>
  <si>
    <t>Final total cash payment</t>
  </si>
  <si>
    <t>Hedging Transactions and Derivative Financial Instruments - Additional Information (Detail)</t>
  </si>
  <si>
    <t>Dec. 30, 2017GBP (£)</t>
  </si>
  <si>
    <t>Dec. 31, 2016GBP (£)</t>
  </si>
  <si>
    <t>Derivative [Line Items]</t>
  </si>
  <si>
    <t>Period over which outstanding cash flow hedges are expected to settle</t>
  </si>
  <si>
    <t>12 months</t>
  </si>
  <si>
    <t>Realized (gain) loss on coffee futures</t>
  </si>
  <si>
    <t>Fair value of derivative liabilities</t>
  </si>
  <si>
    <t>Derivative assets</t>
  </si>
  <si>
    <t>Cash flow hedges, charge (credit) to cost of sales</t>
  </si>
  <si>
    <t>Coffee Futures [Member] | S&amp;D Acquisition [Member]</t>
  </si>
  <si>
    <t>Notional value of derivatives | £</t>
  </si>
  <si>
    <t>Coffee Futures [Member] | S&amp;D Acquisition [Member] | Minimum [Member]</t>
  </si>
  <si>
    <t>Future contract period</t>
  </si>
  <si>
    <t>Coffee Futures [Member] | S&amp;D Acquisition [Member] | Maximum [Member]</t>
  </si>
  <si>
    <t>Hedging Transactions and Derivative Financial Instruments - Summary of Reconciliation of Company's Derivatives by Contract Type (Detail) - USD ($) $ in Millions</t>
  </si>
  <si>
    <t>Assets</t>
  </si>
  <si>
    <t>Liabilities</t>
  </si>
  <si>
    <t>Coffee Futures [Member]</t>
  </si>
  <si>
    <t>Hedging Transactions and Derivative Financial Instruments - Summary of Reconciliation of Company's Derivatives by Contract Type (Parenthetical) (Detail) - USD ($) $ in Millions</t>
  </si>
  <si>
    <t>Aggregate margin account balances included in cash and cash equivalents</t>
  </si>
  <si>
    <t>Hedging Transactions and Derivative Financial Instruments - Summary of Fair Value of Coffee Futures Assets and Liabilities (Detail) - USD ($) $ in Millions</t>
  </si>
  <si>
    <t>Coffee futures assets</t>
  </si>
  <si>
    <t>Net liability</t>
  </si>
  <si>
    <t>Coffee futures liabilities</t>
  </si>
  <si>
    <t>Hedging Transactions and Derivative Financial Instruments - Summary of Income and Expense Line Items Presented in Consolidated Statements of Operations (Detail) - USD ($) $ in Millions</t>
  </si>
  <si>
    <t>Derivative Instruments, Gain (Loss) [Line Items]</t>
  </si>
  <si>
    <t>Total amounts of income and expense line items presented in the Consolidated Statements of Operations in which the effects of cash flow hedges are recorded</t>
  </si>
  <si>
    <t>Coffee Futures [Member] | Cost of Sales [Member]</t>
  </si>
  <si>
    <t>Gain on cash flow hedging relationship</t>
  </si>
  <si>
    <t>Gain reclassfied from AOCI into income</t>
  </si>
  <si>
    <t>Fair Value Measurements - Additional Information (Detail) - USD ($)</t>
  </si>
  <si>
    <t>Fair Value Measurements [Line Items]</t>
  </si>
  <si>
    <t>Fair value for the derivative liabilities</t>
  </si>
  <si>
    <t>Fair Value Measurements - Carrying Value and Estimated Fair Values of Outstanding Debt (Detail) - USD ($) $ in Millions</t>
  </si>
  <si>
    <t>Fair Value, Assets and Liabilities Measured on Recurring and Nonrecurring Basis [Line Items]</t>
  </si>
  <si>
    <t>Senior notes, carrying value</t>
  </si>
  <si>
    <t>Outstanding debt, fair value</t>
  </si>
  <si>
    <t>6.750% Senior Notes Due In 2020 [Member]</t>
  </si>
  <si>
    <t>5.375% Senior Notes Due In 2022 [Member]</t>
  </si>
  <si>
    <t>Level 1 [Member] | Estimate of Fair Value, Fair Value Disclosure [Member]</t>
  </si>
  <si>
    <t>Level 1 [Member] | 10.000% Senior Notes Due in 2021 [Member] | Estimate of Fair Value, Fair Value Disclosure [Member]</t>
  </si>
  <si>
    <t>Level 1 [Member] | 5.500% Senior Notes Due in 2024 [Member] | Estimate of Fair Value, Fair Value Disclosure [Member]</t>
  </si>
  <si>
    <t>Level 1 [Member] | 5.500% Senior Notes Due in 2025 [Member] | Estimate of Fair Value, Fair Value Disclosure [Member]</t>
  </si>
  <si>
    <t>Level 1 [Member] | 6.750% Senior Notes Due In 2020 [Member] | Estimate of Fair Value, Fair Value Disclosure [Member]</t>
  </si>
  <si>
    <t>Level 1 [Member] | 5.375% Senior Notes Due In 2022 [Member] | Estimate of Fair Value, Fair Value Disclosure [Member]</t>
  </si>
  <si>
    <t>Fair Value Measurements - Carrying Value and Estimated Fair Values of Outstanding Debt (Parenthetical) (Detail) - USD ($) $ in Millions</t>
  </si>
  <si>
    <t>Quarterly Financial Information (Unaudited) - Schedule of Quarterly Financial Information (Unaudited) (Detail) - USD ($) $ / shares in Units, $ in Millions</t>
  </si>
  <si>
    <t>SG&amp;A expenses</t>
  </si>
  <si>
    <t>Net (loss) income from discontinued operations, net of income taxes</t>
  </si>
  <si>
    <t>Less: Net income attributable to non-controlling interests - discontinued operations</t>
  </si>
  <si>
    <t>Loss on disposal of property, plant and equipment, net</t>
  </si>
  <si>
    <t>Net income (loss) from continuing operations</t>
  </si>
  <si>
    <t>Subsequent Event - Additional Information (Detail) - USD ($) $ / shares in Units, $ in Thousands</t>
  </si>
  <si>
    <t>Feb. 28, 2018</t>
  </si>
  <si>
    <t>Feb. 12, 2018</t>
  </si>
  <si>
    <t>Feb. 20, 2018</t>
  </si>
  <si>
    <t>Subsequent Event [Line Items]</t>
  </si>
  <si>
    <t>Dividend declared date</t>
  </si>
  <si>
    <t>Feb. 28,
		2018</t>
  </si>
  <si>
    <t>Dividend declared payable date</t>
  </si>
  <si>
    <t>Mar. 28,
		2018</t>
  </si>
  <si>
    <t>Dividend payable, record date</t>
  </si>
  <si>
    <t>Mar. 13,
		2018</t>
  </si>
  <si>
    <t>Crystal Rock Holdings Inc [Member]</t>
  </si>
  <si>
    <t>Business acquisition payments</t>
  </si>
  <si>
    <t>Subsequent Event [Member]</t>
  </si>
  <si>
    <t>Dividend declared</t>
  </si>
  <si>
    <t>Subsequent Event [Member] | GE Term Loan [Member]</t>
  </si>
  <si>
    <t>Subsequent Event [Member] | Crystal Rock Holdings Inc [Member]</t>
  </si>
  <si>
    <t>Merger agreement Common stock, price per share</t>
  </si>
  <si>
    <t>Subsequent Event [Member] | Discontinued Operations, Disposed of by Sale [Member]</t>
  </si>
  <si>
    <t>Subsequent Event [Member] | Discontinued Operations, Disposed of by Sale [Member] | GE Term Loan [Member]</t>
  </si>
  <si>
    <t>Subsequent Event [Member] | Discontinued Operations, Disposed of by Sale [Member] | DSS Group Inc [Member]</t>
  </si>
  <si>
    <t>Subsequent Event [Member] | Discontinued Operations, Disposed of by Sale [Member] | DSS Group Inc [Member] | ABL Facility [Member]</t>
  </si>
  <si>
    <t>Schedule II - Valuation and Qualifying Accounts (Detail) - USD ($) $ in Millions</t>
  </si>
  <si>
    <t>Valuation and Qualifying Accounts Disclosure [Line Items]</t>
  </si>
  <si>
    <t>Balance at Beginning of Year</t>
  </si>
  <si>
    <t>Reduction in Sales</t>
  </si>
  <si>
    <t>Charged to Costs and Expenses</t>
  </si>
  <si>
    <t>Charged to Other Accounts</t>
  </si>
  <si>
    <t>Deductions</t>
  </si>
  <si>
    <t>Balance at End of Year</t>
  </si>
  <si>
    <t>Accounts Receivables [Member]</t>
  </si>
  <si>
    <t>Inventories [Member]</t>
  </si>
  <si>
    <t>Deferred Tax Assets [Member]</t>
  </si>
  <si>
    <t>Schedule II - Valuation and Qualifying Accounts (Parenthetical) (Detail) - USD ($) $ in Millions</t>
  </si>
  <si>
    <t>Valuation allowances recorded</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CAD &quot;#,##0.0_);_(&quot;CAD &quot;(#,##0.0)" numFmtId="170"/>
    <numFmt formatCode="_(&quot;FY &quot;#,##0_);_(&quot;FY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47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0081348</v>
      </c>
    </row>
    <row r="18" spans="1:4">
      <c r="A18" s="4" t="s">
        <v>30</v>
      </c>
      <c r="D18" s="6" t="n">
        <v>19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3" t="s">
        <v>1006</v>
      </c>
    </row>
    <row r="3" spans="1:3">
      <c r="A3" s="4" t="s">
        <v>1007</v>
      </c>
      <c r="B3" s="6" t="n">
        <v>635.4</v>
      </c>
      <c r="C3" s="6" t="n">
        <v>580.1</v>
      </c>
    </row>
    <row r="4" spans="1:3">
      <c r="A4" s="4" t="s">
        <v>1008</v>
      </c>
      <c r="B4" s="5" t="n">
        <v>924</v>
      </c>
      <c r="C4" s="7" t="n">
        <v>861.7</v>
      </c>
    </row>
    <row r="5" spans="1:3">
      <c r="A5" s="4" t="s">
        <v>1007</v>
      </c>
      <c r="B5" s="7" t="n">
        <v>288.6</v>
      </c>
      <c r="C5" s="7" t="n">
        <v>281.6</v>
      </c>
    </row>
    <row r="6" spans="1:3">
      <c r="A6" s="4" t="s">
        <v>1009</v>
      </c>
      <c r="B6" s="7" t="n">
        <v>172.9</v>
      </c>
      <c r="C6" s="7" t="n">
        <v>102.7</v>
      </c>
    </row>
    <row r="7" spans="1:3">
      <c r="A7" s="4" t="s">
        <v>1010</v>
      </c>
      <c r="B7" s="7" t="n">
        <v>462.5</v>
      </c>
      <c r="C7" s="7" t="n">
        <v>477.4</v>
      </c>
    </row>
    <row r="8" spans="1:3">
      <c r="A8" s="4" t="s">
        <v>487</v>
      </c>
      <c r="B8" s="7" t="n">
        <v>751.1</v>
      </c>
      <c r="C8" s="5" t="n">
        <v>759</v>
      </c>
    </row>
    <row r="9" spans="1:3">
      <c r="A9" s="4" t="s">
        <v>1010</v>
      </c>
      <c r="B9" s="7" t="n">
        <v>288.6</v>
      </c>
      <c r="C9" s="7" t="n">
        <v>281.6</v>
      </c>
    </row>
    <row r="10" spans="1:3">
      <c r="A10" s="4" t="s">
        <v>501</v>
      </c>
    </row>
    <row r="11" spans="1:3">
      <c r="A11" s="3" t="s">
        <v>1006</v>
      </c>
    </row>
    <row r="12" spans="1:3">
      <c r="A12" s="4" t="s">
        <v>1007</v>
      </c>
      <c r="B12" s="7" t="n">
        <v>583.4</v>
      </c>
      <c r="C12" s="7" t="n">
        <v>552.3</v>
      </c>
    </row>
    <row r="13" spans="1:3">
      <c r="A13" s="4" t="s">
        <v>1009</v>
      </c>
      <c r="B13" s="7" t="n">
        <v>154.7</v>
      </c>
      <c r="C13" s="7" t="n">
        <v>94.3</v>
      </c>
    </row>
    <row r="14" spans="1:3">
      <c r="A14" s="4" t="s">
        <v>1010</v>
      </c>
      <c r="B14" s="7" t="n">
        <v>428.7</v>
      </c>
      <c r="C14" s="5" t="n">
        <v>458</v>
      </c>
    </row>
    <row r="15" spans="1:3">
      <c r="A15" s="4" t="s">
        <v>502</v>
      </c>
    </row>
    <row r="16" spans="1:3">
      <c r="A16" s="3" t="s">
        <v>1006</v>
      </c>
    </row>
    <row r="17" spans="1:3">
      <c r="A17" s="4" t="s">
        <v>1007</v>
      </c>
      <c r="B17" s="7" t="n">
        <v>28.8</v>
      </c>
      <c r="C17" s="7" t="n">
        <v>20.5</v>
      </c>
    </row>
    <row r="18" spans="1:3">
      <c r="A18" s="4" t="s">
        <v>1009</v>
      </c>
      <c r="B18" s="5" t="n">
        <v>13</v>
      </c>
      <c r="C18" s="7" t="n">
        <v>6.3</v>
      </c>
    </row>
    <row r="19" spans="1:3">
      <c r="A19" s="4" t="s">
        <v>1010</v>
      </c>
      <c r="B19" s="7" t="n">
        <v>15.8</v>
      </c>
      <c r="C19" s="7" t="n">
        <v>14.2</v>
      </c>
    </row>
    <row r="20" spans="1:3">
      <c r="A20" s="4" t="s">
        <v>1011</v>
      </c>
    </row>
    <row r="21" spans="1:3">
      <c r="A21" s="3" t="s">
        <v>1006</v>
      </c>
    </row>
    <row r="22" spans="1:3">
      <c r="A22" s="4" t="s">
        <v>1007</v>
      </c>
      <c r="B22" s="5" t="n">
        <v>8</v>
      </c>
      <c r="C22" s="7" t="n">
        <v>7.3</v>
      </c>
    </row>
    <row r="23" spans="1:3">
      <c r="A23" s="4" t="s">
        <v>1009</v>
      </c>
      <c r="B23" s="7" t="n">
        <v>4.2</v>
      </c>
      <c r="C23" s="7" t="n">
        <v>2.1</v>
      </c>
    </row>
    <row r="24" spans="1:3">
      <c r="A24" s="4" t="s">
        <v>1010</v>
      </c>
      <c r="B24" s="7" t="n">
        <v>3.8</v>
      </c>
      <c r="C24" s="7" t="n">
        <v>5.2</v>
      </c>
    </row>
    <row r="25" spans="1:3">
      <c r="A25" s="4" t="s">
        <v>503</v>
      </c>
    </row>
    <row r="26" spans="1:3">
      <c r="A26" s="3" t="s">
        <v>1006</v>
      </c>
    </row>
    <row r="27" spans="1:3">
      <c r="A27" s="4" t="s">
        <v>1007</v>
      </c>
      <c r="B27" s="7" t="n">
        <v>15.2</v>
      </c>
    </row>
    <row r="28" spans="1:3">
      <c r="A28" s="4" t="s">
        <v>1009</v>
      </c>
      <c r="B28" s="5" t="n">
        <v>1</v>
      </c>
    </row>
    <row r="29" spans="1:3">
      <c r="A29" s="4" t="s">
        <v>1010</v>
      </c>
      <c r="B29" s="7" t="n">
        <v>14.2</v>
      </c>
    </row>
    <row r="30" spans="1:3">
      <c r="A30" s="4" t="s">
        <v>1012</v>
      </c>
    </row>
    <row r="31" spans="1:3">
      <c r="A31" s="3" t="s">
        <v>1006</v>
      </c>
    </row>
    <row r="32" spans="1:3">
      <c r="A32" s="4" t="s">
        <v>1007</v>
      </c>
      <c r="B32" s="7" t="n">
        <v>24.5</v>
      </c>
      <c r="C32" s="7" t="n">
        <v>24.5</v>
      </c>
    </row>
    <row r="33" spans="1:3">
      <c r="A33" s="4" t="s">
        <v>1010</v>
      </c>
      <c r="B33" s="7" t="n">
        <v>24.5</v>
      </c>
      <c r="C33" s="7" t="n">
        <v>24.5</v>
      </c>
    </row>
    <row r="34" spans="1:3">
      <c r="A34" s="4" t="s">
        <v>1013</v>
      </c>
    </row>
    <row r="35" spans="1:3">
      <c r="A35" s="3" t="s">
        <v>1006</v>
      </c>
    </row>
    <row r="36" spans="1:3">
      <c r="A36" s="4" t="s">
        <v>1007</v>
      </c>
      <c r="B36" s="7" t="n">
        <v>264.1</v>
      </c>
      <c r="C36" s="7" t="n">
        <v>257.1</v>
      </c>
    </row>
    <row r="37" spans="1:3">
      <c r="A37" s="4" t="s">
        <v>1010</v>
      </c>
      <c r="B37" s="6" t="n">
        <v>264.1</v>
      </c>
      <c r="C37" s="6" t="n">
        <v>25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1015</v>
      </c>
    </row>
    <row r="4" spans="1:4">
      <c r="A4" s="4" t="s">
        <v>1016</v>
      </c>
      <c r="B4" s="6" t="n">
        <v>68.59999999999999</v>
      </c>
      <c r="C4" s="6" t="n">
        <v>53.3</v>
      </c>
      <c r="D4" s="6" t="n">
        <v>4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3" t="s">
        <v>253</v>
      </c>
    </row>
    <row r="3" spans="1:3">
      <c r="A3" s="5" t="n">
        <v>2018</v>
      </c>
      <c r="B3" s="6" t="n">
        <v>67.8</v>
      </c>
    </row>
    <row r="4" spans="1:3">
      <c r="A4" s="5" t="n">
        <v>2019</v>
      </c>
      <c r="B4" s="7" t="n">
        <v>60.3</v>
      </c>
    </row>
    <row r="5" spans="1:3">
      <c r="A5" s="5" t="n">
        <v>2020</v>
      </c>
      <c r="B5" s="7" t="n">
        <v>51.3</v>
      </c>
    </row>
    <row r="6" spans="1:3">
      <c r="A6" s="5" t="n">
        <v>2021</v>
      </c>
      <c r="B6" s="7" t="n">
        <v>44.4</v>
      </c>
    </row>
    <row r="7" spans="1:3">
      <c r="A7" s="5" t="n">
        <v>2022</v>
      </c>
      <c r="B7" s="7" t="n">
        <v>38.7</v>
      </c>
    </row>
    <row r="8" spans="1:3">
      <c r="A8" s="4" t="s">
        <v>1018</v>
      </c>
      <c r="B8" s="5" t="n">
        <v>200</v>
      </c>
    </row>
    <row r="9" spans="1:3">
      <c r="A9" s="4" t="s">
        <v>1010</v>
      </c>
      <c r="B9" s="6" t="n">
        <v>462.5</v>
      </c>
      <c r="C9" s="6" t="n">
        <v>47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2</v>
      </c>
    </row>
    <row r="2" spans="1:3">
      <c r="A2" s="3" t="s">
        <v>256</v>
      </c>
    </row>
    <row r="3" spans="1:3">
      <c r="A3" s="4" t="s">
        <v>1020</v>
      </c>
      <c r="B3" s="6" t="n">
        <v>197.2</v>
      </c>
      <c r="C3" s="6" t="n">
        <v>185.9</v>
      </c>
    </row>
    <row r="4" spans="1:3">
      <c r="A4" s="4" t="s">
        <v>1021</v>
      </c>
      <c r="B4" s="7" t="n">
        <v>47.6</v>
      </c>
      <c r="C4" s="7" t="n">
        <v>38.4</v>
      </c>
    </row>
    <row r="5" spans="1:3">
      <c r="A5" s="4" t="s">
        <v>1022</v>
      </c>
      <c r="B5" s="7" t="n">
        <v>6.9</v>
      </c>
      <c r="C5" s="5" t="n">
        <v>1</v>
      </c>
    </row>
    <row r="6" spans="1:3">
      <c r="A6" s="4" t="s">
        <v>1023</v>
      </c>
      <c r="B6" s="7" t="n">
        <v>18.7</v>
      </c>
      <c r="C6" s="7" t="n">
        <v>11.6</v>
      </c>
    </row>
    <row r="7" spans="1:3">
      <c r="A7" s="4" t="s">
        <v>1024</v>
      </c>
      <c r="B7" s="7" t="n">
        <v>12.9</v>
      </c>
      <c r="C7" s="5" t="n">
        <v>9</v>
      </c>
    </row>
    <row r="8" spans="1:3">
      <c r="A8" s="4" t="s">
        <v>1025</v>
      </c>
      <c r="B8" s="7" t="n">
        <v>66.90000000000001</v>
      </c>
      <c r="C8" s="7" t="n">
        <v>51.9</v>
      </c>
    </row>
    <row r="9" spans="1:3">
      <c r="A9" s="4" t="s">
        <v>1026</v>
      </c>
      <c r="B9" s="7" t="n">
        <v>62.7</v>
      </c>
      <c r="C9" s="7" t="n">
        <v>70.2</v>
      </c>
    </row>
    <row r="10" spans="1:3">
      <c r="A10" s="4" t="s">
        <v>183</v>
      </c>
      <c r="B10" s="6" t="n">
        <v>412.9</v>
      </c>
      <c r="C10" s="10" t="n">
        <v>3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7</v>
      </c>
      <c r="B1" s="2" t="s">
        <v>1</v>
      </c>
    </row>
    <row r="2" spans="1:9">
      <c r="B2" s="2" t="s">
        <v>126</v>
      </c>
      <c r="C2" s="2" t="s">
        <v>127</v>
      </c>
      <c r="D2" s="2" t="s">
        <v>1028</v>
      </c>
      <c r="E2" s="2" t="s">
        <v>464</v>
      </c>
      <c r="F2" s="2" t="s">
        <v>1029</v>
      </c>
      <c r="G2" s="2" t="s">
        <v>475</v>
      </c>
      <c r="H2" s="2" t="s">
        <v>476</v>
      </c>
      <c r="I2" s="2" t="s">
        <v>1030</v>
      </c>
    </row>
    <row r="3" spans="1:9">
      <c r="A3" s="3" t="s">
        <v>1031</v>
      </c>
    </row>
    <row r="4" spans="1:9">
      <c r="A4" s="4" t="s">
        <v>1032</v>
      </c>
      <c r="B4" s="6" t="n">
        <v>2313.5</v>
      </c>
      <c r="C4" s="6" t="n">
        <v>2225.4</v>
      </c>
    </row>
    <row r="5" spans="1:9">
      <c r="A5" s="4" t="s">
        <v>1033</v>
      </c>
      <c r="B5" s="7" t="n">
        <v>220.3</v>
      </c>
      <c r="C5" s="5" t="n">
        <v>207</v>
      </c>
    </row>
    <row r="6" spans="1:9">
      <c r="A6" s="3" t="s">
        <v>1034</v>
      </c>
    </row>
    <row r="7" spans="1:9">
      <c r="A7" s="4" t="s">
        <v>1035</v>
      </c>
      <c r="B7" s="5" t="n">
        <v>525</v>
      </c>
      <c r="C7" s="5" t="n">
        <v>1152</v>
      </c>
    </row>
    <row r="8" spans="1:9">
      <c r="A8" s="4" t="s">
        <v>1036</v>
      </c>
      <c r="B8" s="7" t="n">
        <v>2313.5</v>
      </c>
      <c r="C8" s="7" t="n">
        <v>2225.4</v>
      </c>
    </row>
    <row r="9" spans="1:9">
      <c r="A9" s="4" t="s">
        <v>1037</v>
      </c>
      <c r="B9" s="5" t="n">
        <v>6</v>
      </c>
      <c r="C9" s="7" t="n">
        <v>16.6</v>
      </c>
    </row>
    <row r="10" spans="1:9">
      <c r="A10" s="4" t="s">
        <v>1038</v>
      </c>
      <c r="B10" s="5" t="n">
        <v>519</v>
      </c>
      <c r="C10" s="7" t="n">
        <v>1135.4</v>
      </c>
    </row>
    <row r="11" spans="1:9">
      <c r="A11" s="4" t="s">
        <v>1039</v>
      </c>
      <c r="B11" s="7" t="n">
        <v>26.5</v>
      </c>
      <c r="C11" s="7" t="n">
        <v>26.4</v>
      </c>
    </row>
    <row r="12" spans="1:9">
      <c r="A12" s="4" t="s">
        <v>480</v>
      </c>
      <c r="B12" s="7" t="n">
        <v>2057.5</v>
      </c>
      <c r="C12" s="7" t="n">
        <v>1982.1</v>
      </c>
    </row>
    <row r="13" spans="1:9">
      <c r="A13" s="4" t="s">
        <v>1040</v>
      </c>
      <c r="B13" s="7" t="n">
        <v>220.3</v>
      </c>
      <c r="C13" s="5" t="n">
        <v>207</v>
      </c>
    </row>
    <row r="14" spans="1:9">
      <c r="A14" s="4" t="s">
        <v>1041</v>
      </c>
      <c r="B14" s="5" t="n">
        <v>2</v>
      </c>
      <c r="C14" s="7" t="n">
        <v>4.1</v>
      </c>
    </row>
    <row r="15" spans="1:9">
      <c r="A15" s="4" t="s">
        <v>1042</v>
      </c>
      <c r="B15" s="7" t="n">
        <v>0.8</v>
      </c>
    </row>
    <row r="16" spans="1:9">
      <c r="A16" s="4" t="s">
        <v>1043</v>
      </c>
      <c r="B16" s="7" t="n">
        <v>6.4</v>
      </c>
      <c r="C16" s="7" t="n">
        <v>5.8</v>
      </c>
    </row>
    <row r="17" spans="1:9">
      <c r="A17" s="4" t="s">
        <v>1044</v>
      </c>
      <c r="B17" s="5" t="n">
        <v>2287</v>
      </c>
      <c r="C17" s="5" t="n">
        <v>2199</v>
      </c>
    </row>
    <row r="18" spans="1:9">
      <c r="A18" s="4" t="s">
        <v>1045</v>
      </c>
      <c r="B18" s="7" t="n">
        <v>220.3</v>
      </c>
      <c r="C18" s="5" t="n">
        <v>207</v>
      </c>
    </row>
    <row r="19" spans="1:9">
      <c r="A19" s="4" t="s">
        <v>1046</v>
      </c>
      <c r="B19" s="5" t="n">
        <v>2</v>
      </c>
      <c r="C19" s="7" t="n">
        <v>2.3</v>
      </c>
    </row>
    <row r="20" spans="1:9">
      <c r="A20" s="4" t="s">
        <v>1042</v>
      </c>
      <c r="B20" s="7" t="n">
        <v>0.8</v>
      </c>
    </row>
    <row r="21" spans="1:9">
      <c r="A21" s="4" t="s">
        <v>1047</v>
      </c>
      <c r="B21" s="7" t="n">
        <v>2.3</v>
      </c>
      <c r="C21" s="7" t="n">
        <v>2.9</v>
      </c>
    </row>
    <row r="22" spans="1:9">
      <c r="A22" s="4" t="s">
        <v>1048</v>
      </c>
      <c r="B22" s="7" t="n">
        <v>225.4</v>
      </c>
      <c r="C22" s="7" t="n">
        <v>212.2</v>
      </c>
    </row>
    <row r="23" spans="1:9">
      <c r="A23" s="4" t="s">
        <v>1049</v>
      </c>
      <c r="B23" s="7" t="n">
        <v>1542.6</v>
      </c>
      <c r="C23" s="7" t="n">
        <v>851.4</v>
      </c>
    </row>
    <row r="24" spans="1:9">
      <c r="A24" s="4" t="s">
        <v>1050</v>
      </c>
    </row>
    <row r="25" spans="1:9">
      <c r="A25" s="3" t="s">
        <v>1031</v>
      </c>
    </row>
    <row r="26" spans="1:9">
      <c r="A26" s="4" t="s">
        <v>1032</v>
      </c>
      <c r="B26" s="7" t="n">
        <v>1563.1</v>
      </c>
      <c r="C26" s="7" t="n">
        <v>861.2</v>
      </c>
    </row>
    <row r="27" spans="1:9">
      <c r="A27" s="3" t="s">
        <v>1034</v>
      </c>
    </row>
    <row r="28" spans="1:9">
      <c r="A28" s="4" t="s">
        <v>1036</v>
      </c>
      <c r="B28" s="7" t="n">
        <v>1563.1</v>
      </c>
      <c r="C28" s="7" t="n">
        <v>861.2</v>
      </c>
    </row>
    <row r="29" spans="1:9">
      <c r="A29" s="4" t="s">
        <v>1039</v>
      </c>
      <c r="B29" s="7" t="n">
        <v>20.5</v>
      </c>
      <c r="C29" s="7" t="n">
        <v>9.800000000000001</v>
      </c>
    </row>
    <row r="30" spans="1:9">
      <c r="A30" s="4" t="s">
        <v>563</v>
      </c>
    </row>
    <row r="31" spans="1:9">
      <c r="A31" s="3" t="s">
        <v>1031</v>
      </c>
    </row>
    <row r="32" spans="1:9">
      <c r="A32" s="4" t="s">
        <v>1032</v>
      </c>
      <c r="B32" s="7" t="n">
        <v>220.3</v>
      </c>
      <c r="C32" s="5" t="n">
        <v>207</v>
      </c>
    </row>
    <row r="33" spans="1:9">
      <c r="A33" s="3" t="s">
        <v>1034</v>
      </c>
    </row>
    <row r="34" spans="1:9">
      <c r="A34" s="4" t="s">
        <v>1036</v>
      </c>
      <c r="B34" s="7" t="n">
        <v>220.3</v>
      </c>
      <c r="C34" s="5" t="n">
        <v>207</v>
      </c>
    </row>
    <row r="35" spans="1:9">
      <c r="A35" s="4" t="s">
        <v>1051</v>
      </c>
    </row>
    <row r="36" spans="1:9">
      <c r="A36" s="3" t="s">
        <v>1031</v>
      </c>
    </row>
    <row r="37" spans="1:9">
      <c r="A37" s="4" t="s">
        <v>1032</v>
      </c>
      <c r="B37" s="5" t="n">
        <v>2</v>
      </c>
      <c r="C37" s="7" t="n">
        <v>4.3</v>
      </c>
    </row>
    <row r="38" spans="1:9">
      <c r="A38" s="3" t="s">
        <v>1034</v>
      </c>
    </row>
    <row r="39" spans="1:9">
      <c r="A39" s="4" t="s">
        <v>1036</v>
      </c>
      <c r="B39" s="5" t="n">
        <v>2</v>
      </c>
      <c r="C39" s="7" t="n">
        <v>4.3</v>
      </c>
    </row>
    <row r="40" spans="1:9">
      <c r="A40" s="4" t="s">
        <v>1039</v>
      </c>
      <c r="C40" s="7" t="n">
        <v>0.2</v>
      </c>
    </row>
    <row r="41" spans="1:9">
      <c r="A41" s="4" t="s">
        <v>1052</v>
      </c>
    </row>
    <row r="42" spans="1:9">
      <c r="A42" s="3" t="s">
        <v>1031</v>
      </c>
    </row>
    <row r="43" spans="1:9">
      <c r="A43" s="4" t="s">
        <v>1032</v>
      </c>
      <c r="B43" s="7" t="n">
        <v>0.8</v>
      </c>
    </row>
    <row r="44" spans="1:9">
      <c r="A44" s="3" t="s">
        <v>1034</v>
      </c>
    </row>
    <row r="45" spans="1:9">
      <c r="A45" s="4" t="s">
        <v>1036</v>
      </c>
      <c r="B45" s="7" t="n">
        <v>0.8</v>
      </c>
    </row>
    <row r="46" spans="1:9">
      <c r="A46" s="4" t="s">
        <v>981</v>
      </c>
    </row>
    <row r="47" spans="1:9">
      <c r="A47" s="3" t="s">
        <v>1031</v>
      </c>
    </row>
    <row r="48" spans="1:9">
      <c r="A48" s="4" t="s">
        <v>1032</v>
      </c>
      <c r="B48" s="7" t="n">
        <v>6.4</v>
      </c>
      <c r="C48" s="7" t="n">
        <v>5.8</v>
      </c>
    </row>
    <row r="49" spans="1:9">
      <c r="A49" s="3" t="s">
        <v>1034</v>
      </c>
    </row>
    <row r="50" spans="1:9">
      <c r="A50" s="4" t="s">
        <v>1036</v>
      </c>
      <c r="B50" s="7" t="n">
        <v>6.4</v>
      </c>
      <c r="C50" s="7" t="n">
        <v>5.8</v>
      </c>
    </row>
    <row r="51" spans="1:9">
      <c r="A51" s="4" t="s">
        <v>496</v>
      </c>
    </row>
    <row r="52" spans="1:9">
      <c r="A52" s="3" t="s">
        <v>1031</v>
      </c>
    </row>
    <row r="53" spans="1:9">
      <c r="A53" s="4" t="s">
        <v>1032</v>
      </c>
      <c r="C53" s="5" t="n">
        <v>625</v>
      </c>
    </row>
    <row r="54" spans="1:9">
      <c r="A54" s="3" t="s">
        <v>1034</v>
      </c>
    </row>
    <row r="55" spans="1:9">
      <c r="A55" s="4" t="s">
        <v>1035</v>
      </c>
      <c r="C55" s="5" t="n">
        <v>625</v>
      </c>
    </row>
    <row r="56" spans="1:9">
      <c r="A56" s="4" t="s">
        <v>1036</v>
      </c>
      <c r="C56" s="5" t="n">
        <v>625</v>
      </c>
    </row>
    <row r="57" spans="1:9">
      <c r="A57" s="4" t="s">
        <v>1037</v>
      </c>
      <c r="C57" s="7" t="n">
        <v>9.300000000000001</v>
      </c>
    </row>
    <row r="58" spans="1:9">
      <c r="A58" s="4" t="s">
        <v>1038</v>
      </c>
      <c r="C58" s="7" t="n">
        <v>615.7</v>
      </c>
    </row>
    <row r="59" spans="1:9">
      <c r="A59" s="4" t="s">
        <v>1039</v>
      </c>
      <c r="C59" s="7" t="n">
        <v>9.300000000000001</v>
      </c>
    </row>
    <row r="60" spans="1:9">
      <c r="A60" s="4" t="s">
        <v>480</v>
      </c>
      <c r="C60" s="7" t="n">
        <v>615.7</v>
      </c>
      <c r="E60" s="10" t="n">
        <v>625</v>
      </c>
      <c r="G60" s="10" t="n">
        <v>625</v>
      </c>
    </row>
    <row r="61" spans="1:9">
      <c r="A61" s="4" t="s">
        <v>561</v>
      </c>
    </row>
    <row r="62" spans="1:9">
      <c r="A62" s="3" t="s">
        <v>1031</v>
      </c>
    </row>
    <row r="63" spans="1:9">
      <c r="A63" s="4" t="s">
        <v>1032</v>
      </c>
      <c r="B63" s="7" t="n">
        <v>269.9</v>
      </c>
      <c r="C63" s="7" t="n">
        <v>384.2</v>
      </c>
      <c r="I63" s="10" t="n">
        <v>350</v>
      </c>
    </row>
    <row r="64" spans="1:9">
      <c r="A64" s="3" t="s">
        <v>1034</v>
      </c>
    </row>
    <row r="65" spans="1:9">
      <c r="A65" s="4" t="s">
        <v>1036</v>
      </c>
      <c r="B65" s="7" t="n">
        <v>269.9</v>
      </c>
      <c r="C65" s="7" t="n">
        <v>384.2</v>
      </c>
      <c r="I65" s="10" t="n">
        <v>350</v>
      </c>
    </row>
    <row r="66" spans="1:9">
      <c r="A66" s="4" t="s">
        <v>480</v>
      </c>
      <c r="B66" s="7" t="n">
        <v>269.9</v>
      </c>
      <c r="C66" s="7" t="n">
        <v>384.2</v>
      </c>
    </row>
    <row r="67" spans="1:9">
      <c r="A67" s="4" t="s">
        <v>1053</v>
      </c>
    </row>
    <row r="68" spans="1:9">
      <c r="A68" s="3" t="s">
        <v>1031</v>
      </c>
    </row>
    <row r="69" spans="1:9">
      <c r="A69" s="4" t="s">
        <v>1032</v>
      </c>
      <c r="B69" s="5" t="n">
        <v>250</v>
      </c>
      <c r="C69" s="5" t="n">
        <v>350</v>
      </c>
    </row>
    <row r="70" spans="1:9">
      <c r="A70" s="3" t="s">
        <v>1034</v>
      </c>
    </row>
    <row r="71" spans="1:9">
      <c r="A71" s="4" t="s">
        <v>1036</v>
      </c>
      <c r="B71" s="5" t="n">
        <v>250</v>
      </c>
      <c r="C71" s="5" t="n">
        <v>350</v>
      </c>
    </row>
    <row r="72" spans="1:9">
      <c r="A72" s="4" t="s">
        <v>1054</v>
      </c>
      <c r="B72" s="7" t="n">
        <v>19.9</v>
      </c>
      <c r="C72" s="7" t="n">
        <v>34.2</v>
      </c>
    </row>
    <row r="73" spans="1:9">
      <c r="A73" s="4" t="s">
        <v>492</v>
      </c>
    </row>
    <row r="74" spans="1:9">
      <c r="A74" s="3" t="s">
        <v>1031</v>
      </c>
    </row>
    <row r="75" spans="1:9">
      <c r="A75" s="4" t="s">
        <v>1032</v>
      </c>
      <c r="B75" s="5" t="n">
        <v>525</v>
      </c>
      <c r="C75" s="5" t="n">
        <v>525</v>
      </c>
    </row>
    <row r="76" spans="1:9">
      <c r="A76" s="3" t="s">
        <v>1034</v>
      </c>
    </row>
    <row r="77" spans="1:9">
      <c r="A77" s="4" t="s">
        <v>1035</v>
      </c>
      <c r="B77" s="5" t="n">
        <v>525</v>
      </c>
      <c r="C77" s="5" t="n">
        <v>525</v>
      </c>
    </row>
    <row r="78" spans="1:9">
      <c r="A78" s="4" t="s">
        <v>1036</v>
      </c>
      <c r="B78" s="5" t="n">
        <v>525</v>
      </c>
      <c r="C78" s="5" t="n">
        <v>525</v>
      </c>
    </row>
    <row r="79" spans="1:9">
      <c r="A79" s="4" t="s">
        <v>1037</v>
      </c>
      <c r="B79" s="5" t="n">
        <v>6</v>
      </c>
      <c r="C79" s="7" t="n">
        <v>7.1</v>
      </c>
    </row>
    <row r="80" spans="1:9">
      <c r="A80" s="4" t="s">
        <v>1038</v>
      </c>
      <c r="B80" s="5" t="n">
        <v>519</v>
      </c>
      <c r="C80" s="7" t="n">
        <v>517.9</v>
      </c>
    </row>
    <row r="81" spans="1:9">
      <c r="A81" s="4" t="s">
        <v>1039</v>
      </c>
      <c r="B81" s="5" t="n">
        <v>6</v>
      </c>
      <c r="C81" s="7" t="n">
        <v>7.1</v>
      </c>
    </row>
    <row r="82" spans="1:9">
      <c r="A82" s="4" t="s">
        <v>480</v>
      </c>
      <c r="B82" s="5" t="n">
        <v>519</v>
      </c>
      <c r="C82" s="7" t="n">
        <v>517.9</v>
      </c>
      <c r="E82" s="10" t="n">
        <v>525</v>
      </c>
      <c r="H82" s="10" t="n">
        <v>525</v>
      </c>
    </row>
    <row r="83" spans="1:9">
      <c r="A83" s="4" t="s">
        <v>618</v>
      </c>
    </row>
    <row r="84" spans="1:9">
      <c r="A84" s="3" t="s">
        <v>1031</v>
      </c>
    </row>
    <row r="85" spans="1:9">
      <c r="A85" s="4" t="s">
        <v>1032</v>
      </c>
      <c r="B85" s="7" t="n">
        <v>539.1</v>
      </c>
      <c r="C85" s="7" t="n">
        <v>474.1</v>
      </c>
      <c r="D85" s="11" t="n">
        <v>450</v>
      </c>
    </row>
    <row r="86" spans="1:9">
      <c r="A86" s="3" t="s">
        <v>1034</v>
      </c>
    </row>
    <row r="87" spans="1:9">
      <c r="A87" s="4" t="s">
        <v>1036</v>
      </c>
      <c r="B87" s="7" t="n">
        <v>539.1</v>
      </c>
      <c r="C87" s="7" t="n">
        <v>474.1</v>
      </c>
      <c r="D87" s="11" t="n">
        <v>450</v>
      </c>
    </row>
    <row r="88" spans="1:9">
      <c r="A88" s="4" t="s">
        <v>1039</v>
      </c>
      <c r="B88" s="7" t="n">
        <v>9.5</v>
      </c>
      <c r="C88" s="7" t="n">
        <v>9.800000000000001</v>
      </c>
    </row>
    <row r="89" spans="1:9">
      <c r="A89" s="4" t="s">
        <v>480</v>
      </c>
      <c r="B89" s="7" t="n">
        <v>529.6</v>
      </c>
      <c r="C89" s="7" t="n">
        <v>464.3</v>
      </c>
    </row>
    <row r="90" spans="1:9">
      <c r="A90" s="4" t="s">
        <v>1055</v>
      </c>
    </row>
    <row r="91" spans="1:9">
      <c r="A91" s="3" t="s">
        <v>1031</v>
      </c>
    </row>
    <row r="92" spans="1:9">
      <c r="A92" s="4" t="s">
        <v>1032</v>
      </c>
      <c r="B92" s="5" t="n">
        <v>750</v>
      </c>
      <c r="F92" s="10" t="n">
        <v>750</v>
      </c>
    </row>
    <row r="93" spans="1:9">
      <c r="A93" s="3" t="s">
        <v>1034</v>
      </c>
    </row>
    <row r="94" spans="1:9">
      <c r="A94" s="4" t="s">
        <v>1036</v>
      </c>
      <c r="B94" s="5" t="n">
        <v>750</v>
      </c>
      <c r="F94" s="10" t="n">
        <v>750</v>
      </c>
    </row>
    <row r="95" spans="1:9">
      <c r="A95" s="4" t="s">
        <v>1039</v>
      </c>
      <c r="B95" s="5" t="n">
        <v>11</v>
      </c>
    </row>
    <row r="96" spans="1:9">
      <c r="A96" s="4" t="s">
        <v>480</v>
      </c>
      <c r="B96" s="10" t="n">
        <v>739</v>
      </c>
    </row>
    <row r="97" spans="1:9">
      <c r="A97" s="4" t="s">
        <v>1051</v>
      </c>
    </row>
    <row r="98" spans="1:9">
      <c r="A98" s="3" t="s">
        <v>1034</v>
      </c>
    </row>
    <row r="99" spans="1:9">
      <c r="A99" s="4" t="s">
        <v>1035</v>
      </c>
      <c r="C99" s="5" t="n">
        <v>2</v>
      </c>
    </row>
    <row r="100" spans="1:9">
      <c r="A100" s="4" t="s">
        <v>1037</v>
      </c>
      <c r="C100" s="7" t="n">
        <v>0.2</v>
      </c>
    </row>
    <row r="101" spans="1:9">
      <c r="A101" s="4" t="s">
        <v>1038</v>
      </c>
      <c r="C101" s="6" t="n">
        <v>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056</v>
      </c>
      <c r="B1" s="2" t="s">
        <v>461</v>
      </c>
      <c r="C1" s="2" t="s">
        <v>462</v>
      </c>
      <c r="D1" s="2" t="s">
        <v>1</v>
      </c>
    </row>
    <row r="2" spans="1:9">
      <c r="B2" s="2" t="s">
        <v>551</v>
      </c>
      <c r="C2" s="2" t="s">
        <v>551</v>
      </c>
      <c r="D2" s="2" t="s">
        <v>470</v>
      </c>
      <c r="E2" s="2" t="s">
        <v>2</v>
      </c>
      <c r="F2" s="2" t="s">
        <v>32</v>
      </c>
      <c r="G2" s="2" t="s">
        <v>1057</v>
      </c>
      <c r="H2" s="2" t="s">
        <v>553</v>
      </c>
      <c r="I2" s="2" t="s">
        <v>554</v>
      </c>
    </row>
    <row r="3" spans="1:9">
      <c r="A3" s="4" t="s">
        <v>496</v>
      </c>
    </row>
    <row r="4" spans="1:9">
      <c r="A4" s="3" t="s">
        <v>1031</v>
      </c>
    </row>
    <row r="5" spans="1:9">
      <c r="A5" s="4" t="s">
        <v>493</v>
      </c>
      <c r="B5" s="4" t="s">
        <v>497</v>
      </c>
      <c r="C5" s="4" t="s">
        <v>497</v>
      </c>
      <c r="E5" s="4" t="s">
        <v>497</v>
      </c>
      <c r="G5" s="4" t="s">
        <v>497</v>
      </c>
    </row>
    <row r="6" spans="1:9">
      <c r="A6" s="4" t="s">
        <v>495</v>
      </c>
      <c r="B6" s="5" t="n">
        <v>2020</v>
      </c>
      <c r="C6" s="5" t="n">
        <v>2020</v>
      </c>
      <c r="D6" s="5" t="n">
        <v>2020</v>
      </c>
      <c r="F6" s="5" t="n">
        <v>2020</v>
      </c>
    </row>
    <row r="7" spans="1:9">
      <c r="A7" s="4" t="s">
        <v>493</v>
      </c>
      <c r="B7" s="4" t="s">
        <v>497</v>
      </c>
      <c r="C7" s="4" t="s">
        <v>497</v>
      </c>
      <c r="E7" s="4" t="s">
        <v>497</v>
      </c>
      <c r="G7" s="4" t="s">
        <v>497</v>
      </c>
    </row>
    <row r="8" spans="1:9">
      <c r="A8" s="4" t="s">
        <v>495</v>
      </c>
      <c r="B8" s="5" t="n">
        <v>2020</v>
      </c>
      <c r="C8" s="5" t="n">
        <v>2020</v>
      </c>
      <c r="D8" s="5" t="n">
        <v>2020</v>
      </c>
      <c r="F8" s="5" t="n">
        <v>2020</v>
      </c>
    </row>
    <row r="9" spans="1:9">
      <c r="A9" s="4" t="s">
        <v>561</v>
      </c>
    </row>
    <row r="10" spans="1:9">
      <c r="A10" s="3" t="s">
        <v>1031</v>
      </c>
    </row>
    <row r="11" spans="1:9">
      <c r="A11" s="4" t="s">
        <v>493</v>
      </c>
      <c r="E11" s="4" t="s">
        <v>562</v>
      </c>
      <c r="I11" s="4" t="s">
        <v>562</v>
      </c>
    </row>
    <row r="12" spans="1:9">
      <c r="A12" s="4" t="s">
        <v>495</v>
      </c>
      <c r="E12" s="5" t="n">
        <v>2021</v>
      </c>
      <c r="F12" s="5" t="n">
        <v>2021</v>
      </c>
    </row>
    <row r="13" spans="1:9">
      <c r="A13" s="4" t="s">
        <v>493</v>
      </c>
      <c r="E13" s="4" t="s">
        <v>562</v>
      </c>
      <c r="I13" s="4" t="s">
        <v>562</v>
      </c>
    </row>
    <row r="14" spans="1:9">
      <c r="A14" s="4" t="s">
        <v>495</v>
      </c>
      <c r="E14" s="5" t="n">
        <v>2021</v>
      </c>
      <c r="F14" s="5" t="n">
        <v>2021</v>
      </c>
    </row>
    <row r="15" spans="1:9">
      <c r="A15" s="4" t="s">
        <v>492</v>
      </c>
    </row>
    <row r="16" spans="1:9">
      <c r="A16" s="3" t="s">
        <v>1031</v>
      </c>
    </row>
    <row r="17" spans="1:9">
      <c r="A17" s="4" t="s">
        <v>493</v>
      </c>
      <c r="B17" s="4" t="s">
        <v>494</v>
      </c>
      <c r="C17" s="4" t="s">
        <v>494</v>
      </c>
      <c r="E17" s="4" t="s">
        <v>494</v>
      </c>
      <c r="H17" s="4" t="s">
        <v>494</v>
      </c>
    </row>
    <row r="18" spans="1:9">
      <c r="A18" s="4" t="s">
        <v>495</v>
      </c>
      <c r="B18" s="5" t="n">
        <v>2022</v>
      </c>
      <c r="C18" s="5" t="n">
        <v>2022</v>
      </c>
      <c r="D18" s="5" t="n">
        <v>2022</v>
      </c>
      <c r="F18" s="5" t="n">
        <v>2022</v>
      </c>
    </row>
    <row r="19" spans="1:9">
      <c r="A19" s="4" t="s">
        <v>493</v>
      </c>
      <c r="B19" s="4" t="s">
        <v>494</v>
      </c>
      <c r="C19" s="4" t="s">
        <v>494</v>
      </c>
      <c r="E19" s="4" t="s">
        <v>494</v>
      </c>
      <c r="H19" s="4" t="s">
        <v>494</v>
      </c>
    </row>
    <row r="20" spans="1:9">
      <c r="A20" s="4" t="s">
        <v>495</v>
      </c>
      <c r="B20" s="5" t="n">
        <v>2022</v>
      </c>
      <c r="C20" s="5" t="n">
        <v>2022</v>
      </c>
      <c r="D20" s="5" t="n">
        <v>2022</v>
      </c>
      <c r="F20" s="5" t="n">
        <v>2022</v>
      </c>
    </row>
    <row r="21" spans="1:9">
      <c r="A21" s="4" t="s">
        <v>618</v>
      </c>
    </row>
    <row r="22" spans="1:9">
      <c r="A22" s="3" t="s">
        <v>1031</v>
      </c>
    </row>
    <row r="23" spans="1:9">
      <c r="A23" s="4" t="s">
        <v>493</v>
      </c>
      <c r="E23" s="4" t="s">
        <v>619</v>
      </c>
    </row>
    <row r="24" spans="1:9">
      <c r="A24" s="4" t="s">
        <v>495</v>
      </c>
      <c r="E24" s="5" t="n">
        <v>2024</v>
      </c>
      <c r="F24" s="5" t="n">
        <v>2024</v>
      </c>
    </row>
    <row r="25" spans="1:9">
      <c r="A25" s="4" t="s">
        <v>493</v>
      </c>
      <c r="E25" s="4" t="s">
        <v>619</v>
      </c>
    </row>
    <row r="26" spans="1:9">
      <c r="A26" s="4" t="s">
        <v>495</v>
      </c>
      <c r="E26" s="5" t="n">
        <v>2024</v>
      </c>
      <c r="F26" s="5" t="n">
        <v>2024</v>
      </c>
    </row>
    <row r="27" spans="1:9">
      <c r="A27" s="4" t="s">
        <v>1055</v>
      </c>
    </row>
    <row r="28" spans="1:9">
      <c r="A28" s="3" t="s">
        <v>1031</v>
      </c>
    </row>
    <row r="29" spans="1:9">
      <c r="A29" s="4" t="s">
        <v>493</v>
      </c>
      <c r="E29" s="4" t="s">
        <v>619</v>
      </c>
    </row>
    <row r="30" spans="1:9">
      <c r="A30" s="4" t="s">
        <v>495</v>
      </c>
      <c r="E30" s="5" t="n">
        <v>2025</v>
      </c>
      <c r="F30" s="5" t="n">
        <v>2025</v>
      </c>
    </row>
    <row r="31" spans="1:9">
      <c r="A31" s="4" t="s">
        <v>493</v>
      </c>
      <c r="E31" s="4" t="s">
        <v>619</v>
      </c>
    </row>
    <row r="32" spans="1:9">
      <c r="A32" s="4" t="s">
        <v>495</v>
      </c>
      <c r="E32" s="5" t="n">
        <v>2025</v>
      </c>
      <c r="F32" s="5" t="n">
        <v>2025</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26</v>
      </c>
    </row>
    <row r="2" spans="1:2">
      <c r="A2" s="3" t="s">
        <v>259</v>
      </c>
    </row>
    <row r="3" spans="1:2">
      <c r="A3" s="5" t="n">
        <v>2018</v>
      </c>
      <c r="B3" s="6" t="n">
        <v>225.4</v>
      </c>
    </row>
    <row r="4" spans="1:2">
      <c r="A4" s="5" t="n">
        <v>2019</v>
      </c>
      <c r="B4" s="7" t="n">
        <v>1.8</v>
      </c>
    </row>
    <row r="5" spans="1:2">
      <c r="A5" s="5" t="n">
        <v>2020</v>
      </c>
      <c r="B5" s="5" t="n">
        <v>1</v>
      </c>
    </row>
    <row r="6" spans="1:2">
      <c r="A6" s="5" t="n">
        <v>2021</v>
      </c>
      <c r="B6" s="7" t="n">
        <v>250.6</v>
      </c>
    </row>
    <row r="7" spans="1:2">
      <c r="A7" s="5" t="n">
        <v>2022</v>
      </c>
      <c r="B7" s="7" t="n">
        <v>525.4</v>
      </c>
    </row>
    <row r="8" spans="1:2">
      <c r="A8" s="4" t="s">
        <v>1018</v>
      </c>
      <c r="B8" s="7" t="n">
        <v>1289.4</v>
      </c>
    </row>
    <row r="9" spans="1:2">
      <c r="A9" s="4" t="s">
        <v>1059</v>
      </c>
      <c r="B9" s="6" t="n">
        <v>229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060</v>
      </c>
      <c r="B1" s="2" t="s">
        <v>550</v>
      </c>
      <c r="C1" s="2" t="s">
        <v>2</v>
      </c>
      <c r="D1" s="2" t="s">
        <v>470</v>
      </c>
      <c r="E1" s="2" t="s">
        <v>32</v>
      </c>
      <c r="F1" s="2" t="s">
        <v>554</v>
      </c>
      <c r="G1" s="2" t="s">
        <v>1061</v>
      </c>
    </row>
    <row r="2" spans="1:7">
      <c r="A2" s="3" t="s">
        <v>1031</v>
      </c>
    </row>
    <row r="3" spans="1:7">
      <c r="A3" s="4" t="s">
        <v>557</v>
      </c>
      <c r="C3" s="10" t="n">
        <v>220300000</v>
      </c>
      <c r="E3" s="10" t="n">
        <v>207000000</v>
      </c>
    </row>
    <row r="4" spans="1:7">
      <c r="A4" s="4" t="s">
        <v>1062</v>
      </c>
      <c r="C4" s="4" t="s">
        <v>1063</v>
      </c>
    </row>
    <row r="5" spans="1:7">
      <c r="A5" s="4" t="s">
        <v>1064</v>
      </c>
      <c r="C5" s="10" t="n">
        <v>46000000</v>
      </c>
    </row>
    <row r="6" spans="1:7">
      <c r="A6" s="4" t="s">
        <v>1065</v>
      </c>
      <c r="C6" s="10" t="n">
        <v>233700000</v>
      </c>
    </row>
    <row r="7" spans="1:7">
      <c r="A7" s="4" t="s">
        <v>1066</v>
      </c>
      <c r="C7" s="4" t="s">
        <v>1067</v>
      </c>
    </row>
    <row r="8" spans="1:7">
      <c r="A8" s="4" t="s">
        <v>480</v>
      </c>
      <c r="C8" s="10" t="n">
        <v>2313500000</v>
      </c>
      <c r="E8" s="5" t="n">
        <v>2225400000</v>
      </c>
    </row>
    <row r="9" spans="1:7">
      <c r="A9" s="4" t="s">
        <v>561</v>
      </c>
    </row>
    <row r="10" spans="1:7">
      <c r="A10" s="3" t="s">
        <v>1031</v>
      </c>
    </row>
    <row r="11" spans="1:7">
      <c r="A11" s="4" t="s">
        <v>157</v>
      </c>
      <c r="D11" s="10" t="n">
        <v>26500000</v>
      </c>
    </row>
    <row r="12" spans="1:7">
      <c r="A12" s="4" t="s">
        <v>480</v>
      </c>
      <c r="C12" s="5" t="n">
        <v>269900000</v>
      </c>
      <c r="E12" s="5" t="n">
        <v>384200000</v>
      </c>
      <c r="F12" s="10" t="n">
        <v>350000000</v>
      </c>
    </row>
    <row r="13" spans="1:7">
      <c r="A13" s="4" t="s">
        <v>565</v>
      </c>
    </row>
    <row r="14" spans="1:7">
      <c r="A14" s="3" t="s">
        <v>1031</v>
      </c>
    </row>
    <row r="15" spans="1:7">
      <c r="A15" s="4" t="s">
        <v>480</v>
      </c>
      <c r="B15" s="10" t="n">
        <v>250000000</v>
      </c>
    </row>
    <row r="16" spans="1:7">
      <c r="A16" s="4" t="s">
        <v>1068</v>
      </c>
      <c r="B16" s="4" t="s">
        <v>1069</v>
      </c>
    </row>
    <row r="17" spans="1:7">
      <c r="A17" s="4" t="s">
        <v>563</v>
      </c>
    </row>
    <row r="18" spans="1:7">
      <c r="A18" s="3" t="s">
        <v>1031</v>
      </c>
    </row>
    <row r="19" spans="1:7">
      <c r="A19" s="4" t="s">
        <v>157</v>
      </c>
      <c r="G19" s="10" t="n">
        <v>12400000</v>
      </c>
    </row>
    <row r="20" spans="1:7">
      <c r="A20" s="4" t="s">
        <v>480</v>
      </c>
      <c r="C20" s="10" t="n">
        <v>220300000</v>
      </c>
      <c r="E20" s="10" t="n">
        <v>207000000</v>
      </c>
    </row>
    <row r="21" spans="1:7">
      <c r="A21" s="4" t="s">
        <v>1070</v>
      </c>
    </row>
    <row r="22" spans="1:7">
      <c r="A22" s="3" t="s">
        <v>1031</v>
      </c>
    </row>
    <row r="23" spans="1:7">
      <c r="A23" s="4" t="s">
        <v>557</v>
      </c>
      <c r="B23" s="10" t="n">
        <v>262500000</v>
      </c>
    </row>
    <row r="24" spans="1:7">
      <c r="A24" s="4" t="s">
        <v>480</v>
      </c>
      <c r="B24" s="10" t="n">
        <v>250000000</v>
      </c>
    </row>
    <row r="25" spans="1:7">
      <c r="A25" s="4" t="s">
        <v>1068</v>
      </c>
      <c r="B25" s="4" t="s">
        <v>1069</v>
      </c>
    </row>
    <row r="26" spans="1:7">
      <c r="A26" s="4" t="s">
        <v>1071</v>
      </c>
      <c r="B26" s="10" t="n">
        <v>1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1072</v>
      </c>
      <c r="B1" s="2" t="s">
        <v>1073</v>
      </c>
      <c r="C1" s="2" t="s">
        <v>2</v>
      </c>
      <c r="D1" s="2" t="s">
        <v>470</v>
      </c>
      <c r="E1" s="2" t="s">
        <v>32</v>
      </c>
      <c r="F1" s="2" t="s">
        <v>554</v>
      </c>
    </row>
    <row r="2" spans="1:6">
      <c r="A2" s="3" t="s">
        <v>1031</v>
      </c>
    </row>
    <row r="3" spans="1:6">
      <c r="A3" s="4" t="s">
        <v>480</v>
      </c>
      <c r="C3" s="10" t="n">
        <v>2313500000</v>
      </c>
      <c r="E3" s="10" t="n">
        <v>2225400000</v>
      </c>
    </row>
    <row r="4" spans="1:6">
      <c r="A4" s="4" t="s">
        <v>1055</v>
      </c>
    </row>
    <row r="5" spans="1:6">
      <c r="A5" s="3" t="s">
        <v>1031</v>
      </c>
    </row>
    <row r="6" spans="1:6">
      <c r="A6" s="4" t="s">
        <v>480</v>
      </c>
      <c r="B6" s="10" t="n">
        <v>750000000</v>
      </c>
      <c r="C6" s="10" t="n">
        <v>750000000</v>
      </c>
    </row>
    <row r="7" spans="1:6">
      <c r="A7" s="4" t="s">
        <v>1068</v>
      </c>
      <c r="C7" s="4" t="s">
        <v>1074</v>
      </c>
    </row>
    <row r="8" spans="1:6">
      <c r="A8" s="4" t="s">
        <v>157</v>
      </c>
      <c r="B8" s="10" t="n">
        <v>11700000</v>
      </c>
    </row>
    <row r="9" spans="1:6">
      <c r="A9" s="4" t="s">
        <v>1075</v>
      </c>
      <c r="B9" s="4" t="s">
        <v>862</v>
      </c>
    </row>
    <row r="10" spans="1:6">
      <c r="A10" s="4" t="s">
        <v>561</v>
      </c>
    </row>
    <row r="11" spans="1:6">
      <c r="A11" s="3" t="s">
        <v>1031</v>
      </c>
    </row>
    <row r="12" spans="1:6">
      <c r="A12" s="4" t="s">
        <v>480</v>
      </c>
      <c r="C12" s="10" t="n">
        <v>269900000</v>
      </c>
      <c r="E12" s="10" t="n">
        <v>384200000</v>
      </c>
      <c r="F12" s="10" t="n">
        <v>350000000</v>
      </c>
    </row>
    <row r="13" spans="1:6">
      <c r="A13" s="4" t="s">
        <v>1076</v>
      </c>
      <c r="B13" s="10" t="n">
        <v>100</v>
      </c>
    </row>
    <row r="14" spans="1:6">
      <c r="A14" s="4" t="s">
        <v>157</v>
      </c>
      <c r="D14" s="10" t="n">
        <v>265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7</v>
      </c>
      <c r="B1" s="2" t="s">
        <v>1078</v>
      </c>
      <c r="C1" s="2" t="s">
        <v>126</v>
      </c>
      <c r="D1" s="2" t="s">
        <v>127</v>
      </c>
      <c r="E1" s="2" t="s">
        <v>1079</v>
      </c>
      <c r="F1" s="2" t="s">
        <v>1028</v>
      </c>
    </row>
    <row r="2" spans="1:6">
      <c r="A2" s="3" t="s">
        <v>1031</v>
      </c>
    </row>
    <row r="3" spans="1:6">
      <c r="A3" s="4" t="s">
        <v>480</v>
      </c>
      <c r="C3" s="6" t="n">
        <v>2313.5</v>
      </c>
      <c r="D3" s="6" t="n">
        <v>2225.4</v>
      </c>
    </row>
    <row r="4" spans="1:6">
      <c r="A4" s="4" t="s">
        <v>618</v>
      </c>
    </row>
    <row r="5" spans="1:6">
      <c r="A5" s="3" t="s">
        <v>1031</v>
      </c>
    </row>
    <row r="6" spans="1:6">
      <c r="A6" s="4" t="s">
        <v>480</v>
      </c>
      <c r="C6" s="6" t="n">
        <v>539.1</v>
      </c>
      <c r="D6" s="6" t="n">
        <v>474.1</v>
      </c>
      <c r="F6" s="11" t="n">
        <v>450</v>
      </c>
    </row>
    <row r="7" spans="1:6">
      <c r="A7" s="4" t="s">
        <v>495</v>
      </c>
      <c r="C7" s="5" t="n">
        <v>2024</v>
      </c>
      <c r="D7" s="5" t="n">
        <v>2024</v>
      </c>
    </row>
    <row r="8" spans="1:6">
      <c r="A8" s="4" t="s">
        <v>157</v>
      </c>
      <c r="B8" s="6" t="n">
        <v>11.3</v>
      </c>
    </row>
    <row r="9" spans="1:6">
      <c r="A9" s="4" t="s">
        <v>1075</v>
      </c>
      <c r="B9" s="4" t="s">
        <v>862</v>
      </c>
    </row>
    <row r="10" spans="1:6">
      <c r="A10" s="4" t="s">
        <v>1080</v>
      </c>
    </row>
    <row r="11" spans="1:6">
      <c r="A11" s="3" t="s">
        <v>1031</v>
      </c>
    </row>
    <row r="12" spans="1:6">
      <c r="A12" s="4" t="s">
        <v>157</v>
      </c>
      <c r="E12" s="10"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1</v>
      </c>
      <c r="B1" s="2" t="s">
        <v>550</v>
      </c>
      <c r="C1" s="2" t="s">
        <v>553</v>
      </c>
      <c r="D1" s="2" t="s">
        <v>551</v>
      </c>
      <c r="E1" s="2" t="s">
        <v>551</v>
      </c>
      <c r="F1" s="2" t="s">
        <v>470</v>
      </c>
      <c r="G1" s="2" t="s">
        <v>32</v>
      </c>
      <c r="H1" s="2" t="s">
        <v>2</v>
      </c>
    </row>
    <row r="2" spans="1:8">
      <c r="A2" s="3" t="s">
        <v>1031</v>
      </c>
    </row>
    <row r="3" spans="1:8">
      <c r="A3" s="4" t="s">
        <v>480</v>
      </c>
      <c r="G3" s="6" t="n">
        <v>1982.1</v>
      </c>
      <c r="H3" s="6" t="n">
        <v>2057.5</v>
      </c>
    </row>
    <row r="4" spans="1:8">
      <c r="A4" s="4" t="s">
        <v>492</v>
      </c>
    </row>
    <row r="5" spans="1:8">
      <c r="A5" s="3" t="s">
        <v>1031</v>
      </c>
    </row>
    <row r="6" spans="1:8">
      <c r="A6" s="4" t="s">
        <v>480</v>
      </c>
      <c r="C6" s="10" t="n">
        <v>525</v>
      </c>
      <c r="D6" s="10" t="n">
        <v>525</v>
      </c>
      <c r="E6" s="10" t="n">
        <v>525</v>
      </c>
      <c r="G6" s="6" t="n">
        <v>517.9</v>
      </c>
      <c r="H6" s="10" t="n">
        <v>519</v>
      </c>
    </row>
    <row r="7" spans="1:8">
      <c r="A7" s="4" t="s">
        <v>495</v>
      </c>
      <c r="C7" s="4" t="s">
        <v>494</v>
      </c>
      <c r="D7" s="4" t="s">
        <v>494</v>
      </c>
      <c r="E7" s="4" t="s">
        <v>494</v>
      </c>
      <c r="H7" s="4" t="s">
        <v>494</v>
      </c>
    </row>
    <row r="8" spans="1:8">
      <c r="A8" s="4" t="s">
        <v>495</v>
      </c>
      <c r="D8" s="5" t="n">
        <v>2022</v>
      </c>
      <c r="E8" s="5" t="n">
        <v>2022</v>
      </c>
      <c r="F8" s="5" t="n">
        <v>2022</v>
      </c>
      <c r="G8" s="5" t="n">
        <v>2022</v>
      </c>
    </row>
    <row r="9" spans="1:8">
      <c r="A9" s="4" t="s">
        <v>157</v>
      </c>
      <c r="C9" s="6" t="n">
        <v>9.6</v>
      </c>
    </row>
    <row r="10" spans="1:8">
      <c r="A10" s="4" t="s">
        <v>1075</v>
      </c>
      <c r="C10" s="4" t="s">
        <v>862</v>
      </c>
    </row>
    <row r="11" spans="1:8">
      <c r="A11" s="4" t="s">
        <v>1082</v>
      </c>
    </row>
    <row r="12" spans="1:8">
      <c r="A12" s="3" t="s">
        <v>1031</v>
      </c>
    </row>
    <row r="13" spans="1:8">
      <c r="A13" s="4" t="s">
        <v>495</v>
      </c>
      <c r="B13" s="5" t="n">
        <v>2022</v>
      </c>
    </row>
    <row r="14" spans="1:8">
      <c r="A14" s="4" t="s">
        <v>1083</v>
      </c>
      <c r="B14" s="6" t="n">
        <v>21.2</v>
      </c>
    </row>
    <row r="15" spans="1:8">
      <c r="A15" s="4" t="s">
        <v>1023</v>
      </c>
      <c r="B15" s="6" t="n">
        <v>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084</v>
      </c>
      <c r="B1" s="2" t="s">
        <v>550</v>
      </c>
      <c r="C1" s="2" t="s">
        <v>1085</v>
      </c>
      <c r="D1" s="2" t="s">
        <v>2</v>
      </c>
      <c r="E1" s="2" t="s">
        <v>32</v>
      </c>
      <c r="F1" s="2" t="s">
        <v>470</v>
      </c>
      <c r="G1" s="2" t="s">
        <v>1086</v>
      </c>
      <c r="H1" s="2" t="s">
        <v>554</v>
      </c>
    </row>
    <row r="2" spans="1:8">
      <c r="A2" s="3" t="s">
        <v>1031</v>
      </c>
    </row>
    <row r="3" spans="1:8">
      <c r="A3" s="4" t="s">
        <v>1087</v>
      </c>
      <c r="D3" s="6" t="n">
        <v>2313.5</v>
      </c>
      <c r="E3" s="6" t="n">
        <v>2225.4</v>
      </c>
    </row>
    <row r="4" spans="1:8">
      <c r="A4" s="4" t="s">
        <v>1088</v>
      </c>
      <c r="D4" s="7" t="n">
        <v>101.5</v>
      </c>
      <c r="E4" s="7" t="n">
        <v>0.5</v>
      </c>
    </row>
    <row r="5" spans="1:8">
      <c r="A5" s="4" t="s">
        <v>561</v>
      </c>
    </row>
    <row r="6" spans="1:8">
      <c r="A6" s="3" t="s">
        <v>1031</v>
      </c>
    </row>
    <row r="7" spans="1:8">
      <c r="A7" s="4" t="s">
        <v>1087</v>
      </c>
      <c r="D7" s="6" t="n">
        <v>269.9</v>
      </c>
      <c r="E7" s="6" t="n">
        <v>384.2</v>
      </c>
      <c r="H7" s="10" t="n">
        <v>350</v>
      </c>
    </row>
    <row r="8" spans="1:8">
      <c r="A8" s="4" t="s">
        <v>493</v>
      </c>
      <c r="D8" s="4" t="s">
        <v>562</v>
      </c>
      <c r="H8" s="4" t="s">
        <v>562</v>
      </c>
    </row>
    <row r="9" spans="1:8">
      <c r="A9" s="4" t="s">
        <v>1089</v>
      </c>
      <c r="G9" s="10" t="n">
        <v>406</v>
      </c>
    </row>
    <row r="10" spans="1:8">
      <c r="A10" s="4" t="s">
        <v>157</v>
      </c>
      <c r="F10" s="6" t="n">
        <v>26.5</v>
      </c>
    </row>
    <row r="11" spans="1:8">
      <c r="A11" s="4" t="s">
        <v>1088</v>
      </c>
      <c r="C11" s="10" t="n">
        <v>100</v>
      </c>
    </row>
    <row r="12" spans="1:8">
      <c r="A12" s="4" t="s">
        <v>1083</v>
      </c>
      <c r="C12" s="7" t="n">
        <v>7.7</v>
      </c>
    </row>
    <row r="13" spans="1:8">
      <c r="A13" s="4" t="s">
        <v>1023</v>
      </c>
      <c r="C13" s="7" t="n">
        <v>1.8</v>
      </c>
    </row>
    <row r="14" spans="1:8">
      <c r="A14" s="4" t="s">
        <v>1090</v>
      </c>
      <c r="C14" s="6" t="n">
        <v>9.199999999999999</v>
      </c>
    </row>
    <row r="15" spans="1:8">
      <c r="A15" s="4" t="s">
        <v>1091</v>
      </c>
    </row>
    <row r="16" spans="1:8">
      <c r="A16" s="3" t="s">
        <v>1031</v>
      </c>
    </row>
    <row r="17" spans="1:8">
      <c r="A17" s="4" t="s">
        <v>1087</v>
      </c>
      <c r="B17" s="10" t="n">
        <v>250</v>
      </c>
    </row>
    <row r="18" spans="1:8">
      <c r="A18" s="4" t="s">
        <v>493</v>
      </c>
      <c r="B18" s="4" t="s">
        <v>562</v>
      </c>
    </row>
    <row r="19" spans="1:8">
      <c r="A19" s="4" t="s">
        <v>1088</v>
      </c>
      <c r="B19" s="10" t="n">
        <v>250</v>
      </c>
    </row>
    <row r="20" spans="1:8">
      <c r="A20" s="4" t="s">
        <v>1083</v>
      </c>
      <c r="B20" s="7" t="n">
        <v>12.5</v>
      </c>
    </row>
    <row r="21" spans="1:8">
      <c r="A21" s="4" t="s">
        <v>1023</v>
      </c>
      <c r="B21" s="6" t="n">
        <v>1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2</v>
      </c>
      <c r="B1" s="2" t="s">
        <v>1093</v>
      </c>
      <c r="C1" s="2" t="s">
        <v>1073</v>
      </c>
      <c r="D1" s="2" t="s">
        <v>551</v>
      </c>
      <c r="E1" s="2" t="s">
        <v>551</v>
      </c>
      <c r="F1" s="2" t="s">
        <v>470</v>
      </c>
      <c r="G1" s="2" t="s">
        <v>2</v>
      </c>
      <c r="H1" s="2" t="s">
        <v>32</v>
      </c>
      <c r="I1" s="2" t="s">
        <v>550</v>
      </c>
      <c r="J1" s="2" t="s">
        <v>1057</v>
      </c>
      <c r="K1" s="2" t="s">
        <v>1094</v>
      </c>
    </row>
    <row r="2" spans="1:11">
      <c r="A2" s="3" t="s">
        <v>1031</v>
      </c>
    </row>
    <row r="3" spans="1:11">
      <c r="A3" s="4" t="s">
        <v>480</v>
      </c>
      <c r="G3" s="6" t="n">
        <v>2057.5</v>
      </c>
      <c r="H3" s="6" t="n">
        <v>1982.1</v>
      </c>
    </row>
    <row r="4" spans="1:11">
      <c r="A4" s="4" t="s">
        <v>1088</v>
      </c>
      <c r="G4" s="7" t="n">
        <v>101.5</v>
      </c>
      <c r="H4" s="7" t="n">
        <v>0.5</v>
      </c>
    </row>
    <row r="5" spans="1:11">
      <c r="A5" s="4" t="s">
        <v>1095</v>
      </c>
      <c r="G5" s="7" t="n">
        <v>7.7</v>
      </c>
    </row>
    <row r="6" spans="1:11">
      <c r="A6" s="4" t="s">
        <v>557</v>
      </c>
      <c r="G6" s="6" t="n">
        <v>220.3</v>
      </c>
      <c r="H6" s="5" t="n">
        <v>207</v>
      </c>
    </row>
    <row r="7" spans="1:11">
      <c r="A7" s="4" t="s">
        <v>1051</v>
      </c>
    </row>
    <row r="8" spans="1:11">
      <c r="A8" s="3" t="s">
        <v>1031</v>
      </c>
    </row>
    <row r="9" spans="1:11">
      <c r="A9" s="4" t="s">
        <v>1096</v>
      </c>
      <c r="K9" s="6" t="n">
        <v>10.7</v>
      </c>
    </row>
    <row r="10" spans="1:11">
      <c r="A10" s="4" t="s">
        <v>1097</v>
      </c>
      <c r="K10" s="4" t="s">
        <v>1098</v>
      </c>
    </row>
    <row r="11" spans="1:11">
      <c r="A11" s="4" t="s">
        <v>1099</v>
      </c>
    </row>
    <row r="12" spans="1:11">
      <c r="A12" s="3" t="s">
        <v>1031</v>
      </c>
    </row>
    <row r="13" spans="1:11">
      <c r="A13" s="4" t="s">
        <v>557</v>
      </c>
      <c r="I13" s="6" t="n">
        <v>1.9</v>
      </c>
    </row>
    <row r="14" spans="1:11">
      <c r="A14" s="4" t="s">
        <v>496</v>
      </c>
    </row>
    <row r="15" spans="1:11">
      <c r="A15" s="3" t="s">
        <v>1031</v>
      </c>
    </row>
    <row r="16" spans="1:11">
      <c r="A16" s="4" t="s">
        <v>480</v>
      </c>
      <c r="D16" s="10" t="n">
        <v>625</v>
      </c>
      <c r="E16" s="10" t="n">
        <v>625</v>
      </c>
      <c r="H16" s="6" t="n">
        <v>615.7</v>
      </c>
      <c r="J16" s="10" t="n">
        <v>625</v>
      </c>
    </row>
    <row r="17" spans="1:11">
      <c r="A17" s="4" t="s">
        <v>493</v>
      </c>
      <c r="D17" s="4" t="s">
        <v>497</v>
      </c>
      <c r="E17" s="4" t="s">
        <v>497</v>
      </c>
      <c r="G17" s="4" t="s">
        <v>497</v>
      </c>
      <c r="J17" s="4" t="s">
        <v>497</v>
      </c>
    </row>
    <row r="18" spans="1:11">
      <c r="A18" s="4" t="s">
        <v>157</v>
      </c>
      <c r="F18" s="6" t="n">
        <v>14.4</v>
      </c>
    </row>
    <row r="19" spans="1:11">
      <c r="A19" s="4" t="s">
        <v>1075</v>
      </c>
      <c r="F19" s="4" t="s">
        <v>660</v>
      </c>
    </row>
    <row r="20" spans="1:11">
      <c r="A20" s="4" t="s">
        <v>495</v>
      </c>
      <c r="D20" s="5" t="n">
        <v>2020</v>
      </c>
      <c r="E20" s="5" t="n">
        <v>2020</v>
      </c>
      <c r="F20" s="5" t="n">
        <v>2020</v>
      </c>
      <c r="H20" s="5" t="n">
        <v>2020</v>
      </c>
    </row>
    <row r="21" spans="1:11">
      <c r="A21" s="4" t="s">
        <v>1088</v>
      </c>
      <c r="B21" s="6" t="n">
        <v>422.7</v>
      </c>
      <c r="C21" s="6" t="n">
        <v>202.3</v>
      </c>
    </row>
    <row r="22" spans="1:11">
      <c r="A22" s="4" t="s">
        <v>1083</v>
      </c>
      <c r="B22" s="7" t="n">
        <v>14.3</v>
      </c>
      <c r="C22" s="7" t="n">
        <v>7.1</v>
      </c>
    </row>
    <row r="23" spans="1:11">
      <c r="A23" s="4" t="s">
        <v>1023</v>
      </c>
      <c r="B23" s="7" t="n">
        <v>7.4</v>
      </c>
      <c r="C23" s="7" t="n">
        <v>3.1</v>
      </c>
    </row>
    <row r="24" spans="1:11">
      <c r="A24" s="4" t="s">
        <v>1100</v>
      </c>
      <c r="B24" s="7" t="n">
        <v>5.8</v>
      </c>
      <c r="C24" s="7" t="n">
        <v>2.9</v>
      </c>
    </row>
    <row r="25" spans="1:11">
      <c r="A25" s="4" t="s">
        <v>1095</v>
      </c>
      <c r="B25" s="6" t="n">
        <v>0.1</v>
      </c>
      <c r="C25" s="6" t="n">
        <v>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550</v>
      </c>
      <c r="C2" s="2" t="s">
        <v>2</v>
      </c>
    </row>
    <row r="3" spans="1:3">
      <c r="A3" s="4" t="s">
        <v>1102</v>
      </c>
    </row>
    <row r="4" spans="1:3">
      <c r="A4" s="3" t="s">
        <v>1031</v>
      </c>
    </row>
    <row r="5" spans="1:3">
      <c r="A5" s="4" t="s">
        <v>1103</v>
      </c>
      <c r="C5" s="4" t="s">
        <v>621</v>
      </c>
    </row>
    <row r="6" spans="1:3">
      <c r="A6" s="4" t="s">
        <v>1104</v>
      </c>
    </row>
    <row r="7" spans="1:3">
      <c r="A7" s="3" t="s">
        <v>1031</v>
      </c>
    </row>
    <row r="8" spans="1:3">
      <c r="A8" s="4" t="s">
        <v>1103</v>
      </c>
      <c r="B8" s="4" t="s">
        <v>621</v>
      </c>
    </row>
    <row r="9" spans="1:3">
      <c r="A9" s="4" t="s">
        <v>1105</v>
      </c>
    </row>
    <row r="10" spans="1:3">
      <c r="A10" s="3" t="s">
        <v>1031</v>
      </c>
    </row>
    <row r="11" spans="1:3">
      <c r="A11" s="4" t="s">
        <v>1106</v>
      </c>
      <c r="C11" s="4" t="s">
        <v>562</v>
      </c>
    </row>
    <row r="12" spans="1:3">
      <c r="A12" s="4" t="s">
        <v>1107</v>
      </c>
      <c r="C12" s="10" t="n">
        <v>37500000</v>
      </c>
    </row>
    <row r="13" spans="1:3">
      <c r="A13" s="4" t="s">
        <v>1108</v>
      </c>
      <c r="C13" s="4" t="s">
        <v>562</v>
      </c>
    </row>
    <row r="14" spans="1:3">
      <c r="A14" s="4" t="s">
        <v>1109</v>
      </c>
      <c r="C14" s="10" t="n">
        <v>37500000</v>
      </c>
    </row>
    <row r="15" spans="1:3">
      <c r="A15" s="4" t="s">
        <v>1110</v>
      </c>
    </row>
    <row r="16" spans="1:3">
      <c r="A16" s="3" t="s">
        <v>1031</v>
      </c>
    </row>
    <row r="17" spans="1:3">
      <c r="A17" s="4" t="s">
        <v>1106</v>
      </c>
      <c r="B17" s="4" t="s">
        <v>562</v>
      </c>
    </row>
    <row r="18" spans="1:3">
      <c r="A18" s="4" t="s">
        <v>1107</v>
      </c>
      <c r="B18" s="10" t="n">
        <v>22500000</v>
      </c>
    </row>
    <row r="19" spans="1:3">
      <c r="A19" s="4" t="s">
        <v>1108</v>
      </c>
      <c r="B19" s="4" t="s">
        <v>562</v>
      </c>
    </row>
    <row r="20" spans="1:3">
      <c r="A20" s="4" t="s">
        <v>1109</v>
      </c>
      <c r="B20" s="10" t="n">
        <v>225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2</v>
      </c>
      <c r="C2" s="2" t="s">
        <v>33</v>
      </c>
      <c r="D2" s="2" t="s">
        <v>715</v>
      </c>
      <c r="E2" s="2" t="s">
        <v>32</v>
      </c>
    </row>
    <row r="3" spans="1:5">
      <c r="A3" s="3" t="s">
        <v>1112</v>
      </c>
    </row>
    <row r="4" spans="1:5">
      <c r="A4" s="4" t="s">
        <v>1113</v>
      </c>
      <c r="B4" s="10" t="n">
        <v>2</v>
      </c>
      <c r="C4" s="6" t="n">
        <v>4.7</v>
      </c>
      <c r="D4" s="6" t="n">
        <v>4.5</v>
      </c>
    </row>
    <row r="5" spans="1:5">
      <c r="A5" s="4" t="s">
        <v>1114</v>
      </c>
      <c r="B5" s="7" t="n">
        <v>0.8</v>
      </c>
    </row>
    <row r="6" spans="1:5">
      <c r="A6" s="4" t="s">
        <v>1115</v>
      </c>
      <c r="B6" s="7" t="n">
        <v>13.7</v>
      </c>
      <c r="C6" s="7" t="n">
        <v>7.7</v>
      </c>
      <c r="E6" s="6" t="n">
        <v>26.6</v>
      </c>
    </row>
    <row r="7" spans="1:5">
      <c r="A7" s="4" t="s">
        <v>1116</v>
      </c>
    </row>
    <row r="8" spans="1:5">
      <c r="A8" s="3" t="s">
        <v>1112</v>
      </c>
    </row>
    <row r="9" spans="1:5">
      <c r="A9" s="4" t="s">
        <v>1117</v>
      </c>
      <c r="B9" s="7" t="n">
        <v>4.5</v>
      </c>
    </row>
    <row r="10" spans="1:5">
      <c r="A10" s="4" t="s">
        <v>1118</v>
      </c>
    </row>
    <row r="11" spans="1:5">
      <c r="A11" s="3" t="s">
        <v>1112</v>
      </c>
    </row>
    <row r="12" spans="1:5">
      <c r="A12" s="4" t="s">
        <v>1119</v>
      </c>
      <c r="B12" s="7" t="n">
        <v>12.8</v>
      </c>
      <c r="E12" s="7" t="n">
        <v>30.5</v>
      </c>
    </row>
    <row r="13" spans="1:5">
      <c r="A13" s="4" t="s">
        <v>1115</v>
      </c>
      <c r="B13" s="7" t="n">
        <v>6.6</v>
      </c>
      <c r="E13" s="7" t="n">
        <v>20.4</v>
      </c>
    </row>
    <row r="14" spans="1:5">
      <c r="A14" s="4" t="s">
        <v>1120</v>
      </c>
    </row>
    <row r="15" spans="1:5">
      <c r="A15" s="3" t="s">
        <v>1112</v>
      </c>
    </row>
    <row r="16" spans="1:5">
      <c r="A16" s="4" t="s">
        <v>1119</v>
      </c>
      <c r="B16" s="7" t="n">
        <v>8.4</v>
      </c>
      <c r="E16" s="7" t="n">
        <v>8.300000000000001</v>
      </c>
    </row>
    <row r="17" spans="1:5">
      <c r="A17" s="4" t="s">
        <v>1115</v>
      </c>
      <c r="B17" s="6" t="n">
        <v>7.1</v>
      </c>
      <c r="C17" s="6" t="n">
        <v>7.7</v>
      </c>
      <c r="E17" s="6" t="n">
        <v>6.2</v>
      </c>
    </row>
    <row r="18" spans="1:5">
      <c r="A18" s="4" t="s">
        <v>1121</v>
      </c>
    </row>
    <row r="19" spans="1:5">
      <c r="A19" s="3" t="s">
        <v>1112</v>
      </c>
    </row>
    <row r="20" spans="1:5">
      <c r="A20" s="4" t="s">
        <v>1122</v>
      </c>
      <c r="B20" s="4" t="s">
        <v>485</v>
      </c>
    </row>
    <row r="21" spans="1:5">
      <c r="A21" s="4" t="s">
        <v>1123</v>
      </c>
    </row>
    <row r="22" spans="1:5">
      <c r="A22" s="3" t="s">
        <v>1112</v>
      </c>
    </row>
    <row r="23" spans="1:5">
      <c r="A23" s="4" t="s">
        <v>1122</v>
      </c>
      <c r="B23" s="4" t="s">
        <v>1124</v>
      </c>
    </row>
    <row r="24" spans="1:5">
      <c r="A24" s="4" t="s">
        <v>1125</v>
      </c>
    </row>
    <row r="25" spans="1:5">
      <c r="A25" s="3" t="s">
        <v>1112</v>
      </c>
    </row>
    <row r="26" spans="1:5">
      <c r="A26" s="4" t="s">
        <v>1122</v>
      </c>
      <c r="B26" s="4" t="s">
        <v>1126</v>
      </c>
    </row>
    <row r="27" spans="1:5">
      <c r="A27" s="4" t="s">
        <v>1127</v>
      </c>
    </row>
    <row r="28" spans="1:5">
      <c r="A28" s="3" t="s">
        <v>1112</v>
      </c>
    </row>
    <row r="29" spans="1:5">
      <c r="A29" s="4" t="s">
        <v>1122</v>
      </c>
      <c r="B29" s="4" t="s">
        <v>1128</v>
      </c>
    </row>
    <row r="30" spans="1:5">
      <c r="A30" s="4" t="s">
        <v>1129</v>
      </c>
    </row>
    <row r="31" spans="1:5">
      <c r="A31" s="3" t="s">
        <v>1112</v>
      </c>
    </row>
    <row r="32" spans="1:5">
      <c r="A32" s="4" t="s">
        <v>1122</v>
      </c>
      <c r="B32" s="4" t="s">
        <v>1130</v>
      </c>
    </row>
    <row r="33" spans="1:5">
      <c r="A33" s="4" t="s">
        <v>1131</v>
      </c>
    </row>
    <row r="34" spans="1:5">
      <c r="A34" s="3" t="s">
        <v>1112</v>
      </c>
    </row>
    <row r="35" spans="1:5">
      <c r="A35" s="4" t="s">
        <v>1122</v>
      </c>
      <c r="B35" s="4" t="s">
        <v>485</v>
      </c>
    </row>
    <row r="36" spans="1:5">
      <c r="A36" s="4" t="s">
        <v>1132</v>
      </c>
    </row>
    <row r="37" spans="1:5">
      <c r="A37" s="3" t="s">
        <v>1112</v>
      </c>
    </row>
    <row r="38" spans="1:5">
      <c r="A38" s="4" t="s">
        <v>1122</v>
      </c>
      <c r="B38" s="4" t="s">
        <v>718</v>
      </c>
    </row>
    <row r="39" spans="1:5">
      <c r="A39" s="4" t="s">
        <v>1133</v>
      </c>
    </row>
    <row r="40" spans="1:5">
      <c r="A40" s="3" t="s">
        <v>1112</v>
      </c>
    </row>
    <row r="41" spans="1:5">
      <c r="A41" s="4" t="s">
        <v>1122</v>
      </c>
      <c r="B41" s="4" t="s">
        <v>1134</v>
      </c>
    </row>
    <row r="42" spans="1:5">
      <c r="A42" s="4" t="s">
        <v>1135</v>
      </c>
    </row>
    <row r="43" spans="1:5">
      <c r="A43" s="3" t="s">
        <v>1112</v>
      </c>
    </row>
    <row r="44" spans="1:5">
      <c r="A44" s="4" t="s">
        <v>1122</v>
      </c>
      <c r="B44" s="4" t="s">
        <v>800</v>
      </c>
    </row>
    <row r="45" spans="1:5">
      <c r="A45" s="4" t="s">
        <v>1136</v>
      </c>
    </row>
    <row r="46" spans="1:5">
      <c r="A46" s="3" t="s">
        <v>1112</v>
      </c>
    </row>
    <row r="47" spans="1:5">
      <c r="A47" s="4" t="s">
        <v>1122</v>
      </c>
      <c r="B47" s="4" t="s">
        <v>1137</v>
      </c>
    </row>
    <row r="48" spans="1:5">
      <c r="A48" s="4" t="s">
        <v>1138</v>
      </c>
    </row>
    <row r="49" spans="1:5">
      <c r="A49" s="3" t="s">
        <v>1112</v>
      </c>
    </row>
    <row r="50" spans="1:5">
      <c r="A50" s="4" t="s">
        <v>1122</v>
      </c>
      <c r="B50" s="4" t="s">
        <v>800</v>
      </c>
    </row>
    <row r="51" spans="1:5">
      <c r="A51" s="4" t="s">
        <v>1139</v>
      </c>
    </row>
    <row r="52" spans="1:5">
      <c r="A52" s="3" t="s">
        <v>1112</v>
      </c>
    </row>
    <row r="53" spans="1:5">
      <c r="A53" s="4" t="s">
        <v>1122</v>
      </c>
      <c r="B53" s="4" t="s">
        <v>8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0</v>
      </c>
      <c r="B1" s="2" t="s">
        <v>1</v>
      </c>
    </row>
    <row r="2" spans="1:6">
      <c r="B2" s="2" t="s">
        <v>2</v>
      </c>
      <c r="C2" s="2" t="s">
        <v>32</v>
      </c>
      <c r="D2" s="2" t="s">
        <v>33</v>
      </c>
      <c r="E2" s="2" t="s">
        <v>2</v>
      </c>
      <c r="F2" s="2" t="s">
        <v>32</v>
      </c>
    </row>
    <row r="3" spans="1:6">
      <c r="A3" s="3" t="s">
        <v>1141</v>
      </c>
    </row>
    <row r="4" spans="1:6">
      <c r="A4" s="4" t="s">
        <v>1142</v>
      </c>
      <c r="B4" s="6" t="n">
        <v>38.8</v>
      </c>
      <c r="C4" s="6" t="n">
        <v>10.3</v>
      </c>
    </row>
    <row r="5" spans="1:6">
      <c r="A5" s="4" t="s">
        <v>1143</v>
      </c>
      <c r="C5" s="7" t="n">
        <v>29.3</v>
      </c>
    </row>
    <row r="6" spans="1:6">
      <c r="A6" s="4" t="s">
        <v>1144</v>
      </c>
      <c r="B6" s="7" t="n">
        <v>1.9</v>
      </c>
      <c r="C6" s="7" t="n">
        <v>2.1</v>
      </c>
    </row>
    <row r="7" spans="1:6">
      <c r="A7" s="4" t="s">
        <v>1145</v>
      </c>
      <c r="B7" s="7" t="n">
        <v>0.6</v>
      </c>
      <c r="C7" s="7" t="n">
        <v>0.2</v>
      </c>
      <c r="D7" s="6" t="n">
        <v>0.4</v>
      </c>
    </row>
    <row r="8" spans="1:6">
      <c r="A8" s="4" t="s">
        <v>1146</v>
      </c>
      <c r="B8" s="7" t="n">
        <v>-3.4</v>
      </c>
      <c r="C8" s="7" t="n">
        <v>-2.8</v>
      </c>
    </row>
    <row r="9" spans="1:6">
      <c r="A9" s="4" t="s">
        <v>1147</v>
      </c>
      <c r="B9" s="7" t="n">
        <v>0.1</v>
      </c>
      <c r="C9" s="7" t="n">
        <v>0.4</v>
      </c>
    </row>
    <row r="10" spans="1:6">
      <c r="A10" s="4" t="s">
        <v>1148</v>
      </c>
      <c r="C10" s="7" t="n">
        <v>-0.1</v>
      </c>
    </row>
    <row r="11" spans="1:6">
      <c r="A11" s="4" t="s">
        <v>1149</v>
      </c>
      <c r="B11" s="7" t="n">
        <v>-18.2</v>
      </c>
    </row>
    <row r="12" spans="1:6">
      <c r="A12" s="4" t="s">
        <v>1150</v>
      </c>
      <c r="B12" s="7" t="n">
        <v>1.4</v>
      </c>
      <c r="C12" s="7" t="n">
        <v>-1.1</v>
      </c>
    </row>
    <row r="13" spans="1:6">
      <c r="A13" s="4" t="s">
        <v>1151</v>
      </c>
      <c r="B13" s="7" t="n">
        <v>21.2</v>
      </c>
      <c r="C13" s="7" t="n">
        <v>38.8</v>
      </c>
      <c r="D13" s="7" t="n">
        <v>10.3</v>
      </c>
    </row>
    <row r="14" spans="1:6">
      <c r="A14" s="3" t="s">
        <v>1152</v>
      </c>
    </row>
    <row r="15" spans="1:6">
      <c r="A15" s="4" t="s">
        <v>1153</v>
      </c>
      <c r="B15" s="7" t="n">
        <v>26.6</v>
      </c>
      <c r="C15" s="7" t="n">
        <v>7.7</v>
      </c>
    </row>
    <row r="16" spans="1:6">
      <c r="A16" s="4" t="s">
        <v>1143</v>
      </c>
      <c r="C16" s="7" t="n">
        <v>19.5</v>
      </c>
    </row>
    <row r="17" spans="1:6">
      <c r="A17" s="4" t="s">
        <v>1154</v>
      </c>
      <c r="B17" s="7" t="n">
        <v>1.2</v>
      </c>
      <c r="C17" s="5" t="n">
        <v>1</v>
      </c>
    </row>
    <row r="18" spans="1:6">
      <c r="A18" s="4" t="s">
        <v>1155</v>
      </c>
      <c r="B18" s="7" t="n">
        <v>0.4</v>
      </c>
      <c r="C18" s="7" t="n">
        <v>0.2</v>
      </c>
    </row>
    <row r="19" spans="1:6">
      <c r="A19" s="4" t="s">
        <v>1146</v>
      </c>
      <c r="B19" s="7" t="n">
        <v>-2.9</v>
      </c>
      <c r="C19" s="7" t="n">
        <v>-2.5</v>
      </c>
    </row>
    <row r="20" spans="1:6">
      <c r="A20" s="4" t="s">
        <v>1156</v>
      </c>
      <c r="B20" s="7" t="n">
        <v>-14.2</v>
      </c>
    </row>
    <row r="21" spans="1:6">
      <c r="A21" s="4" t="s">
        <v>1157</v>
      </c>
      <c r="B21" s="7" t="n">
        <v>1.5</v>
      </c>
      <c r="C21" s="7" t="n">
        <v>1.3</v>
      </c>
    </row>
    <row r="22" spans="1:6">
      <c r="A22" s="4" t="s">
        <v>1158</v>
      </c>
      <c r="B22" s="5" t="n">
        <v>1</v>
      </c>
      <c r="C22" s="7" t="n">
        <v>-0.6</v>
      </c>
    </row>
    <row r="23" spans="1:6">
      <c r="A23" s="4" t="s">
        <v>1159</v>
      </c>
      <c r="B23" s="7" t="n">
        <v>13.7</v>
      </c>
      <c r="C23" s="7" t="n">
        <v>26.6</v>
      </c>
      <c r="D23" s="7" t="n">
        <v>7.7</v>
      </c>
    </row>
    <row r="24" spans="1:6">
      <c r="A24" s="3" t="s">
        <v>1160</v>
      </c>
    </row>
    <row r="25" spans="1:6">
      <c r="A25" s="4" t="s">
        <v>1161</v>
      </c>
      <c r="B25" s="7" t="n">
        <v>-38.8</v>
      </c>
      <c r="C25" s="7" t="n">
        <v>-10.3</v>
      </c>
      <c r="D25" s="7" t="n">
        <v>-10.3</v>
      </c>
      <c r="E25" s="6" t="n">
        <v>-21.2</v>
      </c>
      <c r="F25" s="6" t="n">
        <v>-38.8</v>
      </c>
    </row>
    <row r="26" spans="1:6">
      <c r="A26" s="4" t="s">
        <v>1162</v>
      </c>
      <c r="B26" s="7" t="n">
        <v>26.6</v>
      </c>
      <c r="C26" s="7" t="n">
        <v>7.7</v>
      </c>
      <c r="D26" s="7" t="n">
        <v>7.7</v>
      </c>
      <c r="E26" s="7" t="n">
        <v>13.7</v>
      </c>
      <c r="F26" s="7" t="n">
        <v>26.6</v>
      </c>
    </row>
    <row r="27" spans="1:6">
      <c r="A27" s="4" t="s">
        <v>1163</v>
      </c>
      <c r="E27" s="7" t="n">
        <v>-7.5</v>
      </c>
      <c r="F27" s="7" t="n">
        <v>-12.2</v>
      </c>
    </row>
    <row r="28" spans="1:6">
      <c r="A28" s="4" t="s">
        <v>1120</v>
      </c>
    </row>
    <row r="29" spans="1:6">
      <c r="A29" s="3" t="s">
        <v>1141</v>
      </c>
    </row>
    <row r="30" spans="1:6">
      <c r="A30" s="4" t="s">
        <v>1142</v>
      </c>
      <c r="B30" s="7" t="n">
        <v>8.300000000000001</v>
      </c>
      <c r="C30" s="7" t="n">
        <v>10.3</v>
      </c>
    </row>
    <row r="31" spans="1:6">
      <c r="A31" s="4" t="s">
        <v>1145</v>
      </c>
      <c r="B31" s="7" t="n">
        <v>0.3</v>
      </c>
      <c r="C31" s="7" t="n">
        <v>0.4</v>
      </c>
      <c r="D31" s="7" t="n">
        <v>0.4</v>
      </c>
    </row>
    <row r="32" spans="1:6">
      <c r="A32" s="4" t="s">
        <v>1146</v>
      </c>
      <c r="B32" s="7" t="n">
        <v>-0.4</v>
      </c>
      <c r="C32" s="7" t="n">
        <v>-2.3</v>
      </c>
    </row>
    <row r="33" spans="1:6">
      <c r="A33" s="4" t="s">
        <v>1147</v>
      </c>
      <c r="B33" s="7" t="n">
        <v>0.2</v>
      </c>
    </row>
    <row r="34" spans="1:6">
      <c r="A34" s="4" t="s">
        <v>1148</v>
      </c>
      <c r="C34" s="7" t="n">
        <v>-0.1</v>
      </c>
    </row>
    <row r="35" spans="1:6">
      <c r="A35" s="4" t="s">
        <v>1151</v>
      </c>
      <c r="B35" s="7" t="n">
        <v>8.4</v>
      </c>
      <c r="C35" s="7" t="n">
        <v>8.300000000000001</v>
      </c>
      <c r="D35" s="7" t="n">
        <v>10.3</v>
      </c>
    </row>
    <row r="36" spans="1:6">
      <c r="A36" s="3" t="s">
        <v>1152</v>
      </c>
    </row>
    <row r="37" spans="1:6">
      <c r="A37" s="4" t="s">
        <v>1153</v>
      </c>
      <c r="B37" s="7" t="n">
        <v>6.2</v>
      </c>
      <c r="C37" s="7" t="n">
        <v>7.7</v>
      </c>
    </row>
    <row r="38" spans="1:6">
      <c r="A38" s="4" t="s">
        <v>1154</v>
      </c>
      <c r="B38" s="7" t="n">
        <v>0.3</v>
      </c>
      <c r="C38" s="7" t="n">
        <v>0.4</v>
      </c>
    </row>
    <row r="39" spans="1:6">
      <c r="A39" s="4" t="s">
        <v>1146</v>
      </c>
      <c r="B39" s="7" t="n">
        <v>-0.4</v>
      </c>
      <c r="C39" s="7" t="n">
        <v>-2.3</v>
      </c>
    </row>
    <row r="40" spans="1:6">
      <c r="A40" s="4" t="s">
        <v>1157</v>
      </c>
      <c r="B40" s="7" t="n">
        <v>0.9</v>
      </c>
      <c r="C40" s="7" t="n">
        <v>0.4</v>
      </c>
    </row>
    <row r="41" spans="1:6">
      <c r="A41" s="4" t="s">
        <v>1159</v>
      </c>
      <c r="B41" s="7" t="n">
        <v>7.1</v>
      </c>
      <c r="C41" s="7" t="n">
        <v>6.2</v>
      </c>
      <c r="D41" s="7" t="n">
        <v>7.7</v>
      </c>
    </row>
    <row r="42" spans="1:6">
      <c r="A42" s="3" t="s">
        <v>1160</v>
      </c>
    </row>
    <row r="43" spans="1:6">
      <c r="A43" s="4" t="s">
        <v>1161</v>
      </c>
      <c r="B43" s="7" t="n">
        <v>-8.300000000000001</v>
      </c>
      <c r="C43" s="7" t="n">
        <v>-10.3</v>
      </c>
      <c r="D43" s="7" t="n">
        <v>-10.3</v>
      </c>
      <c r="E43" s="7" t="n">
        <v>-8.4</v>
      </c>
      <c r="F43" s="7" t="n">
        <v>-8.300000000000001</v>
      </c>
    </row>
    <row r="44" spans="1:6">
      <c r="A44" s="4" t="s">
        <v>1162</v>
      </c>
      <c r="B44" s="7" t="n">
        <v>6.2</v>
      </c>
      <c r="C44" s="7" t="n">
        <v>7.7</v>
      </c>
      <c r="D44" s="6" t="n">
        <v>7.7</v>
      </c>
      <c r="E44" s="7" t="n">
        <v>7.1</v>
      </c>
      <c r="F44" s="7" t="n">
        <v>6.2</v>
      </c>
    </row>
    <row r="45" spans="1:6">
      <c r="A45" s="4" t="s">
        <v>1163</v>
      </c>
      <c r="E45" s="7" t="n">
        <v>-1.3</v>
      </c>
      <c r="F45" s="7" t="n">
        <v>-2.1</v>
      </c>
    </row>
    <row r="46" spans="1:6">
      <c r="A46" s="4" t="s">
        <v>1118</v>
      </c>
    </row>
    <row r="47" spans="1:6">
      <c r="A47" s="3" t="s">
        <v>1141</v>
      </c>
    </row>
    <row r="48" spans="1:6">
      <c r="A48" s="4" t="s">
        <v>1142</v>
      </c>
      <c r="B48" s="7" t="n">
        <v>30.5</v>
      </c>
    </row>
    <row r="49" spans="1:6">
      <c r="A49" s="4" t="s">
        <v>1143</v>
      </c>
      <c r="C49" s="7" t="n">
        <v>29.3</v>
      </c>
    </row>
    <row r="50" spans="1:6">
      <c r="A50" s="4" t="s">
        <v>1144</v>
      </c>
      <c r="B50" s="7" t="n">
        <v>1.9</v>
      </c>
      <c r="C50" s="7" t="n">
        <v>2.1</v>
      </c>
    </row>
    <row r="51" spans="1:6">
      <c r="A51" s="4" t="s">
        <v>1145</v>
      </c>
      <c r="B51" s="7" t="n">
        <v>0.3</v>
      </c>
      <c r="C51" s="7" t="n">
        <v>0.2</v>
      </c>
    </row>
    <row r="52" spans="1:6">
      <c r="A52" s="4" t="s">
        <v>1146</v>
      </c>
      <c r="B52" s="5" t="n">
        <v>-3</v>
      </c>
      <c r="C52" s="7" t="n">
        <v>-0.5</v>
      </c>
    </row>
    <row r="53" spans="1:6">
      <c r="A53" s="4" t="s">
        <v>1147</v>
      </c>
      <c r="B53" s="7" t="n">
        <v>-0.1</v>
      </c>
      <c r="C53" s="7" t="n">
        <v>0.4</v>
      </c>
    </row>
    <row r="54" spans="1:6">
      <c r="A54" s="4" t="s">
        <v>1149</v>
      </c>
      <c r="B54" s="7" t="n">
        <v>-18.2</v>
      </c>
    </row>
    <row r="55" spans="1:6">
      <c r="A55" s="4" t="s">
        <v>1150</v>
      </c>
      <c r="B55" s="7" t="n">
        <v>1.4</v>
      </c>
      <c r="C55" s="7" t="n">
        <v>-1.1</v>
      </c>
    </row>
    <row r="56" spans="1:6">
      <c r="A56" s="4" t="s">
        <v>1151</v>
      </c>
      <c r="B56" s="7" t="n">
        <v>12.8</v>
      </c>
      <c r="C56" s="7" t="n">
        <v>30.5</v>
      </c>
    </row>
    <row r="57" spans="1:6">
      <c r="A57" s="3" t="s">
        <v>1152</v>
      </c>
    </row>
    <row r="58" spans="1:6">
      <c r="A58" s="4" t="s">
        <v>1153</v>
      </c>
      <c r="B58" s="7" t="n">
        <v>20.4</v>
      </c>
    </row>
    <row r="59" spans="1:6">
      <c r="A59" s="4" t="s">
        <v>1143</v>
      </c>
      <c r="C59" s="7" t="n">
        <v>19.5</v>
      </c>
    </row>
    <row r="60" spans="1:6">
      <c r="A60" s="4" t="s">
        <v>1154</v>
      </c>
      <c r="B60" s="7" t="n">
        <v>0.9</v>
      </c>
      <c r="C60" s="7" t="n">
        <v>0.6</v>
      </c>
    </row>
    <row r="61" spans="1:6">
      <c r="A61" s="4" t="s">
        <v>1155</v>
      </c>
      <c r="B61" s="7" t="n">
        <v>0.4</v>
      </c>
      <c r="C61" s="7" t="n">
        <v>0.2</v>
      </c>
    </row>
    <row r="62" spans="1:6">
      <c r="A62" s="4" t="s">
        <v>1146</v>
      </c>
      <c r="B62" s="7" t="n">
        <v>-2.5</v>
      </c>
      <c r="C62" s="7" t="n">
        <v>-0.2</v>
      </c>
    </row>
    <row r="63" spans="1:6">
      <c r="A63" s="4" t="s">
        <v>1156</v>
      </c>
      <c r="B63" s="7" t="n">
        <v>-14.2</v>
      </c>
    </row>
    <row r="64" spans="1:6">
      <c r="A64" s="4" t="s">
        <v>1157</v>
      </c>
      <c r="B64" s="7" t="n">
        <v>0.6</v>
      </c>
      <c r="C64" s="7" t="n">
        <v>0.9</v>
      </c>
    </row>
    <row r="65" spans="1:6">
      <c r="A65" s="4" t="s">
        <v>1158</v>
      </c>
      <c r="B65" s="5" t="n">
        <v>1</v>
      </c>
      <c r="C65" s="7" t="n">
        <v>-0.6</v>
      </c>
    </row>
    <row r="66" spans="1:6">
      <c r="A66" s="4" t="s">
        <v>1159</v>
      </c>
      <c r="B66" s="7" t="n">
        <v>6.6</v>
      </c>
      <c r="C66" s="7" t="n">
        <v>20.4</v>
      </c>
    </row>
    <row r="67" spans="1:6">
      <c r="A67" s="3" t="s">
        <v>1160</v>
      </c>
    </row>
    <row r="68" spans="1:6">
      <c r="A68" s="4" t="s">
        <v>1161</v>
      </c>
      <c r="B68" s="7" t="n">
        <v>-30.5</v>
      </c>
      <c r="C68" s="7" t="n">
        <v>-30.5</v>
      </c>
      <c r="E68" s="7" t="n">
        <v>-12.8</v>
      </c>
      <c r="F68" s="7" t="n">
        <v>-30.5</v>
      </c>
    </row>
    <row r="69" spans="1:6">
      <c r="A69" s="4" t="s">
        <v>1162</v>
      </c>
      <c r="B69" s="6" t="n">
        <v>20.4</v>
      </c>
      <c r="C69" s="6" t="n">
        <v>20.4</v>
      </c>
      <c r="E69" s="7" t="n">
        <v>6.6</v>
      </c>
      <c r="F69" s="7" t="n">
        <v>20.4</v>
      </c>
    </row>
    <row r="70" spans="1:6">
      <c r="A70" s="4" t="s">
        <v>1163</v>
      </c>
      <c r="E70" s="6" t="n">
        <v>-6.2</v>
      </c>
      <c r="F70" s="6" t="n">
        <v>-1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33</v>
      </c>
    </row>
    <row r="3" spans="1:4">
      <c r="A3" s="3" t="s">
        <v>1165</v>
      </c>
    </row>
    <row r="4" spans="1:4">
      <c r="A4" s="4" t="s">
        <v>1144</v>
      </c>
      <c r="B4" s="6" t="n">
        <v>1.9</v>
      </c>
      <c r="C4" s="6" t="n">
        <v>2.1</v>
      </c>
    </row>
    <row r="5" spans="1:4">
      <c r="A5" s="4" t="s">
        <v>1145</v>
      </c>
      <c r="B5" s="7" t="n">
        <v>0.6</v>
      </c>
      <c r="C5" s="7" t="n">
        <v>0.2</v>
      </c>
      <c r="D5" s="6" t="n">
        <v>0.4</v>
      </c>
    </row>
    <row r="6" spans="1:4">
      <c r="A6" s="4" t="s">
        <v>1166</v>
      </c>
      <c r="B6" s="7" t="n">
        <v>0.1</v>
      </c>
      <c r="C6" s="7" t="n">
        <v>0.4</v>
      </c>
      <c r="D6" s="7" t="n">
        <v>-0.5</v>
      </c>
    </row>
    <row r="7" spans="1:4">
      <c r="A7" s="4" t="s">
        <v>1167</v>
      </c>
      <c r="B7" s="5" t="n">
        <v>0</v>
      </c>
      <c r="C7" s="5" t="n">
        <v>0</v>
      </c>
    </row>
    <row r="8" spans="1:4">
      <c r="A8" s="4" t="s">
        <v>1168</v>
      </c>
      <c r="C8" s="7" t="n">
        <v>-0.1</v>
      </c>
    </row>
    <row r="9" spans="1:4">
      <c r="A9" s="4" t="s">
        <v>1169</v>
      </c>
      <c r="B9" s="5" t="n">
        <v>0</v>
      </c>
      <c r="C9" s="5" t="n">
        <v>0</v>
      </c>
    </row>
    <row r="10" spans="1:4">
      <c r="A10" s="4" t="s">
        <v>1170</v>
      </c>
      <c r="B10" s="7" t="n">
        <v>-18.2</v>
      </c>
    </row>
    <row r="11" spans="1:4">
      <c r="A11" s="4" t="s">
        <v>1171</v>
      </c>
      <c r="B11" s="7" t="n">
        <v>-0.4</v>
      </c>
      <c r="C11" s="7" t="n">
        <v>-0.2</v>
      </c>
    </row>
    <row r="12" spans="1:4">
      <c r="A12" s="4" t="s">
        <v>1172</v>
      </c>
      <c r="B12" s="7" t="n">
        <v>-2.9</v>
      </c>
      <c r="C12" s="5" t="n">
        <v>2</v>
      </c>
      <c r="D12" s="7" t="n">
        <v>-0.1</v>
      </c>
    </row>
    <row r="13" spans="1:4">
      <c r="A13" s="4" t="s">
        <v>1120</v>
      </c>
    </row>
    <row r="14" spans="1:4">
      <c r="A14" s="3" t="s">
        <v>1165</v>
      </c>
    </row>
    <row r="15" spans="1:4">
      <c r="A15" s="4" t="s">
        <v>1145</v>
      </c>
      <c r="B15" s="7" t="n">
        <v>0.3</v>
      </c>
      <c r="C15" s="7" t="n">
        <v>0.4</v>
      </c>
      <c r="D15" s="7" t="n">
        <v>0.4</v>
      </c>
    </row>
    <row r="16" spans="1:4">
      <c r="A16" s="4" t="s">
        <v>1166</v>
      </c>
      <c r="B16" s="7" t="n">
        <v>0.4</v>
      </c>
      <c r="C16" s="7" t="n">
        <v>0.6</v>
      </c>
      <c r="D16" s="7" t="n">
        <v>-0.5</v>
      </c>
    </row>
    <row r="17" spans="1:4">
      <c r="A17" s="4" t="s">
        <v>1167</v>
      </c>
      <c r="B17" s="5" t="n">
        <v>0</v>
      </c>
      <c r="C17" s="5" t="n">
        <v>0</v>
      </c>
    </row>
    <row r="18" spans="1:4">
      <c r="A18" s="4" t="s">
        <v>1168</v>
      </c>
      <c r="C18" s="7" t="n">
        <v>-0.1</v>
      </c>
    </row>
    <row r="19" spans="1:4">
      <c r="A19" s="4" t="s">
        <v>1169</v>
      </c>
      <c r="B19" s="5" t="n">
        <v>0</v>
      </c>
      <c r="C19" s="5" t="n">
        <v>0</v>
      </c>
    </row>
    <row r="20" spans="1:4">
      <c r="A20" s="4" t="s">
        <v>1172</v>
      </c>
      <c r="B20" s="7" t="n">
        <v>0.1</v>
      </c>
      <c r="C20" s="7" t="n">
        <v>0.1</v>
      </c>
      <c r="D20" s="6" t="n">
        <v>-0.1</v>
      </c>
    </row>
    <row r="21" spans="1:4">
      <c r="A21" s="4" t="s">
        <v>1118</v>
      </c>
    </row>
    <row r="22" spans="1:4">
      <c r="A22" s="3" t="s">
        <v>1165</v>
      </c>
    </row>
    <row r="23" spans="1:4">
      <c r="A23" s="4" t="s">
        <v>1144</v>
      </c>
      <c r="B23" s="7" t="n">
        <v>1.9</v>
      </c>
      <c r="C23" s="7" t="n">
        <v>2.1</v>
      </c>
    </row>
    <row r="24" spans="1:4">
      <c r="A24" s="4" t="s">
        <v>1145</v>
      </c>
      <c r="B24" s="7" t="n">
        <v>0.3</v>
      </c>
      <c r="C24" s="7" t="n">
        <v>0.2</v>
      </c>
    </row>
    <row r="25" spans="1:4">
      <c r="A25" s="4" t="s">
        <v>1166</v>
      </c>
      <c r="B25" s="7" t="n">
        <v>-0.3</v>
      </c>
      <c r="C25" s="7" t="n">
        <v>-0.2</v>
      </c>
    </row>
    <row r="26" spans="1:4">
      <c r="A26" s="4" t="s">
        <v>1167</v>
      </c>
      <c r="B26" s="5" t="n">
        <v>0</v>
      </c>
      <c r="C26" s="5" t="n">
        <v>0</v>
      </c>
    </row>
    <row r="27" spans="1:4">
      <c r="A27" s="4" t="s">
        <v>1169</v>
      </c>
      <c r="B27" s="5" t="n">
        <v>0</v>
      </c>
      <c r="C27" s="5" t="n">
        <v>0</v>
      </c>
    </row>
    <row r="28" spans="1:4">
      <c r="A28" s="4" t="s">
        <v>1170</v>
      </c>
      <c r="B28" s="7" t="n">
        <v>-18.2</v>
      </c>
    </row>
    <row r="29" spans="1:4">
      <c r="A29" s="4" t="s">
        <v>1171</v>
      </c>
      <c r="B29" s="7" t="n">
        <v>-0.4</v>
      </c>
      <c r="C29" s="7" t="n">
        <v>-0.2</v>
      </c>
    </row>
    <row r="30" spans="1:4">
      <c r="A30" s="4" t="s">
        <v>1172</v>
      </c>
      <c r="B30" s="10" t="n">
        <v>-3</v>
      </c>
      <c r="C30" s="6" t="n">
        <v>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2</v>
      </c>
      <c r="D1" s="2" t="s">
        <v>33</v>
      </c>
    </row>
    <row r="2" spans="1:4">
      <c r="A2" s="3" t="s">
        <v>1165</v>
      </c>
    </row>
    <row r="3" spans="1:4">
      <c r="A3" s="4" t="s">
        <v>1174</v>
      </c>
      <c r="D3" s="6" t="n">
        <v>-0.1</v>
      </c>
    </row>
    <row r="4" spans="1:4">
      <c r="A4" s="4" t="s">
        <v>1175</v>
      </c>
      <c r="B4" s="6" t="n">
        <v>-16.8</v>
      </c>
      <c r="C4" s="6" t="n">
        <v>-14.4</v>
      </c>
      <c r="D4" s="5" t="n">
        <v>-10</v>
      </c>
    </row>
    <row r="5" spans="1:4">
      <c r="A5" s="4" t="s">
        <v>1176</v>
      </c>
      <c r="B5" s="7" t="n">
        <v>-16.8</v>
      </c>
      <c r="C5" s="7" t="n">
        <v>-14.4</v>
      </c>
      <c r="D5" s="7" t="n">
        <v>-10.1</v>
      </c>
    </row>
    <row r="6" spans="1:4">
      <c r="A6" s="4" t="s">
        <v>1120</v>
      </c>
    </row>
    <row r="7" spans="1:4">
      <c r="A7" s="3" t="s">
        <v>1165</v>
      </c>
    </row>
    <row r="8" spans="1:4">
      <c r="A8" s="4" t="s">
        <v>1174</v>
      </c>
      <c r="D8" s="7" t="n">
        <v>-0.1</v>
      </c>
    </row>
    <row r="9" spans="1:4">
      <c r="A9" s="4" t="s">
        <v>1175</v>
      </c>
      <c r="B9" s="7" t="n">
        <v>-0.6</v>
      </c>
      <c r="C9" s="7" t="n">
        <v>-1.2</v>
      </c>
      <c r="D9" s="7" t="n">
        <v>-1.4</v>
      </c>
    </row>
    <row r="10" spans="1:4">
      <c r="A10" s="4" t="s">
        <v>1176</v>
      </c>
      <c r="B10" s="7" t="n">
        <v>-0.6</v>
      </c>
      <c r="C10" s="7" t="n">
        <v>-1.2</v>
      </c>
      <c r="D10" s="7" t="n">
        <v>-1.5</v>
      </c>
    </row>
    <row r="11" spans="1:4">
      <c r="A11" s="4" t="s">
        <v>1118</v>
      </c>
    </row>
    <row r="12" spans="1:4">
      <c r="A12" s="3" t="s">
        <v>1165</v>
      </c>
    </row>
    <row r="13" spans="1:4">
      <c r="A13" s="4" t="s">
        <v>1175</v>
      </c>
      <c r="B13" s="7" t="n">
        <v>-16.2</v>
      </c>
      <c r="C13" s="7" t="n">
        <v>-13.2</v>
      </c>
      <c r="D13" s="7" t="n">
        <v>-8.6</v>
      </c>
    </row>
    <row r="14" spans="1:4">
      <c r="A14" s="4" t="s">
        <v>1176</v>
      </c>
      <c r="B14" s="6" t="n">
        <v>-16.2</v>
      </c>
      <c r="C14" s="6" t="n">
        <v>-13.2</v>
      </c>
      <c r="D14" s="6" t="n">
        <v>-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7</v>
      </c>
      <c r="B1" s="2" t="s">
        <v>1</v>
      </c>
    </row>
    <row r="2" spans="1:4">
      <c r="B2" s="2" t="s">
        <v>2</v>
      </c>
      <c r="C2" s="2" t="s">
        <v>32</v>
      </c>
      <c r="D2" s="2" t="s">
        <v>33</v>
      </c>
    </row>
    <row r="3" spans="1:4">
      <c r="A3" s="4" t="s">
        <v>1118</v>
      </c>
    </row>
    <row r="4" spans="1:4">
      <c r="A4" s="3" t="s">
        <v>1178</v>
      </c>
    </row>
    <row r="5" spans="1:4">
      <c r="A5" s="4" t="s">
        <v>518</v>
      </c>
      <c r="B5" s="4" t="s">
        <v>517</v>
      </c>
      <c r="C5" s="4" t="s">
        <v>1179</v>
      </c>
    </row>
    <row r="6" spans="1:4">
      <c r="A6" s="4" t="s">
        <v>1180</v>
      </c>
      <c r="B6" s="4" t="s">
        <v>1067</v>
      </c>
      <c r="C6" s="4" t="s">
        <v>1181</v>
      </c>
    </row>
    <row r="7" spans="1:4">
      <c r="A7" s="4" t="s">
        <v>1182</v>
      </c>
      <c r="B7" s="4" t="s">
        <v>841</v>
      </c>
      <c r="C7" s="4" t="s">
        <v>817</v>
      </c>
    </row>
    <row r="8" spans="1:4">
      <c r="A8" s="4" t="s">
        <v>1183</v>
      </c>
      <c r="B8" s="4" t="s">
        <v>1184</v>
      </c>
      <c r="C8" s="4" t="s">
        <v>1184</v>
      </c>
    </row>
    <row r="9" spans="1:4">
      <c r="A9" s="4" t="s">
        <v>1120</v>
      </c>
    </row>
    <row r="10" spans="1:4">
      <c r="A10" s="3" t="s">
        <v>1178</v>
      </c>
    </row>
    <row r="11" spans="1:4">
      <c r="A11" s="4" t="s">
        <v>518</v>
      </c>
      <c r="B11" s="4" t="s">
        <v>1185</v>
      </c>
      <c r="C11" s="4" t="s">
        <v>1186</v>
      </c>
      <c r="D11" s="4" t="s">
        <v>1187</v>
      </c>
    </row>
    <row r="12" spans="1:4">
      <c r="A12" s="4" t="s">
        <v>1180</v>
      </c>
      <c r="B12" s="4" t="s">
        <v>1188</v>
      </c>
      <c r="C12" s="4" t="s">
        <v>1188</v>
      </c>
      <c r="D12" s="4" t="s">
        <v>11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33</v>
      </c>
    </row>
    <row r="3" spans="1:4">
      <c r="A3" s="4" t="s">
        <v>1118</v>
      </c>
    </row>
    <row r="4" spans="1:4">
      <c r="A4" s="3" t="s">
        <v>1191</v>
      </c>
    </row>
    <row r="5" spans="1:4">
      <c r="A5" s="4" t="s">
        <v>518</v>
      </c>
      <c r="B5" s="4" t="s">
        <v>517</v>
      </c>
      <c r="C5" s="4" t="s">
        <v>1179</v>
      </c>
    </row>
    <row r="6" spans="1:4">
      <c r="A6" s="4" t="s">
        <v>1180</v>
      </c>
      <c r="B6" s="4" t="s">
        <v>1067</v>
      </c>
      <c r="C6" s="4" t="s">
        <v>1181</v>
      </c>
    </row>
    <row r="7" spans="1:4">
      <c r="A7" s="4" t="s">
        <v>1192</v>
      </c>
      <c r="B7" s="4" t="s">
        <v>1184</v>
      </c>
      <c r="C7" s="4" t="s">
        <v>1184</v>
      </c>
    </row>
    <row r="8" spans="1:4">
      <c r="A8" s="4" t="s">
        <v>1120</v>
      </c>
    </row>
    <row r="9" spans="1:4">
      <c r="A9" s="3" t="s">
        <v>1191</v>
      </c>
    </row>
    <row r="10" spans="1:4">
      <c r="A10" s="4" t="s">
        <v>518</v>
      </c>
      <c r="B10" s="4" t="s">
        <v>1186</v>
      </c>
      <c r="C10" s="4" t="s">
        <v>1187</v>
      </c>
      <c r="D10" s="4" t="s">
        <v>1193</v>
      </c>
    </row>
    <row r="11" spans="1:4">
      <c r="A11" s="4" t="s">
        <v>1180</v>
      </c>
      <c r="B11" s="4" t="s">
        <v>1188</v>
      </c>
      <c r="C11" s="4" t="s">
        <v>1188</v>
      </c>
      <c r="D11" s="4" t="s">
        <v>11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2</v>
      </c>
    </row>
    <row r="2" spans="1:3">
      <c r="A2" s="4" t="s">
        <v>1195</v>
      </c>
    </row>
    <row r="3" spans="1:3">
      <c r="A3" s="3" t="s">
        <v>1191</v>
      </c>
    </row>
    <row r="4" spans="1:3">
      <c r="A4" s="4" t="s">
        <v>1196</v>
      </c>
      <c r="B4" s="4" t="s">
        <v>1197</v>
      </c>
      <c r="C4" s="4" t="s">
        <v>1198</v>
      </c>
    </row>
    <row r="5" spans="1:3">
      <c r="A5" s="4" t="s">
        <v>1199</v>
      </c>
    </row>
    <row r="6" spans="1:3">
      <c r="A6" s="3" t="s">
        <v>1191</v>
      </c>
    </row>
    <row r="7" spans="1:3">
      <c r="A7" s="4" t="s">
        <v>1196</v>
      </c>
      <c r="B7" s="4" t="s">
        <v>1200</v>
      </c>
      <c r="C7" s="4" t="s">
        <v>1201</v>
      </c>
    </row>
    <row r="8" spans="1:3">
      <c r="A8" s="4" t="s">
        <v>1202</v>
      </c>
    </row>
    <row r="9" spans="1:3">
      <c r="A9" s="3" t="s">
        <v>1191</v>
      </c>
    </row>
    <row r="10" spans="1:3">
      <c r="A10" s="4" t="s">
        <v>1196</v>
      </c>
      <c r="B10" s="4" t="s">
        <v>1184</v>
      </c>
      <c r="C10" s="4" t="s">
        <v>1203</v>
      </c>
    </row>
    <row r="11" spans="1:3">
      <c r="A11" s="4" t="s">
        <v>1204</v>
      </c>
    </row>
    <row r="12" spans="1:3">
      <c r="A12" s="3" t="s">
        <v>1191</v>
      </c>
    </row>
    <row r="13" spans="1:3">
      <c r="A13" s="4" t="s">
        <v>1196</v>
      </c>
      <c r="B13" s="4" t="s">
        <v>1205</v>
      </c>
      <c r="C13" s="4" t="s">
        <v>1206</v>
      </c>
    </row>
    <row r="14" spans="1:3">
      <c r="A14" s="4" t="s">
        <v>1207</v>
      </c>
    </row>
    <row r="15" spans="1:3">
      <c r="A15" s="3" t="s">
        <v>1191</v>
      </c>
    </row>
    <row r="16" spans="1:3">
      <c r="A16" s="4" t="s">
        <v>1196</v>
      </c>
      <c r="B16" s="4" t="s">
        <v>837</v>
      </c>
      <c r="C16" s="4" t="s">
        <v>1208</v>
      </c>
    </row>
    <row r="17" spans="1:3">
      <c r="A17" s="4" t="s">
        <v>1209</v>
      </c>
    </row>
    <row r="18" spans="1:3">
      <c r="A18" s="3" t="s">
        <v>1191</v>
      </c>
    </row>
    <row r="19" spans="1:3">
      <c r="A19" s="4" t="s">
        <v>1196</v>
      </c>
      <c r="B19" s="4" t="s">
        <v>1210</v>
      </c>
      <c r="C19" s="4" t="s">
        <v>12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126</v>
      </c>
    </row>
    <row r="2" spans="1:2">
      <c r="A2" s="3" t="s">
        <v>1213</v>
      </c>
    </row>
    <row r="3" spans="1:2">
      <c r="A3" s="14" t="n">
        <v>2018</v>
      </c>
      <c r="B3" s="6" t="n">
        <v>1.5</v>
      </c>
    </row>
    <row r="4" spans="1:2">
      <c r="A4" s="14" t="n">
        <v>2019</v>
      </c>
      <c r="B4" s="7" t="n">
        <v>1.1</v>
      </c>
    </row>
    <row r="5" spans="1:2">
      <c r="A5" s="14" t="n">
        <v>2020</v>
      </c>
      <c r="B5" s="5" t="n">
        <v>1</v>
      </c>
    </row>
    <row r="6" spans="1:2">
      <c r="A6" s="14" t="n">
        <v>2021</v>
      </c>
      <c r="B6" s="5" t="n">
        <v>1</v>
      </c>
    </row>
    <row r="7" spans="1:2">
      <c r="A7" s="14" t="n">
        <v>2022</v>
      </c>
      <c r="B7" s="7" t="n">
        <v>0.9</v>
      </c>
    </row>
    <row r="8" spans="1:2">
      <c r="A8" s="4" t="s">
        <v>1214</v>
      </c>
      <c r="B8" s="7" t="n">
        <v>4.3</v>
      </c>
    </row>
    <row r="9" spans="1:2">
      <c r="A9" s="4" t="s">
        <v>1120</v>
      </c>
    </row>
    <row r="10" spans="1:2">
      <c r="A10" s="3" t="s">
        <v>1213</v>
      </c>
    </row>
    <row r="11" spans="1:2">
      <c r="A11" s="14" t="n">
        <v>2018</v>
      </c>
      <c r="B11" s="7" t="n">
        <v>0.4</v>
      </c>
    </row>
    <row r="12" spans="1:2">
      <c r="A12" s="14" t="n">
        <v>2019</v>
      </c>
      <c r="B12" s="7" t="n">
        <v>0.4</v>
      </c>
    </row>
    <row r="13" spans="1:2">
      <c r="A13" s="14" t="n">
        <v>2020</v>
      </c>
      <c r="B13" s="7" t="n">
        <v>0.4</v>
      </c>
    </row>
    <row r="14" spans="1:2">
      <c r="A14" s="14" t="n">
        <v>2021</v>
      </c>
      <c r="B14" s="7" t="n">
        <v>0.5</v>
      </c>
    </row>
    <row r="15" spans="1:2">
      <c r="A15" s="14" t="n">
        <v>2022</v>
      </c>
      <c r="B15" s="7" t="n">
        <v>0.5</v>
      </c>
    </row>
    <row r="16" spans="1:2">
      <c r="A16" s="4" t="s">
        <v>1214</v>
      </c>
      <c r="B16" s="7" t="n">
        <v>2.5</v>
      </c>
    </row>
    <row r="17" spans="1:2">
      <c r="A17" s="4" t="s">
        <v>1118</v>
      </c>
    </row>
    <row r="18" spans="1:2">
      <c r="A18" s="3" t="s">
        <v>1213</v>
      </c>
    </row>
    <row r="19" spans="1:2">
      <c r="A19" s="14" t="n">
        <v>2018</v>
      </c>
      <c r="B19" s="7" t="n">
        <v>1.1</v>
      </c>
    </row>
    <row r="20" spans="1:2">
      <c r="A20" s="14" t="n">
        <v>2019</v>
      </c>
      <c r="B20" s="7" t="n">
        <v>0.7</v>
      </c>
    </row>
    <row r="21" spans="1:2">
      <c r="A21" s="14" t="n">
        <v>2020</v>
      </c>
      <c r="B21" s="7" t="n">
        <v>0.6</v>
      </c>
    </row>
    <row r="22" spans="1:2">
      <c r="A22" s="14" t="n">
        <v>2021</v>
      </c>
      <c r="B22" s="7" t="n">
        <v>0.5</v>
      </c>
    </row>
    <row r="23" spans="1:2">
      <c r="A23" s="14" t="n">
        <v>2022</v>
      </c>
      <c r="B23" s="7" t="n">
        <v>0.4</v>
      </c>
    </row>
    <row r="24" spans="1:2">
      <c r="A24" s="4" t="s">
        <v>1214</v>
      </c>
      <c r="B24" s="6" t="n">
        <v>1.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32</v>
      </c>
      <c r="D1" s="2" t="s">
        <v>33</v>
      </c>
    </row>
    <row r="2" spans="1:4">
      <c r="A2" s="3" t="s">
        <v>1213</v>
      </c>
    </row>
    <row r="3" spans="1:4">
      <c r="A3" s="4" t="s">
        <v>1216</v>
      </c>
      <c r="B3" s="6" t="n">
        <v>13.7</v>
      </c>
      <c r="C3" s="6" t="n">
        <v>26.6</v>
      </c>
      <c r="D3" s="6" t="n">
        <v>7.7</v>
      </c>
    </row>
    <row r="4" spans="1:4">
      <c r="A4" s="4" t="s">
        <v>1217</v>
      </c>
    </row>
    <row r="5" spans="1:4">
      <c r="A5" s="3" t="s">
        <v>1213</v>
      </c>
    </row>
    <row r="6" spans="1:4">
      <c r="A6" s="4" t="s">
        <v>1216</v>
      </c>
      <c r="B6" s="7" t="n">
        <v>3.9</v>
      </c>
      <c r="C6" s="7" t="n">
        <v>14.7</v>
      </c>
    </row>
    <row r="7" spans="1:4">
      <c r="A7" s="4" t="s">
        <v>1218</v>
      </c>
    </row>
    <row r="8" spans="1:4">
      <c r="A8" s="3" t="s">
        <v>1213</v>
      </c>
    </row>
    <row r="9" spans="1:4">
      <c r="A9" s="4" t="s">
        <v>1216</v>
      </c>
      <c r="C9" s="7" t="n">
        <v>0.5</v>
      </c>
    </row>
    <row r="10" spans="1:4">
      <c r="A10" s="4" t="s">
        <v>1219</v>
      </c>
    </row>
    <row r="11" spans="1:4">
      <c r="A11" s="3" t="s">
        <v>1213</v>
      </c>
    </row>
    <row r="12" spans="1:4">
      <c r="A12" s="4" t="s">
        <v>1216</v>
      </c>
      <c r="B12" s="7" t="n">
        <v>1.6</v>
      </c>
      <c r="C12" s="7" t="n">
        <v>2.5</v>
      </c>
    </row>
    <row r="13" spans="1:4">
      <c r="A13" s="4" t="s">
        <v>1220</v>
      </c>
    </row>
    <row r="14" spans="1:4">
      <c r="A14" s="3" t="s">
        <v>1213</v>
      </c>
    </row>
    <row r="15" spans="1:4">
      <c r="A15" s="4" t="s">
        <v>1216</v>
      </c>
      <c r="B15" s="7" t="n">
        <v>2.3</v>
      </c>
      <c r="C15" s="7" t="n">
        <v>11.7</v>
      </c>
    </row>
    <row r="16" spans="1:4">
      <c r="A16" s="4" t="s">
        <v>1221</v>
      </c>
    </row>
    <row r="17" spans="1:4">
      <c r="A17" s="3" t="s">
        <v>1213</v>
      </c>
    </row>
    <row r="18" spans="1:4">
      <c r="A18" s="4" t="s">
        <v>1216</v>
      </c>
      <c r="B18" s="7" t="n">
        <v>2.7</v>
      </c>
      <c r="C18" s="7" t="n">
        <v>5.7</v>
      </c>
    </row>
    <row r="19" spans="1:4">
      <c r="A19" s="4" t="s">
        <v>1222</v>
      </c>
    </row>
    <row r="20" spans="1:4">
      <c r="A20" s="3" t="s">
        <v>1213</v>
      </c>
    </row>
    <row r="21" spans="1:4">
      <c r="A21" s="4" t="s">
        <v>1216</v>
      </c>
      <c r="B21" s="7" t="n">
        <v>0.4</v>
      </c>
      <c r="C21" s="7" t="n">
        <v>1.3</v>
      </c>
    </row>
    <row r="22" spans="1:4">
      <c r="A22" s="4" t="s">
        <v>1223</v>
      </c>
    </row>
    <row r="23" spans="1:4">
      <c r="A23" s="3" t="s">
        <v>1213</v>
      </c>
    </row>
    <row r="24" spans="1:4">
      <c r="A24" s="4" t="s">
        <v>1216</v>
      </c>
      <c r="B24" s="7" t="n">
        <v>0.4</v>
      </c>
      <c r="C24" s="7" t="n">
        <v>2.6</v>
      </c>
    </row>
    <row r="25" spans="1:4">
      <c r="A25" s="4" t="s">
        <v>1224</v>
      </c>
    </row>
    <row r="26" spans="1:4">
      <c r="A26" s="3" t="s">
        <v>1213</v>
      </c>
    </row>
    <row r="27" spans="1:4">
      <c r="A27" s="4" t="s">
        <v>1216</v>
      </c>
      <c r="B27" s="6" t="n">
        <v>1.9</v>
      </c>
      <c r="C27" s="6" t="n">
        <v>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33</v>
      </c>
    </row>
    <row r="3" spans="1:4">
      <c r="A3" s="3" t="s">
        <v>1226</v>
      </c>
    </row>
    <row r="4" spans="1:4">
      <c r="A4" s="4" t="s">
        <v>1227</v>
      </c>
      <c r="B4" s="6" t="n">
        <v>873.8</v>
      </c>
      <c r="C4" s="6" t="n">
        <v>645.9</v>
      </c>
      <c r="D4" s="6" t="n">
        <v>548.9</v>
      </c>
    </row>
    <row r="5" spans="1:4">
      <c r="A5" s="4" t="s">
        <v>1228</v>
      </c>
      <c r="B5" s="7" t="n">
        <v>24.5</v>
      </c>
      <c r="C5" s="7" t="n">
        <v>-35.9</v>
      </c>
      <c r="D5" s="5" t="n">
        <v>-27</v>
      </c>
    </row>
    <row r="6" spans="1:4">
      <c r="A6" s="4" t="s">
        <v>1229</v>
      </c>
      <c r="B6" s="5" t="n">
        <v>-1</v>
      </c>
      <c r="C6" s="7" t="n">
        <v>-5.8</v>
      </c>
      <c r="D6" s="7" t="n">
        <v>1.1</v>
      </c>
    </row>
    <row r="7" spans="1:4">
      <c r="A7" s="4" t="s">
        <v>1230</v>
      </c>
      <c r="B7" s="7" t="n">
        <v>23.5</v>
      </c>
      <c r="C7" s="7" t="n">
        <v>-41.7</v>
      </c>
      <c r="D7" s="7" t="n">
        <v>-25.9</v>
      </c>
    </row>
    <row r="8" spans="1:4">
      <c r="A8" s="4" t="s">
        <v>202</v>
      </c>
      <c r="D8" s="7" t="n">
        <v>0.7</v>
      </c>
    </row>
    <row r="9" spans="1:4">
      <c r="A9" s="4" t="s">
        <v>1227</v>
      </c>
      <c r="B9" s="7" t="n">
        <v>885.7</v>
      </c>
      <c r="C9" s="7" t="n">
        <v>873.8</v>
      </c>
      <c r="D9" s="7" t="n">
        <v>645.9</v>
      </c>
    </row>
    <row r="10" spans="1:4">
      <c r="A10" s="4" t="s">
        <v>1231</v>
      </c>
    </row>
    <row r="11" spans="1:4">
      <c r="A11" s="3" t="s">
        <v>1226</v>
      </c>
    </row>
    <row r="12" spans="1:4">
      <c r="A12" s="4" t="s">
        <v>1227</v>
      </c>
      <c r="B12" s="7" t="n">
        <v>-0.1</v>
      </c>
      <c r="C12" s="7" t="n">
        <v>-4.7</v>
      </c>
      <c r="D12" s="7" t="n">
        <v>0.2</v>
      </c>
    </row>
    <row r="13" spans="1:4">
      <c r="A13" s="4" t="s">
        <v>1228</v>
      </c>
      <c r="C13" s="7" t="n">
        <v>10.9</v>
      </c>
      <c r="D13" s="7" t="n">
        <v>-5.6</v>
      </c>
    </row>
    <row r="14" spans="1:4">
      <c r="A14" s="4" t="s">
        <v>1229</v>
      </c>
      <c r="B14" s="7" t="n">
        <v>-1.3</v>
      </c>
      <c r="C14" s="7" t="n">
        <v>-6.3</v>
      </c>
      <c r="D14" s="7" t="n">
        <v>0.7</v>
      </c>
    </row>
    <row r="15" spans="1:4">
      <c r="A15" s="4" t="s">
        <v>1230</v>
      </c>
      <c r="B15" s="7" t="n">
        <v>-1.3</v>
      </c>
      <c r="C15" s="7" t="n">
        <v>4.6</v>
      </c>
      <c r="D15" s="7" t="n">
        <v>-4.9</v>
      </c>
    </row>
    <row r="16" spans="1:4">
      <c r="A16" s="4" t="s">
        <v>1227</v>
      </c>
      <c r="B16" s="7" t="n">
        <v>-1.4</v>
      </c>
      <c r="C16" s="7" t="n">
        <v>-0.1</v>
      </c>
      <c r="D16" s="7" t="n">
        <v>-4.7</v>
      </c>
    </row>
    <row r="17" spans="1:4">
      <c r="A17" s="4" t="s">
        <v>1232</v>
      </c>
    </row>
    <row r="18" spans="1:4">
      <c r="A18" s="3" t="s">
        <v>1226</v>
      </c>
    </row>
    <row r="19" spans="1:4">
      <c r="A19" s="4" t="s">
        <v>1227</v>
      </c>
      <c r="B19" s="7" t="n">
        <v>-14.4</v>
      </c>
      <c r="C19" s="7" t="n">
        <v>-10.1</v>
      </c>
      <c r="D19" s="7" t="n">
        <v>-12.4</v>
      </c>
    </row>
    <row r="20" spans="1:4">
      <c r="A20" s="4" t="s">
        <v>1228</v>
      </c>
      <c r="B20" s="7" t="n">
        <v>-2.7</v>
      </c>
      <c r="C20" s="7" t="n">
        <v>-4.8</v>
      </c>
      <c r="D20" s="7" t="n">
        <v>1.9</v>
      </c>
    </row>
    <row r="21" spans="1:4">
      <c r="A21" s="4" t="s">
        <v>1229</v>
      </c>
      <c r="B21" s="7" t="n">
        <v>0.3</v>
      </c>
      <c r="C21" s="7" t="n">
        <v>0.5</v>
      </c>
      <c r="D21" s="7" t="n">
        <v>0.4</v>
      </c>
    </row>
    <row r="22" spans="1:4">
      <c r="A22" s="4" t="s">
        <v>1230</v>
      </c>
      <c r="B22" s="7" t="n">
        <v>-2.4</v>
      </c>
      <c r="C22" s="7" t="n">
        <v>-4.3</v>
      </c>
      <c r="D22" s="7" t="n">
        <v>2.3</v>
      </c>
    </row>
    <row r="23" spans="1:4">
      <c r="A23" s="4" t="s">
        <v>1227</v>
      </c>
      <c r="B23" s="7" t="n">
        <v>-16.8</v>
      </c>
      <c r="C23" s="7" t="n">
        <v>-14.4</v>
      </c>
      <c r="D23" s="7" t="n">
        <v>-10.1</v>
      </c>
    </row>
    <row r="24" spans="1:4">
      <c r="A24" s="4" t="s">
        <v>1233</v>
      </c>
    </row>
    <row r="25" spans="1:4">
      <c r="A25" s="3" t="s">
        <v>1226</v>
      </c>
    </row>
    <row r="26" spans="1:4">
      <c r="A26" s="4" t="s">
        <v>1227</v>
      </c>
      <c r="B26" s="7" t="n">
        <v>-103.4</v>
      </c>
      <c r="C26" s="7" t="n">
        <v>-61.4</v>
      </c>
      <c r="D26" s="7" t="n">
        <v>-38.8</v>
      </c>
    </row>
    <row r="27" spans="1:4">
      <c r="A27" s="4" t="s">
        <v>1228</v>
      </c>
      <c r="B27" s="7" t="n">
        <v>27.2</v>
      </c>
      <c r="C27" s="5" t="n">
        <v>-42</v>
      </c>
      <c r="D27" s="7" t="n">
        <v>-23.3</v>
      </c>
    </row>
    <row r="28" spans="1:4">
      <c r="A28" s="4" t="s">
        <v>1230</v>
      </c>
      <c r="B28" s="7" t="n">
        <v>27.2</v>
      </c>
      <c r="C28" s="5" t="n">
        <v>-42</v>
      </c>
      <c r="D28" s="7" t="n">
        <v>-23.3</v>
      </c>
    </row>
    <row r="29" spans="1:4">
      <c r="A29" s="4" t="s">
        <v>202</v>
      </c>
      <c r="D29" s="7" t="n">
        <v>0.7</v>
      </c>
    </row>
    <row r="30" spans="1:4">
      <c r="A30" s="4" t="s">
        <v>1227</v>
      </c>
      <c r="B30" s="7" t="n">
        <v>-76.2</v>
      </c>
      <c r="C30" s="7" t="n">
        <v>-103.4</v>
      </c>
      <c r="D30" s="7" t="n">
        <v>-61.4</v>
      </c>
    </row>
    <row r="31" spans="1:4">
      <c r="A31" s="4" t="s">
        <v>187</v>
      </c>
    </row>
    <row r="32" spans="1:4">
      <c r="A32" s="3" t="s">
        <v>1226</v>
      </c>
    </row>
    <row r="33" spans="1:4">
      <c r="A33" s="4" t="s">
        <v>1227</v>
      </c>
      <c r="B33" s="7" t="n">
        <v>-117.9</v>
      </c>
      <c r="C33" s="7" t="n">
        <v>-76.2</v>
      </c>
      <c r="D33" s="5" t="n">
        <v>-51</v>
      </c>
    </row>
    <row r="34" spans="1:4">
      <c r="A34" s="4" t="s">
        <v>1227</v>
      </c>
      <c r="B34" s="6" t="n">
        <v>-94.40000000000001</v>
      </c>
      <c r="C34" s="6" t="n">
        <v>-117.9</v>
      </c>
      <c r="D34" s="6" t="n">
        <v>-7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1235</v>
      </c>
    </row>
    <row r="4" spans="1:12">
      <c r="A4" s="4" t="s">
        <v>35</v>
      </c>
      <c r="B4" s="6" t="n">
        <v>-292.3</v>
      </c>
      <c r="C4" s="6" t="n">
        <v>-288.1</v>
      </c>
      <c r="D4" s="6" t="n">
        <v>-293.5</v>
      </c>
      <c r="E4" s="6" t="n">
        <v>-268.1</v>
      </c>
      <c r="F4" s="6" t="n">
        <v>-262.7</v>
      </c>
      <c r="G4" s="10" t="n">
        <v>-229</v>
      </c>
      <c r="H4" s="6" t="n">
        <v>-141.1</v>
      </c>
      <c r="I4" s="6" t="n">
        <v>-140.3</v>
      </c>
      <c r="J4" s="10" t="n">
        <v>-1142</v>
      </c>
      <c r="K4" s="6" t="n">
        <v>-773.1</v>
      </c>
      <c r="L4" s="6" t="n">
        <v>-536.8</v>
      </c>
    </row>
    <row r="5" spans="1:12">
      <c r="A5" s="4" t="s">
        <v>1236</v>
      </c>
      <c r="J5" s="5" t="n">
        <v>30</v>
      </c>
      <c r="K5" s="7" t="n">
        <v>-21.2</v>
      </c>
      <c r="L5" s="7" t="n">
        <v>15.1</v>
      </c>
    </row>
    <row r="6" spans="1:12">
      <c r="A6" s="4" t="s">
        <v>47</v>
      </c>
      <c r="J6" s="7" t="n">
        <v>7.1</v>
      </c>
      <c r="K6" s="7" t="n">
        <v>-71.5</v>
      </c>
      <c r="L6" s="7" t="n">
        <v>20.6</v>
      </c>
    </row>
    <row r="7" spans="1:12">
      <c r="A7" s="4" t="s">
        <v>1237</v>
      </c>
    </row>
    <row r="8" spans="1:12">
      <c r="A8" s="3" t="s">
        <v>1235</v>
      </c>
    </row>
    <row r="9" spans="1:12">
      <c r="A9" s="4" t="s">
        <v>47</v>
      </c>
      <c r="J9" s="5" t="n">
        <v>1</v>
      </c>
      <c r="K9" s="7" t="n">
        <v>5.8</v>
      </c>
      <c r="L9" s="7" t="n">
        <v>-1.1</v>
      </c>
    </row>
    <row r="10" spans="1:12">
      <c r="A10" s="4" t="s">
        <v>1238</v>
      </c>
    </row>
    <row r="11" spans="1:12">
      <c r="A11" s="3" t="s">
        <v>1235</v>
      </c>
    </row>
    <row r="12" spans="1:12">
      <c r="A12" s="4" t="s">
        <v>35</v>
      </c>
      <c r="J12" s="7" t="n">
        <v>1.3</v>
      </c>
      <c r="K12" s="7" t="n">
        <v>6.4</v>
      </c>
      <c r="L12" s="7" t="n">
        <v>-1.5</v>
      </c>
    </row>
    <row r="13" spans="1:12">
      <c r="A13" s="4" t="s">
        <v>1239</v>
      </c>
      <c r="J13" s="7" t="n">
        <v>1.3</v>
      </c>
      <c r="K13" s="7" t="n">
        <v>6.4</v>
      </c>
      <c r="L13" s="7" t="n">
        <v>-1.5</v>
      </c>
    </row>
    <row r="14" spans="1:12">
      <c r="A14" s="4" t="s">
        <v>1236</v>
      </c>
      <c r="K14" s="7" t="n">
        <v>-0.1</v>
      </c>
      <c r="L14" s="7" t="n">
        <v>0.8</v>
      </c>
    </row>
    <row r="15" spans="1:12">
      <c r="A15" s="4" t="s">
        <v>47</v>
      </c>
      <c r="J15" s="7" t="n">
        <v>1.3</v>
      </c>
      <c r="K15" s="7" t="n">
        <v>6.3</v>
      </c>
      <c r="L15" s="7" t="n">
        <v>-0.7</v>
      </c>
    </row>
    <row r="16" spans="1:12">
      <c r="A16" s="4" t="s">
        <v>1240</v>
      </c>
    </row>
    <row r="17" spans="1:12">
      <c r="A17" s="3" t="s">
        <v>1235</v>
      </c>
    </row>
    <row r="18" spans="1:12">
      <c r="A18" s="4" t="s">
        <v>1241</v>
      </c>
      <c r="K18" s="7" t="n">
        <v>-0.1</v>
      </c>
      <c r="L18" s="7" t="n">
        <v>-0.1</v>
      </c>
    </row>
    <row r="19" spans="1:12">
      <c r="A19" s="4" t="s">
        <v>1242</v>
      </c>
      <c r="J19" s="7" t="n">
        <v>-0.3</v>
      </c>
      <c r="K19" s="7" t="n">
        <v>-0.4</v>
      </c>
      <c r="L19" s="7" t="n">
        <v>-0.4</v>
      </c>
    </row>
    <row r="20" spans="1:12">
      <c r="A20" s="4" t="s">
        <v>1239</v>
      </c>
      <c r="J20" s="7" t="n">
        <v>-0.3</v>
      </c>
      <c r="K20" s="7" t="n">
        <v>-0.5</v>
      </c>
      <c r="L20" s="7" t="n">
        <v>-0.5</v>
      </c>
    </row>
    <row r="21" spans="1:12">
      <c r="A21" s="4" t="s">
        <v>1236</v>
      </c>
      <c r="L21" s="7" t="n">
        <v>0.1</v>
      </c>
    </row>
    <row r="22" spans="1:12">
      <c r="A22" s="4" t="s">
        <v>47</v>
      </c>
      <c r="J22" s="6" t="n">
        <v>-0.3</v>
      </c>
      <c r="K22" s="6" t="n">
        <v>-0.5</v>
      </c>
      <c r="L22" s="6" t="n">
        <v>-0.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26</v>
      </c>
    </row>
    <row r="2" spans="1:2">
      <c r="A2" s="3" t="s">
        <v>268</v>
      </c>
    </row>
    <row r="3" spans="1:2">
      <c r="A3" s="5" t="n">
        <v>2018</v>
      </c>
      <c r="B3" s="6" t="n">
        <v>45.9</v>
      </c>
    </row>
    <row r="4" spans="1:2">
      <c r="A4" s="5" t="n">
        <v>2019</v>
      </c>
      <c r="B4" s="7" t="n">
        <v>39.6</v>
      </c>
    </row>
    <row r="5" spans="1:2">
      <c r="A5" s="5" t="n">
        <v>2020</v>
      </c>
      <c r="B5" s="7" t="n">
        <v>32.7</v>
      </c>
    </row>
    <row r="6" spans="1:2">
      <c r="A6" s="5" t="n">
        <v>2021</v>
      </c>
      <c r="B6" s="7" t="n">
        <v>26.9</v>
      </c>
    </row>
    <row r="7" spans="1:2">
      <c r="A7" s="5" t="n">
        <v>2022</v>
      </c>
      <c r="B7" s="7" t="n">
        <v>22.7</v>
      </c>
    </row>
    <row r="8" spans="1:2">
      <c r="A8" s="4" t="s">
        <v>1018</v>
      </c>
      <c r="B8" s="6" t="n">
        <v>98.900000000000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2</v>
      </c>
      <c r="D2" s="2" t="s">
        <v>33</v>
      </c>
      <c r="E2" s="2" t="s">
        <v>715</v>
      </c>
    </row>
    <row r="3" spans="1:5">
      <c r="A3" s="3" t="s">
        <v>268</v>
      </c>
    </row>
    <row r="4" spans="1:5">
      <c r="A4" s="4" t="s">
        <v>1245</v>
      </c>
      <c r="B4" s="6" t="n">
        <v>54.3</v>
      </c>
      <c r="C4" s="6" t="n">
        <v>32.3</v>
      </c>
      <c r="D4" s="6" t="n">
        <v>20.5</v>
      </c>
      <c r="E4" s="6" t="n">
        <v>107.1</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1246</v>
      </c>
      <c r="B1" s="2" t="s">
        <v>1247</v>
      </c>
      <c r="C1" s="2" t="s">
        <v>1248</v>
      </c>
      <c r="D1" s="2" t="s">
        <v>467</v>
      </c>
      <c r="E1" s="2" t="s">
        <v>1249</v>
      </c>
      <c r="F1" s="2" t="s">
        <v>126</v>
      </c>
      <c r="G1" s="2" t="s">
        <v>127</v>
      </c>
      <c r="H1" s="2" t="s">
        <v>128</v>
      </c>
      <c r="I1" s="2" t="s">
        <v>1250</v>
      </c>
    </row>
    <row r="2" spans="1:9">
      <c r="A2" s="3" t="s">
        <v>1251</v>
      </c>
    </row>
    <row r="3" spans="1:9">
      <c r="A3" s="4" t="s">
        <v>1252</v>
      </c>
      <c r="F3" s="6" t="n">
        <v>0.7</v>
      </c>
    </row>
    <row r="4" spans="1:9">
      <c r="A4" s="4" t="s">
        <v>1253</v>
      </c>
      <c r="F4" s="7" t="n">
        <v>135.5</v>
      </c>
    </row>
    <row r="5" spans="1:9">
      <c r="A5" s="4" t="s">
        <v>1254</v>
      </c>
      <c r="F5" s="5" t="n">
        <v>42</v>
      </c>
    </row>
    <row r="6" spans="1:9">
      <c r="A6" s="4" t="s">
        <v>563</v>
      </c>
    </row>
    <row r="7" spans="1:9">
      <c r="A7" s="3" t="s">
        <v>1251</v>
      </c>
    </row>
    <row r="8" spans="1:9">
      <c r="A8" s="4" t="s">
        <v>1255</v>
      </c>
      <c r="F8" s="10" t="n">
        <v>46</v>
      </c>
      <c r="G8" s="6" t="n">
        <v>42.4</v>
      </c>
      <c r="H8" s="6" t="n">
        <v>45.6</v>
      </c>
    </row>
    <row r="9" spans="1:9">
      <c r="A9" s="4" t="s">
        <v>1256</v>
      </c>
    </row>
    <row r="10" spans="1:9">
      <c r="A10" s="3" t="s">
        <v>1251</v>
      </c>
    </row>
    <row r="11" spans="1:9">
      <c r="A11" s="4" t="s">
        <v>1257</v>
      </c>
      <c r="F11" s="5" t="n">
        <v>2027</v>
      </c>
    </row>
    <row r="12" spans="1:9">
      <c r="A12" s="4" t="s">
        <v>1258</v>
      </c>
    </row>
    <row r="13" spans="1:9">
      <c r="A13" s="3" t="s">
        <v>1251</v>
      </c>
    </row>
    <row r="14" spans="1:9">
      <c r="A14" s="4" t="s">
        <v>1257</v>
      </c>
      <c r="F14" s="5" t="n">
        <v>2028</v>
      </c>
    </row>
    <row r="15" spans="1:9">
      <c r="A15" s="4" t="s">
        <v>1259</v>
      </c>
    </row>
    <row r="16" spans="1:9">
      <c r="A16" s="3" t="s">
        <v>1251</v>
      </c>
    </row>
    <row r="17" spans="1:9">
      <c r="A17" s="4" t="s">
        <v>1257</v>
      </c>
      <c r="F17" s="5" t="n">
        <v>2029</v>
      </c>
    </row>
    <row r="18" spans="1:9">
      <c r="A18" s="4" t="s">
        <v>1260</v>
      </c>
    </row>
    <row r="19" spans="1:9">
      <c r="A19" s="3" t="s">
        <v>1251</v>
      </c>
    </row>
    <row r="20" spans="1:9">
      <c r="A20" s="4" t="s">
        <v>1253</v>
      </c>
      <c r="F20" s="6" t="n">
        <v>0.1</v>
      </c>
    </row>
    <row r="21" spans="1:9">
      <c r="A21" s="4" t="s">
        <v>515</v>
      </c>
    </row>
    <row r="22" spans="1:9">
      <c r="A22" s="3" t="s">
        <v>1251</v>
      </c>
    </row>
    <row r="23" spans="1:9">
      <c r="A23" s="4" t="s">
        <v>1261</v>
      </c>
      <c r="B23" s="6" t="n">
        <v>33.5</v>
      </c>
      <c r="C23" s="15" t="n">
        <v>19.9</v>
      </c>
    </row>
    <row r="24" spans="1:9">
      <c r="A24" s="4" t="s">
        <v>1262</v>
      </c>
      <c r="I24" s="16" t="n">
        <v>16</v>
      </c>
    </row>
    <row r="25" spans="1:9">
      <c r="A25" s="4" t="s">
        <v>1263</v>
      </c>
      <c r="E25" s="16" t="n">
        <v>12</v>
      </c>
    </row>
    <row r="26" spans="1:9">
      <c r="A26" s="4" t="s">
        <v>1264</v>
      </c>
      <c r="E26" s="7" t="n">
        <v>3.9</v>
      </c>
    </row>
    <row r="27" spans="1:9">
      <c r="A27" s="4" t="s">
        <v>1265</v>
      </c>
      <c r="D27" s="6" t="n">
        <v>10.8</v>
      </c>
      <c r="E27" s="15" t="n">
        <v>8.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6</v>
      </c>
      <c r="B1" s="2" t="s">
        <v>1</v>
      </c>
    </row>
    <row r="2" spans="1:5">
      <c r="B2" s="2" t="s">
        <v>126</v>
      </c>
      <c r="C2" s="2" t="s">
        <v>127</v>
      </c>
      <c r="D2" s="2" t="s">
        <v>1267</v>
      </c>
      <c r="E2" s="2" t="s">
        <v>1268</v>
      </c>
    </row>
    <row r="3" spans="1:5">
      <c r="A3" s="3" t="s">
        <v>1269</v>
      </c>
    </row>
    <row r="4" spans="1:5">
      <c r="A4" s="4" t="s">
        <v>1270</v>
      </c>
      <c r="B4" s="4" t="s">
        <v>1271</v>
      </c>
      <c r="C4" s="4" t="s">
        <v>1271</v>
      </c>
    </row>
    <row r="5" spans="1:5">
      <c r="A5" s="4" t="s">
        <v>1272</v>
      </c>
      <c r="C5" s="10" t="n">
        <v>5800000</v>
      </c>
    </row>
    <row r="6" spans="1:5">
      <c r="A6" s="4" t="s">
        <v>1273</v>
      </c>
      <c r="B6" s="10" t="n">
        <v>1200000</v>
      </c>
      <c r="C6" s="5" t="n">
        <v>6100000</v>
      </c>
    </row>
    <row r="7" spans="1:5">
      <c r="A7" s="4" t="s">
        <v>1274</v>
      </c>
      <c r="B7" s="5" t="n">
        <v>0</v>
      </c>
      <c r="C7" s="5" t="n">
        <v>0</v>
      </c>
    </row>
    <row r="8" spans="1:5">
      <c r="A8" s="4" t="s">
        <v>1231</v>
      </c>
    </row>
    <row r="9" spans="1:5">
      <c r="A9" s="3" t="s">
        <v>1269</v>
      </c>
    </row>
    <row r="10" spans="1:5">
      <c r="A10" s="4" t="s">
        <v>1275</v>
      </c>
      <c r="B10" s="10" t="n">
        <v>1300000</v>
      </c>
    </row>
    <row r="11" spans="1:5">
      <c r="A11" s="4" t="s">
        <v>1276</v>
      </c>
    </row>
    <row r="12" spans="1:5">
      <c r="A12" s="3" t="s">
        <v>1269</v>
      </c>
    </row>
    <row r="13" spans="1:5">
      <c r="A13" s="4" t="s">
        <v>1277</v>
      </c>
      <c r="D13" s="16" t="n">
        <v>48100000</v>
      </c>
      <c r="E13" s="16" t="n">
        <v>44900000</v>
      </c>
    </row>
    <row r="14" spans="1:5">
      <c r="A14" s="4" t="s">
        <v>1272</v>
      </c>
      <c r="C14" s="10" t="n">
        <v>1300000</v>
      </c>
    </row>
    <row r="15" spans="1:5">
      <c r="A15" s="4" t="s">
        <v>1278</v>
      </c>
    </row>
    <row r="16" spans="1:5">
      <c r="A16" s="3" t="s">
        <v>1269</v>
      </c>
    </row>
    <row r="17" spans="1:5">
      <c r="A17" s="4" t="s">
        <v>1279</v>
      </c>
      <c r="B17" s="4" t="s">
        <v>482</v>
      </c>
    </row>
    <row r="18" spans="1:5">
      <c r="A18" s="4" t="s">
        <v>1280</v>
      </c>
    </row>
    <row r="19" spans="1:5">
      <c r="A19" s="3" t="s">
        <v>1269</v>
      </c>
    </row>
    <row r="20" spans="1:5">
      <c r="A20" s="4" t="s">
        <v>1279</v>
      </c>
      <c r="B20" s="4" t="s">
        <v>64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2</v>
      </c>
    </row>
    <row r="2" spans="1:3">
      <c r="A2" s="3" t="s">
        <v>1269</v>
      </c>
    </row>
    <row r="3" spans="1:3">
      <c r="A3" s="4" t="s">
        <v>1282</v>
      </c>
      <c r="B3" s="10" t="n">
        <v>0</v>
      </c>
      <c r="C3" s="10" t="n">
        <v>0</v>
      </c>
    </row>
    <row r="4" spans="1:3">
      <c r="A4" s="4" t="s">
        <v>1283</v>
      </c>
      <c r="B4" s="7" t="n">
        <v>1.2</v>
      </c>
      <c r="C4" s="7" t="n">
        <v>6.1</v>
      </c>
    </row>
    <row r="5" spans="1:3">
      <c r="A5" s="4" t="s">
        <v>1284</v>
      </c>
    </row>
    <row r="6" spans="1:3">
      <c r="A6" s="3" t="s">
        <v>1269</v>
      </c>
    </row>
    <row r="7" spans="1:3">
      <c r="A7" s="4" t="s">
        <v>1282</v>
      </c>
      <c r="B7" s="5" t="n">
        <v>0</v>
      </c>
      <c r="C7" s="5" t="n">
        <v>0</v>
      </c>
    </row>
    <row r="8" spans="1:3">
      <c r="A8" s="4" t="s">
        <v>1283</v>
      </c>
      <c r="B8" s="6" t="n">
        <v>1.2</v>
      </c>
      <c r="C8" s="6" t="n">
        <v>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770</v>
      </c>
    </row>
    <row r="2" spans="1:3">
      <c r="A2" s="3" t="s">
        <v>271</v>
      </c>
    </row>
    <row r="3" spans="1:3">
      <c r="A3" s="4" t="s">
        <v>1286</v>
      </c>
      <c r="B3" s="6" t="n">
        <v>5.3</v>
      </c>
      <c r="C3" s="6" t="n">
        <v>9.1999999999999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2</v>
      </c>
    </row>
    <row r="2" spans="1:3">
      <c r="A2" s="3" t="s">
        <v>1269</v>
      </c>
    </row>
    <row r="3" spans="1:3">
      <c r="A3" s="4" t="s">
        <v>1288</v>
      </c>
      <c r="B3" s="10" t="n">
        <v>0</v>
      </c>
      <c r="C3" s="10" t="n">
        <v>0</v>
      </c>
    </row>
    <row r="4" spans="1:3">
      <c r="A4" s="4" t="s">
        <v>1289</v>
      </c>
      <c r="B4" s="7" t="n">
        <v>-1.2</v>
      </c>
      <c r="C4" s="7" t="n">
        <v>-6.1</v>
      </c>
    </row>
    <row r="5" spans="1:3">
      <c r="A5" s="4" t="s">
        <v>1284</v>
      </c>
    </row>
    <row r="6" spans="1:3">
      <c r="A6" s="3" t="s">
        <v>1269</v>
      </c>
    </row>
    <row r="7" spans="1:3">
      <c r="A7" s="4" t="s">
        <v>1288</v>
      </c>
      <c r="B7" s="7" t="n">
        <v>0.6</v>
      </c>
      <c r="C7" s="7" t="n">
        <v>1.4</v>
      </c>
    </row>
    <row r="8" spans="1:3">
      <c r="A8" s="4" t="s">
        <v>1290</v>
      </c>
      <c r="B8" s="6" t="n">
        <v>-1.8</v>
      </c>
      <c r="C8" s="6" t="n">
        <v>-7.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1292</v>
      </c>
    </row>
    <row r="4" spans="1:12">
      <c r="A4" s="4" t="s">
        <v>1293</v>
      </c>
      <c r="B4" s="6" t="n">
        <v>292.3</v>
      </c>
      <c r="C4" s="6" t="n">
        <v>288.1</v>
      </c>
      <c r="D4" s="6" t="n">
        <v>293.5</v>
      </c>
      <c r="E4" s="6" t="n">
        <v>268.1</v>
      </c>
      <c r="F4" s="6" t="n">
        <v>262.7</v>
      </c>
      <c r="G4" s="10" t="n">
        <v>229</v>
      </c>
      <c r="H4" s="6" t="n">
        <v>141.1</v>
      </c>
      <c r="I4" s="6" t="n">
        <v>140.3</v>
      </c>
      <c r="J4" s="10" t="n">
        <v>1142</v>
      </c>
      <c r="K4" s="6" t="n">
        <v>773.1</v>
      </c>
      <c r="L4" s="6" t="n">
        <v>536.8</v>
      </c>
    </row>
    <row r="5" spans="1:12">
      <c r="A5" s="4" t="s">
        <v>1294</v>
      </c>
    </row>
    <row r="6" spans="1:12">
      <c r="A6" s="3" t="s">
        <v>1295</v>
      </c>
    </row>
    <row r="7" spans="1:12">
      <c r="A7" s="4" t="s">
        <v>1296</v>
      </c>
      <c r="J7" s="6" t="n">
        <v>1.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97</v>
      </c>
      <c r="B1" s="2" t="s">
        <v>2</v>
      </c>
      <c r="C1" s="2" t="s">
        <v>32</v>
      </c>
    </row>
    <row r="2" spans="1:3">
      <c r="A2" s="3" t="s">
        <v>1298</v>
      </c>
    </row>
    <row r="3" spans="1:3">
      <c r="A3" s="4" t="s">
        <v>1274</v>
      </c>
      <c r="B3" s="10" t="n">
        <v>0</v>
      </c>
      <c r="C3" s="10" t="n">
        <v>0</v>
      </c>
    </row>
    <row r="4" spans="1:3">
      <c r="A4" s="4" t="s">
        <v>1299</v>
      </c>
      <c r="B4" s="5" t="n">
        <v>1200000</v>
      </c>
      <c r="C4" s="5" t="n">
        <v>6100000</v>
      </c>
    </row>
    <row r="5" spans="1:3">
      <c r="A5" s="4" t="s">
        <v>1221</v>
      </c>
    </row>
    <row r="6" spans="1:3">
      <c r="A6" s="3" t="s">
        <v>1298</v>
      </c>
    </row>
    <row r="7" spans="1:3">
      <c r="A7" s="4" t="s">
        <v>1274</v>
      </c>
      <c r="B7" s="5" t="n">
        <v>0</v>
      </c>
      <c r="C7" s="5" t="n">
        <v>0</v>
      </c>
    </row>
    <row r="8" spans="1:3">
      <c r="A8" s="4" t="s">
        <v>1299</v>
      </c>
      <c r="B8" s="10" t="n">
        <v>1200000</v>
      </c>
      <c r="C8" s="10" t="n">
        <v>61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0</v>
      </c>
      <c r="B1" s="2" t="s">
        <v>2</v>
      </c>
      <c r="C1" s="2" t="s">
        <v>32</v>
      </c>
      <c r="D1" s="2" t="s">
        <v>1086</v>
      </c>
    </row>
    <row r="2" spans="1:4">
      <c r="A2" s="3" t="s">
        <v>1301</v>
      </c>
    </row>
    <row r="3" spans="1:4">
      <c r="A3" s="4" t="s">
        <v>1302</v>
      </c>
      <c r="B3" s="6" t="n">
        <v>2057.5</v>
      </c>
      <c r="C3" s="6" t="n">
        <v>1982.1</v>
      </c>
    </row>
    <row r="4" spans="1:4">
      <c r="A4" s="4" t="s">
        <v>561</v>
      </c>
    </row>
    <row r="5" spans="1:4">
      <c r="A5" s="3" t="s">
        <v>1301</v>
      </c>
    </row>
    <row r="6" spans="1:4">
      <c r="A6" s="4" t="s">
        <v>1302</v>
      </c>
      <c r="B6" s="7" t="n">
        <v>269.9</v>
      </c>
      <c r="C6" s="7" t="n">
        <v>384.2</v>
      </c>
    </row>
    <row r="7" spans="1:4">
      <c r="A7" s="4" t="s">
        <v>1303</v>
      </c>
      <c r="D7" s="10" t="n">
        <v>406</v>
      </c>
    </row>
    <row r="8" spans="1:4">
      <c r="A8" s="4" t="s">
        <v>618</v>
      </c>
    </row>
    <row r="9" spans="1:4">
      <c r="A9" s="3" t="s">
        <v>1301</v>
      </c>
    </row>
    <row r="10" spans="1:4">
      <c r="A10" s="4" t="s">
        <v>1302</v>
      </c>
      <c r="B10" s="7" t="n">
        <v>529.6</v>
      </c>
      <c r="C10" s="7" t="n">
        <v>464.3</v>
      </c>
    </row>
    <row r="11" spans="1:4">
      <c r="A11" s="4" t="s">
        <v>1055</v>
      </c>
    </row>
    <row r="12" spans="1:4">
      <c r="A12" s="3" t="s">
        <v>1301</v>
      </c>
    </row>
    <row r="13" spans="1:4">
      <c r="A13" s="4" t="s">
        <v>1302</v>
      </c>
      <c r="B13" s="5" t="n">
        <v>739</v>
      </c>
    </row>
    <row r="14" spans="1:4">
      <c r="A14" s="4" t="s">
        <v>1304</v>
      </c>
    </row>
    <row r="15" spans="1:4">
      <c r="A15" s="3" t="s">
        <v>1301</v>
      </c>
    </row>
    <row r="16" spans="1:4">
      <c r="A16" s="4" t="s">
        <v>1302</v>
      </c>
      <c r="C16" s="7" t="n">
        <v>615.7</v>
      </c>
    </row>
    <row r="17" spans="1:4">
      <c r="A17" s="4" t="s">
        <v>1305</v>
      </c>
    </row>
    <row r="18" spans="1:4">
      <c r="A18" s="3" t="s">
        <v>1301</v>
      </c>
    </row>
    <row r="19" spans="1:4">
      <c r="A19" s="4" t="s">
        <v>1302</v>
      </c>
      <c r="B19" s="5" t="n">
        <v>519</v>
      </c>
      <c r="C19" s="7" t="n">
        <v>517.9</v>
      </c>
    </row>
    <row r="20" spans="1:4">
      <c r="A20" s="4" t="s">
        <v>1306</v>
      </c>
    </row>
    <row r="21" spans="1:4">
      <c r="A21" s="3" t="s">
        <v>1301</v>
      </c>
    </row>
    <row r="22" spans="1:4">
      <c r="A22" s="4" t="s">
        <v>1303</v>
      </c>
      <c r="B22" s="7" t="n">
        <v>2156.6</v>
      </c>
      <c r="C22" s="7" t="n">
        <v>2071.1</v>
      </c>
    </row>
    <row r="23" spans="1:4">
      <c r="A23" s="4" t="s">
        <v>1307</v>
      </c>
    </row>
    <row r="24" spans="1:4">
      <c r="A24" s="3" t="s">
        <v>1301</v>
      </c>
    </row>
    <row r="25" spans="1:4">
      <c r="A25" s="4" t="s">
        <v>1303</v>
      </c>
      <c r="B25" s="7" t="n">
        <v>283.4</v>
      </c>
      <c r="C25" s="7" t="n">
        <v>383.7</v>
      </c>
    </row>
    <row r="26" spans="1:4">
      <c r="A26" s="4" t="s">
        <v>1308</v>
      </c>
    </row>
    <row r="27" spans="1:4">
      <c r="A27" s="3" t="s">
        <v>1301</v>
      </c>
    </row>
    <row r="28" spans="1:4">
      <c r="A28" s="4" t="s">
        <v>1303</v>
      </c>
      <c r="B28" s="5" t="n">
        <v>574</v>
      </c>
      <c r="C28" s="7" t="n">
        <v>505.5</v>
      </c>
    </row>
    <row r="29" spans="1:4">
      <c r="A29" s="4" t="s">
        <v>1309</v>
      </c>
    </row>
    <row r="30" spans="1:4">
      <c r="A30" s="3" t="s">
        <v>1301</v>
      </c>
    </row>
    <row r="31" spans="1:4">
      <c r="A31" s="4" t="s">
        <v>1303</v>
      </c>
      <c r="B31" s="7" t="n">
        <v>759.3</v>
      </c>
    </row>
    <row r="32" spans="1:4">
      <c r="A32" s="4" t="s">
        <v>1310</v>
      </c>
    </row>
    <row r="33" spans="1:4">
      <c r="A33" s="3" t="s">
        <v>1301</v>
      </c>
    </row>
    <row r="34" spans="1:4">
      <c r="A34" s="4" t="s">
        <v>1303</v>
      </c>
      <c r="C34" s="7" t="n">
        <v>647.7</v>
      </c>
    </row>
    <row r="35" spans="1:4">
      <c r="A35" s="4" t="s">
        <v>1311</v>
      </c>
    </row>
    <row r="36" spans="1:4">
      <c r="A36" s="3" t="s">
        <v>1301</v>
      </c>
    </row>
    <row r="37" spans="1:4">
      <c r="A37" s="4" t="s">
        <v>1303</v>
      </c>
      <c r="B37" s="6" t="n">
        <v>539.9</v>
      </c>
      <c r="C37" s="6" t="n">
        <v>534.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554</v>
      </c>
    </row>
    <row r="3" spans="1:4">
      <c r="A3" s="4" t="s">
        <v>561</v>
      </c>
    </row>
    <row r="4" spans="1:4">
      <c r="A4" s="3" t="s">
        <v>1301</v>
      </c>
    </row>
    <row r="5" spans="1:4">
      <c r="A5" s="4" t="s">
        <v>493</v>
      </c>
      <c r="B5" s="4" t="s">
        <v>562</v>
      </c>
      <c r="D5" s="4" t="s">
        <v>562</v>
      </c>
    </row>
    <row r="6" spans="1:4">
      <c r="A6" s="4" t="s">
        <v>495</v>
      </c>
      <c r="B6" s="5" t="n">
        <v>2021</v>
      </c>
      <c r="C6" s="5" t="n">
        <v>2021</v>
      </c>
    </row>
    <row r="7" spans="1:4">
      <c r="A7" s="4" t="s">
        <v>1053</v>
      </c>
    </row>
    <row r="8" spans="1:4">
      <c r="A8" s="3" t="s">
        <v>1301</v>
      </c>
    </row>
    <row r="9" spans="1:4">
      <c r="A9" s="4" t="s">
        <v>1054</v>
      </c>
      <c r="B9" s="6" t="n">
        <v>19.9</v>
      </c>
      <c r="C9" s="6" t="n">
        <v>34.2</v>
      </c>
    </row>
    <row r="10" spans="1:4">
      <c r="A10" s="4" t="s">
        <v>618</v>
      </c>
    </row>
    <row r="11" spans="1:4">
      <c r="A11" s="3" t="s">
        <v>1301</v>
      </c>
    </row>
    <row r="12" spans="1:4">
      <c r="A12" s="4" t="s">
        <v>493</v>
      </c>
      <c r="B12" s="4" t="s">
        <v>619</v>
      </c>
    </row>
    <row r="13" spans="1:4">
      <c r="A13" s="4" t="s">
        <v>495</v>
      </c>
      <c r="B13" s="5" t="n">
        <v>2024</v>
      </c>
      <c r="C13" s="5" t="n">
        <v>2024</v>
      </c>
    </row>
    <row r="14" spans="1:4">
      <c r="A14" s="4" t="s">
        <v>1055</v>
      </c>
    </row>
    <row r="15" spans="1:4">
      <c r="A15" s="3" t="s">
        <v>1301</v>
      </c>
    </row>
    <row r="16" spans="1:4">
      <c r="A16" s="4" t="s">
        <v>493</v>
      </c>
      <c r="B16" s="4" t="s">
        <v>619</v>
      </c>
    </row>
    <row r="17" spans="1:4">
      <c r="A17" s="4" t="s">
        <v>495</v>
      </c>
      <c r="B17" s="5" t="n">
        <v>2025</v>
      </c>
      <c r="C17" s="5" t="n">
        <v>2025</v>
      </c>
    </row>
    <row r="18" spans="1:4">
      <c r="A18" s="4" t="s">
        <v>1304</v>
      </c>
    </row>
    <row r="19" spans="1:4">
      <c r="A19" s="3" t="s">
        <v>1301</v>
      </c>
    </row>
    <row r="20" spans="1:4">
      <c r="A20" s="4" t="s">
        <v>493</v>
      </c>
      <c r="B20" s="4" t="s">
        <v>497</v>
      </c>
    </row>
    <row r="21" spans="1:4">
      <c r="A21" s="4" t="s">
        <v>495</v>
      </c>
      <c r="B21" s="5" t="n">
        <v>2020</v>
      </c>
    </row>
    <row r="22" spans="1:4">
      <c r="A22" s="4" t="s">
        <v>1305</v>
      </c>
    </row>
    <row r="23" spans="1:4">
      <c r="A23" s="3" t="s">
        <v>1301</v>
      </c>
    </row>
    <row r="24" spans="1:4">
      <c r="A24" s="4" t="s">
        <v>493</v>
      </c>
      <c r="B24" s="4" t="s">
        <v>494</v>
      </c>
    </row>
    <row r="25" spans="1:4">
      <c r="A25" s="4" t="s">
        <v>495</v>
      </c>
      <c r="B25" s="5" t="n">
        <v>202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277</v>
      </c>
    </row>
    <row r="4" spans="1:12">
      <c r="A4" s="4" t="s">
        <v>34</v>
      </c>
      <c r="B4" s="6" t="n">
        <v>571.3</v>
      </c>
      <c r="C4" s="6" t="n">
        <v>580.9</v>
      </c>
      <c r="D4" s="6" t="n">
        <v>580.6</v>
      </c>
      <c r="E4" s="6" t="n">
        <v>536.9</v>
      </c>
      <c r="F4" s="6" t="n">
        <v>521.2</v>
      </c>
      <c r="G4" s="6" t="n">
        <v>476.7</v>
      </c>
      <c r="H4" s="6" t="n">
        <v>320.2</v>
      </c>
      <c r="I4" s="6" t="n">
        <v>305.1</v>
      </c>
      <c r="J4" s="6" t="n">
        <v>2269.7</v>
      </c>
      <c r="K4" s="6" t="n">
        <v>1623.2</v>
      </c>
      <c r="L4" s="6" t="n">
        <v>1187.3</v>
      </c>
    </row>
    <row r="5" spans="1:12">
      <c r="A5" s="4" t="s">
        <v>35</v>
      </c>
      <c r="B5" s="7" t="n">
        <v>292.3</v>
      </c>
      <c r="C5" s="7" t="n">
        <v>288.1</v>
      </c>
      <c r="D5" s="7" t="n">
        <v>293.5</v>
      </c>
      <c r="E5" s="7" t="n">
        <v>268.1</v>
      </c>
      <c r="F5" s="7" t="n">
        <v>262.7</v>
      </c>
      <c r="G5" s="5" t="n">
        <v>229</v>
      </c>
      <c r="H5" s="7" t="n">
        <v>141.1</v>
      </c>
      <c r="I5" s="7" t="n">
        <v>140.3</v>
      </c>
      <c r="J5" s="5" t="n">
        <v>1142</v>
      </c>
      <c r="K5" s="7" t="n">
        <v>773.1</v>
      </c>
      <c r="L5" s="7" t="n">
        <v>536.8</v>
      </c>
    </row>
    <row r="6" spans="1:12">
      <c r="A6" s="4" t="s">
        <v>36</v>
      </c>
      <c r="B6" s="5" t="n">
        <v>279</v>
      </c>
      <c r="C6" s="7" t="n">
        <v>292.8</v>
      </c>
      <c r="D6" s="7" t="n">
        <v>287.1</v>
      </c>
      <c r="E6" s="7" t="n">
        <v>268.8</v>
      </c>
      <c r="F6" s="7" t="n">
        <v>258.5</v>
      </c>
      <c r="G6" s="7" t="n">
        <v>247.7</v>
      </c>
      <c r="H6" s="7" t="n">
        <v>179.1</v>
      </c>
      <c r="I6" s="7" t="n">
        <v>164.8</v>
      </c>
      <c r="J6" s="7" t="n">
        <v>1127.7</v>
      </c>
      <c r="K6" s="7" t="n">
        <v>850.1</v>
      </c>
      <c r="L6" s="7" t="n">
        <v>650.5</v>
      </c>
    </row>
    <row r="7" spans="1:12">
      <c r="A7" s="4" t="s">
        <v>1314</v>
      </c>
      <c r="B7" s="7" t="n">
        <v>264.9</v>
      </c>
      <c r="C7" s="7" t="n">
        <v>262.8</v>
      </c>
      <c r="D7" s="5" t="n">
        <v>260</v>
      </c>
      <c r="E7" s="5" t="n">
        <v>255</v>
      </c>
      <c r="F7" s="7" t="n">
        <v>258.5</v>
      </c>
      <c r="G7" s="7" t="n">
        <v>225.3</v>
      </c>
      <c r="H7" s="5" t="n">
        <v>163</v>
      </c>
      <c r="I7" s="7" t="n">
        <v>159.4</v>
      </c>
      <c r="J7" s="7" t="n">
        <v>1042.7</v>
      </c>
      <c r="K7" s="7" t="n">
        <v>806.2</v>
      </c>
      <c r="L7" s="7" t="n">
        <v>608.4</v>
      </c>
    </row>
    <row r="8" spans="1:12">
      <c r="A8" s="4" t="s">
        <v>38</v>
      </c>
      <c r="B8" s="7" t="n">
        <v>5.4</v>
      </c>
      <c r="C8" s="7" t="n">
        <v>-0.4</v>
      </c>
      <c r="D8" s="7" t="n">
        <v>3.9</v>
      </c>
      <c r="E8" s="7" t="n">
        <v>1.3</v>
      </c>
      <c r="F8" s="5" t="n">
        <v>2</v>
      </c>
      <c r="G8" s="7" t="n">
        <v>1.4</v>
      </c>
      <c r="H8" s="7" t="n">
        <v>1.4</v>
      </c>
      <c r="I8" s="7" t="n">
        <v>1.8</v>
      </c>
      <c r="J8" s="7" t="n">
        <v>10.2</v>
      </c>
      <c r="K8" s="7" t="n">
        <v>6.6</v>
      </c>
      <c r="L8" s="7" t="n">
        <v>4.2</v>
      </c>
    </row>
    <row r="9" spans="1:12">
      <c r="A9" s="4" t="s">
        <v>39</v>
      </c>
      <c r="B9" s="7" t="n">
        <v>8.699999999999999</v>
      </c>
      <c r="C9" s="7" t="n">
        <v>3.2</v>
      </c>
      <c r="D9" s="7" t="n">
        <v>6.7</v>
      </c>
      <c r="E9" s="7" t="n">
        <v>7.3</v>
      </c>
      <c r="F9" s="7" t="n">
        <v>7.3</v>
      </c>
      <c r="G9" s="7" t="n">
        <v>7.4</v>
      </c>
      <c r="H9" s="7" t="n">
        <v>11.7</v>
      </c>
      <c r="I9" s="7" t="n">
        <v>1.4</v>
      </c>
      <c r="J9" s="7" t="n">
        <v>25.9</v>
      </c>
      <c r="K9" s="7" t="n">
        <v>27.8</v>
      </c>
      <c r="L9" s="5" t="n">
        <v>20</v>
      </c>
    </row>
    <row r="10" spans="1:12">
      <c r="A10" s="4" t="s">
        <v>40</v>
      </c>
      <c r="C10" s="7" t="n">
        <v>27.2</v>
      </c>
      <c r="D10" s="7" t="n">
        <v>16.5</v>
      </c>
      <c r="E10" s="7" t="n">
        <v>5.2</v>
      </c>
      <c r="F10" s="7" t="n">
        <v>-9.300000000000001</v>
      </c>
      <c r="G10" s="7" t="n">
        <v>13.6</v>
      </c>
      <c r="H10" s="5" t="n">
        <v>3</v>
      </c>
      <c r="I10" s="7" t="n">
        <v>2.2</v>
      </c>
      <c r="J10" s="7" t="n">
        <v>48.9</v>
      </c>
      <c r="K10" s="7" t="n">
        <v>9.5</v>
      </c>
      <c r="L10" s="7" t="n">
        <v>17.9</v>
      </c>
    </row>
    <row r="11" spans="1:12">
      <c r="A11" s="4" t="s">
        <v>45</v>
      </c>
      <c r="B11" s="7" t="n">
        <v>9.5</v>
      </c>
      <c r="C11" s="7" t="n">
        <v>1.6</v>
      </c>
      <c r="D11" s="7" t="n">
        <v>-4.5</v>
      </c>
      <c r="E11" s="7" t="n">
        <v>-10.2</v>
      </c>
      <c r="F11" s="7" t="n">
        <v>-54.7</v>
      </c>
      <c r="G11" s="5" t="n">
        <v>-4</v>
      </c>
      <c r="H11" s="5" t="n">
        <v>-3</v>
      </c>
      <c r="I11" s="7" t="n">
        <v>1.4</v>
      </c>
      <c r="J11" s="7" t="n">
        <v>-3.6</v>
      </c>
      <c r="K11" s="7" t="n">
        <v>-60.3</v>
      </c>
      <c r="L11" s="7" t="n">
        <v>15.7</v>
      </c>
    </row>
    <row r="12" spans="1:12">
      <c r="A12" s="4" t="s">
        <v>1315</v>
      </c>
      <c r="B12" s="7" t="n">
        <v>9.699999999999999</v>
      </c>
      <c r="C12" s="5" t="n">
        <v>43</v>
      </c>
      <c r="D12" s="7" t="n">
        <v>-17.8</v>
      </c>
      <c r="E12" s="7" t="n">
        <v>-24.2</v>
      </c>
      <c r="F12" s="7" t="n">
        <v>-23.2</v>
      </c>
      <c r="G12" s="7" t="n">
        <v>2.9</v>
      </c>
      <c r="H12" s="7" t="n">
        <v>11.9</v>
      </c>
      <c r="I12" s="7" t="n">
        <v>-2.8</v>
      </c>
      <c r="J12" s="7" t="n">
        <v>10.7</v>
      </c>
      <c r="K12" s="7" t="n">
        <v>-11.2</v>
      </c>
      <c r="L12" s="7" t="n">
        <v>4.9</v>
      </c>
    </row>
    <row r="13" spans="1:12">
      <c r="A13" s="4" t="s">
        <v>1316</v>
      </c>
      <c r="B13" s="7" t="n">
        <v>2.1</v>
      </c>
      <c r="C13" s="7" t="n">
        <v>2.1</v>
      </c>
      <c r="D13" s="7" t="n">
        <v>2.3</v>
      </c>
      <c r="E13" s="5" t="n">
        <v>2</v>
      </c>
      <c r="F13" s="7" t="n">
        <v>1.9</v>
      </c>
      <c r="G13" s="7" t="n">
        <v>1.5</v>
      </c>
      <c r="H13" s="7" t="n">
        <v>1.5</v>
      </c>
      <c r="I13" s="7" t="n">
        <v>1.4</v>
      </c>
      <c r="J13" s="7" t="n">
        <v>8.5</v>
      </c>
      <c r="K13" s="7" t="n">
        <v>6.3</v>
      </c>
      <c r="L13" s="7" t="n">
        <v>6.1</v>
      </c>
    </row>
    <row r="14" spans="1:12">
      <c r="A14" s="4" t="s">
        <v>50</v>
      </c>
      <c r="B14" s="6" t="n">
        <v>17.1</v>
      </c>
      <c r="C14" s="6" t="n">
        <v>42.5</v>
      </c>
      <c r="D14" s="6" t="n">
        <v>-24.6</v>
      </c>
      <c r="E14" s="6" t="n">
        <v>-36.4</v>
      </c>
      <c r="F14" s="6" t="n">
        <v>-79.8</v>
      </c>
      <c r="G14" s="6" t="n">
        <v>-2.6</v>
      </c>
      <c r="H14" s="6" t="n">
        <v>7.4</v>
      </c>
      <c r="I14" s="6" t="n">
        <v>-2.8</v>
      </c>
      <c r="J14" s="6" t="n">
        <v>-1.4</v>
      </c>
      <c r="K14" s="6" t="n">
        <v>-77.8</v>
      </c>
      <c r="L14" s="6" t="n">
        <v>-3.4</v>
      </c>
    </row>
    <row r="15" spans="1:12">
      <c r="A15" s="3" t="s">
        <v>51</v>
      </c>
    </row>
    <row r="16" spans="1:12">
      <c r="A16" s="4" t="s">
        <v>52</v>
      </c>
      <c r="B16" s="8" t="n">
        <v>0.07000000000000001</v>
      </c>
      <c r="C16" s="8" t="n">
        <v>0.01</v>
      </c>
      <c r="D16" s="8" t="n">
        <v>-0.03</v>
      </c>
      <c r="E16" s="8" t="n">
        <v>-0.07000000000000001</v>
      </c>
      <c r="F16" s="8" t="n">
        <v>-0.4</v>
      </c>
      <c r="G16" s="8" t="n">
        <v>-0.03</v>
      </c>
      <c r="H16" s="8" t="n">
        <v>-0.02</v>
      </c>
      <c r="I16" s="8" t="n">
        <v>0.01</v>
      </c>
      <c r="J16" s="8" t="n">
        <v>-0.03</v>
      </c>
      <c r="K16" s="8" t="n">
        <v>-0.47</v>
      </c>
      <c r="L16" s="8" t="n">
        <v>-0.02</v>
      </c>
    </row>
    <row r="17" spans="1:12">
      <c r="A17" s="4" t="s">
        <v>53</v>
      </c>
      <c r="B17" s="9" t="n">
        <v>0.05</v>
      </c>
      <c r="C17" s="9" t="n">
        <v>0.29</v>
      </c>
      <c r="D17" s="9" t="n">
        <v>-0.15</v>
      </c>
      <c r="E17" s="9" t="n">
        <v>-0.19</v>
      </c>
      <c r="F17" s="9" t="n">
        <v>-0.18</v>
      </c>
      <c r="G17" s="9" t="n">
        <v>0.01</v>
      </c>
      <c r="H17" s="9" t="n">
        <v>0.08</v>
      </c>
      <c r="I17" s="9" t="n">
        <v>-0.03</v>
      </c>
      <c r="J17" s="9" t="n">
        <v>0.02</v>
      </c>
      <c r="K17" s="9" t="n">
        <v>-0.14</v>
      </c>
      <c r="L17" s="9" t="n">
        <v>-0.01</v>
      </c>
    </row>
    <row r="18" spans="1:12">
      <c r="A18" s="4" t="s">
        <v>47</v>
      </c>
      <c r="B18" s="8" t="n">
        <v>0.12</v>
      </c>
      <c r="C18" s="8" t="n">
        <v>0.3</v>
      </c>
      <c r="D18" s="8" t="n">
        <v>-0.18</v>
      </c>
      <c r="E18" s="8" t="n">
        <v>-0.26</v>
      </c>
      <c r="F18" s="8" t="n">
        <v>-0.58</v>
      </c>
      <c r="G18" s="8" t="n">
        <v>-0.02</v>
      </c>
      <c r="H18" s="8" t="n">
        <v>0.06</v>
      </c>
      <c r="I18" s="8" t="n">
        <v>-0.02</v>
      </c>
      <c r="J18" s="8" t="n">
        <v>-0.01</v>
      </c>
      <c r="K18" s="8" t="n">
        <v>-0.61</v>
      </c>
      <c r="L18" s="8" t="n">
        <v>-0.03</v>
      </c>
    </row>
    <row r="19" spans="1:12">
      <c r="A19" s="3" t="s">
        <v>55</v>
      </c>
    </row>
    <row r="20" spans="1:12">
      <c r="A20" s="4" t="s">
        <v>34</v>
      </c>
      <c r="B20" s="6" t="n">
        <v>571.3</v>
      </c>
      <c r="C20" s="6" t="n">
        <v>580.9</v>
      </c>
      <c r="D20" s="6" t="n">
        <v>580.6</v>
      </c>
      <c r="E20" s="6" t="n">
        <v>536.9</v>
      </c>
      <c r="F20" s="6" t="n">
        <v>521.2</v>
      </c>
      <c r="G20" s="6" t="n">
        <v>476.7</v>
      </c>
      <c r="H20" s="6" t="n">
        <v>320.2</v>
      </c>
      <c r="I20" s="6" t="n">
        <v>305.1</v>
      </c>
      <c r="J20" s="6" t="n">
        <v>2269.7</v>
      </c>
      <c r="K20" s="6" t="n">
        <v>1623.2</v>
      </c>
      <c r="L20" s="6" t="n">
        <v>1187.3</v>
      </c>
    </row>
    <row r="21" spans="1:12">
      <c r="A21" s="4" t="s">
        <v>35</v>
      </c>
      <c r="B21" s="7" t="n">
        <v>292.3</v>
      </c>
      <c r="C21" s="7" t="n">
        <v>288.1</v>
      </c>
      <c r="D21" s="7" t="n">
        <v>293.5</v>
      </c>
      <c r="E21" s="7" t="n">
        <v>268.1</v>
      </c>
      <c r="F21" s="7" t="n">
        <v>262.7</v>
      </c>
      <c r="G21" s="5" t="n">
        <v>229</v>
      </c>
      <c r="H21" s="7" t="n">
        <v>141.1</v>
      </c>
      <c r="I21" s="7" t="n">
        <v>140.3</v>
      </c>
      <c r="J21" s="5" t="n">
        <v>1142</v>
      </c>
      <c r="K21" s="7" t="n">
        <v>773.1</v>
      </c>
      <c r="L21" s="7" t="n">
        <v>536.8</v>
      </c>
    </row>
    <row r="22" spans="1:12">
      <c r="A22" s="4" t="s">
        <v>36</v>
      </c>
      <c r="B22" s="5" t="n">
        <v>279</v>
      </c>
      <c r="C22" s="7" t="n">
        <v>292.8</v>
      </c>
      <c r="D22" s="7" t="n">
        <v>287.1</v>
      </c>
      <c r="E22" s="7" t="n">
        <v>268.8</v>
      </c>
      <c r="F22" s="7" t="n">
        <v>258.5</v>
      </c>
      <c r="G22" s="7" t="n">
        <v>247.7</v>
      </c>
      <c r="H22" s="7" t="n">
        <v>179.1</v>
      </c>
      <c r="I22" s="7" t="n">
        <v>164.8</v>
      </c>
      <c r="J22" s="7" t="n">
        <v>1127.7</v>
      </c>
      <c r="K22" s="7" t="n">
        <v>850.1</v>
      </c>
      <c r="L22" s="7" t="n">
        <v>650.5</v>
      </c>
    </row>
    <row r="23" spans="1:12">
      <c r="A23" s="4" t="s">
        <v>1314</v>
      </c>
      <c r="B23" s="7" t="n">
        <v>264.9</v>
      </c>
      <c r="C23" s="7" t="n">
        <v>262.8</v>
      </c>
      <c r="D23" s="5" t="n">
        <v>260</v>
      </c>
      <c r="E23" s="5" t="n">
        <v>255</v>
      </c>
      <c r="F23" s="7" t="n">
        <v>258.5</v>
      </c>
      <c r="G23" s="7" t="n">
        <v>225.3</v>
      </c>
      <c r="H23" s="5" t="n">
        <v>163</v>
      </c>
      <c r="I23" s="7" t="n">
        <v>159.4</v>
      </c>
      <c r="J23" s="7" t="n">
        <v>1042.7</v>
      </c>
      <c r="K23" s="7" t="n">
        <v>806.2</v>
      </c>
      <c r="L23" s="7" t="n">
        <v>608.4</v>
      </c>
    </row>
    <row r="24" spans="1:12">
      <c r="A24" s="4" t="s">
        <v>1317</v>
      </c>
      <c r="B24" s="7" t="n">
        <v>5.4</v>
      </c>
      <c r="C24" s="7" t="n">
        <v>-0.4</v>
      </c>
      <c r="D24" s="7" t="n">
        <v>3.9</v>
      </c>
      <c r="E24" s="7" t="n">
        <v>1.3</v>
      </c>
      <c r="F24" s="5" t="n">
        <v>2</v>
      </c>
      <c r="G24" s="7" t="n">
        <v>1.4</v>
      </c>
      <c r="H24" s="7" t="n">
        <v>1.4</v>
      </c>
      <c r="I24" s="7" t="n">
        <v>1.8</v>
      </c>
      <c r="J24" s="7" t="n">
        <v>10.2</v>
      </c>
      <c r="K24" s="7" t="n">
        <v>6.6</v>
      </c>
      <c r="L24" s="7" t="n">
        <v>4.2</v>
      </c>
    </row>
    <row r="25" spans="1:12">
      <c r="A25" s="4" t="s">
        <v>39</v>
      </c>
      <c r="B25" s="7" t="n">
        <v>8.699999999999999</v>
      </c>
      <c r="C25" s="7" t="n">
        <v>3.2</v>
      </c>
      <c r="D25" s="7" t="n">
        <v>6.7</v>
      </c>
      <c r="E25" s="7" t="n">
        <v>7.3</v>
      </c>
      <c r="F25" s="7" t="n">
        <v>7.3</v>
      </c>
      <c r="G25" s="7" t="n">
        <v>7.4</v>
      </c>
      <c r="H25" s="7" t="n">
        <v>11.7</v>
      </c>
      <c r="I25" s="7" t="n">
        <v>1.4</v>
      </c>
      <c r="J25" s="7" t="n">
        <v>25.9</v>
      </c>
      <c r="K25" s="7" t="n">
        <v>27.8</v>
      </c>
      <c r="L25" s="5" t="n">
        <v>20</v>
      </c>
    </row>
    <row r="26" spans="1:12">
      <c r="A26" s="4" t="s">
        <v>919</v>
      </c>
      <c r="C26" s="7" t="n">
        <v>27.2</v>
      </c>
      <c r="D26" s="7" t="n">
        <v>16.5</v>
      </c>
      <c r="E26" s="7" t="n">
        <v>5.2</v>
      </c>
      <c r="F26" s="7" t="n">
        <v>-9.300000000000001</v>
      </c>
      <c r="G26" s="7" t="n">
        <v>13.6</v>
      </c>
      <c r="H26" s="5" t="n">
        <v>3</v>
      </c>
      <c r="I26" s="7" t="n">
        <v>2.2</v>
      </c>
      <c r="J26" s="7" t="n">
        <v>48.9</v>
      </c>
      <c r="K26" s="7" t="n">
        <v>9.5</v>
      </c>
      <c r="L26" s="7" t="n">
        <v>17.9</v>
      </c>
    </row>
    <row r="27" spans="1:12">
      <c r="A27" s="4" t="s">
        <v>1318</v>
      </c>
      <c r="B27" s="7" t="n">
        <v>9.5</v>
      </c>
      <c r="C27" s="7" t="n">
        <v>1.6</v>
      </c>
      <c r="D27" s="7" t="n">
        <v>-4.5</v>
      </c>
      <c r="E27" s="7" t="n">
        <v>-10.2</v>
      </c>
      <c r="F27" s="7" t="n">
        <v>-54.7</v>
      </c>
      <c r="G27" s="5" t="n">
        <v>-4</v>
      </c>
      <c r="H27" s="5" t="n">
        <v>-3</v>
      </c>
      <c r="I27" s="7" t="n">
        <v>1.4</v>
      </c>
      <c r="J27" s="7" t="n">
        <v>-3.6</v>
      </c>
      <c r="K27" s="7" t="n">
        <v>-60.3</v>
      </c>
      <c r="L27" s="7" t="n">
        <v>15.7</v>
      </c>
    </row>
    <row r="28" spans="1:12">
      <c r="A28" s="4" t="s">
        <v>1315</v>
      </c>
      <c r="B28" s="7" t="n">
        <v>9.699999999999999</v>
      </c>
      <c r="C28" s="5" t="n">
        <v>43</v>
      </c>
      <c r="D28" s="7" t="n">
        <v>-17.8</v>
      </c>
      <c r="E28" s="7" t="n">
        <v>-24.2</v>
      </c>
      <c r="F28" s="7" t="n">
        <v>-23.2</v>
      </c>
      <c r="G28" s="7" t="n">
        <v>2.9</v>
      </c>
      <c r="H28" s="7" t="n">
        <v>11.9</v>
      </c>
      <c r="I28" s="7" t="n">
        <v>-2.8</v>
      </c>
      <c r="J28" s="7" t="n">
        <v>10.7</v>
      </c>
      <c r="K28" s="7" t="n">
        <v>-11.2</v>
      </c>
      <c r="L28" s="7" t="n">
        <v>4.9</v>
      </c>
    </row>
    <row r="29" spans="1:12">
      <c r="A29" s="4" t="s">
        <v>1316</v>
      </c>
      <c r="B29" s="7" t="n">
        <v>2.1</v>
      </c>
      <c r="C29" s="7" t="n">
        <v>2.1</v>
      </c>
      <c r="D29" s="7" t="n">
        <v>2.3</v>
      </c>
      <c r="E29" s="5" t="n">
        <v>2</v>
      </c>
      <c r="F29" s="7" t="n">
        <v>1.9</v>
      </c>
      <c r="G29" s="7" t="n">
        <v>1.5</v>
      </c>
      <c r="H29" s="7" t="n">
        <v>1.5</v>
      </c>
      <c r="I29" s="7" t="n">
        <v>1.4</v>
      </c>
      <c r="J29" s="7" t="n">
        <v>8.5</v>
      </c>
      <c r="K29" s="7" t="n">
        <v>6.3</v>
      </c>
      <c r="L29" s="7" t="n">
        <v>6.1</v>
      </c>
    </row>
    <row r="30" spans="1:12">
      <c r="A30" s="4" t="s">
        <v>50</v>
      </c>
      <c r="B30" s="6" t="n">
        <v>17.1</v>
      </c>
      <c r="C30" s="6" t="n">
        <v>42.5</v>
      </c>
      <c r="D30" s="6" t="n">
        <v>-24.6</v>
      </c>
      <c r="E30" s="6" t="n">
        <v>-36.4</v>
      </c>
      <c r="F30" s="6" t="n">
        <v>-79.8</v>
      </c>
      <c r="G30" s="6" t="n">
        <v>-2.6</v>
      </c>
      <c r="H30" s="6" t="n">
        <v>7.4</v>
      </c>
      <c r="I30" s="6" t="n">
        <v>-2.8</v>
      </c>
      <c r="J30" s="6" t="n">
        <v>-1.4</v>
      </c>
      <c r="K30" s="6" t="n">
        <v>-77.8</v>
      </c>
      <c r="L30" s="6" t="n">
        <v>-3.4</v>
      </c>
    </row>
    <row r="31" spans="1:12">
      <c r="A31" s="4" t="s">
        <v>52</v>
      </c>
      <c r="B31" s="8" t="n">
        <v>0.07000000000000001</v>
      </c>
      <c r="C31" s="8" t="n">
        <v>0.01</v>
      </c>
      <c r="D31" s="8" t="n">
        <v>-0.03</v>
      </c>
      <c r="E31" s="8" t="n">
        <v>-0.07000000000000001</v>
      </c>
      <c r="F31" s="8" t="n">
        <v>-0.4</v>
      </c>
      <c r="G31" s="8" t="n">
        <v>-0.03</v>
      </c>
      <c r="H31" s="8" t="n">
        <v>-0.02</v>
      </c>
      <c r="I31" s="8" t="n">
        <v>0.01</v>
      </c>
      <c r="J31" s="8" t="n">
        <v>-0.03</v>
      </c>
      <c r="K31" s="8" t="n">
        <v>-0.47</v>
      </c>
      <c r="L31" s="8" t="n">
        <v>-0.02</v>
      </c>
    </row>
    <row r="32" spans="1:12">
      <c r="A32" s="4" t="s">
        <v>53</v>
      </c>
      <c r="B32" s="9" t="n">
        <v>0.05</v>
      </c>
      <c r="C32" s="9" t="n">
        <v>0.29</v>
      </c>
      <c r="D32" s="9" t="n">
        <v>-0.15</v>
      </c>
      <c r="E32" s="9" t="n">
        <v>-0.19</v>
      </c>
      <c r="F32" s="9" t="n">
        <v>-0.18</v>
      </c>
      <c r="G32" s="9" t="n">
        <v>0.01</v>
      </c>
      <c r="H32" s="9" t="n">
        <v>0.08</v>
      </c>
      <c r="I32" s="9" t="n">
        <v>-0.03</v>
      </c>
      <c r="J32" s="9" t="n">
        <v>0.02</v>
      </c>
      <c r="K32" s="9" t="n">
        <v>-0.14</v>
      </c>
      <c r="L32" s="9" t="n">
        <v>-0.01</v>
      </c>
    </row>
    <row r="33" spans="1:12">
      <c r="A33" s="4" t="s">
        <v>47</v>
      </c>
      <c r="B33" s="8" t="n">
        <v>0.12</v>
      </c>
      <c r="C33" s="8" t="n">
        <v>0.3</v>
      </c>
      <c r="D33" s="8" t="n">
        <v>-0.18</v>
      </c>
      <c r="E33" s="8" t="n">
        <v>-0.26</v>
      </c>
      <c r="F33" s="8" t="n">
        <v>-0.58</v>
      </c>
      <c r="G33" s="8" t="n">
        <v>-0.02</v>
      </c>
      <c r="H33" s="8" t="n">
        <v>0.06</v>
      </c>
      <c r="I33" s="8" t="n">
        <v>-0.02</v>
      </c>
      <c r="J33" s="8" t="n">
        <v>-0.01</v>
      </c>
      <c r="K33" s="8" t="n">
        <v>-0.61</v>
      </c>
      <c r="L33" s="8" t="n">
        <v>-0.0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1319</v>
      </c>
      <c r="B1" s="2" t="s">
        <v>1320</v>
      </c>
      <c r="C1" s="2" t="s">
        <v>1321</v>
      </c>
      <c r="D1" s="2" t="s">
        <v>550</v>
      </c>
      <c r="E1" s="2" t="s">
        <v>1322</v>
      </c>
      <c r="F1" s="2" t="s">
        <v>2</v>
      </c>
      <c r="G1" s="2" t="s">
        <v>32</v>
      </c>
    </row>
    <row r="2" spans="1:7">
      <c r="A2" s="3" t="s">
        <v>1323</v>
      </c>
    </row>
    <row r="3" spans="1:7">
      <c r="A3" s="4" t="s">
        <v>480</v>
      </c>
      <c r="F3" s="10" t="n">
        <v>2313500</v>
      </c>
      <c r="G3" s="10" t="n">
        <v>2225400</v>
      </c>
    </row>
    <row r="4" spans="1:7">
      <c r="A4" s="4" t="s">
        <v>557</v>
      </c>
      <c r="F4" s="5" t="n">
        <v>220300</v>
      </c>
      <c r="G4" s="5" t="n">
        <v>207000</v>
      </c>
    </row>
    <row r="5" spans="1:7">
      <c r="A5" s="4" t="s">
        <v>1324</v>
      </c>
      <c r="B5" s="4" t="s">
        <v>1325</v>
      </c>
    </row>
    <row r="6" spans="1:7">
      <c r="A6" s="4" t="s">
        <v>1326</v>
      </c>
      <c r="B6" s="4" t="s">
        <v>1327</v>
      </c>
    </row>
    <row r="7" spans="1:7">
      <c r="A7" s="4" t="s">
        <v>1328</v>
      </c>
      <c r="B7" s="4" t="s">
        <v>1329</v>
      </c>
    </row>
    <row r="8" spans="1:7">
      <c r="A8" s="4" t="s">
        <v>563</v>
      </c>
    </row>
    <row r="9" spans="1:7">
      <c r="A9" s="3" t="s">
        <v>1323</v>
      </c>
    </row>
    <row r="10" spans="1:7">
      <c r="A10" s="4" t="s">
        <v>480</v>
      </c>
      <c r="F10" s="10" t="n">
        <v>220300</v>
      </c>
      <c r="G10" s="10" t="n">
        <v>207000</v>
      </c>
    </row>
    <row r="11" spans="1:7">
      <c r="A11" s="4" t="s">
        <v>1330</v>
      </c>
    </row>
    <row r="12" spans="1:7">
      <c r="A12" s="3" t="s">
        <v>1323</v>
      </c>
    </row>
    <row r="13" spans="1:7">
      <c r="A13" s="4" t="s">
        <v>1331</v>
      </c>
      <c r="C13" s="10" t="n">
        <v>35000</v>
      </c>
    </row>
    <row r="14" spans="1:7">
      <c r="A14" s="4" t="s">
        <v>1332</v>
      </c>
    </row>
    <row r="15" spans="1:7">
      <c r="A15" s="3" t="s">
        <v>1323</v>
      </c>
    </row>
    <row r="16" spans="1:7">
      <c r="A16" s="4" t="s">
        <v>1333</v>
      </c>
      <c r="B16" s="8" t="n">
        <v>0.06</v>
      </c>
    </row>
    <row r="17" spans="1:7">
      <c r="A17" s="4" t="s">
        <v>1334</v>
      </c>
    </row>
    <row r="18" spans="1:7">
      <c r="A18" s="3" t="s">
        <v>1323</v>
      </c>
    </row>
    <row r="19" spans="1:7">
      <c r="A19" s="4" t="s">
        <v>557</v>
      </c>
      <c r="D19" s="10" t="n">
        <v>1900</v>
      </c>
    </row>
    <row r="20" spans="1:7">
      <c r="A20" s="4" t="s">
        <v>566</v>
      </c>
    </row>
    <row r="21" spans="1:7">
      <c r="A21" s="3" t="s">
        <v>1323</v>
      </c>
    </row>
    <row r="22" spans="1:7">
      <c r="A22" s="4" t="s">
        <v>480</v>
      </c>
      <c r="D22" s="5" t="n">
        <v>250000</v>
      </c>
    </row>
    <row r="23" spans="1:7">
      <c r="A23" s="4" t="s">
        <v>557</v>
      </c>
      <c r="D23" s="5" t="n">
        <v>262500</v>
      </c>
    </row>
    <row r="24" spans="1:7">
      <c r="A24" s="4" t="s">
        <v>1071</v>
      </c>
      <c r="D24" s="10" t="n">
        <v>100000</v>
      </c>
    </row>
    <row r="25" spans="1:7">
      <c r="A25" s="4" t="s">
        <v>1068</v>
      </c>
      <c r="D25" s="4" t="s">
        <v>1069</v>
      </c>
    </row>
    <row r="26" spans="1:7">
      <c r="A26" s="4" t="s">
        <v>1335</v>
      </c>
    </row>
    <row r="27" spans="1:7">
      <c r="A27" s="3" t="s">
        <v>1323</v>
      </c>
    </row>
    <row r="28" spans="1:7">
      <c r="A28" s="4" t="s">
        <v>1336</v>
      </c>
      <c r="E28" s="8" t="n">
        <v>0.97</v>
      </c>
    </row>
    <row r="29" spans="1:7">
      <c r="A29" s="4" t="s">
        <v>1337</v>
      </c>
    </row>
    <row r="30" spans="1:7">
      <c r="A30" s="3" t="s">
        <v>1323</v>
      </c>
    </row>
    <row r="31" spans="1:7">
      <c r="A31" s="4" t="s">
        <v>499</v>
      </c>
      <c r="D31" s="10" t="n">
        <v>1250</v>
      </c>
    </row>
    <row r="32" spans="1:7">
      <c r="A32" s="4" t="s">
        <v>480</v>
      </c>
      <c r="D32" s="10" t="n">
        <v>525000</v>
      </c>
    </row>
    <row r="33" spans="1:7">
      <c r="A33" s="4" t="s">
        <v>495</v>
      </c>
      <c r="D33" s="5" t="n">
        <v>2022</v>
      </c>
    </row>
    <row r="34" spans="1:7">
      <c r="A34" s="4" t="s">
        <v>1338</v>
      </c>
    </row>
    <row r="35" spans="1:7">
      <c r="A35" s="3" t="s">
        <v>1323</v>
      </c>
    </row>
    <row r="36" spans="1:7">
      <c r="A36" s="4" t="s">
        <v>557</v>
      </c>
      <c r="D36" s="10" t="n">
        <v>1900</v>
      </c>
    </row>
    <row r="37" spans="1:7">
      <c r="A37" s="4" t="s">
        <v>1339</v>
      </c>
    </row>
    <row r="38" spans="1:7">
      <c r="A38" s="3" t="s">
        <v>1323</v>
      </c>
    </row>
    <row r="39" spans="1:7">
      <c r="A39" s="4" t="s">
        <v>480</v>
      </c>
      <c r="D39" s="5" t="n">
        <v>250000</v>
      </c>
    </row>
    <row r="40" spans="1:7">
      <c r="A40" s="4" t="s">
        <v>1340</v>
      </c>
    </row>
    <row r="41" spans="1:7">
      <c r="A41" s="3" t="s">
        <v>1323</v>
      </c>
    </row>
    <row r="42" spans="1:7">
      <c r="A42" s="4" t="s">
        <v>557</v>
      </c>
      <c r="D42" s="10" t="n">
        <v>2625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33</v>
      </c>
    </row>
    <row r="3" spans="1:4">
      <c r="A3" s="3" t="s">
        <v>1342</v>
      </c>
    </row>
    <row r="4" spans="1:4">
      <c r="A4" s="4" t="s">
        <v>1343</v>
      </c>
      <c r="B4" s="6" t="n">
        <v>-125.3</v>
      </c>
      <c r="C4" s="6" t="n">
        <v>-6.9</v>
      </c>
      <c r="D4" s="6" t="n">
        <v>-2.6</v>
      </c>
    </row>
    <row r="5" spans="1:4">
      <c r="A5" s="4" t="s">
        <v>1344</v>
      </c>
      <c r="B5" s="7" t="n">
        <v>0.1</v>
      </c>
    </row>
    <row r="6" spans="1:4">
      <c r="A6" s="4" t="s">
        <v>1345</v>
      </c>
      <c r="B6" s="7" t="n">
        <v>-34.2</v>
      </c>
      <c r="C6" s="7" t="n">
        <v>-73.5</v>
      </c>
      <c r="D6" s="7" t="n">
        <v>-15.2</v>
      </c>
    </row>
    <row r="7" spans="1:4">
      <c r="A7" s="4" t="s">
        <v>1346</v>
      </c>
      <c r="B7" s="5" t="n">
        <v>17</v>
      </c>
      <c r="C7" s="7" t="n">
        <v>-44.4</v>
      </c>
      <c r="D7" s="7" t="n">
        <v>12.2</v>
      </c>
    </row>
    <row r="8" spans="1:4">
      <c r="A8" s="4" t="s">
        <v>1347</v>
      </c>
      <c r="B8" s="5" t="n">
        <v>4</v>
      </c>
      <c r="C8" s="7" t="n">
        <v>-0.5</v>
      </c>
      <c r="D8" s="7" t="n">
        <v>-1.3</v>
      </c>
    </row>
    <row r="9" spans="1:4">
      <c r="A9" s="4" t="s">
        <v>1348</v>
      </c>
      <c r="B9" s="7" t="n">
        <v>-138.4</v>
      </c>
      <c r="C9" s="7" t="n">
        <v>-125.3</v>
      </c>
      <c r="D9" s="7" t="n">
        <v>-6.9</v>
      </c>
    </row>
    <row r="10" spans="1:4">
      <c r="A10" s="4" t="s">
        <v>1349</v>
      </c>
    </row>
    <row r="11" spans="1:4">
      <c r="A11" s="3" t="s">
        <v>1342</v>
      </c>
    </row>
    <row r="12" spans="1:4">
      <c r="A12" s="4" t="s">
        <v>1343</v>
      </c>
      <c r="B12" s="7" t="n">
        <v>-6.3</v>
      </c>
      <c r="C12" s="7" t="n">
        <v>-5.6</v>
      </c>
      <c r="D12" s="7" t="n">
        <v>-1.6</v>
      </c>
    </row>
    <row r="13" spans="1:4">
      <c r="A13" s="4" t="s">
        <v>1344</v>
      </c>
      <c r="B13" s="7" t="n">
        <v>0.1</v>
      </c>
    </row>
    <row r="14" spans="1:4">
      <c r="A14" s="4" t="s">
        <v>1345</v>
      </c>
      <c r="B14" s="7" t="n">
        <v>-16.2</v>
      </c>
      <c r="C14" s="7" t="n">
        <v>-12.1</v>
      </c>
      <c r="D14" s="7" t="n">
        <v>-14.8</v>
      </c>
    </row>
    <row r="15" spans="1:4">
      <c r="A15" s="4" t="s">
        <v>1346</v>
      </c>
      <c r="B15" s="7" t="n">
        <v>10.8</v>
      </c>
      <c r="C15" s="5" t="n">
        <v>12</v>
      </c>
      <c r="D15" s="7" t="n">
        <v>12.2</v>
      </c>
    </row>
    <row r="16" spans="1:4">
      <c r="A16" s="4" t="s">
        <v>1347</v>
      </c>
      <c r="B16" s="7" t="n">
        <v>3.8</v>
      </c>
      <c r="C16" s="7" t="n">
        <v>-0.6</v>
      </c>
      <c r="D16" s="7" t="n">
        <v>-1.4</v>
      </c>
    </row>
    <row r="17" spans="1:4">
      <c r="A17" s="4" t="s">
        <v>1348</v>
      </c>
      <c r="B17" s="7" t="n">
        <v>-7.8</v>
      </c>
      <c r="C17" s="7" t="n">
        <v>-6.3</v>
      </c>
      <c r="D17" s="7" t="n">
        <v>-5.6</v>
      </c>
    </row>
    <row r="18" spans="1:4">
      <c r="A18" s="4" t="s">
        <v>1350</v>
      </c>
    </row>
    <row r="19" spans="1:4">
      <c r="A19" s="3" t="s">
        <v>1342</v>
      </c>
    </row>
    <row r="20" spans="1:4">
      <c r="A20" s="4" t="s">
        <v>1343</v>
      </c>
      <c r="B20" s="7" t="n">
        <v>-1.3</v>
      </c>
      <c r="C20" s="7" t="n">
        <v>-0.1</v>
      </c>
      <c r="D20" s="7" t="n">
        <v>-0.1</v>
      </c>
    </row>
    <row r="21" spans="1:4">
      <c r="A21" s="4" t="s">
        <v>1345</v>
      </c>
      <c r="B21" s="7" t="n">
        <v>-0.4</v>
      </c>
      <c r="C21" s="7" t="n">
        <v>-0.1</v>
      </c>
      <c r="D21" s="7" t="n">
        <v>-0.1</v>
      </c>
    </row>
    <row r="22" spans="1:4">
      <c r="A22" s="4" t="s">
        <v>1346</v>
      </c>
      <c r="C22" s="7" t="n">
        <v>-1.2</v>
      </c>
    </row>
    <row r="23" spans="1:4">
      <c r="A23" s="4" t="s">
        <v>1347</v>
      </c>
      <c r="B23" s="7" t="n">
        <v>0.2</v>
      </c>
      <c r="C23" s="7" t="n">
        <v>0.1</v>
      </c>
      <c r="D23" s="7" t="n">
        <v>0.1</v>
      </c>
    </row>
    <row r="24" spans="1:4">
      <c r="A24" s="4" t="s">
        <v>1348</v>
      </c>
      <c r="B24" s="7" t="n">
        <v>-1.5</v>
      </c>
      <c r="C24" s="7" t="n">
        <v>-1.3</v>
      </c>
      <c r="D24" s="7" t="n">
        <v>-0.1</v>
      </c>
    </row>
    <row r="25" spans="1:4">
      <c r="A25" s="4" t="s">
        <v>1351</v>
      </c>
    </row>
    <row r="26" spans="1:4">
      <c r="A26" s="3" t="s">
        <v>1342</v>
      </c>
    </row>
    <row r="27" spans="1:4">
      <c r="A27" s="4" t="s">
        <v>1343</v>
      </c>
      <c r="B27" s="7" t="n">
        <v>-117.7</v>
      </c>
      <c r="C27" s="7" t="n">
        <v>-1.2</v>
      </c>
      <c r="D27" s="7" t="n">
        <v>-0.9</v>
      </c>
    </row>
    <row r="28" spans="1:4">
      <c r="A28" s="4" t="s">
        <v>1345</v>
      </c>
      <c r="B28" s="7" t="n">
        <v>-17.6</v>
      </c>
      <c r="C28" s="7" t="n">
        <v>-61.3</v>
      </c>
      <c r="D28" s="7" t="n">
        <v>-0.3</v>
      </c>
    </row>
    <row r="29" spans="1:4">
      <c r="A29" s="4" t="s">
        <v>1346</v>
      </c>
      <c r="B29" s="7" t="n">
        <v>6.2</v>
      </c>
      <c r="C29" s="7" t="n">
        <v>-55.2</v>
      </c>
    </row>
    <row r="30" spans="1:4">
      <c r="A30" s="4" t="s">
        <v>1348</v>
      </c>
      <c r="B30" s="6" t="n">
        <v>-129.1</v>
      </c>
      <c r="C30" s="6" t="n">
        <v>-117.7</v>
      </c>
      <c r="D30" s="6" t="n">
        <v>-1.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2</v>
      </c>
    </row>
    <row r="2" spans="1:3">
      <c r="A2" s="3" t="s">
        <v>1342</v>
      </c>
    </row>
    <row r="3" spans="1:3">
      <c r="A3" s="4" t="s">
        <v>1353</v>
      </c>
      <c r="B3" s="6" t="n">
        <v>129.1</v>
      </c>
      <c r="C3" s="6" t="n">
        <v>117.7</v>
      </c>
    </row>
    <row r="4" spans="1:3">
      <c r="A4" s="4" t="s">
        <v>345</v>
      </c>
    </row>
    <row r="5" spans="1:3">
      <c r="A5" s="3" t="s">
        <v>1342</v>
      </c>
    </row>
    <row r="6" spans="1:3">
      <c r="A6" s="4" t="s">
        <v>1353</v>
      </c>
      <c r="C6" s="7" t="n">
        <v>27.3</v>
      </c>
    </row>
    <row r="7" spans="1:3">
      <c r="A7" s="4" t="s">
        <v>341</v>
      </c>
    </row>
    <row r="8" spans="1:3">
      <c r="A8" s="3" t="s">
        <v>1342</v>
      </c>
    </row>
    <row r="9" spans="1:3">
      <c r="A9" s="4" t="s">
        <v>1353</v>
      </c>
      <c r="C9" s="6" t="n">
        <v>2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269.7</v>
      </c>
      <c r="C3" s="6" t="n">
        <v>1623.2</v>
      </c>
      <c r="D3" s="6" t="n">
        <v>1187.3</v>
      </c>
    </row>
    <row r="4" spans="1:4">
      <c r="A4" s="4" t="s">
        <v>35</v>
      </c>
      <c r="B4" s="5" t="n">
        <v>1142</v>
      </c>
      <c r="C4" s="7" t="n">
        <v>773.1</v>
      </c>
      <c r="D4" s="7" t="n">
        <v>536.8</v>
      </c>
    </row>
    <row r="5" spans="1:4">
      <c r="A5" s="4" t="s">
        <v>36</v>
      </c>
      <c r="B5" s="7" t="n">
        <v>1127.7</v>
      </c>
      <c r="C5" s="7" t="n">
        <v>850.1</v>
      </c>
      <c r="D5" s="7" t="n">
        <v>650.5</v>
      </c>
    </row>
    <row r="6" spans="1:4">
      <c r="A6" s="4" t="s">
        <v>37</v>
      </c>
      <c r="B6" s="7" t="n">
        <v>1042.7</v>
      </c>
      <c r="C6" s="7" t="n">
        <v>806.2</v>
      </c>
      <c r="D6" s="7" t="n">
        <v>608.4</v>
      </c>
    </row>
    <row r="7" spans="1:4">
      <c r="A7" s="4" t="s">
        <v>38</v>
      </c>
      <c r="B7" s="7" t="n">
        <v>10.2</v>
      </c>
      <c r="C7" s="7" t="n">
        <v>6.6</v>
      </c>
      <c r="D7" s="7" t="n">
        <v>4.2</v>
      </c>
    </row>
    <row r="8" spans="1:4">
      <c r="A8" s="4" t="s">
        <v>39</v>
      </c>
      <c r="B8" s="7" t="n">
        <v>25.9</v>
      </c>
      <c r="C8" s="7" t="n">
        <v>27.8</v>
      </c>
      <c r="D8" s="5" t="n">
        <v>20</v>
      </c>
    </row>
    <row r="9" spans="1:4">
      <c r="A9" s="4" t="s">
        <v>40</v>
      </c>
      <c r="B9" s="7" t="n">
        <v>48.9</v>
      </c>
      <c r="C9" s="7" t="n">
        <v>9.5</v>
      </c>
      <c r="D9" s="7" t="n">
        <v>17.9</v>
      </c>
    </row>
    <row r="10" spans="1:4">
      <c r="A10" s="4" t="s">
        <v>41</v>
      </c>
      <c r="B10" s="5" t="n">
        <v>-3</v>
      </c>
      <c r="C10" s="7" t="n">
        <v>5.6</v>
      </c>
      <c r="D10" s="7" t="n">
        <v>-12.8</v>
      </c>
    </row>
    <row r="11" spans="1:4">
      <c r="A11" s="4" t="s">
        <v>42</v>
      </c>
      <c r="B11" s="7" t="n">
        <v>85.5</v>
      </c>
      <c r="C11" s="5" t="n">
        <v>43</v>
      </c>
      <c r="D11" s="7" t="n">
        <v>30.1</v>
      </c>
    </row>
    <row r="12" spans="1:4">
      <c r="A12" s="4" t="s">
        <v>43</v>
      </c>
      <c r="B12" s="7" t="n">
        <v>-33.6</v>
      </c>
      <c r="C12" s="7" t="n">
        <v>-39.1</v>
      </c>
      <c r="D12" s="7" t="n">
        <v>0.6</v>
      </c>
    </row>
    <row r="13" spans="1:4">
      <c r="A13" s="4" t="s">
        <v>44</v>
      </c>
      <c r="B13" s="5" t="n">
        <v>-30</v>
      </c>
      <c r="C13" s="7" t="n">
        <v>21.2</v>
      </c>
      <c r="D13" s="7" t="n">
        <v>-15.1</v>
      </c>
    </row>
    <row r="14" spans="1:4">
      <c r="A14" s="4" t="s">
        <v>45</v>
      </c>
      <c r="B14" s="7" t="n">
        <v>-3.6</v>
      </c>
      <c r="C14" s="7" t="n">
        <v>-60.3</v>
      </c>
      <c r="D14" s="7" t="n">
        <v>15.7</v>
      </c>
    </row>
    <row r="15" spans="1:4">
      <c r="A15" s="4" t="s">
        <v>46</v>
      </c>
      <c r="B15" s="7" t="n">
        <v>10.7</v>
      </c>
      <c r="C15" s="7" t="n">
        <v>-11.2</v>
      </c>
      <c r="D15" s="7" t="n">
        <v>4.9</v>
      </c>
    </row>
    <row r="16" spans="1:4">
      <c r="A16" s="4" t="s">
        <v>47</v>
      </c>
      <c r="B16" s="7" t="n">
        <v>7.1</v>
      </c>
      <c r="C16" s="7" t="n">
        <v>-71.5</v>
      </c>
      <c r="D16" s="7" t="n">
        <v>20.6</v>
      </c>
    </row>
    <row r="17" spans="1:4">
      <c r="A17" s="4" t="s">
        <v>48</v>
      </c>
      <c r="B17" s="7" t="n">
        <v>8.5</v>
      </c>
      <c r="C17" s="7" t="n">
        <v>6.3</v>
      </c>
      <c r="D17" s="7" t="n">
        <v>6.1</v>
      </c>
    </row>
    <row r="18" spans="1:4">
      <c r="A18" s="4" t="s">
        <v>49</v>
      </c>
      <c r="D18" s="5" t="n">
        <v>12</v>
      </c>
    </row>
    <row r="19" spans="1:4">
      <c r="A19" s="4" t="s">
        <v>50</v>
      </c>
      <c r="B19" s="6" t="n">
        <v>-1.4</v>
      </c>
      <c r="C19" s="6" t="n">
        <v>-77.8</v>
      </c>
      <c r="D19" s="6" t="n">
        <v>-3.4</v>
      </c>
    </row>
    <row r="20" spans="1:4">
      <c r="A20" s="3" t="s">
        <v>51</v>
      </c>
    </row>
    <row r="21" spans="1:4">
      <c r="A21" s="4" t="s">
        <v>52</v>
      </c>
      <c r="B21" s="8" t="n">
        <v>-0.03</v>
      </c>
      <c r="C21" s="8" t="n">
        <v>-0.47</v>
      </c>
      <c r="D21" s="8" t="n">
        <v>-0.02</v>
      </c>
    </row>
    <row r="22" spans="1:4">
      <c r="A22" s="4" t="s">
        <v>53</v>
      </c>
      <c r="B22" s="9" t="n">
        <v>0.02</v>
      </c>
      <c r="C22" s="9" t="n">
        <v>-0.14</v>
      </c>
      <c r="D22" s="9" t="n">
        <v>-0.01</v>
      </c>
    </row>
    <row r="23" spans="1:4">
      <c r="A23" s="4" t="s">
        <v>54</v>
      </c>
      <c r="B23" s="9" t="n">
        <v>-0.01</v>
      </c>
      <c r="C23" s="9" t="n">
        <v>-0.61</v>
      </c>
      <c r="D23" s="9" t="n">
        <v>-0.03</v>
      </c>
    </row>
    <row r="24" spans="1:4">
      <c r="A24" s="3" t="s">
        <v>55</v>
      </c>
    </row>
    <row r="25" spans="1:4">
      <c r="A25" s="4" t="s">
        <v>52</v>
      </c>
      <c r="B25" s="9" t="n">
        <v>-0.03</v>
      </c>
      <c r="C25" s="9" t="n">
        <v>-0.47</v>
      </c>
      <c r="D25" s="9" t="n">
        <v>-0.02</v>
      </c>
    </row>
    <row r="26" spans="1:4">
      <c r="A26" s="4" t="s">
        <v>53</v>
      </c>
      <c r="B26" s="9" t="n">
        <v>0.02</v>
      </c>
      <c r="C26" s="9" t="n">
        <v>-0.14</v>
      </c>
      <c r="D26" s="9" t="n">
        <v>-0.01</v>
      </c>
    </row>
    <row r="27" spans="1:4">
      <c r="A27" s="4" t="s">
        <v>56</v>
      </c>
      <c r="B27" s="8" t="n">
        <v>-0.01</v>
      </c>
      <c r="C27" s="8" t="n">
        <v>-0.61</v>
      </c>
      <c r="D27" s="8" t="n">
        <v>-0.03</v>
      </c>
    </row>
    <row r="28" spans="1:4">
      <c r="A28" s="3" t="s">
        <v>57</v>
      </c>
    </row>
    <row r="29" spans="1:4">
      <c r="A29" s="4" t="s">
        <v>58</v>
      </c>
      <c r="B29" s="5" t="n">
        <v>139078</v>
      </c>
      <c r="C29" s="5" t="n">
        <v>128290</v>
      </c>
      <c r="D29" s="5" t="n">
        <v>103037</v>
      </c>
    </row>
    <row r="30" spans="1:4">
      <c r="A30" s="4" t="s">
        <v>59</v>
      </c>
      <c r="B30" s="5" t="n">
        <v>139078</v>
      </c>
      <c r="C30" s="5" t="n">
        <v>128290</v>
      </c>
      <c r="D30" s="5" t="n">
        <v>103037</v>
      </c>
    </row>
    <row r="31" spans="1:4">
      <c r="A31" s="4" t="s">
        <v>60</v>
      </c>
      <c r="B31" s="8" t="n">
        <v>0.24</v>
      </c>
      <c r="C31" s="8" t="n">
        <v>0.24</v>
      </c>
      <c r="D31" s="8" t="n">
        <v>0.24</v>
      </c>
    </row>
    <row r="32" spans="1:4">
      <c r="A32" s="4" t="s">
        <v>61</v>
      </c>
    </row>
    <row r="33" spans="1:4">
      <c r="A33" s="4" t="s">
        <v>62</v>
      </c>
      <c r="D33" s="6" t="n">
        <v>4.5</v>
      </c>
    </row>
    <row r="34" spans="1:4">
      <c r="A34" s="4" t="s">
        <v>63</v>
      </c>
    </row>
    <row r="35" spans="1:4">
      <c r="A35" s="4" t="s">
        <v>62</v>
      </c>
      <c r="D35" s="6" t="n">
        <v>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47</v>
      </c>
    </row>
    <row r="4" spans="1:2">
      <c r="A4" s="4" t="s">
        <v>8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4</v>
      </c>
      <c r="C1" s="2" t="s">
        <v>1</v>
      </c>
    </row>
    <row r="2" spans="1:5">
      <c r="C2" s="2" t="s">
        <v>2</v>
      </c>
      <c r="D2" s="2" t="s">
        <v>32</v>
      </c>
      <c r="E2" s="2" t="s">
        <v>33</v>
      </c>
    </row>
    <row r="3" spans="1:5">
      <c r="A3" s="4" t="s">
        <v>54</v>
      </c>
      <c r="C3" s="6" t="n">
        <v>7.1</v>
      </c>
      <c r="D3" s="6" t="n">
        <v>-71.5</v>
      </c>
      <c r="E3" s="6" t="n">
        <v>20.6</v>
      </c>
    </row>
    <row r="4" spans="1:5">
      <c r="A4" s="3" t="s">
        <v>65</v>
      </c>
    </row>
    <row r="5" spans="1:5">
      <c r="A5" s="4" t="s">
        <v>66</v>
      </c>
      <c r="C5" s="7" t="n">
        <v>27.2</v>
      </c>
      <c r="D5" s="5" t="n">
        <v>-42</v>
      </c>
      <c r="E5" s="5" t="n">
        <v>-23</v>
      </c>
    </row>
    <row r="6" spans="1:5">
      <c r="A6" s="4" t="s">
        <v>67</v>
      </c>
      <c r="B6" s="4" t="s">
        <v>68</v>
      </c>
      <c r="C6" s="7" t="n">
        <v>-2.4</v>
      </c>
      <c r="D6" s="7" t="n">
        <v>-4.3</v>
      </c>
      <c r="E6" s="7" t="n">
        <v>2.3</v>
      </c>
    </row>
    <row r="7" spans="1:5">
      <c r="A7" s="4" t="s">
        <v>69</v>
      </c>
      <c r="B7" s="4" t="s">
        <v>70</v>
      </c>
      <c r="C7" s="7" t="n">
        <v>-1.3</v>
      </c>
      <c r="D7" s="7" t="n">
        <v>4.6</v>
      </c>
      <c r="E7" s="7" t="n">
        <v>-4.9</v>
      </c>
    </row>
    <row r="8" spans="1:5">
      <c r="A8" s="4" t="s">
        <v>71</v>
      </c>
      <c r="C8" s="7" t="n">
        <v>23.5</v>
      </c>
      <c r="D8" s="7" t="n">
        <v>-41.7</v>
      </c>
      <c r="E8" s="7" t="n">
        <v>-25.6</v>
      </c>
    </row>
    <row r="9" spans="1:5">
      <c r="A9" s="4" t="s">
        <v>72</v>
      </c>
      <c r="C9" s="7" t="n">
        <v>30.6</v>
      </c>
      <c r="D9" s="7" t="n">
        <v>-113.2</v>
      </c>
      <c r="E9" s="5" t="n">
        <v>-5</v>
      </c>
    </row>
    <row r="10" spans="1:5">
      <c r="A10" s="4" t="s">
        <v>73</v>
      </c>
      <c r="C10" s="7" t="n">
        <v>8.5</v>
      </c>
      <c r="D10" s="7" t="n">
        <v>6.3</v>
      </c>
      <c r="E10" s="7" t="n">
        <v>6.4</v>
      </c>
    </row>
    <row r="11" spans="1:5">
      <c r="A11" s="4" t="s">
        <v>74</v>
      </c>
      <c r="E11" s="5" t="n">
        <v>12</v>
      </c>
    </row>
    <row r="12" spans="1:5">
      <c r="A12" s="4" t="s">
        <v>75</v>
      </c>
      <c r="C12" s="6" t="n">
        <v>22.1</v>
      </c>
      <c r="D12" s="6" t="n">
        <v>-119.5</v>
      </c>
      <c r="E12" s="7" t="n">
        <v>-29.3</v>
      </c>
    </row>
    <row r="13" spans="1:5">
      <c r="A13" s="4" t="s">
        <v>61</v>
      </c>
    </row>
    <row r="14" spans="1:5">
      <c r="A14" s="3" t="s">
        <v>65</v>
      </c>
    </row>
    <row r="15" spans="1:5">
      <c r="A15" s="4" t="s">
        <v>62</v>
      </c>
      <c r="E15" s="7" t="n">
        <v>4.5</v>
      </c>
    </row>
    <row r="16" spans="1:5">
      <c r="A16" s="4" t="s">
        <v>63</v>
      </c>
    </row>
    <row r="17" spans="1:5">
      <c r="A17" s="3" t="s">
        <v>65</v>
      </c>
    </row>
    <row r="18" spans="1:5">
      <c r="A18" s="4" t="s">
        <v>62</v>
      </c>
      <c r="E18" s="6" t="n">
        <v>1.4</v>
      </c>
    </row>
    <row r="19" spans="1:5"/>
    <row r="20" spans="1:5">
      <c r="A20" s="4" t="s">
        <v>68</v>
      </c>
      <c r="B20" s="4" t="s">
        <v>76</v>
      </c>
    </row>
    <row r="21" spans="1:5">
      <c r="A21" s="4" t="s">
        <v>70</v>
      </c>
      <c r="B21" s="4" t="s">
        <v>77</v>
      </c>
    </row>
  </sheetData>
  <mergeCells count="5">
    <mergeCell ref="A1:B2"/>
    <mergeCell ref="C1:E1"/>
    <mergeCell ref="A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row r="6" spans="1:2">
      <c r="A6" s="4" t="s">
        <v>220</v>
      </c>
      <c r="B6" s="4" t="s">
        <v>290</v>
      </c>
    </row>
    <row r="7" spans="1:2">
      <c r="A7" s="4" t="s">
        <v>291</v>
      </c>
      <c r="B7" s="4" t="s">
        <v>292</v>
      </c>
    </row>
    <row r="8" spans="1:2">
      <c r="A8" s="4" t="s">
        <v>293</v>
      </c>
      <c r="B8" s="4" t="s">
        <v>294</v>
      </c>
    </row>
    <row r="9" spans="1:2">
      <c r="A9" s="4" t="s">
        <v>295</v>
      </c>
      <c r="B9" s="4" t="s">
        <v>296</v>
      </c>
    </row>
    <row r="10" spans="1:2">
      <c r="A10" s="4" t="s">
        <v>35</v>
      </c>
      <c r="B10" s="4" t="s">
        <v>297</v>
      </c>
    </row>
    <row r="11" spans="1:2">
      <c r="A11" s="4" t="s">
        <v>37</v>
      </c>
      <c r="B11" s="4" t="s">
        <v>298</v>
      </c>
    </row>
    <row r="12" spans="1:2">
      <c r="A12" s="4" t="s">
        <v>198</v>
      </c>
      <c r="B12" s="4" t="s">
        <v>299</v>
      </c>
    </row>
    <row r="13" spans="1:2">
      <c r="A13" s="4" t="s">
        <v>300</v>
      </c>
      <c r="B13" s="4" t="s">
        <v>301</v>
      </c>
    </row>
    <row r="14" spans="1:2">
      <c r="A14" s="4" t="s">
        <v>302</v>
      </c>
      <c r="B14" s="4" t="s">
        <v>303</v>
      </c>
    </row>
    <row r="15" spans="1:2">
      <c r="A15" s="4" t="s">
        <v>86</v>
      </c>
      <c r="B15" s="4" t="s">
        <v>304</v>
      </c>
    </row>
    <row r="16" spans="1:2">
      <c r="A16" s="4" t="s">
        <v>305</v>
      </c>
      <c r="B16" s="4" t="s">
        <v>306</v>
      </c>
    </row>
    <row r="17" spans="1:2">
      <c r="A17" s="4" t="s">
        <v>307</v>
      </c>
      <c r="B17" s="4" t="s">
        <v>308</v>
      </c>
    </row>
    <row r="18" spans="1:2">
      <c r="A18" s="4" t="s">
        <v>91</v>
      </c>
      <c r="B18" s="4" t="s">
        <v>309</v>
      </c>
    </row>
    <row r="19" spans="1:2">
      <c r="A19" s="4" t="s">
        <v>252</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row>
    <row r="5" spans="1:2">
      <c r="A5" s="4" t="s">
        <v>335</v>
      </c>
      <c r="B5" s="4" t="s">
        <v>336</v>
      </c>
    </row>
    <row r="6" spans="1:2">
      <c r="A6" s="4" t="s">
        <v>337</v>
      </c>
      <c r="B6" s="4" t="s">
        <v>338</v>
      </c>
    </row>
    <row r="7" spans="1:2">
      <c r="A7" s="4" t="s">
        <v>339</v>
      </c>
      <c r="B7" s="4" t="s">
        <v>340</v>
      </c>
    </row>
    <row r="8" spans="1:2">
      <c r="A8" s="4" t="s">
        <v>341</v>
      </c>
    </row>
    <row r="9" spans="1:2">
      <c r="A9" s="4" t="s">
        <v>335</v>
      </c>
      <c r="B9" s="4" t="s">
        <v>342</v>
      </c>
    </row>
    <row r="10" spans="1:2">
      <c r="A10" s="4" t="s">
        <v>337</v>
      </c>
      <c r="B10" s="4" t="s">
        <v>343</v>
      </c>
    </row>
    <row r="11" spans="1:2">
      <c r="A11" s="4" t="s">
        <v>339</v>
      </c>
      <c r="B11" s="4" t="s">
        <v>344</v>
      </c>
    </row>
    <row r="12" spans="1:2">
      <c r="A12" s="4" t="s">
        <v>345</v>
      </c>
    </row>
    <row r="13" spans="1:2">
      <c r="A13" s="4" t="s">
        <v>337</v>
      </c>
      <c r="B13" s="4" t="s">
        <v>346</v>
      </c>
    </row>
    <row r="14" spans="1:2">
      <c r="A14" s="4" t="s">
        <v>339</v>
      </c>
      <c r="B1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3" t="s">
        <v>79</v>
      </c>
    </row>
    <row r="4" spans="1:4">
      <c r="A4" s="4" t="s">
        <v>80</v>
      </c>
      <c r="B4" s="6" t="n">
        <v>-0.6</v>
      </c>
      <c r="C4" s="6" t="n">
        <v>-0.3</v>
      </c>
      <c r="D4" s="10" t="n">
        <v>1</v>
      </c>
    </row>
    <row r="5" spans="1:4">
      <c r="A5" s="4" t="s">
        <v>81</v>
      </c>
      <c r="D5" s="6"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45</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247</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5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row>
    <row r="10" spans="1:2">
      <c r="A10" s="4" t="s">
        <v>428</v>
      </c>
      <c r="B10" s="4" t="s">
        <v>429</v>
      </c>
    </row>
    <row r="11" spans="1:2">
      <c r="A11" s="4" t="s">
        <v>430</v>
      </c>
    </row>
    <row r="12" spans="1:2">
      <c r="A12" s="4" t="s">
        <v>428</v>
      </c>
      <c r="B12"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2</v>
      </c>
    </row>
    <row r="2" spans="1:3">
      <c r="A2" s="3" t="s">
        <v>83</v>
      </c>
    </row>
    <row r="3" spans="1:3">
      <c r="A3" s="4" t="s">
        <v>84</v>
      </c>
      <c r="B3" s="6" t="n">
        <v>91.90000000000001</v>
      </c>
      <c r="C3" s="6" t="n">
        <v>78.09999999999999</v>
      </c>
    </row>
    <row r="4" spans="1:3">
      <c r="A4" s="4" t="s">
        <v>85</v>
      </c>
      <c r="B4" s="5" t="n">
        <v>285</v>
      </c>
      <c r="C4" s="7" t="n">
        <v>276.7</v>
      </c>
    </row>
    <row r="5" spans="1:3">
      <c r="A5" s="4" t="s">
        <v>86</v>
      </c>
      <c r="B5" s="7" t="n">
        <v>127.6</v>
      </c>
      <c r="C5" s="7" t="n">
        <v>124.6</v>
      </c>
    </row>
    <row r="6" spans="1:3">
      <c r="A6" s="4" t="s">
        <v>87</v>
      </c>
      <c r="B6" s="7" t="n">
        <v>20.7</v>
      </c>
      <c r="C6" s="7" t="n">
        <v>22.1</v>
      </c>
    </row>
    <row r="7" spans="1:3">
      <c r="A7" s="4" t="s">
        <v>88</v>
      </c>
      <c r="B7" s="7" t="n">
        <v>408.7</v>
      </c>
      <c r="C7" s="7" t="n">
        <v>351.7</v>
      </c>
    </row>
    <row r="8" spans="1:3">
      <c r="A8" s="4" t="s">
        <v>89</v>
      </c>
      <c r="B8" s="7" t="n">
        <v>933.9</v>
      </c>
      <c r="C8" s="7" t="n">
        <v>853.2</v>
      </c>
    </row>
    <row r="9" spans="1:3">
      <c r="A9" s="4" t="s">
        <v>90</v>
      </c>
      <c r="B9" s="7" t="n">
        <v>584.2</v>
      </c>
      <c r="C9" s="7" t="n">
        <v>581.8</v>
      </c>
    </row>
    <row r="10" spans="1:3">
      <c r="A10" s="4" t="s">
        <v>91</v>
      </c>
      <c r="B10" s="7" t="n">
        <v>1104.7</v>
      </c>
      <c r="C10" s="7" t="n">
        <v>1048.3</v>
      </c>
    </row>
    <row r="11" spans="1:3">
      <c r="A11" s="4" t="s">
        <v>92</v>
      </c>
      <c r="B11" s="7" t="n">
        <v>751.1</v>
      </c>
      <c r="C11" s="5" t="n">
        <v>759</v>
      </c>
    </row>
    <row r="12" spans="1:3">
      <c r="A12" s="4" t="s">
        <v>93</v>
      </c>
      <c r="B12" s="7" t="n">
        <v>2.3</v>
      </c>
    </row>
    <row r="13" spans="1:3">
      <c r="A13" s="4" t="s">
        <v>94</v>
      </c>
      <c r="B13" s="7" t="n">
        <v>39.4</v>
      </c>
      <c r="C13" s="7" t="n">
        <v>30.5</v>
      </c>
    </row>
    <row r="14" spans="1:3">
      <c r="A14" s="4" t="s">
        <v>95</v>
      </c>
      <c r="B14" s="7" t="n">
        <v>677.5</v>
      </c>
      <c r="C14" s="7" t="n">
        <v>666.9</v>
      </c>
    </row>
    <row r="15" spans="1:3">
      <c r="A15" s="4" t="s">
        <v>96</v>
      </c>
      <c r="B15" s="7" t="n">
        <v>4093.1</v>
      </c>
      <c r="C15" s="7" t="n">
        <v>3939.7</v>
      </c>
    </row>
    <row r="16" spans="1:3">
      <c r="A16" s="3" t="s">
        <v>97</v>
      </c>
    </row>
    <row r="17" spans="1:3">
      <c r="A17" s="4" t="s">
        <v>98</v>
      </c>
      <c r="B17" s="7" t="n">
        <v>220.3</v>
      </c>
      <c r="C17" s="5" t="n">
        <v>207</v>
      </c>
    </row>
    <row r="18" spans="1:3">
      <c r="A18" s="4" t="s">
        <v>99</v>
      </c>
      <c r="B18" s="7" t="n">
        <v>5.1</v>
      </c>
      <c r="C18" s="7" t="n">
        <v>5.2</v>
      </c>
    </row>
    <row r="19" spans="1:3">
      <c r="A19" s="4" t="s">
        <v>100</v>
      </c>
      <c r="B19" s="7" t="n">
        <v>412.9</v>
      </c>
      <c r="C19" s="5" t="n">
        <v>368</v>
      </c>
    </row>
    <row r="20" spans="1:3">
      <c r="A20" s="4" t="s">
        <v>101</v>
      </c>
      <c r="B20" s="7" t="n">
        <v>295.1</v>
      </c>
      <c r="C20" s="7" t="n">
        <v>229.9</v>
      </c>
    </row>
    <row r="21" spans="1:3">
      <c r="A21" s="4" t="s">
        <v>102</v>
      </c>
      <c r="B21" s="7" t="n">
        <v>933.4</v>
      </c>
      <c r="C21" s="7" t="n">
        <v>810.1</v>
      </c>
    </row>
    <row r="22" spans="1:3">
      <c r="A22" s="4" t="s">
        <v>103</v>
      </c>
      <c r="B22" s="7" t="n">
        <v>1542.6</v>
      </c>
      <c r="C22" s="7" t="n">
        <v>851.4</v>
      </c>
    </row>
    <row r="23" spans="1:3">
      <c r="A23" s="4" t="s">
        <v>104</v>
      </c>
      <c r="B23" s="5" t="n">
        <v>519</v>
      </c>
      <c r="C23" s="7" t="n">
        <v>1135.4</v>
      </c>
    </row>
    <row r="24" spans="1:3">
      <c r="A24" s="4" t="s">
        <v>105</v>
      </c>
      <c r="B24" s="7" t="n">
        <v>98.40000000000001</v>
      </c>
      <c r="C24" s="5" t="n">
        <v>155</v>
      </c>
    </row>
    <row r="25" spans="1:3">
      <c r="A25" s="4" t="s">
        <v>106</v>
      </c>
      <c r="B25" s="7" t="n">
        <v>68.2</v>
      </c>
      <c r="C25" s="7" t="n">
        <v>75.40000000000001</v>
      </c>
    </row>
    <row r="26" spans="1:3">
      <c r="A26" s="4" t="s">
        <v>107</v>
      </c>
      <c r="B26" s="7" t="n">
        <v>45.8</v>
      </c>
      <c r="C26" s="7" t="n">
        <v>38.6</v>
      </c>
    </row>
    <row r="27" spans="1:3">
      <c r="A27" s="4" t="s">
        <v>108</v>
      </c>
      <c r="B27" s="7" t="n">
        <v>3207.4</v>
      </c>
      <c r="C27" s="7" t="n">
        <v>3065.9</v>
      </c>
    </row>
    <row r="28" spans="1:3">
      <c r="A28" s="4" t="s">
        <v>109</v>
      </c>
      <c r="B28" s="4" t="s">
        <v>110</v>
      </c>
      <c r="C28" s="4" t="s">
        <v>110</v>
      </c>
    </row>
    <row r="29" spans="1:3">
      <c r="A29" s="3" t="s">
        <v>111</v>
      </c>
    </row>
    <row r="30" spans="1:3">
      <c r="A30" s="4" t="s">
        <v>112</v>
      </c>
      <c r="B30" s="7" t="n">
        <v>917.1</v>
      </c>
      <c r="C30" s="7" t="n">
        <v>909.3</v>
      </c>
    </row>
    <row r="31" spans="1:3">
      <c r="A31" s="4" t="s">
        <v>113</v>
      </c>
      <c r="B31" s="7" t="n">
        <v>69.09999999999999</v>
      </c>
      <c r="C31" s="7" t="n">
        <v>54.2</v>
      </c>
    </row>
    <row r="32" spans="1:3">
      <c r="A32" s="4" t="s">
        <v>114</v>
      </c>
      <c r="B32" s="7" t="n">
        <v>-12.2</v>
      </c>
      <c r="C32" s="7" t="n">
        <v>22.9</v>
      </c>
    </row>
    <row r="33" spans="1:3">
      <c r="A33" s="4" t="s">
        <v>115</v>
      </c>
      <c r="B33" s="7" t="n">
        <v>-94.40000000000001</v>
      </c>
      <c r="C33" s="7" t="n">
        <v>-117.9</v>
      </c>
    </row>
    <row r="34" spans="1:3">
      <c r="A34" s="4" t="s">
        <v>116</v>
      </c>
      <c r="B34" s="7" t="n">
        <v>879.6</v>
      </c>
      <c r="C34" s="7" t="n">
        <v>868.5</v>
      </c>
    </row>
    <row r="35" spans="1:3">
      <c r="A35" s="4" t="s">
        <v>117</v>
      </c>
      <c r="B35" s="7" t="n">
        <v>6.1</v>
      </c>
      <c r="C35" s="7" t="n">
        <v>5.3</v>
      </c>
    </row>
    <row r="36" spans="1:3">
      <c r="A36" s="4" t="s">
        <v>118</v>
      </c>
      <c r="B36" s="7" t="n">
        <v>885.7</v>
      </c>
      <c r="C36" s="7" t="n">
        <v>873.8</v>
      </c>
    </row>
    <row r="37" spans="1:3">
      <c r="A37" s="4" t="s">
        <v>119</v>
      </c>
      <c r="B37" s="6" t="n">
        <v>4093.1</v>
      </c>
      <c r="C37" s="6" t="n">
        <v>39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6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1</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9</v>
      </c>
      <c r="B1" s="2" t="s">
        <v>1</v>
      </c>
    </row>
    <row r="2" spans="1:2">
      <c r="B2" s="2" t="s">
        <v>2</v>
      </c>
    </row>
    <row r="3" spans="1:2">
      <c r="A3" s="3" t="s">
        <v>274</v>
      </c>
    </row>
    <row r="4" spans="1:2">
      <c r="A4" s="4" t="s">
        <v>450</v>
      </c>
      <c r="B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2</v>
      </c>
    </row>
    <row r="3" spans="1:2">
      <c r="A3" s="3" t="s">
        <v>277</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2"/>
  </cols>
  <sheetData>
    <row r="1" spans="1:2">
      <c r="A1" s="1" t="s">
        <v>455</v>
      </c>
      <c r="B1" s="2" t="s">
        <v>1</v>
      </c>
    </row>
    <row r="2" spans="1:2">
      <c r="B2" s="2" t="s">
        <v>456</v>
      </c>
    </row>
    <row r="3" spans="1:2">
      <c r="A3" s="4" t="s">
        <v>457</v>
      </c>
    </row>
    <row r="4" spans="1:2">
      <c r="A4" s="3" t="s">
        <v>458</v>
      </c>
    </row>
    <row r="5" spans="1:2">
      <c r="A5" s="4" t="s">
        <v>459</v>
      </c>
      <c r="B5" s="5" t="n">
        <v>2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80"/>
    <col customWidth="1" max="13" min="13" width="28"/>
    <col customWidth="1" max="14" min="14" width="21"/>
    <col customWidth="1" max="15" min="15" width="21"/>
    <col customWidth="1" max="16" min="16" width="21"/>
    <col customWidth="1" max="17" min="17" width="21"/>
    <col customWidth="1" max="18" min="18" width="21"/>
    <col customWidth="1" max="19" min="19" width="21"/>
  </cols>
  <sheetData>
    <row r="1" spans="1:19">
      <c r="A1" s="1" t="s">
        <v>460</v>
      </c>
      <c r="B1" s="2" t="s">
        <v>461</v>
      </c>
      <c r="J1" s="2" t="s">
        <v>462</v>
      </c>
      <c r="K1" s="2" t="s">
        <v>1</v>
      </c>
    </row>
    <row r="2" spans="1:19">
      <c r="B2" s="2" t="s">
        <v>463</v>
      </c>
      <c r="C2" s="2" t="s">
        <v>464</v>
      </c>
      <c r="D2" s="2" t="s">
        <v>465</v>
      </c>
      <c r="E2" s="2" t="s">
        <v>466</v>
      </c>
      <c r="F2" s="2" t="s">
        <v>127</v>
      </c>
      <c r="G2" s="2" t="s">
        <v>467</v>
      </c>
      <c r="H2" s="2" t="s">
        <v>468</v>
      </c>
      <c r="I2" s="2" t="s">
        <v>469</v>
      </c>
      <c r="J2" s="2" t="s">
        <v>464</v>
      </c>
      <c r="K2" s="2" t="s">
        <v>470</v>
      </c>
      <c r="L2" s="2" t="s">
        <v>463</v>
      </c>
      <c r="M2" s="2" t="s">
        <v>471</v>
      </c>
      <c r="N2" s="2" t="s">
        <v>128</v>
      </c>
      <c r="O2" s="2" t="s">
        <v>472</v>
      </c>
      <c r="P2" s="2" t="s">
        <v>473</v>
      </c>
      <c r="Q2" s="2" t="s">
        <v>474</v>
      </c>
      <c r="R2" s="2" t="s">
        <v>475</v>
      </c>
      <c r="S2" s="2" t="s">
        <v>476</v>
      </c>
    </row>
    <row r="3" spans="1:19">
      <c r="A3" s="3" t="s">
        <v>477</v>
      </c>
    </row>
    <row r="4" spans="1:19">
      <c r="A4" s="4" t="s">
        <v>478</v>
      </c>
      <c r="B4" s="5" t="n">
        <v>3</v>
      </c>
      <c r="M4" s="5" t="n">
        <v>4</v>
      </c>
    </row>
    <row r="5" spans="1:19">
      <c r="A5" s="4" t="s">
        <v>479</v>
      </c>
      <c r="C5" s="10" t="n">
        <v>27200000</v>
      </c>
      <c r="D5" s="10" t="n">
        <v>16500000</v>
      </c>
      <c r="E5" s="10" t="n">
        <v>5200000</v>
      </c>
      <c r="F5" s="10" t="n">
        <v>-9300000</v>
      </c>
      <c r="G5" s="10" t="n">
        <v>13600000</v>
      </c>
      <c r="H5" s="10" t="n">
        <v>3000000</v>
      </c>
      <c r="I5" s="10" t="n">
        <v>2200000</v>
      </c>
      <c r="L5" s="10" t="n">
        <v>48900000</v>
      </c>
      <c r="M5" s="10" t="n">
        <v>9500000</v>
      </c>
      <c r="N5" s="10" t="n">
        <v>17900000</v>
      </c>
    </row>
    <row r="6" spans="1:19">
      <c r="A6" s="4" t="s">
        <v>480</v>
      </c>
      <c r="B6" s="10" t="n">
        <v>2057500000</v>
      </c>
      <c r="F6" s="5" t="n">
        <v>1982100000</v>
      </c>
      <c r="L6" s="10" t="n">
        <v>2057500000</v>
      </c>
      <c r="M6" s="5" t="n">
        <v>1982100000</v>
      </c>
    </row>
    <row r="7" spans="1:19">
      <c r="A7" s="4" t="s">
        <v>481</v>
      </c>
      <c r="L7" s="4" t="s">
        <v>482</v>
      </c>
    </row>
    <row r="8" spans="1:19">
      <c r="A8" s="4" t="s">
        <v>483</v>
      </c>
      <c r="L8" s="5" t="n">
        <v>5</v>
      </c>
    </row>
    <row r="9" spans="1:19">
      <c r="A9" s="4" t="s">
        <v>91</v>
      </c>
      <c r="B9" s="5" t="n">
        <v>1104700000</v>
      </c>
      <c r="F9" s="5" t="n">
        <v>1048300000</v>
      </c>
      <c r="L9" s="10" t="n">
        <v>1104700000</v>
      </c>
      <c r="M9" s="5" t="n">
        <v>1048300000</v>
      </c>
      <c r="N9" s="5" t="n">
        <v>631700000</v>
      </c>
    </row>
    <row r="10" spans="1:19">
      <c r="A10" s="4" t="s">
        <v>484</v>
      </c>
      <c r="L10" s="4" t="s">
        <v>485</v>
      </c>
    </row>
    <row r="11" spans="1:19">
      <c r="A11" s="4" t="s">
        <v>486</v>
      </c>
      <c r="L11" s="4" t="s">
        <v>485</v>
      </c>
    </row>
    <row r="12" spans="1:19">
      <c r="A12" s="4" t="s">
        <v>487</v>
      </c>
      <c r="B12" s="5" t="n">
        <v>751100000</v>
      </c>
      <c r="F12" s="5" t="n">
        <v>759000000</v>
      </c>
      <c r="L12" s="10" t="n">
        <v>751100000</v>
      </c>
      <c r="M12" s="5" t="n">
        <v>759000000</v>
      </c>
    </row>
    <row r="13" spans="1:19">
      <c r="A13" s="4" t="s">
        <v>488</v>
      </c>
      <c r="B13" s="5" t="n">
        <v>462500000</v>
      </c>
      <c r="F13" s="5" t="n">
        <v>477400000</v>
      </c>
      <c r="L13" s="5" t="n">
        <v>462500000</v>
      </c>
      <c r="M13" s="5" t="n">
        <v>477400000</v>
      </c>
    </row>
    <row r="14" spans="1:19">
      <c r="A14" s="4" t="s">
        <v>489</v>
      </c>
      <c r="L14" s="5" t="n">
        <v>0</v>
      </c>
      <c r="M14" s="5" t="n">
        <v>0</v>
      </c>
      <c r="N14" s="5" t="n">
        <v>0</v>
      </c>
    </row>
    <row r="15" spans="1:19">
      <c r="A15" s="4" t="s">
        <v>490</v>
      </c>
      <c r="B15" s="5" t="n">
        <v>288600000</v>
      </c>
      <c r="F15" s="5" t="n">
        <v>281600000</v>
      </c>
      <c r="L15" s="5" t="n">
        <v>288600000</v>
      </c>
      <c r="M15" s="5" t="n">
        <v>281600000</v>
      </c>
    </row>
    <row r="16" spans="1:19">
      <c r="A16" s="4" t="s">
        <v>491</v>
      </c>
      <c r="L16" s="5" t="n">
        <v>0</v>
      </c>
      <c r="M16" s="5" t="n">
        <v>0</v>
      </c>
      <c r="N16" s="5" t="n">
        <v>0</v>
      </c>
    </row>
    <row r="17" spans="1:19">
      <c r="A17" s="4" t="s">
        <v>38</v>
      </c>
      <c r="B17" s="5" t="n">
        <v>5400000</v>
      </c>
      <c r="C17" s="5" t="n">
        <v>-400000</v>
      </c>
      <c r="D17" s="10" t="n">
        <v>3900000</v>
      </c>
      <c r="E17" s="10" t="n">
        <v>1300000</v>
      </c>
      <c r="F17" s="5" t="n">
        <v>2000000</v>
      </c>
      <c r="G17" s="10" t="n">
        <v>1400000</v>
      </c>
      <c r="H17" s="10" t="n">
        <v>1400000</v>
      </c>
      <c r="I17" s="10" t="n">
        <v>1800000</v>
      </c>
      <c r="L17" s="5" t="n">
        <v>10200000</v>
      </c>
      <c r="M17" s="5" t="n">
        <v>6600000</v>
      </c>
      <c r="N17" s="10" t="n">
        <v>4200000</v>
      </c>
    </row>
    <row r="18" spans="1:19">
      <c r="A18" s="4" t="s">
        <v>492</v>
      </c>
    </row>
    <row r="19" spans="1:19">
      <c r="A19" s="3" t="s">
        <v>477</v>
      </c>
    </row>
    <row r="20" spans="1:19">
      <c r="A20" s="4" t="s">
        <v>480</v>
      </c>
      <c r="B20" s="10" t="n">
        <v>519000000</v>
      </c>
      <c r="C20" s="10" t="n">
        <v>525000000</v>
      </c>
      <c r="F20" s="5" t="n">
        <v>517900000</v>
      </c>
      <c r="J20" s="10" t="n">
        <v>525000000</v>
      </c>
      <c r="L20" s="10" t="n">
        <v>519000000</v>
      </c>
      <c r="M20" s="10" t="n">
        <v>517900000</v>
      </c>
      <c r="S20" s="10" t="n">
        <v>525000000</v>
      </c>
    </row>
    <row r="21" spans="1:19">
      <c r="A21" s="4" t="s">
        <v>493</v>
      </c>
      <c r="B21" s="4" t="s">
        <v>494</v>
      </c>
      <c r="C21" s="4" t="s">
        <v>494</v>
      </c>
      <c r="J21" s="4" t="s">
        <v>494</v>
      </c>
      <c r="L21" s="4" t="s">
        <v>494</v>
      </c>
      <c r="S21" s="4" t="s">
        <v>494</v>
      </c>
    </row>
    <row r="22" spans="1:19">
      <c r="A22" s="4" t="s">
        <v>495</v>
      </c>
      <c r="C22" s="5" t="n">
        <v>2022</v>
      </c>
      <c r="J22" s="5" t="n">
        <v>2022</v>
      </c>
      <c r="K22" s="5" t="n">
        <v>2022</v>
      </c>
      <c r="M22" s="5" t="n">
        <v>2022</v>
      </c>
    </row>
    <row r="23" spans="1:19">
      <c r="A23" s="4" t="s">
        <v>496</v>
      </c>
    </row>
    <row r="24" spans="1:19">
      <c r="A24" s="3" t="s">
        <v>477</v>
      </c>
    </row>
    <row r="25" spans="1:19">
      <c r="A25" s="4" t="s">
        <v>480</v>
      </c>
      <c r="C25" s="10" t="n">
        <v>625000000</v>
      </c>
      <c r="F25" s="5" t="n">
        <v>615700000</v>
      </c>
      <c r="J25" s="10" t="n">
        <v>625000000</v>
      </c>
      <c r="M25" s="10" t="n">
        <v>615700000</v>
      </c>
      <c r="R25" s="10" t="n">
        <v>625000000</v>
      </c>
    </row>
    <row r="26" spans="1:19">
      <c r="A26" s="4" t="s">
        <v>493</v>
      </c>
      <c r="B26" s="4" t="s">
        <v>497</v>
      </c>
      <c r="C26" s="4" t="s">
        <v>497</v>
      </c>
      <c r="J26" s="4" t="s">
        <v>497</v>
      </c>
      <c r="L26" s="4" t="s">
        <v>497</v>
      </c>
      <c r="R26" s="4" t="s">
        <v>497</v>
      </c>
    </row>
    <row r="27" spans="1:19">
      <c r="A27" s="4" t="s">
        <v>495</v>
      </c>
      <c r="C27" s="5" t="n">
        <v>2020</v>
      </c>
      <c r="J27" s="5" t="n">
        <v>2020</v>
      </c>
      <c r="K27" s="5" t="n">
        <v>2020</v>
      </c>
      <c r="M27" s="5" t="n">
        <v>2020</v>
      </c>
    </row>
    <row r="28" spans="1:19">
      <c r="A28" s="4" t="s">
        <v>498</v>
      </c>
    </row>
    <row r="29" spans="1:19">
      <c r="A29" s="3" t="s">
        <v>477</v>
      </c>
    </row>
    <row r="30" spans="1:19">
      <c r="A30" s="4" t="s">
        <v>499</v>
      </c>
      <c r="B30" s="10" t="n">
        <v>1250000000</v>
      </c>
      <c r="L30" s="10" t="n">
        <v>1250000000</v>
      </c>
      <c r="O30" s="10" t="n">
        <v>1250000000</v>
      </c>
    </row>
    <row r="31" spans="1:19">
      <c r="A31" s="4" t="s">
        <v>91</v>
      </c>
      <c r="B31" s="5" t="n">
        <v>136800000</v>
      </c>
      <c r="L31" s="5" t="n">
        <v>136800000</v>
      </c>
    </row>
    <row r="32" spans="1:19">
      <c r="A32" s="4" t="s">
        <v>500</v>
      </c>
      <c r="L32" s="5" t="n">
        <v>0</v>
      </c>
    </row>
    <row r="33" spans="1:19">
      <c r="A33" s="4" t="s">
        <v>501</v>
      </c>
    </row>
    <row r="34" spans="1:19">
      <c r="A34" s="3" t="s">
        <v>477</v>
      </c>
    </row>
    <row r="35" spans="1:19">
      <c r="A35" s="4" t="s">
        <v>488</v>
      </c>
      <c r="B35" s="5" t="n">
        <v>428700000</v>
      </c>
      <c r="F35" s="5" t="n">
        <v>458000000</v>
      </c>
      <c r="L35" s="5" t="n">
        <v>428700000</v>
      </c>
      <c r="M35" s="10" t="n">
        <v>458000000</v>
      </c>
    </row>
    <row r="36" spans="1:19">
      <c r="A36" s="4" t="s">
        <v>502</v>
      </c>
    </row>
    <row r="37" spans="1:19">
      <c r="A37" s="3" t="s">
        <v>477</v>
      </c>
    </row>
    <row r="38" spans="1:19">
      <c r="A38" s="4" t="s">
        <v>488</v>
      </c>
      <c r="B38" s="5" t="n">
        <v>15800000</v>
      </c>
      <c r="F38" s="5" t="n">
        <v>14200000</v>
      </c>
      <c r="L38" s="5" t="n">
        <v>15800000</v>
      </c>
      <c r="M38" s="5" t="n">
        <v>14200000</v>
      </c>
    </row>
    <row r="39" spans="1:19">
      <c r="A39" s="4" t="s">
        <v>503</v>
      </c>
    </row>
    <row r="40" spans="1:19">
      <c r="A40" s="3" t="s">
        <v>477</v>
      </c>
    </row>
    <row r="41" spans="1:19">
      <c r="A41" s="4" t="s">
        <v>488</v>
      </c>
      <c r="B41" s="5" t="n">
        <v>14200000</v>
      </c>
      <c r="L41" s="10" t="n">
        <v>14200000</v>
      </c>
    </row>
    <row r="42" spans="1:19">
      <c r="A42" s="4" t="s">
        <v>504</v>
      </c>
    </row>
    <row r="43" spans="1:19">
      <c r="A43" s="3" t="s">
        <v>477</v>
      </c>
    </row>
    <row r="44" spans="1:19">
      <c r="A44" s="4" t="s">
        <v>505</v>
      </c>
      <c r="L44" s="4" t="s">
        <v>506</v>
      </c>
    </row>
    <row r="45" spans="1:19">
      <c r="A45" s="4" t="s">
        <v>91</v>
      </c>
      <c r="B45" s="10" t="n">
        <v>612000000</v>
      </c>
      <c r="L45" s="10" t="n">
        <v>612000000</v>
      </c>
    </row>
    <row r="46" spans="1:19">
      <c r="A46" s="4" t="s">
        <v>507</v>
      </c>
      <c r="B46" s="4" t="s">
        <v>508</v>
      </c>
      <c r="L46" s="4" t="s">
        <v>508</v>
      </c>
    </row>
    <row r="47" spans="1:19">
      <c r="A47" s="4" t="s">
        <v>509</v>
      </c>
    </row>
    <row r="48" spans="1:19">
      <c r="A48" s="3" t="s">
        <v>477</v>
      </c>
    </row>
    <row r="49" spans="1:19">
      <c r="A49" s="4" t="s">
        <v>510</v>
      </c>
      <c r="N49" s="4" t="s">
        <v>511</v>
      </c>
    </row>
    <row r="50" spans="1:19">
      <c r="A50" s="4" t="s">
        <v>512</v>
      </c>
      <c r="N50" s="10" t="n">
        <v>12500000</v>
      </c>
    </row>
    <row r="51" spans="1:19">
      <c r="A51" s="4" t="s">
        <v>479</v>
      </c>
      <c r="N51" s="5" t="n">
        <v>100000</v>
      </c>
    </row>
    <row r="52" spans="1:19">
      <c r="A52" s="4" t="s">
        <v>513</v>
      </c>
      <c r="L52" s="10" t="n">
        <v>21600000</v>
      </c>
      <c r="M52" s="5" t="n">
        <v>20800000</v>
      </c>
      <c r="N52" s="5" t="n">
        <v>18000000</v>
      </c>
    </row>
    <row r="53" spans="1:19">
      <c r="A53" s="4" t="s">
        <v>91</v>
      </c>
      <c r="B53" s="10" t="n">
        <v>936700000</v>
      </c>
      <c r="F53" s="10" t="n">
        <v>886500000</v>
      </c>
      <c r="L53" s="5" t="n">
        <v>936700000</v>
      </c>
      <c r="M53" s="5" t="n">
        <v>886500000</v>
      </c>
      <c r="N53" s="5" t="n">
        <v>579100000</v>
      </c>
    </row>
    <row r="54" spans="1:19">
      <c r="A54" s="4" t="s">
        <v>514</v>
      </c>
    </row>
    <row r="55" spans="1:19">
      <c r="A55" s="3" t="s">
        <v>477</v>
      </c>
    </row>
    <row r="56" spans="1:19">
      <c r="A56" s="4" t="s">
        <v>91</v>
      </c>
      <c r="B56" s="5" t="n">
        <v>4500000</v>
      </c>
      <c r="L56" s="5" t="n">
        <v>4500000</v>
      </c>
    </row>
    <row r="57" spans="1:19">
      <c r="A57" s="4" t="s">
        <v>500</v>
      </c>
      <c r="L57" s="5" t="n">
        <v>0</v>
      </c>
    </row>
    <row r="58" spans="1:19">
      <c r="A58" s="4" t="s">
        <v>515</v>
      </c>
    </row>
    <row r="59" spans="1:19">
      <c r="A59" s="3" t="s">
        <v>477</v>
      </c>
    </row>
    <row r="60" spans="1:19">
      <c r="A60" s="4" t="s">
        <v>91</v>
      </c>
      <c r="B60" s="10" t="n">
        <v>44000000</v>
      </c>
      <c r="L60" s="10" t="n">
        <v>44000000</v>
      </c>
    </row>
    <row r="61" spans="1:19">
      <c r="A61" s="4" t="s">
        <v>516</v>
      </c>
      <c r="L61" s="4" t="s">
        <v>517</v>
      </c>
    </row>
    <row r="62" spans="1:19">
      <c r="A62" s="4" t="s">
        <v>518</v>
      </c>
      <c r="L62" s="4" t="s">
        <v>519</v>
      </c>
    </row>
    <row r="63" spans="1:19">
      <c r="A63" s="4" t="s">
        <v>507</v>
      </c>
      <c r="B63" s="4" t="s">
        <v>520</v>
      </c>
      <c r="L63" s="4" t="s">
        <v>520</v>
      </c>
    </row>
    <row r="64" spans="1:19">
      <c r="A64" s="4" t="s">
        <v>521</v>
      </c>
    </row>
    <row r="65" spans="1:19">
      <c r="A65" s="3" t="s">
        <v>477</v>
      </c>
    </row>
    <row r="66" spans="1:19">
      <c r="A66" s="4" t="s">
        <v>507</v>
      </c>
      <c r="B66" s="4" t="s">
        <v>522</v>
      </c>
      <c r="L66" s="4" t="s">
        <v>522</v>
      </c>
    </row>
    <row r="67" spans="1:19">
      <c r="A67" s="4" t="s">
        <v>523</v>
      </c>
    </row>
    <row r="68" spans="1:19">
      <c r="A68" s="3" t="s">
        <v>477</v>
      </c>
    </row>
    <row r="69" spans="1:19">
      <c r="A69" s="4" t="s">
        <v>524</v>
      </c>
      <c r="L69" s="10" t="n">
        <v>440800000</v>
      </c>
      <c r="M69" s="5" t="n">
        <v>360400000</v>
      </c>
      <c r="N69" s="10" t="n">
        <v>281900000</v>
      </c>
    </row>
    <row r="70" spans="1:19">
      <c r="A70" s="4" t="s">
        <v>525</v>
      </c>
    </row>
    <row r="71" spans="1:19">
      <c r="A71" s="3" t="s">
        <v>477</v>
      </c>
    </row>
    <row r="72" spans="1:19">
      <c r="A72" s="4" t="s">
        <v>516</v>
      </c>
      <c r="L72" s="4" t="s">
        <v>526</v>
      </c>
    </row>
    <row r="73" spans="1:19">
      <c r="A73" s="4" t="s">
        <v>518</v>
      </c>
      <c r="L73" s="4" t="s">
        <v>527</v>
      </c>
    </row>
    <row r="74" spans="1:19">
      <c r="A74" s="4" t="s">
        <v>528</v>
      </c>
    </row>
    <row r="75" spans="1:19">
      <c r="A75" s="3" t="s">
        <v>477</v>
      </c>
    </row>
    <row r="76" spans="1:19">
      <c r="A76" s="4" t="s">
        <v>507</v>
      </c>
      <c r="B76" s="4" t="s">
        <v>529</v>
      </c>
      <c r="L76" s="4" t="s">
        <v>529</v>
      </c>
    </row>
    <row r="77" spans="1:19">
      <c r="A77" s="4" t="s">
        <v>530</v>
      </c>
    </row>
    <row r="78" spans="1:19">
      <c r="A78" s="3" t="s">
        <v>477</v>
      </c>
    </row>
    <row r="79" spans="1:19">
      <c r="A79" s="4" t="s">
        <v>91</v>
      </c>
      <c r="B79" s="10" t="n">
        <v>1700000</v>
      </c>
      <c r="L79" s="10" t="n">
        <v>1700000</v>
      </c>
    </row>
    <row r="80" spans="1:19">
      <c r="A80" s="4" t="s">
        <v>500</v>
      </c>
      <c r="L80" s="5" t="n">
        <v>0</v>
      </c>
    </row>
    <row r="81" spans="1:19">
      <c r="A81" s="4" t="s">
        <v>341</v>
      </c>
    </row>
    <row r="82" spans="1:19">
      <c r="A82" s="3" t="s">
        <v>477</v>
      </c>
    </row>
    <row r="83" spans="1:19">
      <c r="A83" s="4" t="s">
        <v>91</v>
      </c>
      <c r="B83" s="10" t="n">
        <v>299800000</v>
      </c>
      <c r="L83" s="10" t="n">
        <v>299800000</v>
      </c>
      <c r="Q83" s="10" t="n">
        <v>299700000</v>
      </c>
    </row>
    <row r="84" spans="1:19">
      <c r="A84" s="4" t="s">
        <v>516</v>
      </c>
      <c r="L84" s="4" t="s">
        <v>531</v>
      </c>
    </row>
    <row r="85" spans="1:19">
      <c r="A85" s="4" t="s">
        <v>518</v>
      </c>
      <c r="L85" s="4" t="s">
        <v>532</v>
      </c>
    </row>
    <row r="86" spans="1:19">
      <c r="A86" s="4" t="s">
        <v>507</v>
      </c>
      <c r="B86" s="4" t="s">
        <v>533</v>
      </c>
      <c r="L86" s="4" t="s">
        <v>533</v>
      </c>
    </row>
    <row r="87" spans="1:19">
      <c r="A87" s="4" t="s">
        <v>534</v>
      </c>
    </row>
    <row r="88" spans="1:19">
      <c r="A88" s="3" t="s">
        <v>477</v>
      </c>
    </row>
    <row r="89" spans="1:19">
      <c r="A89" s="4" t="s">
        <v>535</v>
      </c>
      <c r="M89" s="5" t="n">
        <v>134100000</v>
      </c>
    </row>
    <row r="90" spans="1:19">
      <c r="A90" s="4" t="s">
        <v>334</v>
      </c>
    </row>
    <row r="91" spans="1:19">
      <c r="A91" s="3" t="s">
        <v>477</v>
      </c>
    </row>
    <row r="92" spans="1:19">
      <c r="A92" s="4" t="s">
        <v>91</v>
      </c>
      <c r="B92" s="10" t="n">
        <v>117800000</v>
      </c>
      <c r="L92" s="10" t="n">
        <v>117800000</v>
      </c>
      <c r="P92" s="10" t="n">
        <v>117100000</v>
      </c>
    </row>
    <row r="93" spans="1:19">
      <c r="A93" s="4" t="s">
        <v>516</v>
      </c>
      <c r="L93" s="4" t="s">
        <v>526</v>
      </c>
    </row>
    <row r="94" spans="1:19">
      <c r="A94" s="4" t="s">
        <v>518</v>
      </c>
      <c r="L94" s="4" t="s">
        <v>536</v>
      </c>
    </row>
    <row r="95" spans="1:19">
      <c r="A95" s="4" t="s">
        <v>507</v>
      </c>
      <c r="B95" s="4" t="s">
        <v>537</v>
      </c>
      <c r="L95" s="4" t="s">
        <v>537</v>
      </c>
    </row>
    <row r="96" spans="1:19">
      <c r="A96" s="4" t="s">
        <v>538</v>
      </c>
    </row>
    <row r="97" spans="1:19">
      <c r="A97" s="3" t="s">
        <v>477</v>
      </c>
    </row>
    <row r="98" spans="1:19">
      <c r="A98" s="4" t="s">
        <v>535</v>
      </c>
      <c r="M98" s="5" t="n">
        <v>113700000</v>
      </c>
    </row>
    <row r="99" spans="1:19">
      <c r="A99" s="4" t="s">
        <v>345</v>
      </c>
    </row>
    <row r="100" spans="1:19">
      <c r="A100" s="3" t="s">
        <v>477</v>
      </c>
    </row>
    <row r="101" spans="1:19">
      <c r="A101" s="4" t="s">
        <v>91</v>
      </c>
      <c r="B101" s="10" t="n">
        <v>21200000</v>
      </c>
      <c r="L101" s="10" t="n">
        <v>21200000</v>
      </c>
    </row>
    <row r="102" spans="1:19">
      <c r="A102" s="4" t="s">
        <v>539</v>
      </c>
    </row>
    <row r="103" spans="1:19">
      <c r="A103" s="3" t="s">
        <v>477</v>
      </c>
    </row>
    <row r="104" spans="1:19">
      <c r="A104" s="4" t="s">
        <v>535</v>
      </c>
      <c r="M104" s="10" t="n">
        <v>11400000</v>
      </c>
    </row>
  </sheetData>
  <mergeCells count="3">
    <mergeCell ref="A1:A2"/>
    <mergeCell ref="B1:I1"/>
    <mergeCell ref="K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6" t="n">
        <v>1048.3</v>
      </c>
      <c r="C4" s="6" t="n">
        <v>631.7</v>
      </c>
    </row>
    <row r="5" spans="1:3">
      <c r="A5" s="4" t="s">
        <v>543</v>
      </c>
      <c r="B5" s="7" t="n">
        <v>9.800000000000001</v>
      </c>
      <c r="C5" s="7" t="n">
        <v>439.1</v>
      </c>
    </row>
    <row r="6" spans="1:3">
      <c r="A6" s="4" t="s">
        <v>544</v>
      </c>
      <c r="B6" s="7" t="n">
        <v>0.8</v>
      </c>
    </row>
    <row r="7" spans="1:3">
      <c r="A7" s="4" t="s">
        <v>545</v>
      </c>
      <c r="B7" s="7" t="n">
        <v>45.8</v>
      </c>
      <c r="C7" s="7" t="n">
        <v>-22.5</v>
      </c>
    </row>
    <row r="8" spans="1:3">
      <c r="A8" s="4" t="s">
        <v>546</v>
      </c>
      <c r="B8" s="7" t="n">
        <v>1104.7</v>
      </c>
      <c r="C8" s="7" t="n">
        <v>1048.3</v>
      </c>
    </row>
    <row r="9" spans="1:3">
      <c r="A9" s="4" t="s">
        <v>509</v>
      </c>
    </row>
    <row r="10" spans="1:3">
      <c r="A10" s="3" t="s">
        <v>541</v>
      </c>
    </row>
    <row r="11" spans="1:3">
      <c r="A11" s="4" t="s">
        <v>542</v>
      </c>
      <c r="B11" s="7" t="n">
        <v>886.5</v>
      </c>
      <c r="C11" s="7" t="n">
        <v>579.1</v>
      </c>
    </row>
    <row r="12" spans="1:3">
      <c r="A12" s="4" t="s">
        <v>543</v>
      </c>
      <c r="B12" s="7" t="n">
        <v>8.5</v>
      </c>
      <c r="C12" s="5" t="n">
        <v>322</v>
      </c>
    </row>
    <row r="13" spans="1:3">
      <c r="A13" s="4" t="s">
        <v>544</v>
      </c>
      <c r="B13" s="7" t="n">
        <v>0.1</v>
      </c>
    </row>
    <row r="14" spans="1:3">
      <c r="A14" s="4" t="s">
        <v>545</v>
      </c>
      <c r="B14" s="7" t="n">
        <v>41.6</v>
      </c>
      <c r="C14" s="7" t="n">
        <v>-14.6</v>
      </c>
    </row>
    <row r="15" spans="1:3">
      <c r="A15" s="4" t="s">
        <v>546</v>
      </c>
      <c r="B15" s="7" t="n">
        <v>936.7</v>
      </c>
      <c r="C15" s="7" t="n">
        <v>886.5</v>
      </c>
    </row>
    <row r="16" spans="1:3">
      <c r="A16" s="4" t="s">
        <v>547</v>
      </c>
    </row>
    <row r="17" spans="1:3">
      <c r="A17" s="3" t="s">
        <v>541</v>
      </c>
    </row>
    <row r="18" spans="1:3">
      <c r="A18" s="4" t="s">
        <v>542</v>
      </c>
      <c r="B18" s="7" t="n">
        <v>117.1</v>
      </c>
    </row>
    <row r="19" spans="1:3">
      <c r="A19" s="4" t="s">
        <v>543</v>
      </c>
      <c r="C19" s="7" t="n">
        <v>117.1</v>
      </c>
    </row>
    <row r="20" spans="1:3">
      <c r="A20" s="4" t="s">
        <v>544</v>
      </c>
      <c r="B20" s="7" t="n">
        <v>0.7</v>
      </c>
    </row>
    <row r="21" spans="1:3">
      <c r="A21" s="4" t="s">
        <v>546</v>
      </c>
      <c r="B21" s="7" t="n">
        <v>117.8</v>
      </c>
      <c r="C21" s="7" t="n">
        <v>117.1</v>
      </c>
    </row>
    <row r="22" spans="1:3">
      <c r="A22" s="4" t="s">
        <v>548</v>
      </c>
    </row>
    <row r="23" spans="1:3">
      <c r="A23" s="3" t="s">
        <v>541</v>
      </c>
    </row>
    <row r="24" spans="1:3">
      <c r="A24" s="4" t="s">
        <v>542</v>
      </c>
      <c r="B24" s="7" t="n">
        <v>44.7</v>
      </c>
      <c r="C24" s="7" t="n">
        <v>52.6</v>
      </c>
    </row>
    <row r="25" spans="1:3">
      <c r="A25" s="4" t="s">
        <v>543</v>
      </c>
      <c r="B25" s="7" t="n">
        <v>1.3</v>
      </c>
    </row>
    <row r="26" spans="1:3">
      <c r="A26" s="4" t="s">
        <v>545</v>
      </c>
      <c r="B26" s="7" t="n">
        <v>4.2</v>
      </c>
      <c r="C26" s="7" t="n">
        <v>-7.9</v>
      </c>
    </row>
    <row r="27" spans="1:3">
      <c r="A27" s="4" t="s">
        <v>546</v>
      </c>
      <c r="B27" s="6" t="n">
        <v>50.2</v>
      </c>
      <c r="C27" s="6" t="n">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9</v>
      </c>
      <c r="B1" s="2" t="s">
        <v>550</v>
      </c>
      <c r="C1" s="2" t="s">
        <v>551</v>
      </c>
      <c r="D1" s="2" t="s">
        <v>551</v>
      </c>
      <c r="E1" s="2" t="s">
        <v>470</v>
      </c>
      <c r="F1" s="2" t="s">
        <v>2</v>
      </c>
      <c r="G1" s="2" t="s">
        <v>32</v>
      </c>
      <c r="H1" s="2" t="s">
        <v>33</v>
      </c>
      <c r="I1" s="2" t="s">
        <v>552</v>
      </c>
      <c r="J1" s="2" t="s">
        <v>553</v>
      </c>
      <c r="K1" s="2" t="s">
        <v>554</v>
      </c>
    </row>
    <row r="2" spans="1:11">
      <c r="A2" s="3" t="s">
        <v>555</v>
      </c>
    </row>
    <row r="3" spans="1:11">
      <c r="A3" s="4" t="s">
        <v>556</v>
      </c>
      <c r="F3" s="10" t="n">
        <v>2313500</v>
      </c>
      <c r="G3" s="10" t="n">
        <v>2225400</v>
      </c>
    </row>
    <row r="4" spans="1:11">
      <c r="A4" s="4" t="s">
        <v>557</v>
      </c>
      <c r="F4" s="5" t="n">
        <v>220300</v>
      </c>
      <c r="G4" s="5" t="n">
        <v>207000</v>
      </c>
    </row>
    <row r="5" spans="1:11">
      <c r="A5" s="4" t="s">
        <v>558</v>
      </c>
    </row>
    <row r="6" spans="1:11">
      <c r="A6" s="3" t="s">
        <v>555</v>
      </c>
    </row>
    <row r="7" spans="1:11">
      <c r="A7" s="4" t="s">
        <v>559</v>
      </c>
      <c r="F7" s="5" t="n">
        <v>3004100</v>
      </c>
      <c r="G7" s="5" t="n">
        <v>2401700</v>
      </c>
      <c r="H7" s="10" t="n">
        <v>994500</v>
      </c>
    </row>
    <row r="8" spans="1:11">
      <c r="A8" s="4" t="s">
        <v>560</v>
      </c>
      <c r="F8" s="5" t="n">
        <v>2990700</v>
      </c>
      <c r="G8" s="5" t="n">
        <v>2318900</v>
      </c>
      <c r="H8" s="10" t="n">
        <v>1101800</v>
      </c>
    </row>
    <row r="9" spans="1:11">
      <c r="A9" s="4" t="s">
        <v>492</v>
      </c>
    </row>
    <row r="10" spans="1:11">
      <c r="A10" s="3" t="s">
        <v>555</v>
      </c>
    </row>
    <row r="11" spans="1:11">
      <c r="A11" s="4" t="s">
        <v>556</v>
      </c>
      <c r="F11" s="10" t="n">
        <v>525000</v>
      </c>
      <c r="G11" s="10" t="n">
        <v>525000</v>
      </c>
    </row>
    <row r="12" spans="1:11">
      <c r="A12" s="4" t="s">
        <v>495</v>
      </c>
      <c r="C12" s="5" t="n">
        <v>2022</v>
      </c>
      <c r="D12" s="5" t="n">
        <v>2022</v>
      </c>
      <c r="E12" s="5" t="n">
        <v>2022</v>
      </c>
      <c r="G12" s="5" t="n">
        <v>2022</v>
      </c>
    </row>
    <row r="13" spans="1:11">
      <c r="A13" s="4" t="s">
        <v>493</v>
      </c>
      <c r="C13" s="4" t="s">
        <v>494</v>
      </c>
      <c r="D13" s="4" t="s">
        <v>494</v>
      </c>
      <c r="F13" s="4" t="s">
        <v>494</v>
      </c>
      <c r="J13" s="4" t="s">
        <v>494</v>
      </c>
    </row>
    <row r="14" spans="1:11">
      <c r="A14" s="4" t="s">
        <v>561</v>
      </c>
    </row>
    <row r="15" spans="1:11">
      <c r="A15" s="3" t="s">
        <v>555</v>
      </c>
    </row>
    <row r="16" spans="1:11">
      <c r="A16" s="4" t="s">
        <v>556</v>
      </c>
      <c r="F16" s="10" t="n">
        <v>269900</v>
      </c>
      <c r="G16" s="10" t="n">
        <v>384200</v>
      </c>
      <c r="K16" s="10" t="n">
        <v>350000</v>
      </c>
    </row>
    <row r="17" spans="1:11">
      <c r="A17" s="4" t="s">
        <v>495</v>
      </c>
      <c r="F17" s="5" t="n">
        <v>2021</v>
      </c>
      <c r="G17" s="5" t="n">
        <v>2021</v>
      </c>
    </row>
    <row r="18" spans="1:11">
      <c r="A18" s="4" t="s">
        <v>493</v>
      </c>
      <c r="F18" s="4" t="s">
        <v>562</v>
      </c>
      <c r="K18" s="4" t="s">
        <v>562</v>
      </c>
    </row>
    <row r="19" spans="1:11">
      <c r="A19" s="4" t="s">
        <v>563</v>
      </c>
    </row>
    <row r="20" spans="1:11">
      <c r="A20" s="3" t="s">
        <v>555</v>
      </c>
    </row>
    <row r="21" spans="1:11">
      <c r="A21" s="4" t="s">
        <v>556</v>
      </c>
      <c r="F21" s="10" t="n">
        <v>220300</v>
      </c>
      <c r="G21" s="10" t="n">
        <v>207000</v>
      </c>
    </row>
    <row r="22" spans="1:11">
      <c r="A22" s="4" t="s">
        <v>564</v>
      </c>
    </row>
    <row r="23" spans="1:11">
      <c r="A23" s="3" t="s">
        <v>555</v>
      </c>
    </row>
    <row r="24" spans="1:11">
      <c r="A24" s="4" t="s">
        <v>556</v>
      </c>
      <c r="B24" s="10" t="n">
        <v>525000</v>
      </c>
    </row>
    <row r="25" spans="1:11">
      <c r="A25" s="4" t="s">
        <v>495</v>
      </c>
      <c r="B25" s="5" t="n">
        <v>2022</v>
      </c>
    </row>
    <row r="26" spans="1:11">
      <c r="A26" s="4" t="s">
        <v>565</v>
      </c>
    </row>
    <row r="27" spans="1:11">
      <c r="A27" s="3" t="s">
        <v>555</v>
      </c>
    </row>
    <row r="28" spans="1:11">
      <c r="A28" s="4" t="s">
        <v>556</v>
      </c>
      <c r="B28" s="10" t="n">
        <v>250000</v>
      </c>
    </row>
    <row r="29" spans="1:11">
      <c r="A29" s="4" t="s">
        <v>495</v>
      </c>
      <c r="B29" s="5" t="n">
        <v>2021</v>
      </c>
    </row>
    <row r="30" spans="1:11">
      <c r="A30" s="4" t="s">
        <v>493</v>
      </c>
      <c r="B30" s="4" t="s">
        <v>562</v>
      </c>
    </row>
    <row r="31" spans="1:11">
      <c r="A31" s="4" t="s">
        <v>566</v>
      </c>
    </row>
    <row r="32" spans="1:11">
      <c r="A32" s="3" t="s">
        <v>555</v>
      </c>
    </row>
    <row r="33" spans="1:11">
      <c r="A33" s="4" t="s">
        <v>556</v>
      </c>
      <c r="B33" s="10" t="n">
        <v>250000</v>
      </c>
    </row>
    <row r="34" spans="1:11">
      <c r="A34" s="4" t="s">
        <v>557</v>
      </c>
      <c r="B34" s="5" t="n">
        <v>262500</v>
      </c>
    </row>
    <row r="35" spans="1:11">
      <c r="A35" s="4" t="s">
        <v>567</v>
      </c>
    </row>
    <row r="36" spans="1:11">
      <c r="A36" s="3" t="s">
        <v>555</v>
      </c>
    </row>
    <row r="37" spans="1:11">
      <c r="A37" s="4" t="s">
        <v>499</v>
      </c>
      <c r="B37" s="5" t="n">
        <v>1250</v>
      </c>
    </row>
    <row r="38" spans="1:11">
      <c r="A38" s="4" t="s">
        <v>556</v>
      </c>
      <c r="B38" s="10" t="n">
        <v>525000</v>
      </c>
    </row>
    <row r="39" spans="1:11">
      <c r="A39" s="4" t="s">
        <v>495</v>
      </c>
      <c r="B39" s="5" t="n">
        <v>2022</v>
      </c>
    </row>
    <row r="40" spans="1:11">
      <c r="A40" s="4" t="s">
        <v>498</v>
      </c>
    </row>
    <row r="41" spans="1:11">
      <c r="A41" s="3" t="s">
        <v>555</v>
      </c>
    </row>
    <row r="42" spans="1:11">
      <c r="A42" s="4" t="s">
        <v>499</v>
      </c>
      <c r="F42" s="10" t="n">
        <v>1250000</v>
      </c>
      <c r="I42" s="10" t="n">
        <v>1250000</v>
      </c>
    </row>
    <row r="43" spans="1:11">
      <c r="A43" s="4" t="s">
        <v>568</v>
      </c>
    </row>
    <row r="44" spans="1:11">
      <c r="A44" s="3" t="s">
        <v>555</v>
      </c>
    </row>
    <row r="45" spans="1:11">
      <c r="A45" s="4" t="s">
        <v>499</v>
      </c>
      <c r="B45" s="10" t="n">
        <v>1250000</v>
      </c>
    </row>
    <row r="46" spans="1:11">
      <c r="A46" s="4" t="s">
        <v>569</v>
      </c>
      <c r="B46" s="4" t="s">
        <v>570</v>
      </c>
    </row>
    <row r="47" spans="1:11">
      <c r="A47" s="4" t="s">
        <v>571</v>
      </c>
    </row>
    <row r="48" spans="1:11">
      <c r="A48" s="3" t="s">
        <v>555</v>
      </c>
    </row>
    <row r="49" spans="1:11">
      <c r="A49" s="4" t="s">
        <v>572</v>
      </c>
      <c r="B49" s="4" t="s">
        <v>573</v>
      </c>
    </row>
    <row r="50" spans="1:11">
      <c r="A50" s="4" t="s">
        <v>574</v>
      </c>
      <c r="B50" s="4" t="s">
        <v>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555</v>
      </c>
    </row>
    <row r="4" spans="1:12">
      <c r="A4" s="4" t="s">
        <v>130</v>
      </c>
      <c r="B4" s="6" t="n">
        <v>9.699999999999999</v>
      </c>
      <c r="C4" s="10" t="n">
        <v>43</v>
      </c>
      <c r="D4" s="6" t="n">
        <v>-17.8</v>
      </c>
      <c r="E4" s="6" t="n">
        <v>-24.2</v>
      </c>
      <c r="F4" s="6" t="n">
        <v>-23.2</v>
      </c>
      <c r="G4" s="6" t="n">
        <v>2.9</v>
      </c>
      <c r="H4" s="6" t="n">
        <v>11.9</v>
      </c>
      <c r="I4" s="6" t="n">
        <v>-2.8</v>
      </c>
      <c r="J4" s="6" t="n">
        <v>10.7</v>
      </c>
      <c r="K4" s="6" t="n">
        <v>-11.2</v>
      </c>
      <c r="L4" s="6" t="n">
        <v>4.9</v>
      </c>
    </row>
    <row r="5" spans="1:12">
      <c r="A5" s="4" t="s">
        <v>581</v>
      </c>
      <c r="J5" s="7" t="n">
        <v>2.2</v>
      </c>
      <c r="K5" s="7" t="n">
        <v>-17.5</v>
      </c>
      <c r="L5" s="7" t="n">
        <v>-1.2</v>
      </c>
    </row>
    <row r="6" spans="1:12">
      <c r="A6" s="4" t="s">
        <v>498</v>
      </c>
    </row>
    <row r="7" spans="1:12">
      <c r="A7" s="3" t="s">
        <v>555</v>
      </c>
    </row>
    <row r="8" spans="1:12">
      <c r="A8" s="4" t="s">
        <v>34</v>
      </c>
      <c r="J8" s="7" t="n">
        <v>1637.1</v>
      </c>
      <c r="K8" s="7" t="n">
        <v>1658.6</v>
      </c>
      <c r="L8" s="7" t="n">
        <v>1799.6</v>
      </c>
    </row>
    <row r="9" spans="1:12">
      <c r="A9" s="4" t="s">
        <v>35</v>
      </c>
      <c r="J9" s="7" t="n">
        <v>1428.4</v>
      </c>
      <c r="K9" s="7" t="n">
        <v>1434.5</v>
      </c>
      <c r="L9" s="7" t="n">
        <v>1554.6</v>
      </c>
    </row>
    <row r="10" spans="1:12">
      <c r="A10" s="4" t="s">
        <v>582</v>
      </c>
      <c r="J10" s="7" t="n">
        <v>49.9</v>
      </c>
      <c r="K10" s="7" t="n">
        <v>72.7</v>
      </c>
      <c r="L10" s="7" t="n">
        <v>81.5</v>
      </c>
    </row>
    <row r="11" spans="1:12">
      <c r="A11" s="4" t="s">
        <v>583</v>
      </c>
      <c r="J11" s="7" t="n">
        <v>-20.5</v>
      </c>
      <c r="K11" s="7" t="n">
        <v>-6.8</v>
      </c>
      <c r="L11" s="7" t="n">
        <v>-2.7</v>
      </c>
    </row>
    <row r="12" spans="1:12">
      <c r="A12" s="4" t="s">
        <v>44</v>
      </c>
      <c r="J12" s="7" t="n">
        <v>-31.2</v>
      </c>
      <c r="K12" s="7" t="n">
        <v>4.4</v>
      </c>
      <c r="L12" s="7" t="n">
        <v>-7.6</v>
      </c>
    </row>
    <row r="13" spans="1:12">
      <c r="A13" s="4" t="s">
        <v>130</v>
      </c>
      <c r="J13" s="7" t="n">
        <v>10.7</v>
      </c>
      <c r="K13" s="7" t="n">
        <v>-11.2</v>
      </c>
      <c r="L13" s="7" t="n">
        <v>4.9</v>
      </c>
    </row>
    <row r="14" spans="1:12">
      <c r="A14" s="4" t="s">
        <v>584</v>
      </c>
      <c r="J14" s="7" t="n">
        <v>8.5</v>
      </c>
      <c r="K14" s="7" t="n">
        <v>6.3</v>
      </c>
      <c r="L14" s="7" t="n">
        <v>6.1</v>
      </c>
    </row>
    <row r="15" spans="1:12">
      <c r="A15" s="4" t="s">
        <v>581</v>
      </c>
      <c r="J15" s="6" t="n">
        <v>2.2</v>
      </c>
      <c r="K15" s="6" t="n">
        <v>-17.5</v>
      </c>
      <c r="L15" s="6" t="n">
        <v>-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2</v>
      </c>
    </row>
    <row r="2" spans="1:3">
      <c r="A2" s="3" t="s">
        <v>121</v>
      </c>
    </row>
    <row r="3" spans="1:3">
      <c r="A3" s="4" t="s">
        <v>122</v>
      </c>
      <c r="B3" s="6" t="n">
        <v>7.8</v>
      </c>
      <c r="C3" s="6" t="n">
        <v>6.3</v>
      </c>
    </row>
    <row r="4" spans="1:3">
      <c r="A4" s="4" t="s">
        <v>123</v>
      </c>
      <c r="B4" s="4" t="s">
        <v>110</v>
      </c>
      <c r="C4" s="4" t="s">
        <v>110</v>
      </c>
    </row>
    <row r="5" spans="1:3">
      <c r="A5" s="4" t="s">
        <v>124</v>
      </c>
      <c r="B5" s="5" t="n">
        <v>139488805</v>
      </c>
      <c r="C5" s="5" t="n">
        <v>138591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555</v>
      </c>
    </row>
    <row r="4" spans="1:4">
      <c r="A4" s="4" t="s">
        <v>44</v>
      </c>
      <c r="B4" s="10" t="n">
        <v>-30</v>
      </c>
      <c r="C4" s="6" t="n">
        <v>21.2</v>
      </c>
      <c r="D4" s="6" t="n">
        <v>-15.1</v>
      </c>
    </row>
    <row r="5" spans="1:4">
      <c r="A5" s="4" t="s">
        <v>498</v>
      </c>
    </row>
    <row r="6" spans="1:4">
      <c r="A6" s="3" t="s">
        <v>555</v>
      </c>
    </row>
    <row r="7" spans="1:4">
      <c r="A7" s="4" t="s">
        <v>586</v>
      </c>
      <c r="B7" s="7" t="n">
        <v>49.5</v>
      </c>
      <c r="C7" s="7" t="n">
        <v>81.2</v>
      </c>
      <c r="D7" s="7" t="n">
        <v>80.90000000000001</v>
      </c>
    </row>
    <row r="8" spans="1:4">
      <c r="A8" s="4" t="s">
        <v>587</v>
      </c>
    </row>
    <row r="9" spans="1:4">
      <c r="A9" s="3" t="s">
        <v>555</v>
      </c>
    </row>
    <row r="10" spans="1:4">
      <c r="A10" s="4" t="s">
        <v>44</v>
      </c>
      <c r="B10" s="6" t="n">
        <v>26.9</v>
      </c>
      <c r="C10" s="6" t="n">
        <v>26.9</v>
      </c>
      <c r="D10" s="6" t="n">
        <v>2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2</v>
      </c>
      <c r="D1" s="2" t="s">
        <v>33</v>
      </c>
    </row>
    <row r="2" spans="1:4">
      <c r="A2" s="3" t="s">
        <v>83</v>
      </c>
    </row>
    <row r="3" spans="1:4">
      <c r="A3" s="4" t="s">
        <v>84</v>
      </c>
      <c r="B3" s="10" t="n">
        <v>66</v>
      </c>
      <c r="C3" s="10" t="n">
        <v>40</v>
      </c>
      <c r="D3" s="6" t="n">
        <v>55.3</v>
      </c>
    </row>
    <row r="4" spans="1:4">
      <c r="A4" s="4" t="s">
        <v>88</v>
      </c>
      <c r="B4" s="7" t="n">
        <v>408.7</v>
      </c>
      <c r="C4" s="7" t="n">
        <v>351.7</v>
      </c>
    </row>
    <row r="5" spans="1:4">
      <c r="A5" s="4" t="s">
        <v>95</v>
      </c>
      <c r="B5" s="7" t="n">
        <v>677.5</v>
      </c>
      <c r="C5" s="7" t="n">
        <v>666.9</v>
      </c>
    </row>
    <row r="6" spans="1:4">
      <c r="A6" s="3" t="s">
        <v>589</v>
      </c>
    </row>
    <row r="7" spans="1:4">
      <c r="A7" s="4" t="s">
        <v>101</v>
      </c>
      <c r="B7" s="7" t="n">
        <v>295.1</v>
      </c>
      <c r="C7" s="7" t="n">
        <v>229.9</v>
      </c>
    </row>
    <row r="8" spans="1:4">
      <c r="A8" s="4" t="s">
        <v>498</v>
      </c>
    </row>
    <row r="9" spans="1:4">
      <c r="A9" s="3" t="s">
        <v>83</v>
      </c>
    </row>
    <row r="10" spans="1:4">
      <c r="A10" s="4" t="s">
        <v>84</v>
      </c>
      <c r="B10" s="5" t="n">
        <v>66</v>
      </c>
      <c r="C10" s="5" t="n">
        <v>40</v>
      </c>
    </row>
    <row r="11" spans="1:4">
      <c r="A11" s="4" t="s">
        <v>590</v>
      </c>
      <c r="B11" s="7" t="n">
        <v>143.2</v>
      </c>
      <c r="C11" s="7" t="n">
        <v>127.2</v>
      </c>
    </row>
    <row r="12" spans="1:4">
      <c r="A12" s="4" t="s">
        <v>86</v>
      </c>
      <c r="B12" s="7" t="n">
        <v>191.2</v>
      </c>
      <c r="C12" s="7" t="n">
        <v>176.8</v>
      </c>
    </row>
    <row r="13" spans="1:4">
      <c r="A13" s="4" t="s">
        <v>87</v>
      </c>
      <c r="B13" s="7" t="n">
        <v>8.300000000000001</v>
      </c>
      <c r="C13" s="7" t="n">
        <v>7.7</v>
      </c>
    </row>
    <row r="14" spans="1:4">
      <c r="A14" s="4" t="s">
        <v>88</v>
      </c>
      <c r="B14" s="7" t="n">
        <v>408.7</v>
      </c>
      <c r="C14" s="7" t="n">
        <v>351.7</v>
      </c>
    </row>
    <row r="15" spans="1:4">
      <c r="A15" s="4" t="s">
        <v>90</v>
      </c>
      <c r="B15" s="7" t="n">
        <v>350.7</v>
      </c>
      <c r="C15" s="7" t="n">
        <v>348.1</v>
      </c>
    </row>
    <row r="16" spans="1:4">
      <c r="A16" s="4" t="s">
        <v>91</v>
      </c>
      <c r="B16" s="7" t="n">
        <v>136.8</v>
      </c>
      <c r="C16" s="7" t="n">
        <v>127.1</v>
      </c>
    </row>
    <row r="17" spans="1:4">
      <c r="A17" s="4" t="s">
        <v>92</v>
      </c>
      <c r="B17" s="7" t="n">
        <v>176.2</v>
      </c>
      <c r="C17" s="7" t="n">
        <v>180.7</v>
      </c>
    </row>
    <row r="18" spans="1:4">
      <c r="A18" s="4" t="s">
        <v>94</v>
      </c>
      <c r="B18" s="7" t="n">
        <v>13.8</v>
      </c>
      <c r="C18" s="5" t="n">
        <v>11</v>
      </c>
    </row>
    <row r="19" spans="1:4">
      <c r="A19" s="4" t="s">
        <v>95</v>
      </c>
      <c r="B19" s="7" t="n">
        <v>677.5</v>
      </c>
      <c r="C19" s="7" t="n">
        <v>666.9</v>
      </c>
    </row>
    <row r="20" spans="1:4">
      <c r="A20" s="3" t="s">
        <v>589</v>
      </c>
    </row>
    <row r="21" spans="1:4">
      <c r="A21" s="4" t="s">
        <v>99</v>
      </c>
      <c r="B21" s="7" t="n">
        <v>0.5</v>
      </c>
      <c r="C21" s="7" t="n">
        <v>0.5</v>
      </c>
    </row>
    <row r="22" spans="1:4">
      <c r="A22" s="4" t="s">
        <v>100</v>
      </c>
      <c r="B22" s="7" t="n">
        <v>294.6</v>
      </c>
      <c r="C22" s="7" t="n">
        <v>229.4</v>
      </c>
    </row>
    <row r="23" spans="1:4">
      <c r="A23" s="4" t="s">
        <v>101</v>
      </c>
      <c r="B23" s="7" t="n">
        <v>295.1</v>
      </c>
      <c r="C23" s="7" t="n">
        <v>229.9</v>
      </c>
    </row>
    <row r="24" spans="1:4">
      <c r="A24" s="4" t="s">
        <v>103</v>
      </c>
      <c r="B24" s="7" t="n">
        <v>0.9</v>
      </c>
      <c r="C24" s="7" t="n">
        <v>1.2</v>
      </c>
    </row>
    <row r="25" spans="1:4">
      <c r="A25" s="4" t="s">
        <v>105</v>
      </c>
      <c r="B25" s="5" t="n">
        <v>1</v>
      </c>
      <c r="C25" s="7" t="n">
        <v>2.8</v>
      </c>
    </row>
    <row r="26" spans="1:4">
      <c r="A26" s="4" t="s">
        <v>106</v>
      </c>
      <c r="B26" s="7" t="n">
        <v>43.9</v>
      </c>
      <c r="C26" s="7" t="n">
        <v>34.6</v>
      </c>
    </row>
    <row r="27" spans="1:4">
      <c r="A27" s="4" t="s">
        <v>107</v>
      </c>
      <c r="B27" s="6" t="n">
        <v>45.8</v>
      </c>
      <c r="C27" s="6" t="n">
        <v>3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592</v>
      </c>
      <c r="C1" s="2" t="s">
        <v>2</v>
      </c>
      <c r="D1" s="2" t="s">
        <v>32</v>
      </c>
    </row>
    <row r="2" spans="1:4">
      <c r="A2" s="3" t="s">
        <v>593</v>
      </c>
    </row>
    <row r="3" spans="1:4">
      <c r="A3" s="4" t="s">
        <v>594</v>
      </c>
      <c r="B3" s="6" t="n">
        <v>354.1</v>
      </c>
      <c r="C3" s="6" t="n">
        <v>353.6</v>
      </c>
    </row>
    <row r="4" spans="1:4">
      <c r="A4" s="4" t="s">
        <v>595</v>
      </c>
      <c r="B4" s="4" t="s">
        <v>596</v>
      </c>
    </row>
    <row r="5" spans="1:4">
      <c r="A5" s="4" t="s">
        <v>597</v>
      </c>
      <c r="B5" s="6" t="n">
        <v>-0.5</v>
      </c>
      <c r="C5" s="7" t="n">
        <v>-0.5</v>
      </c>
    </row>
    <row r="6" spans="1:4">
      <c r="A6" s="4" t="s">
        <v>598</v>
      </c>
      <c r="B6" s="6" t="n">
        <v>353.6</v>
      </c>
      <c r="C6" s="6" t="n">
        <v>353.6</v>
      </c>
    </row>
    <row r="7" spans="1:4">
      <c r="A7" s="4" t="s">
        <v>599</v>
      </c>
      <c r="D7" s="10" t="n">
        <v>228</v>
      </c>
    </row>
    <row r="8" spans="1:4">
      <c r="A8" s="4" t="s">
        <v>54</v>
      </c>
      <c r="D8" s="7" t="n">
        <v>2.8</v>
      </c>
    </row>
    <row r="9" spans="1:4">
      <c r="A9" s="4" t="s">
        <v>600</v>
      </c>
      <c r="D9" s="6" t="n">
        <v>3.5</v>
      </c>
    </row>
    <row r="10" spans="1:4">
      <c r="A10" s="4" t="s">
        <v>601</v>
      </c>
      <c r="D10" s="5" t="n">
        <v>416951</v>
      </c>
    </row>
    <row r="11" spans="1:4">
      <c r="A11" s="4" t="s">
        <v>602</v>
      </c>
      <c r="D11" s="6" t="n">
        <v>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3</v>
      </c>
      <c r="B1" s="2" t="s">
        <v>473</v>
      </c>
      <c r="C1" s="2" t="s">
        <v>474</v>
      </c>
      <c r="D1" s="2" t="s">
        <v>604</v>
      </c>
      <c r="E1" s="2" t="s">
        <v>126</v>
      </c>
    </row>
    <row r="2" spans="1:5">
      <c r="A2" s="4" t="s">
        <v>334</v>
      </c>
    </row>
    <row r="3" spans="1:5">
      <c r="A3" s="3" t="s">
        <v>593</v>
      </c>
    </row>
    <row r="4" spans="1:5">
      <c r="A4" s="4" t="s">
        <v>605</v>
      </c>
      <c r="E4" s="6" t="n">
        <v>232.1</v>
      </c>
    </row>
    <row r="5" spans="1:5">
      <c r="A5" s="4" t="s">
        <v>606</v>
      </c>
      <c r="E5" s="7" t="n">
        <v>84.2</v>
      </c>
    </row>
    <row r="6" spans="1:5">
      <c r="A6" s="4" t="s">
        <v>607</v>
      </c>
      <c r="E6" s="7" t="n">
        <v>37.8</v>
      </c>
    </row>
    <row r="7" spans="1:5">
      <c r="A7" s="4" t="s">
        <v>597</v>
      </c>
      <c r="B7" s="6" t="n">
        <v>-0.5</v>
      </c>
      <c r="E7" s="7" t="n">
        <v>-0.5</v>
      </c>
    </row>
    <row r="8" spans="1:5">
      <c r="A8" s="4" t="s">
        <v>608</v>
      </c>
      <c r="B8" s="6" t="n">
        <v>354.1</v>
      </c>
      <c r="E8" s="7" t="n">
        <v>353.6</v>
      </c>
    </row>
    <row r="9" spans="1:5">
      <c r="A9" s="4" t="s">
        <v>341</v>
      </c>
    </row>
    <row r="10" spans="1:5">
      <c r="A10" s="3" t="s">
        <v>593</v>
      </c>
    </row>
    <row r="11" spans="1:5">
      <c r="A11" s="4" t="s">
        <v>605</v>
      </c>
      <c r="E11" s="7" t="n">
        <v>86.5</v>
      </c>
    </row>
    <row r="12" spans="1:5">
      <c r="A12" s="4" t="s">
        <v>609</v>
      </c>
      <c r="E12" s="7" t="n">
        <v>420.2</v>
      </c>
    </row>
    <row r="13" spans="1:5">
      <c r="A13" s="4" t="s">
        <v>610</v>
      </c>
      <c r="E13" s="7" t="n">
        <v>71.8</v>
      </c>
    </row>
    <row r="14" spans="1:5">
      <c r="A14" s="4" t="s">
        <v>597</v>
      </c>
      <c r="C14" s="6" t="n">
        <v>-2.2</v>
      </c>
      <c r="D14" s="11" t="n">
        <v>-2</v>
      </c>
      <c r="E14" s="7" t="n">
        <v>-2.2</v>
      </c>
    </row>
    <row r="15" spans="1:5">
      <c r="A15" s="4" t="s">
        <v>608</v>
      </c>
      <c r="C15" s="6" t="n">
        <v>578.5</v>
      </c>
      <c r="D15" s="12" t="n">
        <v>517.9</v>
      </c>
      <c r="E15" s="6" t="n">
        <v>5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1</v>
      </c>
      <c r="B1" s="2" t="s">
        <v>126</v>
      </c>
      <c r="C1" s="2" t="s">
        <v>127</v>
      </c>
      <c r="D1" s="2" t="s">
        <v>473</v>
      </c>
      <c r="E1" s="2" t="s">
        <v>474</v>
      </c>
      <c r="F1" s="2" t="s">
        <v>604</v>
      </c>
      <c r="G1" s="2" t="s">
        <v>128</v>
      </c>
    </row>
    <row r="2" spans="1:7">
      <c r="A2" s="3" t="s">
        <v>593</v>
      </c>
    </row>
    <row r="3" spans="1:7">
      <c r="A3" s="4" t="s">
        <v>91</v>
      </c>
      <c r="B3" s="6" t="n">
        <v>1104.7</v>
      </c>
      <c r="C3" s="6" t="n">
        <v>1048.3</v>
      </c>
      <c r="G3" s="6" t="n">
        <v>631.7</v>
      </c>
    </row>
    <row r="4" spans="1:7">
      <c r="A4" s="4" t="s">
        <v>334</v>
      </c>
    </row>
    <row r="5" spans="1:7">
      <c r="A5" s="3" t="s">
        <v>593</v>
      </c>
    </row>
    <row r="6" spans="1:7">
      <c r="A6" s="4" t="s">
        <v>612</v>
      </c>
      <c r="B6" s="7" t="n">
        <v>1.7</v>
      </c>
      <c r="D6" s="6" t="n">
        <v>1.7</v>
      </c>
    </row>
    <row r="7" spans="1:7">
      <c r="A7" s="4" t="s">
        <v>141</v>
      </c>
      <c r="B7" s="7" t="n">
        <v>51.4</v>
      </c>
      <c r="D7" s="7" t="n">
        <v>51.4</v>
      </c>
    </row>
    <row r="8" spans="1:7">
      <c r="A8" s="4" t="s">
        <v>86</v>
      </c>
      <c r="B8" s="7" t="n">
        <v>62.5</v>
      </c>
      <c r="D8" s="7" t="n">
        <v>62.5</v>
      </c>
    </row>
    <row r="9" spans="1:7">
      <c r="A9" s="4" t="s">
        <v>613</v>
      </c>
      <c r="B9" s="7" t="n">
        <v>2.3</v>
      </c>
      <c r="D9" s="7" t="n">
        <v>2.3</v>
      </c>
    </row>
    <row r="10" spans="1:7">
      <c r="A10" s="4" t="s">
        <v>614</v>
      </c>
      <c r="B10" s="7" t="n">
        <v>92.2</v>
      </c>
      <c r="D10" s="7" t="n">
        <v>92.90000000000001</v>
      </c>
    </row>
    <row r="11" spans="1:7">
      <c r="A11" s="4" t="s">
        <v>91</v>
      </c>
      <c r="B11" s="7" t="n">
        <v>117.8</v>
      </c>
      <c r="D11" s="7" t="n">
        <v>117.1</v>
      </c>
    </row>
    <row r="12" spans="1:7">
      <c r="A12" s="4" t="s">
        <v>252</v>
      </c>
      <c r="B12" s="5" t="n">
        <v>119</v>
      </c>
      <c r="D12" s="5" t="n">
        <v>119</v>
      </c>
    </row>
    <row r="13" spans="1:7">
      <c r="A13" s="4" t="s">
        <v>142</v>
      </c>
      <c r="B13" s="7" t="n">
        <v>2.2</v>
      </c>
      <c r="D13" s="7" t="n">
        <v>2.2</v>
      </c>
    </row>
    <row r="14" spans="1:7">
      <c r="A14" s="4" t="s">
        <v>100</v>
      </c>
      <c r="B14" s="7" t="n">
        <v>-46.9</v>
      </c>
      <c r="D14" s="7" t="n">
        <v>-46.7</v>
      </c>
    </row>
    <row r="15" spans="1:7">
      <c r="A15" s="4" t="s">
        <v>105</v>
      </c>
      <c r="B15" s="7" t="n">
        <v>-43.1</v>
      </c>
      <c r="D15" s="7" t="n">
        <v>-43.3</v>
      </c>
    </row>
    <row r="16" spans="1:7">
      <c r="A16" s="4" t="s">
        <v>106</v>
      </c>
      <c r="B16" s="7" t="n">
        <v>-5.5</v>
      </c>
      <c r="D16" s="7" t="n">
        <v>-5.5</v>
      </c>
    </row>
    <row r="17" spans="1:7">
      <c r="A17" s="4" t="s">
        <v>183</v>
      </c>
      <c r="B17" s="7" t="n">
        <v>353.6</v>
      </c>
      <c r="D17" s="6" t="n">
        <v>353.6</v>
      </c>
    </row>
    <row r="18" spans="1:7">
      <c r="A18" s="4" t="s">
        <v>341</v>
      </c>
    </row>
    <row r="19" spans="1:7">
      <c r="A19" s="3" t="s">
        <v>593</v>
      </c>
    </row>
    <row r="20" spans="1:7">
      <c r="A20" s="4" t="s">
        <v>612</v>
      </c>
      <c r="B20" s="7" t="n">
        <v>19.6</v>
      </c>
      <c r="E20" s="6" t="n">
        <v>19.6</v>
      </c>
      <c r="F20" s="12" t="n">
        <v>17.5</v>
      </c>
    </row>
    <row r="21" spans="1:7">
      <c r="A21" s="4" t="s">
        <v>141</v>
      </c>
      <c r="B21" s="7" t="n">
        <v>94.40000000000001</v>
      </c>
      <c r="E21" s="7" t="n">
        <v>95.40000000000001</v>
      </c>
    </row>
    <row r="22" spans="1:7">
      <c r="A22" s="4" t="s">
        <v>86</v>
      </c>
      <c r="B22" s="7" t="n">
        <v>17.7</v>
      </c>
      <c r="E22" s="7" t="n">
        <v>17.7</v>
      </c>
    </row>
    <row r="23" spans="1:7">
      <c r="A23" s="4" t="s">
        <v>613</v>
      </c>
      <c r="B23" s="7" t="n">
        <v>6.2</v>
      </c>
      <c r="E23" s="7" t="n">
        <v>6.2</v>
      </c>
    </row>
    <row r="24" spans="1:7">
      <c r="A24" s="4" t="s">
        <v>614</v>
      </c>
      <c r="B24" s="7" t="n">
        <v>98.90000000000001</v>
      </c>
      <c r="E24" s="7" t="n">
        <v>107.1</v>
      </c>
    </row>
    <row r="25" spans="1:7">
      <c r="A25" s="4" t="s">
        <v>91</v>
      </c>
      <c r="B25" s="7" t="n">
        <v>299.8</v>
      </c>
      <c r="E25" s="7" t="n">
        <v>299.7</v>
      </c>
    </row>
    <row r="26" spans="1:7">
      <c r="A26" s="4" t="s">
        <v>252</v>
      </c>
      <c r="B26" s="7" t="n">
        <v>212.5</v>
      </c>
      <c r="E26" s="7" t="n">
        <v>213.2</v>
      </c>
    </row>
    <row r="27" spans="1:7">
      <c r="A27" s="4" t="s">
        <v>142</v>
      </c>
      <c r="B27" s="7" t="n">
        <v>2.8</v>
      </c>
      <c r="E27" s="7" t="n">
        <v>2.8</v>
      </c>
    </row>
    <row r="28" spans="1:7">
      <c r="A28" s="4" t="s">
        <v>93</v>
      </c>
      <c r="B28" s="7" t="n">
        <v>19.5</v>
      </c>
      <c r="E28" s="7" t="n">
        <v>19.5</v>
      </c>
    </row>
    <row r="29" spans="1:7">
      <c r="A29" s="4" t="s">
        <v>99</v>
      </c>
      <c r="B29" s="7" t="n">
        <v>-2.7</v>
      </c>
      <c r="E29" s="7" t="n">
        <v>-2.7</v>
      </c>
    </row>
    <row r="30" spans="1:7">
      <c r="A30" s="4" t="s">
        <v>100</v>
      </c>
      <c r="B30" s="7" t="n">
        <v>-128.8</v>
      </c>
      <c r="E30" s="7" t="n">
        <v>-128.3</v>
      </c>
    </row>
    <row r="31" spans="1:7">
      <c r="A31" s="4" t="s">
        <v>103</v>
      </c>
      <c r="B31" s="7" t="n">
        <v>-3.1</v>
      </c>
      <c r="E31" s="7" t="n">
        <v>-3.1</v>
      </c>
    </row>
    <row r="32" spans="1:7">
      <c r="A32" s="4" t="s">
        <v>105</v>
      </c>
      <c r="B32" s="5" t="n">
        <v>-46</v>
      </c>
      <c r="E32" s="7" t="n">
        <v>-49.5</v>
      </c>
    </row>
    <row r="33" spans="1:7">
      <c r="A33" s="4" t="s">
        <v>106</v>
      </c>
      <c r="B33" s="7" t="n">
        <v>-14.5</v>
      </c>
      <c r="E33" s="7" t="n">
        <v>-21.3</v>
      </c>
    </row>
    <row r="34" spans="1:7">
      <c r="A34" s="4" t="s">
        <v>183</v>
      </c>
      <c r="B34" s="7" t="n">
        <v>576.3</v>
      </c>
      <c r="C34" s="6" t="n">
        <v>576.3</v>
      </c>
      <c r="E34" s="6" t="n">
        <v>576.3</v>
      </c>
    </row>
    <row r="35" spans="1:7">
      <c r="A35" s="4" t="s">
        <v>345</v>
      </c>
    </row>
    <row r="36" spans="1:7">
      <c r="A36" s="3" t="s">
        <v>593</v>
      </c>
    </row>
    <row r="37" spans="1:7">
      <c r="A37" s="4" t="s">
        <v>612</v>
      </c>
      <c r="B37" s="7" t="n">
        <v>1.3</v>
      </c>
    </row>
    <row r="38" spans="1:7">
      <c r="A38" s="4" t="s">
        <v>141</v>
      </c>
      <c r="B38" s="7" t="n">
        <v>7.1</v>
      </c>
    </row>
    <row r="39" spans="1:7">
      <c r="A39" s="4" t="s">
        <v>86</v>
      </c>
      <c r="B39" s="7" t="n">
        <v>2.1</v>
      </c>
    </row>
    <row r="40" spans="1:7">
      <c r="A40" s="4" t="s">
        <v>613</v>
      </c>
      <c r="B40" s="7" t="n">
        <v>0.4</v>
      </c>
    </row>
    <row r="41" spans="1:7">
      <c r="A41" s="4" t="s">
        <v>614</v>
      </c>
      <c r="B41" s="7" t="n">
        <v>12.3</v>
      </c>
    </row>
    <row r="42" spans="1:7">
      <c r="A42" s="4" t="s">
        <v>91</v>
      </c>
      <c r="B42" s="7" t="n">
        <v>21.2</v>
      </c>
    </row>
    <row r="43" spans="1:7">
      <c r="A43" s="4" t="s">
        <v>252</v>
      </c>
      <c r="B43" s="7" t="n">
        <v>15.8</v>
      </c>
    </row>
    <row r="44" spans="1:7">
      <c r="A44" s="4" t="s">
        <v>142</v>
      </c>
      <c r="B44" s="7" t="n">
        <v>0.8</v>
      </c>
    </row>
    <row r="45" spans="1:7">
      <c r="A45" s="4" t="s">
        <v>100</v>
      </c>
      <c r="B45" s="7" t="n">
        <v>-16.3</v>
      </c>
    </row>
    <row r="46" spans="1:7">
      <c r="A46" s="4" t="s">
        <v>103</v>
      </c>
      <c r="B46" s="7" t="n">
        <v>-0.4</v>
      </c>
    </row>
    <row r="47" spans="1:7">
      <c r="A47" s="4" t="s">
        <v>106</v>
      </c>
      <c r="B47" s="7" t="n">
        <v>-0.3</v>
      </c>
    </row>
    <row r="48" spans="1:7">
      <c r="A48" s="4" t="s">
        <v>183</v>
      </c>
      <c r="B48" s="5" t="n">
        <v>44</v>
      </c>
    </row>
    <row r="49" spans="1:7">
      <c r="A49" s="4" t="s">
        <v>615</v>
      </c>
    </row>
    <row r="50" spans="1:7">
      <c r="A50" s="3" t="s">
        <v>593</v>
      </c>
    </row>
    <row r="51" spans="1:7">
      <c r="A51" s="4" t="s">
        <v>614</v>
      </c>
      <c r="B51" s="7" t="n">
        <v>-0.7</v>
      </c>
    </row>
    <row r="52" spans="1:7">
      <c r="A52" s="4" t="s">
        <v>91</v>
      </c>
      <c r="B52" s="7" t="n">
        <v>0.7</v>
      </c>
    </row>
    <row r="53" spans="1:7">
      <c r="A53" s="4" t="s">
        <v>100</v>
      </c>
      <c r="B53" s="7" t="n">
        <v>-0.2</v>
      </c>
    </row>
    <row r="54" spans="1:7">
      <c r="A54" s="4" t="s">
        <v>105</v>
      </c>
      <c r="B54" s="7" t="n">
        <v>0.2</v>
      </c>
    </row>
    <row r="55" spans="1:7">
      <c r="A55" s="4" t="s">
        <v>616</v>
      </c>
    </row>
    <row r="56" spans="1:7">
      <c r="A56" s="3" t="s">
        <v>593</v>
      </c>
    </row>
    <row r="57" spans="1:7">
      <c r="A57" s="4" t="s">
        <v>141</v>
      </c>
      <c r="B57" s="5" t="n">
        <v>-1</v>
      </c>
    </row>
    <row r="58" spans="1:7">
      <c r="A58" s="4" t="s">
        <v>614</v>
      </c>
      <c r="B58" s="7" t="n">
        <v>-8.199999999999999</v>
      </c>
    </row>
    <row r="59" spans="1:7">
      <c r="A59" s="4" t="s">
        <v>91</v>
      </c>
      <c r="B59" s="7" t="n">
        <v>0.1</v>
      </c>
    </row>
    <row r="60" spans="1:7">
      <c r="A60" s="4" t="s">
        <v>252</v>
      </c>
      <c r="B60" s="7" t="n">
        <v>-0.7</v>
      </c>
    </row>
    <row r="61" spans="1:7">
      <c r="A61" s="4" t="s">
        <v>100</v>
      </c>
      <c r="B61" s="7" t="n">
        <v>-0.5</v>
      </c>
    </row>
    <row r="62" spans="1:7">
      <c r="A62" s="4" t="s">
        <v>105</v>
      </c>
      <c r="B62" s="7" t="n">
        <v>3.5</v>
      </c>
    </row>
    <row r="63" spans="1:7">
      <c r="A63" s="4" t="s">
        <v>106</v>
      </c>
      <c r="B63" s="6" t="n">
        <v>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7</v>
      </c>
      <c r="B1" s="2" t="s">
        <v>474</v>
      </c>
      <c r="C1" s="2" t="s">
        <v>604</v>
      </c>
      <c r="D1" s="2" t="s">
        <v>126</v>
      </c>
      <c r="E1" s="2" t="s">
        <v>127</v>
      </c>
      <c r="F1" s="2" t="s">
        <v>604</v>
      </c>
    </row>
    <row r="2" spans="1:6">
      <c r="A2" s="4" t="s">
        <v>618</v>
      </c>
    </row>
    <row r="3" spans="1:6">
      <c r="A3" s="3" t="s">
        <v>593</v>
      </c>
    </row>
    <row r="4" spans="1:6">
      <c r="A4" s="4" t="s">
        <v>493</v>
      </c>
      <c r="D4" s="4" t="s">
        <v>619</v>
      </c>
    </row>
    <row r="5" spans="1:6">
      <c r="A5" s="4" t="s">
        <v>341</v>
      </c>
    </row>
    <row r="6" spans="1:6">
      <c r="A6" s="3" t="s">
        <v>593</v>
      </c>
    </row>
    <row r="7" spans="1:6">
      <c r="A7" s="4" t="s">
        <v>620</v>
      </c>
      <c r="B7" s="4" t="s">
        <v>621</v>
      </c>
      <c r="F7" s="4" t="s">
        <v>621</v>
      </c>
    </row>
    <row r="8" spans="1:6">
      <c r="A8" s="4" t="s">
        <v>608</v>
      </c>
      <c r="B8" s="6" t="n">
        <v>578.5</v>
      </c>
      <c r="C8" s="12" t="n">
        <v>517.9</v>
      </c>
      <c r="D8" s="6" t="n">
        <v>576.3</v>
      </c>
    </row>
    <row r="9" spans="1:6">
      <c r="A9" s="4" t="s">
        <v>595</v>
      </c>
      <c r="B9" s="4" t="s">
        <v>622</v>
      </c>
      <c r="C9" s="4" t="s">
        <v>622</v>
      </c>
    </row>
    <row r="10" spans="1:6">
      <c r="A10" s="4" t="s">
        <v>623</v>
      </c>
      <c r="F10" s="11" t="n">
        <v>470</v>
      </c>
    </row>
    <row r="11" spans="1:6">
      <c r="A11" s="4" t="s">
        <v>624</v>
      </c>
      <c r="B11" s="6" t="n">
        <v>19.6</v>
      </c>
      <c r="D11" s="7" t="n">
        <v>19.6</v>
      </c>
      <c r="F11" s="12" t="n">
        <v>17.5</v>
      </c>
    </row>
    <row r="12" spans="1:6">
      <c r="A12" s="4" t="s">
        <v>625</v>
      </c>
      <c r="C12" s="12" t="n">
        <v>15.4</v>
      </c>
    </row>
    <row r="13" spans="1:6">
      <c r="A13" s="4" t="s">
        <v>626</v>
      </c>
      <c r="C13" s="5" t="n">
        <v>15</v>
      </c>
    </row>
    <row r="14" spans="1:6">
      <c r="A14" s="4" t="s">
        <v>597</v>
      </c>
      <c r="B14" s="7" t="n">
        <v>2.2</v>
      </c>
      <c r="C14" s="5" t="n">
        <v>2</v>
      </c>
      <c r="D14" s="7" t="n">
        <v>2.2</v>
      </c>
    </row>
    <row r="15" spans="1:6">
      <c r="A15" s="4" t="s">
        <v>627</v>
      </c>
      <c r="B15" s="7" t="n">
        <v>576.3</v>
      </c>
      <c r="D15" s="6" t="n">
        <v>576.3</v>
      </c>
      <c r="E15" s="6" t="n">
        <v>576.3</v>
      </c>
    </row>
    <row r="16" spans="1:6">
      <c r="A16" s="4" t="s">
        <v>599</v>
      </c>
      <c r="E16" s="7" t="n">
        <v>156.9</v>
      </c>
    </row>
    <row r="17" spans="1:6">
      <c r="A17" s="4" t="s">
        <v>54</v>
      </c>
      <c r="E17" s="7" t="n">
        <v>-14.4</v>
      </c>
    </row>
    <row r="18" spans="1:6">
      <c r="A18" s="4" t="s">
        <v>600</v>
      </c>
      <c r="E18" s="6" t="n">
        <v>13.5</v>
      </c>
    </row>
    <row r="19" spans="1:6">
      <c r="A19" s="4" t="s">
        <v>628</v>
      </c>
    </row>
    <row r="20" spans="1:6">
      <c r="A20" s="3" t="s">
        <v>593</v>
      </c>
    </row>
    <row r="21" spans="1:6">
      <c r="A21" s="4" t="s">
        <v>629</v>
      </c>
      <c r="B21" s="6" t="n">
        <v>539.1</v>
      </c>
      <c r="C21" s="11" t="n">
        <v>450</v>
      </c>
    </row>
    <row r="22" spans="1:6">
      <c r="A22" s="4" t="s">
        <v>493</v>
      </c>
      <c r="B22" s="4" t="s">
        <v>619</v>
      </c>
      <c r="F22" s="4" t="s">
        <v>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0"/>
    <col customWidth="1" max="5" min="5" width="21"/>
    <col customWidth="1" max="6" min="6" width="21"/>
  </cols>
  <sheetData>
    <row r="1" spans="1:6">
      <c r="A1" s="1" t="s">
        <v>630</v>
      </c>
      <c r="B1" s="2" t="s">
        <v>631</v>
      </c>
      <c r="C1" s="2" t="s">
        <v>632</v>
      </c>
      <c r="D1" s="2" t="s">
        <v>633</v>
      </c>
      <c r="E1" s="2" t="s">
        <v>127</v>
      </c>
      <c r="F1" s="2" t="s">
        <v>126</v>
      </c>
    </row>
    <row r="2" spans="1:6">
      <c r="A2" s="3" t="s">
        <v>593</v>
      </c>
    </row>
    <row r="3" spans="1:6">
      <c r="A3" s="4" t="s">
        <v>627</v>
      </c>
      <c r="B3" s="10" t="n">
        <v>44</v>
      </c>
      <c r="C3" s="13" t="n">
        <v>61.2</v>
      </c>
    </row>
    <row r="4" spans="1:6">
      <c r="A4" s="4" t="s">
        <v>595</v>
      </c>
      <c r="B4" s="4" t="s">
        <v>634</v>
      </c>
      <c r="C4" s="4" t="s">
        <v>634</v>
      </c>
    </row>
    <row r="5" spans="1:6">
      <c r="A5" s="4" t="s">
        <v>635</v>
      </c>
      <c r="D5" s="6" t="n">
        <v>0.5</v>
      </c>
    </row>
    <row r="6" spans="1:6">
      <c r="A6" s="4" t="s">
        <v>627</v>
      </c>
      <c r="F6" s="10" t="n">
        <v>44</v>
      </c>
    </row>
    <row r="7" spans="1:6">
      <c r="A7" s="4" t="s">
        <v>599</v>
      </c>
      <c r="E7" s="6" t="n">
        <v>61.2</v>
      </c>
    </row>
    <row r="8" spans="1:6">
      <c r="A8" s="4" t="s">
        <v>54</v>
      </c>
      <c r="E8" s="7" t="n">
        <v>1.1</v>
      </c>
    </row>
    <row r="9" spans="1:6">
      <c r="A9" s="4" t="s">
        <v>600</v>
      </c>
      <c r="E9" s="6"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592</v>
      </c>
      <c r="C1" s="2" t="s">
        <v>637</v>
      </c>
      <c r="D1" s="2" t="s">
        <v>638</v>
      </c>
      <c r="E1" s="2" t="s">
        <v>2</v>
      </c>
    </row>
    <row r="2" spans="1:5">
      <c r="A2" s="4" t="s">
        <v>345</v>
      </c>
    </row>
    <row r="3" spans="1:5">
      <c r="A3" s="3" t="s">
        <v>593</v>
      </c>
    </row>
    <row r="4" spans="1:5">
      <c r="A4" s="4" t="s">
        <v>639</v>
      </c>
      <c r="E4" s="6" t="n">
        <v>15.8</v>
      </c>
    </row>
    <row r="5" spans="1:5">
      <c r="A5" s="4" t="s">
        <v>640</v>
      </c>
    </row>
    <row r="6" spans="1:5">
      <c r="A6" s="3" t="s">
        <v>593</v>
      </c>
    </row>
    <row r="7" spans="1:5">
      <c r="A7" s="4" t="s">
        <v>639</v>
      </c>
      <c r="D7" s="6" t="n">
        <v>15.8</v>
      </c>
    </row>
    <row r="8" spans="1:5">
      <c r="A8" s="4" t="s">
        <v>641</v>
      </c>
    </row>
    <row r="9" spans="1:5">
      <c r="A9" s="3" t="s">
        <v>593</v>
      </c>
    </row>
    <row r="10" spans="1:5">
      <c r="A10" s="4" t="s">
        <v>639</v>
      </c>
      <c r="D10" s="6" t="n">
        <v>4.4</v>
      </c>
    </row>
    <row r="11" spans="1:5">
      <c r="A11" s="4" t="s">
        <v>539</v>
      </c>
    </row>
    <row r="12" spans="1:5">
      <c r="A12" s="3" t="s">
        <v>593</v>
      </c>
    </row>
    <row r="13" spans="1:5">
      <c r="A13" s="4" t="s">
        <v>642</v>
      </c>
      <c r="D13" s="4" t="s">
        <v>643</v>
      </c>
    </row>
    <row r="14" spans="1:5">
      <c r="A14" s="4" t="s">
        <v>644</v>
      </c>
    </row>
    <row r="15" spans="1:5">
      <c r="A15" s="3" t="s">
        <v>593</v>
      </c>
    </row>
    <row r="16" spans="1:5">
      <c r="A16" s="4" t="s">
        <v>639</v>
      </c>
      <c r="D16" s="6" t="n">
        <v>11.4</v>
      </c>
    </row>
    <row r="17" spans="1:5">
      <c r="A17" s="4" t="s">
        <v>334</v>
      </c>
    </row>
    <row r="18" spans="1:5">
      <c r="A18" s="3" t="s">
        <v>593</v>
      </c>
    </row>
    <row r="19" spans="1:5">
      <c r="A19" s="4" t="s">
        <v>639</v>
      </c>
      <c r="B19" s="10" t="n">
        <v>119</v>
      </c>
      <c r="E19" s="5" t="n">
        <v>119</v>
      </c>
    </row>
    <row r="20" spans="1:5">
      <c r="A20" s="4" t="s">
        <v>645</v>
      </c>
    </row>
    <row r="21" spans="1:5">
      <c r="A21" s="3" t="s">
        <v>593</v>
      </c>
    </row>
    <row r="22" spans="1:5">
      <c r="A22" s="4" t="s">
        <v>639</v>
      </c>
      <c r="B22" s="10" t="n">
        <v>119</v>
      </c>
    </row>
    <row r="23" spans="1:5">
      <c r="A23" s="4" t="s">
        <v>538</v>
      </c>
    </row>
    <row r="24" spans="1:5">
      <c r="A24" s="3" t="s">
        <v>593</v>
      </c>
    </row>
    <row r="25" spans="1:5">
      <c r="A25" s="4" t="s">
        <v>642</v>
      </c>
      <c r="B25" s="4" t="s">
        <v>646</v>
      </c>
    </row>
    <row r="26" spans="1:5">
      <c r="A26" s="4" t="s">
        <v>647</v>
      </c>
    </row>
    <row r="27" spans="1:5">
      <c r="A27" s="3" t="s">
        <v>593</v>
      </c>
    </row>
    <row r="28" spans="1:5">
      <c r="A28" s="4" t="s">
        <v>639</v>
      </c>
      <c r="B28" s="6" t="n">
        <v>113.7</v>
      </c>
    </row>
    <row r="29" spans="1:5">
      <c r="A29" s="4" t="s">
        <v>648</v>
      </c>
    </row>
    <row r="30" spans="1:5">
      <c r="A30" s="3" t="s">
        <v>593</v>
      </c>
    </row>
    <row r="31" spans="1:5">
      <c r="A31" s="4" t="s">
        <v>649</v>
      </c>
      <c r="B31" s="4" t="s">
        <v>482</v>
      </c>
    </row>
    <row r="32" spans="1:5">
      <c r="A32" s="4" t="s">
        <v>650</v>
      </c>
    </row>
    <row r="33" spans="1:5">
      <c r="A33" s="3" t="s">
        <v>593</v>
      </c>
    </row>
    <row r="34" spans="1:5">
      <c r="A34" s="4" t="s">
        <v>639</v>
      </c>
      <c r="B34" s="10" t="n">
        <v>3</v>
      </c>
    </row>
    <row r="35" spans="1:5">
      <c r="A35" s="4" t="s">
        <v>651</v>
      </c>
    </row>
    <row r="36" spans="1:5">
      <c r="A36" s="3" t="s">
        <v>593</v>
      </c>
    </row>
    <row r="37" spans="1:5">
      <c r="A37" s="4" t="s">
        <v>649</v>
      </c>
      <c r="B37" s="4" t="s">
        <v>652</v>
      </c>
    </row>
    <row r="38" spans="1:5">
      <c r="A38" s="4" t="s">
        <v>653</v>
      </c>
    </row>
    <row r="39" spans="1:5">
      <c r="A39" s="3" t="s">
        <v>593</v>
      </c>
    </row>
    <row r="40" spans="1:5">
      <c r="A40" s="4" t="s">
        <v>639</v>
      </c>
      <c r="B40" s="6" t="n">
        <v>2.3</v>
      </c>
    </row>
    <row r="41" spans="1:5">
      <c r="A41" s="4" t="s">
        <v>341</v>
      </c>
    </row>
    <row r="42" spans="1:5">
      <c r="A42" s="3" t="s">
        <v>593</v>
      </c>
    </row>
    <row r="43" spans="1:5">
      <c r="A43" s="4" t="s">
        <v>639</v>
      </c>
      <c r="C43" s="6" t="n">
        <v>213.2</v>
      </c>
      <c r="E43" s="6" t="n">
        <v>212.5</v>
      </c>
    </row>
    <row r="44" spans="1:5">
      <c r="A44" s="4" t="s">
        <v>654</v>
      </c>
    </row>
    <row r="45" spans="1:5">
      <c r="A45" s="3" t="s">
        <v>593</v>
      </c>
    </row>
    <row r="46" spans="1:5">
      <c r="A46" s="4" t="s">
        <v>639</v>
      </c>
      <c r="C46" s="7" t="n">
        <v>212.5</v>
      </c>
    </row>
    <row r="47" spans="1:5">
      <c r="A47" s="4" t="s">
        <v>655</v>
      </c>
    </row>
    <row r="48" spans="1:5">
      <c r="A48" s="3" t="s">
        <v>593</v>
      </c>
    </row>
    <row r="49" spans="1:5">
      <c r="A49" s="4" t="s">
        <v>639</v>
      </c>
      <c r="C49" s="6" t="n">
        <v>72.7</v>
      </c>
    </row>
    <row r="50" spans="1:5">
      <c r="A50" s="4" t="s">
        <v>534</v>
      </c>
    </row>
    <row r="51" spans="1:5">
      <c r="A51" s="3" t="s">
        <v>593</v>
      </c>
    </row>
    <row r="52" spans="1:5">
      <c r="A52" s="4" t="s">
        <v>642</v>
      </c>
      <c r="C52" s="4" t="s">
        <v>656</v>
      </c>
    </row>
    <row r="53" spans="1:5">
      <c r="A53" s="4" t="s">
        <v>657</v>
      </c>
    </row>
    <row r="54" spans="1:5">
      <c r="A54" s="3" t="s">
        <v>593</v>
      </c>
    </row>
    <row r="55" spans="1:5">
      <c r="A55" s="4" t="s">
        <v>639</v>
      </c>
      <c r="C55" s="6" t="n">
        <v>134.1</v>
      </c>
    </row>
    <row r="56" spans="1:5">
      <c r="A56" s="4" t="s">
        <v>658</v>
      </c>
    </row>
    <row r="57" spans="1:5">
      <c r="A57" s="3" t="s">
        <v>593</v>
      </c>
    </row>
    <row r="58" spans="1:5">
      <c r="A58" s="4" t="s">
        <v>642</v>
      </c>
      <c r="C58" s="4" t="s">
        <v>482</v>
      </c>
    </row>
    <row r="59" spans="1:5">
      <c r="A59" s="4" t="s">
        <v>659</v>
      </c>
    </row>
    <row r="60" spans="1:5">
      <c r="A60" s="3" t="s">
        <v>593</v>
      </c>
    </row>
    <row r="61" spans="1:5">
      <c r="A61" s="4" t="s">
        <v>642</v>
      </c>
      <c r="C61" s="4" t="s">
        <v>660</v>
      </c>
    </row>
    <row r="62" spans="1:5">
      <c r="A62" s="4" t="s">
        <v>661</v>
      </c>
    </row>
    <row r="63" spans="1:5">
      <c r="A63" s="3" t="s">
        <v>593</v>
      </c>
    </row>
    <row r="64" spans="1:5">
      <c r="A64" s="4" t="s">
        <v>639</v>
      </c>
      <c r="C64" s="6" t="n">
        <v>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32</v>
      </c>
      <c r="C2" s="2" t="s">
        <v>33</v>
      </c>
    </row>
    <row r="3" spans="1:3">
      <c r="A3" s="3" t="s">
        <v>663</v>
      </c>
    </row>
    <row r="4" spans="1:3">
      <c r="A4" s="4" t="s">
        <v>599</v>
      </c>
      <c r="B4" s="6" t="n">
        <v>2185.5</v>
      </c>
      <c r="C4" s="6" t="n">
        <v>2157.4</v>
      </c>
    </row>
    <row r="5" spans="1:3">
      <c r="A5" s="4" t="s">
        <v>664</v>
      </c>
      <c r="B5" s="7" t="n">
        <v>-38.6</v>
      </c>
      <c r="C5" s="7" t="n">
        <v>-28.6</v>
      </c>
    </row>
    <row r="6" spans="1:3">
      <c r="A6" s="4" t="s">
        <v>665</v>
      </c>
      <c r="B6" s="6" t="n">
        <v>-58.2</v>
      </c>
      <c r="C6" s="6" t="n">
        <v>-47.8</v>
      </c>
    </row>
    <row r="7" spans="1:3">
      <c r="A7" s="4" t="s">
        <v>666</v>
      </c>
      <c r="B7" s="8" t="n">
        <v>-0.28</v>
      </c>
      <c r="C7" s="8" t="n">
        <v>-0.25</v>
      </c>
    </row>
    <row r="8" spans="1:3">
      <c r="A8" s="4" t="s">
        <v>667</v>
      </c>
      <c r="B8" s="8" t="n">
        <v>-0.42</v>
      </c>
      <c r="C8" s="8" t="n">
        <v>-0.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33</v>
      </c>
    </row>
    <row r="3" spans="1:4">
      <c r="A3" s="3" t="s">
        <v>227</v>
      </c>
    </row>
    <row r="4" spans="1:4">
      <c r="A4" s="4" t="s">
        <v>669</v>
      </c>
      <c r="B4" s="6" t="n">
        <v>-1.7</v>
      </c>
      <c r="C4" s="6" t="n">
        <v>1.9</v>
      </c>
      <c r="D4" s="6" t="n">
        <v>-12.3</v>
      </c>
    </row>
    <row r="5" spans="1:4">
      <c r="A5" s="4" t="s">
        <v>670</v>
      </c>
      <c r="C5" s="7" t="n">
        <v>-5.8</v>
      </c>
    </row>
    <row r="6" spans="1:4">
      <c r="A6" s="4" t="s">
        <v>671</v>
      </c>
      <c r="C6" s="7" t="n">
        <v>9.699999999999999</v>
      </c>
    </row>
    <row r="7" spans="1:4">
      <c r="A7" s="4" t="s">
        <v>672</v>
      </c>
      <c r="B7" s="7" t="n">
        <v>-1.5</v>
      </c>
    </row>
    <row r="8" spans="1:4">
      <c r="A8" s="4" t="s">
        <v>673</v>
      </c>
      <c r="B8" s="7" t="n">
        <v>0.2</v>
      </c>
      <c r="C8" s="7" t="n">
        <v>-0.2</v>
      </c>
      <c r="D8" s="7" t="n">
        <v>-0.5</v>
      </c>
    </row>
    <row r="9" spans="1:4">
      <c r="A9" s="4" t="s">
        <v>183</v>
      </c>
      <c r="B9" s="10" t="n">
        <v>-3</v>
      </c>
      <c r="C9" s="6" t="n">
        <v>5.6</v>
      </c>
      <c r="D9" s="6" t="n">
        <v>-1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v>
      </c>
      <c r="B1" s="2" t="s">
        <v>1</v>
      </c>
    </row>
    <row r="2" spans="1:4">
      <c r="B2" s="2" t="s">
        <v>126</v>
      </c>
      <c r="C2" s="2" t="s">
        <v>127</v>
      </c>
      <c r="D2" s="2" t="s">
        <v>128</v>
      </c>
    </row>
    <row r="3" spans="1:4">
      <c r="A3" s="3" t="s">
        <v>129</v>
      </c>
    </row>
    <row r="4" spans="1:4">
      <c r="A4" s="4" t="s">
        <v>54</v>
      </c>
      <c r="B4" s="6" t="n">
        <v>7.1</v>
      </c>
      <c r="C4" s="6" t="n">
        <v>-71.5</v>
      </c>
      <c r="D4" s="6" t="n">
        <v>20.6</v>
      </c>
    </row>
    <row r="5" spans="1:4">
      <c r="A5" s="4" t="s">
        <v>130</v>
      </c>
      <c r="B5" s="7" t="n">
        <v>10.7</v>
      </c>
      <c r="C5" s="7" t="n">
        <v>-11.2</v>
      </c>
      <c r="D5" s="7" t="n">
        <v>4.9</v>
      </c>
    </row>
    <row r="6" spans="1:4">
      <c r="A6" s="4" t="s">
        <v>45</v>
      </c>
      <c r="B6" s="7" t="n">
        <v>-3.6</v>
      </c>
      <c r="C6" s="7" t="n">
        <v>-60.3</v>
      </c>
      <c r="D6" s="7" t="n">
        <v>15.7</v>
      </c>
    </row>
    <row r="7" spans="1:4">
      <c r="A7" s="3" t="s">
        <v>131</v>
      </c>
    </row>
    <row r="8" spans="1:4">
      <c r="A8" s="4" t="s">
        <v>132</v>
      </c>
      <c r="B8" s="7" t="n">
        <v>188.6</v>
      </c>
      <c r="C8" s="7" t="n">
        <v>151.1</v>
      </c>
      <c r="D8" s="7" t="n">
        <v>128.3</v>
      </c>
    </row>
    <row r="9" spans="1:4">
      <c r="A9" s="4" t="s">
        <v>133</v>
      </c>
      <c r="B9" s="7" t="n">
        <v>1.9</v>
      </c>
      <c r="C9" s="7" t="n">
        <v>0.5</v>
      </c>
    </row>
    <row r="10" spans="1:4">
      <c r="A10" s="4" t="s">
        <v>134</v>
      </c>
      <c r="B10" s="7" t="n">
        <v>-5.1</v>
      </c>
      <c r="C10" s="7" t="n">
        <v>-5.9</v>
      </c>
      <c r="D10" s="7" t="n">
        <v>-5.6</v>
      </c>
    </row>
    <row r="11" spans="1:4">
      <c r="A11" s="4" t="s">
        <v>135</v>
      </c>
      <c r="B11" s="7" t="n">
        <v>17.5</v>
      </c>
      <c r="C11" s="5" t="n">
        <v>7</v>
      </c>
      <c r="D11" s="7" t="n">
        <v>7.6</v>
      </c>
    </row>
    <row r="12" spans="1:4">
      <c r="A12" s="4" t="s">
        <v>136</v>
      </c>
      <c r="B12" s="7" t="n">
        <v>-33.9</v>
      </c>
      <c r="C12" s="7" t="n">
        <v>19.9</v>
      </c>
      <c r="D12" s="5" t="n">
        <v>-22</v>
      </c>
    </row>
    <row r="13" spans="1:4">
      <c r="A13" s="4" t="s">
        <v>137</v>
      </c>
      <c r="B13" s="7" t="n">
        <v>-0.3</v>
      </c>
      <c r="C13" s="7" t="n">
        <v>9.699999999999999</v>
      </c>
    </row>
    <row r="14" spans="1:4">
      <c r="A14" s="4" t="s">
        <v>138</v>
      </c>
      <c r="B14" s="7" t="n">
        <v>-1.5</v>
      </c>
    </row>
    <row r="15" spans="1:4">
      <c r="A15" s="4" t="s">
        <v>38</v>
      </c>
      <c r="B15" s="7" t="n">
        <v>10.2</v>
      </c>
      <c r="C15" s="7" t="n">
        <v>6.6</v>
      </c>
      <c r="D15" s="7" t="n">
        <v>4.2</v>
      </c>
    </row>
    <row r="16" spans="1:4">
      <c r="A16" s="4" t="s">
        <v>139</v>
      </c>
      <c r="B16" s="7" t="n">
        <v>1.9</v>
      </c>
      <c r="C16" s="7" t="n">
        <v>9.699999999999999</v>
      </c>
      <c r="D16" s="7" t="n">
        <v>-9.1</v>
      </c>
    </row>
    <row r="17" spans="1:4">
      <c r="A17" s="3" t="s">
        <v>140</v>
      </c>
    </row>
    <row r="18" spans="1:4">
      <c r="A18" s="4" t="s">
        <v>141</v>
      </c>
      <c r="B18" s="5" t="n">
        <v>-8</v>
      </c>
      <c r="C18" s="7" t="n">
        <v>-3.1</v>
      </c>
      <c r="D18" s="7" t="n">
        <v>-3.8</v>
      </c>
    </row>
    <row r="19" spans="1:4">
      <c r="A19" s="4" t="s">
        <v>86</v>
      </c>
      <c r="B19" s="5" t="n">
        <v>-2</v>
      </c>
      <c r="C19" s="7" t="n">
        <v>12.9</v>
      </c>
      <c r="D19" s="5" t="n">
        <v>1</v>
      </c>
    </row>
    <row r="20" spans="1:4">
      <c r="A20" s="4" t="s">
        <v>87</v>
      </c>
      <c r="B20" s="7" t="n">
        <v>0.9</v>
      </c>
      <c r="C20" s="7" t="n">
        <v>-4.6</v>
      </c>
      <c r="D20" s="7" t="n">
        <v>1.7</v>
      </c>
    </row>
    <row r="21" spans="1:4">
      <c r="A21" s="4" t="s">
        <v>142</v>
      </c>
      <c r="B21" s="7" t="n">
        <v>2.1</v>
      </c>
      <c r="C21" s="7" t="n">
        <v>-1.3</v>
      </c>
      <c r="D21" s="7" t="n">
        <v>-3.3</v>
      </c>
    </row>
    <row r="22" spans="1:4">
      <c r="A22" s="4" t="s">
        <v>143</v>
      </c>
      <c r="B22" s="7" t="n">
        <v>7.3</v>
      </c>
      <c r="C22" s="7" t="n">
        <v>3.3</v>
      </c>
      <c r="D22" s="7" t="n">
        <v>16.4</v>
      </c>
    </row>
    <row r="23" spans="1:4">
      <c r="A23" s="4" t="s">
        <v>144</v>
      </c>
      <c r="B23" s="5" t="n">
        <v>176</v>
      </c>
      <c r="C23" s="7" t="n">
        <v>145.5</v>
      </c>
      <c r="D23" s="7" t="n">
        <v>131.1</v>
      </c>
    </row>
    <row r="24" spans="1:4">
      <c r="A24" s="3" t="s">
        <v>145</v>
      </c>
    </row>
    <row r="25" spans="1:4">
      <c r="A25" s="4" t="s">
        <v>146</v>
      </c>
      <c r="B25" s="7" t="n">
        <v>-35.5</v>
      </c>
      <c r="C25" s="7" t="n">
        <v>-959.4</v>
      </c>
      <c r="D25" s="5" t="n">
        <v>-24</v>
      </c>
    </row>
    <row r="26" spans="1:4">
      <c r="A26" s="4" t="s">
        <v>147</v>
      </c>
      <c r="B26" s="7" t="n">
        <v>-121.3</v>
      </c>
      <c r="C26" s="7" t="n">
        <v>-95.09999999999999</v>
      </c>
      <c r="D26" s="7" t="n">
        <v>-69.59999999999999</v>
      </c>
    </row>
    <row r="27" spans="1:4">
      <c r="A27" s="4" t="s">
        <v>148</v>
      </c>
      <c r="B27" s="7" t="n">
        <v>-5.6</v>
      </c>
      <c r="C27" s="7" t="n">
        <v>-4.2</v>
      </c>
      <c r="D27" s="5" t="n">
        <v>-3</v>
      </c>
    </row>
    <row r="28" spans="1:4">
      <c r="A28" s="4" t="s">
        <v>149</v>
      </c>
      <c r="B28" s="7" t="n">
        <v>7.8</v>
      </c>
      <c r="C28" s="7" t="n">
        <v>5.7</v>
      </c>
      <c r="D28" s="5" t="n">
        <v>30</v>
      </c>
    </row>
    <row r="29" spans="1:4">
      <c r="A29" s="4" t="s">
        <v>150</v>
      </c>
      <c r="B29" s="5" t="n">
        <v>1</v>
      </c>
      <c r="C29" s="7" t="n">
        <v>0.4</v>
      </c>
    </row>
    <row r="30" spans="1:4">
      <c r="A30" s="4" t="s">
        <v>151</v>
      </c>
      <c r="B30" s="7" t="n">
        <v>-153.6</v>
      </c>
      <c r="C30" s="7" t="n">
        <v>-1052.6</v>
      </c>
      <c r="D30" s="7" t="n">
        <v>-66.59999999999999</v>
      </c>
    </row>
    <row r="31" spans="1:4">
      <c r="A31" s="3" t="s">
        <v>152</v>
      </c>
    </row>
    <row r="32" spans="1:4">
      <c r="A32" s="4" t="s">
        <v>153</v>
      </c>
      <c r="B32" s="7" t="n">
        <v>-101.5</v>
      </c>
      <c r="C32" s="7" t="n">
        <v>-0.5</v>
      </c>
    </row>
    <row r="33" spans="1:4">
      <c r="A33" s="4" t="s">
        <v>154</v>
      </c>
      <c r="B33" s="5" t="n">
        <v>750</v>
      </c>
      <c r="C33" s="7" t="n">
        <v>498.7</v>
      </c>
    </row>
    <row r="34" spans="1:4">
      <c r="A34" s="4" t="s">
        <v>155</v>
      </c>
      <c r="B34" s="7" t="n">
        <v>-7.7</v>
      </c>
    </row>
    <row r="35" spans="1:4">
      <c r="A35" s="4" t="s">
        <v>156</v>
      </c>
      <c r="B35" s="7" t="n">
        <v>3.5</v>
      </c>
      <c r="C35" s="7" t="n">
        <v>366.8</v>
      </c>
      <c r="D35" s="7" t="n">
        <v>143.1</v>
      </c>
    </row>
    <row r="36" spans="1:4">
      <c r="A36" s="4" t="s">
        <v>157</v>
      </c>
      <c r="B36" s="7" t="n">
        <v>-11.1</v>
      </c>
      <c r="C36" s="7" t="n">
        <v>-10.1</v>
      </c>
    </row>
    <row r="37" spans="1:4">
      <c r="A37" s="4" t="s">
        <v>158</v>
      </c>
      <c r="D37" s="7" t="n">
        <v>-148.8</v>
      </c>
    </row>
    <row r="38" spans="1:4">
      <c r="A38" s="4" t="s">
        <v>159</v>
      </c>
      <c r="B38" s="7" t="n">
        <v>-3.8</v>
      </c>
      <c r="C38" s="7" t="n">
        <v>-5.7</v>
      </c>
      <c r="D38" s="7" t="n">
        <v>-0.8</v>
      </c>
    </row>
    <row r="39" spans="1:4">
      <c r="A39" s="4" t="s">
        <v>160</v>
      </c>
      <c r="B39" s="7" t="n">
        <v>-33.4</v>
      </c>
      <c r="C39" s="7" t="n">
        <v>-31.4</v>
      </c>
      <c r="D39" s="5" t="n">
        <v>-31</v>
      </c>
    </row>
    <row r="40" spans="1:4">
      <c r="A40" s="4" t="s">
        <v>161</v>
      </c>
      <c r="C40" s="7" t="n">
        <v>-10.8</v>
      </c>
    </row>
    <row r="41" spans="1:4">
      <c r="A41" s="4" t="s">
        <v>162</v>
      </c>
      <c r="B41" s="7" t="n">
        <v>0.5</v>
      </c>
      <c r="C41" s="7" t="n">
        <v>0.1</v>
      </c>
    </row>
    <row r="42" spans="1:4">
      <c r="A42" s="4" t="s">
        <v>163</v>
      </c>
      <c r="B42" s="7" t="n">
        <v>596.5</v>
      </c>
      <c r="C42" s="7" t="n">
        <v>807.1</v>
      </c>
      <c r="D42" s="7" t="n">
        <v>-37.5</v>
      </c>
    </row>
    <row r="43" spans="1:4">
      <c r="A43" s="3" t="s">
        <v>164</v>
      </c>
    </row>
    <row r="44" spans="1:4">
      <c r="A44" s="4" t="s">
        <v>165</v>
      </c>
      <c r="B44" s="7" t="n">
        <v>102.7</v>
      </c>
      <c r="C44" s="7" t="n">
        <v>124.3</v>
      </c>
      <c r="D44" s="7" t="n">
        <v>123.5</v>
      </c>
    </row>
    <row r="45" spans="1:4">
      <c r="A45" s="4" t="s">
        <v>166</v>
      </c>
      <c r="B45" s="7" t="n">
        <v>-44.7</v>
      </c>
      <c r="C45" s="5" t="n">
        <v>-44</v>
      </c>
      <c r="D45" s="7" t="n">
        <v>-33.1</v>
      </c>
    </row>
    <row r="46" spans="1:4">
      <c r="A46" s="4" t="s">
        <v>167</v>
      </c>
      <c r="B46" s="7" t="n">
        <v>-643.4</v>
      </c>
      <c r="C46" s="7" t="n">
        <v>68.59999999999999</v>
      </c>
      <c r="D46" s="7" t="n">
        <v>-122.6</v>
      </c>
    </row>
    <row r="47" spans="1:4">
      <c r="A47" s="4" t="s">
        <v>168</v>
      </c>
      <c r="B47" s="7" t="n">
        <v>-585.4</v>
      </c>
      <c r="C47" s="7" t="n">
        <v>148.9</v>
      </c>
      <c r="D47" s="7" t="n">
        <v>-32.2</v>
      </c>
    </row>
    <row r="48" spans="1:4">
      <c r="A48" s="4" t="s">
        <v>169</v>
      </c>
      <c r="B48" s="7" t="n">
        <v>6.3</v>
      </c>
      <c r="C48" s="7" t="n">
        <v>-7.9</v>
      </c>
      <c r="D48" s="7" t="n">
        <v>-3.9</v>
      </c>
    </row>
    <row r="49" spans="1:4">
      <c r="A49" s="4" t="s">
        <v>170</v>
      </c>
      <c r="B49" s="7" t="n">
        <v>39.8</v>
      </c>
      <c r="C49" s="5" t="n">
        <v>41</v>
      </c>
      <c r="D49" s="7" t="n">
        <v>-9.1</v>
      </c>
    </row>
    <row r="50" spans="1:4">
      <c r="A50" s="4" t="s">
        <v>171</v>
      </c>
      <c r="B50" s="7" t="n">
        <v>118.1</v>
      </c>
      <c r="C50" s="7" t="n">
        <v>77.09999999999999</v>
      </c>
      <c r="D50" s="7" t="n">
        <v>86.2</v>
      </c>
    </row>
    <row r="51" spans="1:4">
      <c r="A51" s="4" t="s">
        <v>172</v>
      </c>
      <c r="B51" s="7" t="n">
        <v>157.9</v>
      </c>
      <c r="C51" s="7" t="n">
        <v>118.1</v>
      </c>
      <c r="D51" s="7" t="n">
        <v>77.09999999999999</v>
      </c>
    </row>
    <row r="52" spans="1:4">
      <c r="A52" s="4" t="s">
        <v>173</v>
      </c>
      <c r="B52" s="5" t="n">
        <v>66</v>
      </c>
      <c r="C52" s="5" t="n">
        <v>40</v>
      </c>
      <c r="D52" s="7" t="n">
        <v>55.3</v>
      </c>
    </row>
    <row r="53" spans="1:4">
      <c r="A53" s="4" t="s">
        <v>174</v>
      </c>
      <c r="B53" s="7" t="n">
        <v>91.90000000000001</v>
      </c>
      <c r="C53" s="7" t="n">
        <v>78.09999999999999</v>
      </c>
      <c r="D53" s="7" t="n">
        <v>21.8</v>
      </c>
    </row>
    <row r="54" spans="1:4">
      <c r="A54" s="3" t="s">
        <v>175</v>
      </c>
    </row>
    <row r="55" spans="1:4">
      <c r="A55" s="4" t="s">
        <v>176</v>
      </c>
      <c r="B55" s="7" t="n">
        <v>10.9</v>
      </c>
      <c r="C55" s="7" t="n">
        <v>3.1</v>
      </c>
      <c r="D55" s="7" t="n">
        <v>0.7</v>
      </c>
    </row>
    <row r="56" spans="1:4">
      <c r="A56" s="4" t="s">
        <v>177</v>
      </c>
      <c r="B56" s="7" t="n">
        <v>0.6</v>
      </c>
      <c r="C56" s="7" t="n">
        <v>0.5</v>
      </c>
    </row>
    <row r="57" spans="1:4">
      <c r="A57" s="4" t="s">
        <v>178</v>
      </c>
      <c r="B57" s="7" t="n">
        <v>0.3</v>
      </c>
      <c r="C57" s="7" t="n">
        <v>0.3</v>
      </c>
    </row>
    <row r="58" spans="1:4">
      <c r="A58" s="3" t="s">
        <v>179</v>
      </c>
    </row>
    <row r="59" spans="1:4">
      <c r="A59" s="4" t="s">
        <v>180</v>
      </c>
      <c r="B59" s="7" t="n">
        <v>81.59999999999999</v>
      </c>
      <c r="C59" s="7" t="n">
        <v>48.5</v>
      </c>
      <c r="D59" s="7" t="n">
        <v>34.9</v>
      </c>
    </row>
    <row r="60" spans="1:4">
      <c r="A60" s="4" t="s">
        <v>181</v>
      </c>
      <c r="B60" s="6" t="n">
        <v>1.9</v>
      </c>
      <c r="C60" s="6" t="n">
        <v>3.3</v>
      </c>
      <c r="D60" s="6"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676</v>
      </c>
      <c r="B4" s="6" t="n">
        <v>83.09999999999999</v>
      </c>
      <c r="C4" s="6" t="n">
        <v>42.9</v>
      </c>
      <c r="D4" s="6" t="n">
        <v>30.1</v>
      </c>
    </row>
    <row r="5" spans="1:4">
      <c r="A5" s="4" t="s">
        <v>677</v>
      </c>
      <c r="B5" s="7" t="n">
        <v>2.4</v>
      </c>
      <c r="C5" s="7" t="n">
        <v>0.1</v>
      </c>
    </row>
    <row r="6" spans="1:4">
      <c r="A6" s="4" t="s">
        <v>183</v>
      </c>
      <c r="B6" s="6" t="n">
        <v>85.5</v>
      </c>
      <c r="C6" s="10" t="n">
        <v>43</v>
      </c>
      <c r="D6" s="6" t="n">
        <v>3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33</v>
      </c>
    </row>
    <row r="3" spans="1:4">
      <c r="A3" s="3" t="s">
        <v>233</v>
      </c>
    </row>
    <row r="4" spans="1:4">
      <c r="A4" s="4" t="s">
        <v>679</v>
      </c>
      <c r="B4" s="6" t="n">
        <v>-29.1</v>
      </c>
      <c r="C4" s="6" t="n">
        <v>-25.4</v>
      </c>
      <c r="D4" s="6" t="n">
        <v>17.3</v>
      </c>
    </row>
    <row r="5" spans="1:4">
      <c r="A5" s="4" t="s">
        <v>680</v>
      </c>
      <c r="B5" s="7" t="n">
        <v>-4.5</v>
      </c>
      <c r="C5" s="7" t="n">
        <v>-13.7</v>
      </c>
      <c r="D5" s="7" t="n">
        <v>-16.7</v>
      </c>
    </row>
    <row r="6" spans="1:4">
      <c r="A6" s="4" t="s">
        <v>43</v>
      </c>
      <c r="B6" s="6" t="n">
        <v>-33.6</v>
      </c>
      <c r="C6" s="6" t="n">
        <v>-39.1</v>
      </c>
      <c r="D6" s="6" t="n">
        <v>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82</v>
      </c>
    </row>
    <row r="4" spans="1:4">
      <c r="A4" s="4" t="s">
        <v>679</v>
      </c>
      <c r="D4" s="10" t="n">
        <v>4</v>
      </c>
    </row>
    <row r="5" spans="1:4">
      <c r="A5" s="4" t="s">
        <v>680</v>
      </c>
      <c r="B5" s="6" t="n">
        <v>3.9</v>
      </c>
      <c r="C5" s="6" t="n">
        <v>1.3</v>
      </c>
      <c r="D5" s="7" t="n">
        <v>2.9</v>
      </c>
    </row>
    <row r="6" spans="1:4">
      <c r="A6" s="4" t="s">
        <v>683</v>
      </c>
      <c r="B6" s="7" t="n">
        <v>3.9</v>
      </c>
      <c r="C6" s="7" t="n">
        <v>1.3</v>
      </c>
      <c r="D6" s="7" t="n">
        <v>6.9</v>
      </c>
    </row>
    <row r="7" spans="1:4">
      <c r="A7" s="3" t="s">
        <v>684</v>
      </c>
    </row>
    <row r="8" spans="1:4">
      <c r="A8" s="4" t="s">
        <v>679</v>
      </c>
      <c r="C8" s="7" t="n">
        <v>8.699999999999999</v>
      </c>
      <c r="D8" s="7" t="n">
        <v>-1.2</v>
      </c>
    </row>
    <row r="9" spans="1:4">
      <c r="A9" s="4" t="s">
        <v>680</v>
      </c>
      <c r="B9" s="7" t="n">
        <v>-33.9</v>
      </c>
      <c r="C9" s="7" t="n">
        <v>11.2</v>
      </c>
      <c r="D9" s="7" t="n">
        <v>-20.8</v>
      </c>
    </row>
    <row r="10" spans="1:4">
      <c r="A10" s="4" t="s">
        <v>685</v>
      </c>
      <c r="B10" s="7" t="n">
        <v>-33.9</v>
      </c>
      <c r="C10" s="7" t="n">
        <v>19.9</v>
      </c>
      <c r="D10" s="5" t="n">
        <v>-22</v>
      </c>
    </row>
    <row r="11" spans="1:4">
      <c r="A11" s="4" t="s">
        <v>44</v>
      </c>
      <c r="B11" s="10" t="n">
        <v>-30</v>
      </c>
      <c r="C11" s="6" t="n">
        <v>21.2</v>
      </c>
      <c r="D11" s="6" t="n">
        <v>-1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233</v>
      </c>
    </row>
    <row r="4" spans="1:4">
      <c r="A4" s="4" t="s">
        <v>687</v>
      </c>
      <c r="B4" s="6" t="n">
        <v>-8.699999999999999</v>
      </c>
      <c r="C4" s="6" t="n">
        <v>-10.1</v>
      </c>
      <c r="D4" s="6" t="n">
        <v>0.1</v>
      </c>
    </row>
    <row r="5" spans="1:4">
      <c r="A5" s="4" t="s">
        <v>688</v>
      </c>
      <c r="B5" s="7" t="n">
        <v>-1.3</v>
      </c>
      <c r="C5" s="7" t="n">
        <v>-1.3</v>
      </c>
      <c r="D5" s="7" t="n">
        <v>-0.5</v>
      </c>
    </row>
    <row r="6" spans="1:4">
      <c r="A6" s="4" t="s">
        <v>689</v>
      </c>
      <c r="B6" s="7" t="n">
        <v>-0.2</v>
      </c>
      <c r="C6" s="7" t="n">
        <v>-1.1</v>
      </c>
      <c r="D6" s="7" t="n">
        <v>-1.5</v>
      </c>
    </row>
    <row r="7" spans="1:4">
      <c r="A7" s="4" t="s">
        <v>690</v>
      </c>
      <c r="B7" s="7" t="n">
        <v>-11.3</v>
      </c>
      <c r="C7" s="7" t="n">
        <v>-7.9</v>
      </c>
      <c r="D7" s="7" t="n">
        <v>-5.5</v>
      </c>
    </row>
    <row r="8" spans="1:4">
      <c r="A8" s="4" t="s">
        <v>691</v>
      </c>
      <c r="B8" s="7" t="n">
        <v>-9.199999999999999</v>
      </c>
      <c r="C8" s="7" t="n">
        <v>-10.6</v>
      </c>
      <c r="D8" s="7" t="n">
        <v>-13.8</v>
      </c>
    </row>
    <row r="9" spans="1:4">
      <c r="A9" s="4" t="s">
        <v>692</v>
      </c>
      <c r="B9" s="7" t="n">
        <v>-3.7</v>
      </c>
      <c r="D9" s="7" t="n">
        <v>-1.4</v>
      </c>
    </row>
    <row r="10" spans="1:4">
      <c r="A10" s="4" t="s">
        <v>693</v>
      </c>
      <c r="C10" s="7" t="n">
        <v>1.1</v>
      </c>
      <c r="D10" s="7" t="n">
        <v>0.9</v>
      </c>
    </row>
    <row r="11" spans="1:4">
      <c r="A11" s="4" t="s">
        <v>694</v>
      </c>
      <c r="B11" s="7" t="n">
        <v>-32.7</v>
      </c>
      <c r="C11" s="7" t="n">
        <v>-0.6</v>
      </c>
      <c r="D11" s="7" t="n">
        <v>1.3</v>
      </c>
    </row>
    <row r="12" spans="1:4">
      <c r="A12" s="4" t="s">
        <v>695</v>
      </c>
      <c r="B12" s="7" t="n">
        <v>45.8</v>
      </c>
      <c r="C12" s="7" t="n">
        <v>48.6</v>
      </c>
      <c r="D12" s="7" t="n">
        <v>-0.8</v>
      </c>
    </row>
    <row r="13" spans="1:4">
      <c r="A13" s="4" t="s">
        <v>696</v>
      </c>
      <c r="B13" s="7" t="n">
        <v>-2.4</v>
      </c>
      <c r="C13" s="7" t="n">
        <v>-0.2</v>
      </c>
      <c r="D13" s="7" t="n">
        <v>-0.7</v>
      </c>
    </row>
    <row r="14" spans="1:4">
      <c r="A14" s="4" t="s">
        <v>697</v>
      </c>
      <c r="B14" s="7" t="n">
        <v>1.1</v>
      </c>
      <c r="C14" s="7" t="n">
        <v>0.6</v>
      </c>
      <c r="D14" s="7" t="n">
        <v>0.9</v>
      </c>
    </row>
    <row r="15" spans="1:4">
      <c r="A15" s="4" t="s">
        <v>698</v>
      </c>
      <c r="B15" s="7" t="n">
        <v>-0.6</v>
      </c>
      <c r="C15" s="7" t="n">
        <v>1.8</v>
      </c>
      <c r="D15" s="7" t="n">
        <v>0.7</v>
      </c>
    </row>
    <row r="16" spans="1:4">
      <c r="A16" s="4" t="s">
        <v>699</v>
      </c>
      <c r="B16" s="7" t="n">
        <v>-3.8</v>
      </c>
    </row>
    <row r="17" spans="1:4">
      <c r="A17" s="4" t="s">
        <v>700</v>
      </c>
      <c r="B17" s="7" t="n">
        <v>-3.4</v>
      </c>
      <c r="D17" s="7" t="n">
        <v>5.5</v>
      </c>
    </row>
    <row r="18" spans="1:4">
      <c r="A18" s="4" t="s">
        <v>701</v>
      </c>
      <c r="B18" s="7" t="n">
        <v>0.4</v>
      </c>
      <c r="C18" s="7" t="n">
        <v>0.9</v>
      </c>
      <c r="D18" s="7" t="n">
        <v>-0.3</v>
      </c>
    </row>
    <row r="19" spans="1:4">
      <c r="A19" s="4" t="s">
        <v>44</v>
      </c>
      <c r="B19" s="10" t="n">
        <v>-30</v>
      </c>
      <c r="C19" s="6" t="n">
        <v>21.2</v>
      </c>
      <c r="D19" s="6" t="n">
        <v>-1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93</v>
      </c>
    </row>
    <row r="3" spans="1:3">
      <c r="A3" s="4" t="s">
        <v>703</v>
      </c>
      <c r="B3" s="6" t="n">
        <v>17.8</v>
      </c>
    </row>
    <row r="4" spans="1:3">
      <c r="A4" s="4" t="s">
        <v>699</v>
      </c>
      <c r="B4" s="7" t="n">
        <v>3.8</v>
      </c>
    </row>
    <row r="5" spans="1:3">
      <c r="A5" s="3" t="s">
        <v>105</v>
      </c>
    </row>
    <row r="6" spans="1:3">
      <c r="A6" s="4" t="s">
        <v>704</v>
      </c>
      <c r="B6" s="7" t="n">
        <v>-129.1</v>
      </c>
      <c r="C6" s="6" t="n">
        <v>-117.7</v>
      </c>
    </row>
    <row r="7" spans="1:3">
      <c r="A7" s="4" t="s">
        <v>705</v>
      </c>
    </row>
    <row r="8" spans="1:3">
      <c r="A8" s="3" t="s">
        <v>93</v>
      </c>
    </row>
    <row r="9" spans="1:3">
      <c r="A9" s="4" t="s">
        <v>706</v>
      </c>
      <c r="B9" s="7" t="n">
        <v>181.6</v>
      </c>
      <c r="C9" s="7" t="n">
        <v>204.1</v>
      </c>
    </row>
    <row r="10" spans="1:3">
      <c r="A10" s="4" t="s">
        <v>703</v>
      </c>
      <c r="B10" s="7" t="n">
        <v>4.5</v>
      </c>
      <c r="C10" s="7" t="n">
        <v>1.1</v>
      </c>
    </row>
    <row r="11" spans="1:3">
      <c r="A11" s="4" t="s">
        <v>707</v>
      </c>
      <c r="B11" s="7" t="n">
        <v>35.7</v>
      </c>
      <c r="C11" s="7" t="n">
        <v>42.5</v>
      </c>
    </row>
    <row r="12" spans="1:3">
      <c r="A12" s="4" t="s">
        <v>708</v>
      </c>
      <c r="B12" s="5" t="n">
        <v>7</v>
      </c>
      <c r="C12" s="7" t="n">
        <v>5.5</v>
      </c>
    </row>
    <row r="13" spans="1:3">
      <c r="A13" s="4" t="s">
        <v>86</v>
      </c>
      <c r="B13" s="7" t="n">
        <v>4.5</v>
      </c>
      <c r="C13" s="7" t="n">
        <v>5.2</v>
      </c>
    </row>
    <row r="14" spans="1:3">
      <c r="A14" s="4" t="s">
        <v>709</v>
      </c>
      <c r="B14" s="7" t="n">
        <v>25.4</v>
      </c>
      <c r="C14" s="7" t="n">
        <v>31.1</v>
      </c>
    </row>
    <row r="15" spans="1:3">
      <c r="A15" s="4" t="s">
        <v>699</v>
      </c>
      <c r="B15" s="7" t="n">
        <v>3.8</v>
      </c>
    </row>
    <row r="16" spans="1:3">
      <c r="A16" s="4" t="s">
        <v>710</v>
      </c>
      <c r="B16" s="7" t="n">
        <v>4.9</v>
      </c>
      <c r="C16" s="7" t="n">
        <v>9.4</v>
      </c>
    </row>
    <row r="17" spans="1:3">
      <c r="A17" s="4" t="s">
        <v>711</v>
      </c>
      <c r="B17" s="7" t="n">
        <v>267.4</v>
      </c>
      <c r="C17" s="7" t="n">
        <v>298.9</v>
      </c>
    </row>
    <row r="18" spans="1:3">
      <c r="A18" s="3" t="s">
        <v>105</v>
      </c>
    </row>
    <row r="19" spans="1:3">
      <c r="A19" s="4" t="s">
        <v>614</v>
      </c>
      <c r="B19" s="7" t="n">
        <v>-69.2</v>
      </c>
      <c r="C19" s="7" t="n">
        <v>-104.5</v>
      </c>
    </row>
    <row r="20" spans="1:3">
      <c r="A20" s="4" t="s">
        <v>252</v>
      </c>
      <c r="B20" s="7" t="n">
        <v>-165.2</v>
      </c>
      <c r="C20" s="7" t="n">
        <v>-231.7</v>
      </c>
    </row>
    <row r="21" spans="1:3">
      <c r="A21" s="4" t="s">
        <v>105</v>
      </c>
      <c r="B21" s="7" t="n">
        <v>-234.4</v>
      </c>
      <c r="C21" s="7" t="n">
        <v>-336.2</v>
      </c>
    </row>
    <row r="22" spans="1:3">
      <c r="A22" s="4" t="s">
        <v>704</v>
      </c>
      <c r="B22" s="7" t="n">
        <v>-129.1</v>
      </c>
      <c r="C22" s="7" t="n">
        <v>-117.7</v>
      </c>
    </row>
    <row r="23" spans="1:3">
      <c r="A23" s="4" t="s">
        <v>712</v>
      </c>
      <c r="B23" s="6" t="n">
        <v>-96.09999999999999</v>
      </c>
      <c r="C23" s="10" t="n">
        <v>-1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4"/>
    <col customWidth="1" max="6" min="6" width="14"/>
  </cols>
  <sheetData>
    <row r="1" spans="1:6">
      <c r="A1" s="1" t="s">
        <v>713</v>
      </c>
      <c r="B1" s="2" t="s">
        <v>1</v>
      </c>
    </row>
    <row r="2" spans="1:6">
      <c r="B2" s="2" t="s">
        <v>714</v>
      </c>
      <c r="C2" s="2" t="s">
        <v>2</v>
      </c>
      <c r="D2" s="2" t="s">
        <v>32</v>
      </c>
      <c r="E2" s="2" t="s">
        <v>33</v>
      </c>
      <c r="F2" s="2" t="s">
        <v>715</v>
      </c>
    </row>
    <row r="3" spans="1:6">
      <c r="A3" s="3" t="s">
        <v>716</v>
      </c>
    </row>
    <row r="4" spans="1:6">
      <c r="A4" s="4" t="s">
        <v>717</v>
      </c>
      <c r="C4" s="4" t="s">
        <v>718</v>
      </c>
    </row>
    <row r="5" spans="1:6">
      <c r="A5" s="4" t="s">
        <v>719</v>
      </c>
      <c r="C5" s="10" t="n">
        <v>32200000</v>
      </c>
    </row>
    <row r="6" spans="1:6">
      <c r="A6" s="4" t="s">
        <v>720</v>
      </c>
      <c r="C6" s="5" t="n">
        <v>1300000</v>
      </c>
    </row>
    <row r="7" spans="1:6">
      <c r="A7" s="4" t="s">
        <v>721</v>
      </c>
      <c r="C7" s="5" t="n">
        <v>0</v>
      </c>
    </row>
    <row r="8" spans="1:6">
      <c r="A8" s="4" t="s">
        <v>722</v>
      </c>
      <c r="C8" s="5" t="n">
        <v>3800000</v>
      </c>
    </row>
    <row r="9" spans="1:6">
      <c r="A9" s="4" t="s">
        <v>723</v>
      </c>
      <c r="C9" s="5" t="n">
        <v>785000000</v>
      </c>
    </row>
    <row r="10" spans="1:6">
      <c r="A10" s="4" t="s">
        <v>724</v>
      </c>
      <c r="C10" s="5" t="n">
        <v>17800000</v>
      </c>
    </row>
    <row r="11" spans="1:6">
      <c r="A11" s="4" t="s">
        <v>725</v>
      </c>
      <c r="C11" s="5" t="n">
        <v>4100000</v>
      </c>
    </row>
    <row r="12" spans="1:6">
      <c r="A12" s="4" t="s">
        <v>704</v>
      </c>
      <c r="C12" s="5" t="n">
        <v>129100000</v>
      </c>
      <c r="D12" s="10" t="n">
        <v>117700000</v>
      </c>
    </row>
    <row r="13" spans="1:6">
      <c r="A13" s="4" t="s">
        <v>726</v>
      </c>
      <c r="C13" s="5" t="n">
        <v>16200000</v>
      </c>
      <c r="D13" s="5" t="n">
        <v>28600000</v>
      </c>
      <c r="E13" s="10" t="n">
        <v>9900000</v>
      </c>
      <c r="F13" s="10" t="n">
        <v>12300000</v>
      </c>
    </row>
    <row r="14" spans="1:6">
      <c r="A14" s="4" t="s">
        <v>727</v>
      </c>
      <c r="C14" s="5" t="n">
        <v>-12400000</v>
      </c>
    </row>
    <row r="15" spans="1:6">
      <c r="A15" s="4" t="s">
        <v>728</v>
      </c>
      <c r="C15" s="5" t="n">
        <v>6200000</v>
      </c>
    </row>
    <row r="16" spans="1:6">
      <c r="A16" s="4" t="s">
        <v>729</v>
      </c>
      <c r="C16" s="5" t="n">
        <v>3600000</v>
      </c>
    </row>
    <row r="17" spans="1:6">
      <c r="A17" s="4" t="s">
        <v>730</v>
      </c>
      <c r="D17" s="5" t="n">
        <v>700000</v>
      </c>
      <c r="E17" s="5" t="n">
        <v>1800000</v>
      </c>
    </row>
    <row r="18" spans="1:6">
      <c r="A18" s="4" t="s">
        <v>731</v>
      </c>
      <c r="C18" s="5" t="n">
        <v>0</v>
      </c>
      <c r="D18" s="10" t="n">
        <v>0</v>
      </c>
      <c r="E18" s="5" t="n">
        <v>0</v>
      </c>
    </row>
    <row r="19" spans="1:6">
      <c r="A19" s="4" t="s">
        <v>732</v>
      </c>
    </row>
    <row r="20" spans="1:6">
      <c r="A20" s="3" t="s">
        <v>716</v>
      </c>
    </row>
    <row r="21" spans="1:6">
      <c r="A21" s="4" t="s">
        <v>717</v>
      </c>
      <c r="B21" s="4" t="s">
        <v>733</v>
      </c>
    </row>
    <row r="22" spans="1:6">
      <c r="A22" s="4" t="s">
        <v>734</v>
      </c>
    </row>
    <row r="23" spans="1:6">
      <c r="A23" s="3" t="s">
        <v>716</v>
      </c>
    </row>
    <row r="24" spans="1:6">
      <c r="A24" s="4" t="s">
        <v>723</v>
      </c>
      <c r="C24" s="5" t="n">
        <v>129600000</v>
      </c>
    </row>
    <row r="25" spans="1:6">
      <c r="A25" s="4" t="s">
        <v>724</v>
      </c>
      <c r="C25" s="5" t="n">
        <v>12900000</v>
      </c>
    </row>
    <row r="26" spans="1:6">
      <c r="A26" s="4" t="s">
        <v>735</v>
      </c>
    </row>
    <row r="27" spans="1:6">
      <c r="A27" s="3" t="s">
        <v>716</v>
      </c>
    </row>
    <row r="28" spans="1:6">
      <c r="A28" s="4" t="s">
        <v>723</v>
      </c>
      <c r="C28" s="5" t="n">
        <v>102100000</v>
      </c>
    </row>
    <row r="29" spans="1:6">
      <c r="A29" s="4" t="s">
        <v>736</v>
      </c>
    </row>
    <row r="30" spans="1:6">
      <c r="A30" s="3" t="s">
        <v>716</v>
      </c>
    </row>
    <row r="31" spans="1:6">
      <c r="A31" s="4" t="s">
        <v>723</v>
      </c>
      <c r="C31" s="5" t="n">
        <v>459200000</v>
      </c>
    </row>
    <row r="32" spans="1:6">
      <c r="A32" s="4" t="s">
        <v>737</v>
      </c>
      <c r="C32" s="5" t="n">
        <v>1300000</v>
      </c>
    </row>
    <row r="33" spans="1:6">
      <c r="A33" s="4" t="s">
        <v>738</v>
      </c>
      <c r="C33" s="5" t="n">
        <v>900000</v>
      </c>
    </row>
    <row r="34" spans="1:6">
      <c r="A34" s="4" t="s">
        <v>739</v>
      </c>
    </row>
    <row r="35" spans="1:6">
      <c r="A35" s="3" t="s">
        <v>716</v>
      </c>
    </row>
    <row r="36" spans="1:6">
      <c r="A36" s="4" t="s">
        <v>723</v>
      </c>
      <c r="C36" s="5" t="n">
        <v>19600000</v>
      </c>
    </row>
    <row r="37" spans="1:6">
      <c r="A37" s="4" t="s">
        <v>725</v>
      </c>
      <c r="C37" s="5" t="n">
        <v>1900000</v>
      </c>
    </row>
    <row r="38" spans="1:6">
      <c r="A38" s="4" t="s">
        <v>740</v>
      </c>
    </row>
    <row r="39" spans="1:6">
      <c r="A39" s="3" t="s">
        <v>716</v>
      </c>
    </row>
    <row r="40" spans="1:6">
      <c r="A40" s="4" t="s">
        <v>724</v>
      </c>
      <c r="C40" s="5" t="n">
        <v>4900000</v>
      </c>
    </row>
    <row r="41" spans="1:6">
      <c r="A41" s="4" t="s">
        <v>741</v>
      </c>
    </row>
    <row r="42" spans="1:6">
      <c r="A42" s="3" t="s">
        <v>716</v>
      </c>
    </row>
    <row r="43" spans="1:6">
      <c r="A43" s="4" t="s">
        <v>723</v>
      </c>
      <c r="C43" s="5" t="n">
        <v>74500000</v>
      </c>
    </row>
    <row r="44" spans="1:6">
      <c r="A44" s="4" t="s">
        <v>742</v>
      </c>
    </row>
    <row r="45" spans="1:6">
      <c r="A45" s="3" t="s">
        <v>716</v>
      </c>
    </row>
    <row r="46" spans="1:6">
      <c r="A46" s="4" t="s">
        <v>704</v>
      </c>
      <c r="C46" s="5" t="n">
        <v>4500000</v>
      </c>
    </row>
    <row r="47" spans="1:6">
      <c r="A47" s="4" t="s">
        <v>743</v>
      </c>
    </row>
    <row r="48" spans="1:6">
      <c r="A48" s="3" t="s">
        <v>716</v>
      </c>
    </row>
    <row r="49" spans="1:6">
      <c r="A49" s="4" t="s">
        <v>744</v>
      </c>
      <c r="C49" s="10" t="n">
        <v>27500000</v>
      </c>
      <c r="E49" s="10" t="n">
        <v>0</v>
      </c>
      <c r="F49" s="10" t="n">
        <v>17300000</v>
      </c>
    </row>
    <row r="50" spans="1:6">
      <c r="A50" s="4" t="s">
        <v>745</v>
      </c>
    </row>
    <row r="51" spans="1:6">
      <c r="A51" s="3" t="s">
        <v>716</v>
      </c>
    </row>
    <row r="52" spans="1:6">
      <c r="A52" s="4" t="s">
        <v>746</v>
      </c>
      <c r="C52" s="5" t="n">
        <v>2027</v>
      </c>
    </row>
    <row r="53" spans="1:6">
      <c r="A53" s="4" t="s">
        <v>747</v>
      </c>
    </row>
    <row r="54" spans="1:6">
      <c r="A54" s="3" t="s">
        <v>716</v>
      </c>
    </row>
    <row r="55" spans="1:6">
      <c r="A55" s="4" t="s">
        <v>746</v>
      </c>
      <c r="C55" s="5" t="n">
        <v>2018</v>
      </c>
    </row>
    <row r="56" spans="1:6">
      <c r="A56" s="4" t="s">
        <v>748</v>
      </c>
    </row>
    <row r="57" spans="1:6">
      <c r="A57" s="3" t="s">
        <v>716</v>
      </c>
    </row>
    <row r="58" spans="1:6">
      <c r="A58" s="4" t="s">
        <v>746</v>
      </c>
      <c r="C58" s="5" t="n">
        <v>2018</v>
      </c>
    </row>
    <row r="59" spans="1:6">
      <c r="A59" s="4" t="s">
        <v>749</v>
      </c>
    </row>
    <row r="60" spans="1:6">
      <c r="A60" s="3" t="s">
        <v>716</v>
      </c>
    </row>
    <row r="61" spans="1:6">
      <c r="A61" s="4" t="s">
        <v>725</v>
      </c>
      <c r="C61" s="10" t="n">
        <v>2018000000</v>
      </c>
    </row>
    <row r="62" spans="1:6">
      <c r="A62" s="4" t="s">
        <v>746</v>
      </c>
      <c r="C62" s="5" t="n">
        <v>2018</v>
      </c>
    </row>
    <row r="63" spans="1:6">
      <c r="A63" s="4" t="s">
        <v>750</v>
      </c>
      <c r="C63" s="5" t="n">
        <v>2018</v>
      </c>
    </row>
    <row r="64" spans="1:6">
      <c r="A64" s="4" t="s">
        <v>751</v>
      </c>
    </row>
    <row r="65" spans="1:6">
      <c r="A65" s="3" t="s">
        <v>716</v>
      </c>
    </row>
    <row r="66" spans="1:6">
      <c r="A66" s="4" t="s">
        <v>746</v>
      </c>
      <c r="C66" s="5" t="n">
        <v>2018</v>
      </c>
    </row>
    <row r="67" spans="1:6">
      <c r="A67" s="4" t="s">
        <v>752</v>
      </c>
    </row>
    <row r="68" spans="1:6">
      <c r="A68" s="3" t="s">
        <v>716</v>
      </c>
    </row>
    <row r="69" spans="1:6">
      <c r="A69" s="4" t="s">
        <v>746</v>
      </c>
      <c r="C69" s="5" t="n">
        <v>2038</v>
      </c>
    </row>
    <row r="70" spans="1:6">
      <c r="A70" s="4" t="s">
        <v>753</v>
      </c>
    </row>
    <row r="71" spans="1:6">
      <c r="A71" s="3" t="s">
        <v>716</v>
      </c>
    </row>
    <row r="72" spans="1:6">
      <c r="A72" s="4" t="s">
        <v>746</v>
      </c>
      <c r="C72" s="5" t="n">
        <v>2024</v>
      </c>
    </row>
    <row r="73" spans="1:6">
      <c r="A73" s="4" t="s">
        <v>754</v>
      </c>
    </row>
    <row r="74" spans="1:6">
      <c r="A74" s="3" t="s">
        <v>716</v>
      </c>
    </row>
    <row r="75" spans="1:6">
      <c r="A75" s="4" t="s">
        <v>746</v>
      </c>
      <c r="C75" s="5" t="n">
        <v>2038</v>
      </c>
    </row>
    <row r="76" spans="1:6">
      <c r="A76" s="4" t="s">
        <v>755</v>
      </c>
    </row>
    <row r="77" spans="1:6">
      <c r="A77" s="3" t="s">
        <v>716</v>
      </c>
    </row>
    <row r="78" spans="1:6">
      <c r="A78" s="4" t="s">
        <v>746</v>
      </c>
      <c r="C78" s="5" t="n">
        <v>2038</v>
      </c>
    </row>
    <row r="79" spans="1:6">
      <c r="A79" s="4" t="s">
        <v>750</v>
      </c>
      <c r="C79" s="5" t="n">
        <v>2022</v>
      </c>
    </row>
    <row r="80" spans="1:6">
      <c r="A80" s="4" t="s">
        <v>756</v>
      </c>
    </row>
    <row r="81" spans="1:6">
      <c r="A81" s="3" t="s">
        <v>716</v>
      </c>
    </row>
    <row r="82" spans="1:6">
      <c r="A82" s="4" t="s">
        <v>746</v>
      </c>
      <c r="C82" s="5" t="n">
        <v>2038</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233</v>
      </c>
    </row>
    <row r="4" spans="1:4">
      <c r="A4" s="4" t="s">
        <v>758</v>
      </c>
      <c r="B4" s="6" t="n">
        <v>28.6</v>
      </c>
      <c r="C4" s="6" t="n">
        <v>9.9</v>
      </c>
      <c r="D4" s="6" t="n">
        <v>12.3</v>
      </c>
    </row>
    <row r="5" spans="1:4">
      <c r="A5" s="4" t="s">
        <v>759</v>
      </c>
      <c r="B5" s="7" t="n">
        <v>0.2</v>
      </c>
      <c r="C5" s="7" t="n">
        <v>0.2</v>
      </c>
      <c r="D5" s="7" t="n">
        <v>0.2</v>
      </c>
    </row>
    <row r="6" spans="1:4">
      <c r="A6" s="4" t="s">
        <v>760</v>
      </c>
      <c r="B6" s="7" t="n">
        <v>-6.3</v>
      </c>
      <c r="D6" s="7" t="n">
        <v>-1.6</v>
      </c>
    </row>
    <row r="7" spans="1:4">
      <c r="A7" s="4" t="s">
        <v>761</v>
      </c>
      <c r="B7" s="5" t="n">
        <v>-1</v>
      </c>
      <c r="C7" s="7" t="n">
        <v>-4.5</v>
      </c>
      <c r="D7" s="7" t="n">
        <v>-0.6</v>
      </c>
    </row>
    <row r="8" spans="1:4">
      <c r="A8" s="4" t="s">
        <v>762</v>
      </c>
      <c r="B8" s="7" t="n">
        <v>-4.5</v>
      </c>
    </row>
    <row r="9" spans="1:4">
      <c r="A9" s="4" t="s">
        <v>763</v>
      </c>
      <c r="B9" s="7" t="n">
        <v>-3.2</v>
      </c>
      <c r="C9" s="7" t="n">
        <v>-0.1</v>
      </c>
      <c r="D9" s="7" t="n">
        <v>-1.8</v>
      </c>
    </row>
    <row r="10" spans="1:4">
      <c r="A10" s="4" t="s">
        <v>764</v>
      </c>
      <c r="B10" s="7" t="n">
        <v>1.7</v>
      </c>
      <c r="C10" s="5" t="n">
        <v>24</v>
      </c>
      <c r="D10" s="7" t="n">
        <v>1.9</v>
      </c>
    </row>
    <row r="11" spans="1:4">
      <c r="A11" s="4" t="s">
        <v>545</v>
      </c>
      <c r="B11" s="7" t="n">
        <v>0.7</v>
      </c>
      <c r="C11" s="7" t="n">
        <v>-0.9</v>
      </c>
      <c r="D11" s="7" t="n">
        <v>-0.5</v>
      </c>
    </row>
    <row r="12" spans="1:4">
      <c r="A12" s="4" t="s">
        <v>765</v>
      </c>
      <c r="B12" s="6" t="n">
        <v>16.2</v>
      </c>
      <c r="C12" s="6" t="n">
        <v>28.6</v>
      </c>
      <c r="D12" s="6" t="n">
        <v>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s>
  <sheetData>
    <row r="1" spans="1:9">
      <c r="A1" s="1" t="s">
        <v>766</v>
      </c>
      <c r="B1" s="2" t="s">
        <v>767</v>
      </c>
      <c r="C1" s="2" t="s">
        <v>461</v>
      </c>
      <c r="D1" s="2" t="s">
        <v>1</v>
      </c>
    </row>
    <row r="2" spans="1:9">
      <c r="B2" s="2" t="s">
        <v>768</v>
      </c>
      <c r="C2" s="2" t="s">
        <v>551</v>
      </c>
      <c r="D2" s="2" t="s">
        <v>2</v>
      </c>
      <c r="E2" s="2" t="s">
        <v>32</v>
      </c>
      <c r="F2" s="2" t="s">
        <v>33</v>
      </c>
      <c r="G2" s="2" t="s">
        <v>769</v>
      </c>
      <c r="H2" s="2" t="s">
        <v>770</v>
      </c>
      <c r="I2" s="2" t="s">
        <v>771</v>
      </c>
    </row>
    <row r="3" spans="1:9">
      <c r="A3" s="3" t="s">
        <v>772</v>
      </c>
    </row>
    <row r="4" spans="1:9">
      <c r="A4" s="4" t="s">
        <v>773</v>
      </c>
      <c r="D4" s="5" t="n">
        <v>20000000</v>
      </c>
    </row>
    <row r="5" spans="1:9">
      <c r="A5" s="4" t="s">
        <v>774</v>
      </c>
      <c r="D5" s="5" t="n">
        <v>2</v>
      </c>
    </row>
    <row r="6" spans="1:9">
      <c r="A6" s="4" t="s">
        <v>775</v>
      </c>
      <c r="D6" s="5" t="n">
        <v>2432533</v>
      </c>
    </row>
    <row r="7" spans="1:9">
      <c r="A7" s="4" t="s">
        <v>135</v>
      </c>
      <c r="D7" s="10" t="n">
        <v>22900000</v>
      </c>
      <c r="E7" s="10" t="n">
        <v>9400000</v>
      </c>
      <c r="F7" s="10" t="n">
        <v>10300000</v>
      </c>
    </row>
    <row r="8" spans="1:9">
      <c r="A8" s="4" t="s">
        <v>776</v>
      </c>
      <c r="D8" s="10" t="n">
        <v>500000</v>
      </c>
      <c r="E8" s="5" t="n">
        <v>2800000</v>
      </c>
      <c r="F8" s="5" t="n">
        <v>2700000</v>
      </c>
    </row>
    <row r="9" spans="1:9">
      <c r="A9" s="4" t="s">
        <v>777</v>
      </c>
      <c r="D9" s="4" t="s">
        <v>482</v>
      </c>
    </row>
    <row r="10" spans="1:9">
      <c r="A10" s="4" t="s">
        <v>778</v>
      </c>
      <c r="G10" s="8" t="n">
        <v>16.66</v>
      </c>
      <c r="H10" s="8" t="n">
        <v>11.33</v>
      </c>
      <c r="I10" s="8" t="n">
        <v>10.99</v>
      </c>
    </row>
    <row r="11" spans="1:9">
      <c r="A11" s="4" t="s">
        <v>779</v>
      </c>
      <c r="D11" s="10" t="n">
        <v>1600000</v>
      </c>
      <c r="E11" s="5" t="n">
        <v>1700000</v>
      </c>
    </row>
    <row r="12" spans="1:9">
      <c r="A12" s="4" t="s">
        <v>780</v>
      </c>
      <c r="D12" s="5" t="n">
        <v>0</v>
      </c>
      <c r="E12" s="5" t="n">
        <v>1300000</v>
      </c>
    </row>
    <row r="13" spans="1:9">
      <c r="A13" s="4" t="s">
        <v>781</v>
      </c>
      <c r="D13" s="5" t="n">
        <v>16400000</v>
      </c>
      <c r="E13" s="5" t="n">
        <v>1600000</v>
      </c>
      <c r="F13" s="10" t="n">
        <v>1500000</v>
      </c>
    </row>
    <row r="14" spans="1:9">
      <c r="A14" s="4" t="s">
        <v>782</v>
      </c>
      <c r="F14" s="5" t="n">
        <v>500000</v>
      </c>
    </row>
    <row r="15" spans="1:9">
      <c r="A15" s="4" t="s">
        <v>783</v>
      </c>
    </row>
    <row r="16" spans="1:9">
      <c r="A16" s="3" t="s">
        <v>772</v>
      </c>
    </row>
    <row r="17" spans="1:9">
      <c r="A17" s="4" t="s">
        <v>135</v>
      </c>
      <c r="D17" s="5" t="n">
        <v>1200000</v>
      </c>
    </row>
    <row r="18" spans="1:9">
      <c r="A18" s="4" t="s">
        <v>784</v>
      </c>
    </row>
    <row r="19" spans="1:9">
      <c r="A19" s="3" t="s">
        <v>772</v>
      </c>
    </row>
    <row r="20" spans="1:9">
      <c r="A20" s="4" t="s">
        <v>135</v>
      </c>
      <c r="D20" s="10" t="n">
        <v>12000000</v>
      </c>
      <c r="E20" s="10" t="n">
        <v>1300000</v>
      </c>
      <c r="F20" s="10" t="n">
        <v>4900000</v>
      </c>
    </row>
    <row r="21" spans="1:9">
      <c r="A21" s="4" t="s">
        <v>785</v>
      </c>
      <c r="D21" s="5" t="n">
        <v>235000</v>
      </c>
      <c r="E21" s="5" t="n">
        <v>835000</v>
      </c>
      <c r="F21" s="5" t="n">
        <v>320000</v>
      </c>
    </row>
    <row r="22" spans="1:9">
      <c r="A22" s="4" t="s">
        <v>602</v>
      </c>
      <c r="D22" s="10" t="n">
        <v>2600000</v>
      </c>
      <c r="E22" s="10" t="n">
        <v>0</v>
      </c>
      <c r="F22" s="10" t="n">
        <v>1800000</v>
      </c>
    </row>
    <row r="23" spans="1:9">
      <c r="A23" s="4" t="s">
        <v>786</v>
      </c>
    </row>
    <row r="24" spans="1:9">
      <c r="A24" s="3" t="s">
        <v>772</v>
      </c>
    </row>
    <row r="25" spans="1:9">
      <c r="A25" s="4" t="s">
        <v>135</v>
      </c>
      <c r="D25" s="10" t="n">
        <v>4200000</v>
      </c>
      <c r="E25" s="10" t="n">
        <v>3300000</v>
      </c>
      <c r="F25" s="10" t="n">
        <v>2400000</v>
      </c>
    </row>
    <row r="26" spans="1:9">
      <c r="A26" s="4" t="s">
        <v>785</v>
      </c>
      <c r="D26" s="5" t="n">
        <v>135000</v>
      </c>
      <c r="E26" s="5" t="n">
        <v>503000</v>
      </c>
      <c r="F26" s="5" t="n">
        <v>213000</v>
      </c>
    </row>
    <row r="27" spans="1:9">
      <c r="A27" s="4" t="s">
        <v>602</v>
      </c>
      <c r="D27" s="10" t="n">
        <v>4300000</v>
      </c>
      <c r="E27" s="10" t="n">
        <v>12300000</v>
      </c>
      <c r="F27" s="10" t="n">
        <v>100000</v>
      </c>
    </row>
    <row r="28" spans="1:9">
      <c r="A28" s="4" t="s">
        <v>787</v>
      </c>
    </row>
    <row r="29" spans="1:9">
      <c r="A29" s="3" t="s">
        <v>772</v>
      </c>
    </row>
    <row r="30" spans="1:9">
      <c r="A30" s="4" t="s">
        <v>788</v>
      </c>
      <c r="C30" s="4" t="s">
        <v>482</v>
      </c>
      <c r="D30" s="4" t="s">
        <v>789</v>
      </c>
    </row>
    <row r="31" spans="1:9">
      <c r="A31" s="4" t="s">
        <v>135</v>
      </c>
      <c r="D31" s="10" t="n">
        <v>5500000</v>
      </c>
      <c r="E31" s="10" t="n">
        <v>3700000</v>
      </c>
      <c r="F31" s="10" t="n">
        <v>1900000</v>
      </c>
    </row>
    <row r="32" spans="1:9">
      <c r="A32" s="4" t="s">
        <v>790</v>
      </c>
      <c r="D32" s="5" t="n">
        <v>734000</v>
      </c>
      <c r="E32" s="5" t="n">
        <v>2976000</v>
      </c>
      <c r="F32" s="5" t="n">
        <v>684000</v>
      </c>
    </row>
    <row r="33" spans="1:9">
      <c r="A33" s="4" t="s">
        <v>791</v>
      </c>
      <c r="D33" s="8" t="n">
        <v>17.5</v>
      </c>
      <c r="E33" s="8" t="n">
        <v>11.15</v>
      </c>
      <c r="F33" s="8" t="n">
        <v>9.220000000000001</v>
      </c>
    </row>
    <row r="34" spans="1:9">
      <c r="A34" s="4" t="s">
        <v>782</v>
      </c>
      <c r="D34" s="5" t="n">
        <v>169000</v>
      </c>
      <c r="E34" s="5" t="n">
        <v>238000</v>
      </c>
      <c r="F34" s="5" t="n">
        <v>113000</v>
      </c>
    </row>
    <row r="35" spans="1:9">
      <c r="A35" s="4" t="s">
        <v>792</v>
      </c>
    </row>
    <row r="36" spans="1:9">
      <c r="A36" s="3" t="s">
        <v>772</v>
      </c>
    </row>
    <row r="37" spans="1:9">
      <c r="A37" s="4" t="s">
        <v>135</v>
      </c>
      <c r="D37" s="10" t="n">
        <v>1100000</v>
      </c>
    </row>
    <row r="38" spans="1:9">
      <c r="A38" s="4" t="s">
        <v>785</v>
      </c>
      <c r="D38" s="5" t="n">
        <v>84060</v>
      </c>
    </row>
    <row r="39" spans="1:9">
      <c r="A39" s="4" t="s">
        <v>793</v>
      </c>
    </row>
    <row r="40" spans="1:9">
      <c r="A40" s="3" t="s">
        <v>772</v>
      </c>
    </row>
    <row r="41" spans="1:9">
      <c r="A41" s="4" t="s">
        <v>785</v>
      </c>
      <c r="D41" s="5" t="n">
        <v>33030</v>
      </c>
    </row>
    <row r="42" spans="1:9">
      <c r="A42" s="4" t="s">
        <v>794</v>
      </c>
    </row>
    <row r="43" spans="1:9">
      <c r="A43" s="3" t="s">
        <v>772</v>
      </c>
    </row>
    <row r="44" spans="1:9">
      <c r="A44" s="4" t="s">
        <v>785</v>
      </c>
      <c r="D44" s="5" t="n">
        <v>202269</v>
      </c>
    </row>
    <row r="45" spans="1:9">
      <c r="A45" s="4" t="s">
        <v>795</v>
      </c>
    </row>
    <row r="46" spans="1:9">
      <c r="A46" s="3" t="s">
        <v>772</v>
      </c>
    </row>
    <row r="47" spans="1:9">
      <c r="A47" s="4" t="s">
        <v>777</v>
      </c>
      <c r="E47" s="4" t="s">
        <v>482</v>
      </c>
    </row>
    <row r="48" spans="1:9">
      <c r="A48" s="4" t="s">
        <v>796</v>
      </c>
      <c r="D48" s="4" t="s">
        <v>797</v>
      </c>
    </row>
    <row r="49" spans="1:9">
      <c r="A49" s="4" t="s">
        <v>785</v>
      </c>
      <c r="E49" s="5" t="n">
        <v>134840</v>
      </c>
    </row>
    <row r="50" spans="1:9">
      <c r="A50" s="4" t="s">
        <v>798</v>
      </c>
    </row>
    <row r="51" spans="1:9">
      <c r="A51" s="3" t="s">
        <v>772</v>
      </c>
    </row>
    <row r="52" spans="1:9">
      <c r="A52" s="4" t="s">
        <v>799</v>
      </c>
      <c r="D52" s="4" t="s">
        <v>800</v>
      </c>
    </row>
    <row r="53" spans="1:9">
      <c r="A53" s="4" t="s">
        <v>801</v>
      </c>
    </row>
    <row r="54" spans="1:9">
      <c r="A54" s="3" t="s">
        <v>772</v>
      </c>
    </row>
    <row r="55" spans="1:9">
      <c r="A55" s="4" t="s">
        <v>799</v>
      </c>
      <c r="D55" s="4" t="s">
        <v>802</v>
      </c>
    </row>
    <row r="56" spans="1:9">
      <c r="A56" s="4" t="s">
        <v>803</v>
      </c>
    </row>
    <row r="57" spans="1:9">
      <c r="A57" s="3" t="s">
        <v>772</v>
      </c>
    </row>
    <row r="58" spans="1:9">
      <c r="A58" s="4" t="s">
        <v>777</v>
      </c>
      <c r="D58" s="4" t="s">
        <v>482</v>
      </c>
    </row>
    <row r="59" spans="1:9">
      <c r="A59" s="4" t="s">
        <v>796</v>
      </c>
      <c r="D59" s="4" t="s">
        <v>804</v>
      </c>
    </row>
    <row r="60" spans="1:9">
      <c r="A60" s="4" t="s">
        <v>805</v>
      </c>
    </row>
    <row r="61" spans="1:9">
      <c r="A61" s="3" t="s">
        <v>772</v>
      </c>
    </row>
    <row r="62" spans="1:9">
      <c r="A62" s="4" t="s">
        <v>790</v>
      </c>
      <c r="D62" s="5" t="n">
        <v>734500</v>
      </c>
    </row>
    <row r="63" spans="1:9">
      <c r="A63" s="4" t="s">
        <v>791</v>
      </c>
      <c r="D63" s="8" t="n">
        <v>17.5</v>
      </c>
    </row>
    <row r="64" spans="1:9">
      <c r="A64" s="4" t="s">
        <v>806</v>
      </c>
      <c r="D64" s="8" t="n">
        <v>4.82</v>
      </c>
    </row>
    <row r="65" spans="1:9">
      <c r="A65" s="4" t="s">
        <v>807</v>
      </c>
    </row>
    <row r="66" spans="1:9">
      <c r="A66" s="3" t="s">
        <v>772</v>
      </c>
    </row>
    <row r="67" spans="1:9">
      <c r="A67" s="4" t="s">
        <v>777</v>
      </c>
      <c r="D67" s="4" t="s">
        <v>808</v>
      </c>
    </row>
    <row r="68" spans="1:9">
      <c r="A68" s="4" t="s">
        <v>809</v>
      </c>
    </row>
    <row r="69" spans="1:9">
      <c r="A69" s="3" t="s">
        <v>772</v>
      </c>
    </row>
    <row r="70" spans="1:9">
      <c r="A70" s="4" t="s">
        <v>790</v>
      </c>
      <c r="E70" s="5" t="n">
        <v>2975500</v>
      </c>
    </row>
    <row r="71" spans="1:9">
      <c r="A71" s="4" t="s">
        <v>791</v>
      </c>
      <c r="E71" s="8" t="n">
        <v>11.15</v>
      </c>
    </row>
    <row r="72" spans="1:9">
      <c r="A72" s="4" t="s">
        <v>806</v>
      </c>
      <c r="E72" s="8" t="n">
        <v>2.84</v>
      </c>
    </row>
    <row r="73" spans="1:9">
      <c r="A73" s="4" t="s">
        <v>810</v>
      </c>
    </row>
    <row r="74" spans="1:9">
      <c r="A74" s="3" t="s">
        <v>772</v>
      </c>
    </row>
    <row r="75" spans="1:9">
      <c r="A75" s="4" t="s">
        <v>777</v>
      </c>
      <c r="E75" s="4" t="s">
        <v>808</v>
      </c>
    </row>
    <row r="76" spans="1:9">
      <c r="A76" s="4" t="s">
        <v>811</v>
      </c>
    </row>
    <row r="77" spans="1:9">
      <c r="A77" s="3" t="s">
        <v>772</v>
      </c>
    </row>
    <row r="78" spans="1:9">
      <c r="A78" s="4" t="s">
        <v>790</v>
      </c>
      <c r="F78" s="5" t="n">
        <v>684000</v>
      </c>
    </row>
    <row r="79" spans="1:9">
      <c r="A79" s="4" t="s">
        <v>791</v>
      </c>
      <c r="F79" s="8" t="n">
        <v>9.220000000000001</v>
      </c>
    </row>
    <row r="80" spans="1:9">
      <c r="A80" s="4" t="s">
        <v>806</v>
      </c>
      <c r="F80" s="8" t="n">
        <v>4.31</v>
      </c>
    </row>
    <row r="81" spans="1:9">
      <c r="A81" s="4" t="s">
        <v>812</v>
      </c>
    </row>
    <row r="82" spans="1:9">
      <c r="A82" s="3" t="s">
        <v>772</v>
      </c>
    </row>
    <row r="83" spans="1:9">
      <c r="A83" s="4" t="s">
        <v>777</v>
      </c>
      <c r="F83" s="4" t="s">
        <v>808</v>
      </c>
    </row>
    <row r="84" spans="1:9">
      <c r="A84" s="4" t="s">
        <v>813</v>
      </c>
    </row>
    <row r="85" spans="1:9">
      <c r="A85" s="3" t="s">
        <v>772</v>
      </c>
    </row>
    <row r="86" spans="1:9">
      <c r="A86" s="4" t="s">
        <v>773</v>
      </c>
      <c r="B86" s="5" t="n">
        <v>3000000</v>
      </c>
    </row>
    <row r="87" spans="1:9">
      <c r="A87" s="4" t="s">
        <v>135</v>
      </c>
      <c r="B87" s="10" t="n">
        <v>100000</v>
      </c>
      <c r="D87" s="10" t="n">
        <v>100000</v>
      </c>
      <c r="E87" s="10" t="n">
        <v>200000</v>
      </c>
      <c r="F87" s="10" t="n">
        <v>100000</v>
      </c>
    </row>
    <row r="88" spans="1:9">
      <c r="A88" s="4" t="s">
        <v>814</v>
      </c>
      <c r="B88" s="4" t="s">
        <v>815</v>
      </c>
    </row>
    <row r="89" spans="1:9">
      <c r="A89" s="4" t="s">
        <v>816</v>
      </c>
      <c r="B89" s="4" t="s">
        <v>817</v>
      </c>
    </row>
    <row r="90" spans="1:9">
      <c r="A90" s="4" t="s">
        <v>818</v>
      </c>
      <c r="B90" s="4" t="s">
        <v>819</v>
      </c>
    </row>
    <row r="91" spans="1:9">
      <c r="A91" s="4" t="s">
        <v>820</v>
      </c>
      <c r="D91" s="5" t="n">
        <v>2735506</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767</v>
      </c>
      <c r="C1" s="2" t="s">
        <v>1</v>
      </c>
    </row>
    <row r="2" spans="1:5">
      <c r="B2" s="2" t="s">
        <v>768</v>
      </c>
      <c r="C2" s="2" t="s">
        <v>2</v>
      </c>
      <c r="D2" s="2" t="s">
        <v>32</v>
      </c>
      <c r="E2" s="2" t="s">
        <v>33</v>
      </c>
    </row>
    <row r="3" spans="1:5">
      <c r="A3" s="3" t="s">
        <v>772</v>
      </c>
    </row>
    <row r="4" spans="1:5">
      <c r="A4" s="4" t="s">
        <v>135</v>
      </c>
      <c r="C4" s="6" t="n">
        <v>22.9</v>
      </c>
      <c r="D4" s="6" t="n">
        <v>9.4</v>
      </c>
      <c r="E4" s="6" t="n">
        <v>10.3</v>
      </c>
    </row>
    <row r="5" spans="1:5">
      <c r="A5" s="4" t="s">
        <v>813</v>
      </c>
    </row>
    <row r="6" spans="1:5">
      <c r="A6" s="3" t="s">
        <v>772</v>
      </c>
    </row>
    <row r="7" spans="1:5">
      <c r="A7" s="4" t="s">
        <v>135</v>
      </c>
      <c r="B7" s="6" t="n">
        <v>0.1</v>
      </c>
      <c r="C7" s="7" t="n">
        <v>0.1</v>
      </c>
      <c r="D7" s="7" t="n">
        <v>0.2</v>
      </c>
      <c r="E7" s="7" t="n">
        <v>0.1</v>
      </c>
    </row>
    <row r="8" spans="1:5">
      <c r="A8" s="4" t="s">
        <v>787</v>
      </c>
    </row>
    <row r="9" spans="1:5">
      <c r="A9" s="3" t="s">
        <v>772</v>
      </c>
    </row>
    <row r="10" spans="1:5">
      <c r="A10" s="4" t="s">
        <v>135</v>
      </c>
      <c r="C10" s="7" t="n">
        <v>5.5</v>
      </c>
      <c r="D10" s="7" t="n">
        <v>3.7</v>
      </c>
      <c r="E10" s="7" t="n">
        <v>1.9</v>
      </c>
    </row>
    <row r="11" spans="1:5">
      <c r="A11" s="4" t="s">
        <v>784</v>
      </c>
    </row>
    <row r="12" spans="1:5">
      <c r="A12" s="3" t="s">
        <v>772</v>
      </c>
    </row>
    <row r="13" spans="1:5">
      <c r="A13" s="4" t="s">
        <v>135</v>
      </c>
      <c r="C13" s="5" t="n">
        <v>12</v>
      </c>
      <c r="D13" s="7" t="n">
        <v>1.3</v>
      </c>
      <c r="E13" s="7" t="n">
        <v>4.9</v>
      </c>
    </row>
    <row r="14" spans="1:5">
      <c r="A14" s="4" t="s">
        <v>786</v>
      </c>
    </row>
    <row r="15" spans="1:5">
      <c r="A15" s="3" t="s">
        <v>772</v>
      </c>
    </row>
    <row r="16" spans="1:5">
      <c r="A16" s="4" t="s">
        <v>135</v>
      </c>
      <c r="C16" s="7" t="n">
        <v>4.2</v>
      </c>
      <c r="D16" s="7" t="n">
        <v>3.3</v>
      </c>
      <c r="E16" s="7" t="n">
        <v>2.4</v>
      </c>
    </row>
    <row r="17" spans="1:5">
      <c r="A17" s="4" t="s">
        <v>822</v>
      </c>
    </row>
    <row r="18" spans="1:5">
      <c r="A18" s="3" t="s">
        <v>772</v>
      </c>
    </row>
    <row r="19" spans="1:5">
      <c r="A19" s="4" t="s">
        <v>135</v>
      </c>
      <c r="C19" s="6" t="n">
        <v>1.1</v>
      </c>
      <c r="D19" s="6" t="n">
        <v>0.9</v>
      </c>
      <c r="E19" s="10" t="n">
        <v>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236</v>
      </c>
    </row>
    <row r="4" spans="1:4">
      <c r="A4" s="4" t="s">
        <v>824</v>
      </c>
      <c r="B4" s="6" t="n">
        <v>5.4</v>
      </c>
      <c r="C4" s="6" t="n">
        <v>2.4</v>
      </c>
      <c r="D4" s="6" t="n">
        <v>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3"/>
    <col customWidth="1" max="5" min="5" width="36"/>
    <col customWidth="1" max="6" min="6" width="27"/>
    <col customWidth="1" max="7" min="7" width="55"/>
    <col customWidth="1" max="8" min="8" width="35"/>
  </cols>
  <sheetData>
    <row r="1" spans="1:8">
      <c r="A1" s="1" t="s">
        <v>182</v>
      </c>
      <c r="B1" s="2" t="s">
        <v>183</v>
      </c>
      <c r="D1" s="2" t="s">
        <v>184</v>
      </c>
      <c r="E1" s="2" t="s">
        <v>185</v>
      </c>
      <c r="F1" s="2" t="s">
        <v>186</v>
      </c>
      <c r="G1" s="2" t="s">
        <v>187</v>
      </c>
      <c r="H1" s="2" t="s">
        <v>188</v>
      </c>
    </row>
    <row r="2" spans="1:8">
      <c r="A2" s="4" t="s">
        <v>189</v>
      </c>
      <c r="B2" s="6" t="n">
        <v>548.9</v>
      </c>
      <c r="D2" s="6" t="n">
        <v>388.3</v>
      </c>
      <c r="E2" s="6" t="n">
        <v>46.6</v>
      </c>
      <c r="F2" s="6" t="n">
        <v>158.1</v>
      </c>
      <c r="G2" s="10" t="n">
        <v>-51</v>
      </c>
      <c r="H2" s="6" t="n">
        <v>6.9</v>
      </c>
    </row>
    <row r="3" spans="1:8">
      <c r="A3" s="4" t="s">
        <v>190</v>
      </c>
      <c r="D3" s="5" t="n">
        <v>93073000</v>
      </c>
    </row>
    <row r="4" spans="1:8">
      <c r="A4" s="4" t="s">
        <v>159</v>
      </c>
      <c r="B4" s="7" t="n">
        <v>-0.8</v>
      </c>
      <c r="D4" s="6" t="n">
        <v>-0.8</v>
      </c>
    </row>
    <row r="5" spans="1:8">
      <c r="A5" s="4" t="s">
        <v>191</v>
      </c>
      <c r="D5" s="5" t="n">
        <v>-92000</v>
      </c>
    </row>
    <row r="6" spans="1:8">
      <c r="A6" s="4" t="s">
        <v>192</v>
      </c>
      <c r="B6" s="7" t="n">
        <v>0.5</v>
      </c>
      <c r="D6" s="6" t="n">
        <v>2.5</v>
      </c>
      <c r="E6" s="5" t="n">
        <v>-2</v>
      </c>
    </row>
    <row r="7" spans="1:8">
      <c r="A7" s="4" t="s">
        <v>193</v>
      </c>
      <c r="D7" s="5" t="n">
        <v>488000</v>
      </c>
    </row>
    <row r="8" spans="1:8">
      <c r="A8" s="4" t="s">
        <v>194</v>
      </c>
      <c r="B8" s="7" t="n">
        <v>144.6</v>
      </c>
      <c r="D8" s="6" t="n">
        <v>144.6</v>
      </c>
    </row>
    <row r="9" spans="1:8">
      <c r="A9" s="4" t="s">
        <v>195</v>
      </c>
      <c r="D9" s="5" t="n">
        <v>16215000</v>
      </c>
    </row>
    <row r="10" spans="1:8">
      <c r="A10" s="4" t="s">
        <v>196</v>
      </c>
      <c r="B10" s="7" t="n">
        <v>0.1</v>
      </c>
      <c r="D10" s="6" t="n">
        <v>0.1</v>
      </c>
    </row>
    <row r="11" spans="1:8">
      <c r="A11" s="4" t="s">
        <v>197</v>
      </c>
      <c r="D11" s="5" t="n">
        <v>11000</v>
      </c>
    </row>
    <row r="12" spans="1:8">
      <c r="A12" s="4" t="s">
        <v>198</v>
      </c>
      <c r="B12" s="7" t="n">
        <v>10.3</v>
      </c>
      <c r="E12" s="7" t="n">
        <v>10.3</v>
      </c>
    </row>
    <row r="13" spans="1:8">
      <c r="A13" s="4" t="s">
        <v>199</v>
      </c>
      <c r="B13" s="7" t="n">
        <v>-25.1</v>
      </c>
      <c r="F13" s="7" t="n">
        <v>-25.1</v>
      </c>
    </row>
    <row r="14" spans="1:8">
      <c r="A14" s="4" t="s">
        <v>200</v>
      </c>
      <c r="B14" s="5" t="n">
        <v>-12</v>
      </c>
      <c r="F14" s="5" t="n">
        <v>-12</v>
      </c>
    </row>
    <row r="15" spans="1:8">
      <c r="A15" s="4" t="s">
        <v>201</v>
      </c>
      <c r="B15" s="7" t="n">
        <v>-8.5</v>
      </c>
      <c r="H15" s="7" t="n">
        <v>-8.5</v>
      </c>
    </row>
    <row r="16" spans="1:8">
      <c r="A16" s="4" t="s">
        <v>202</v>
      </c>
      <c r="B16" s="7" t="n">
        <v>-1.2</v>
      </c>
      <c r="E16" s="7" t="n">
        <v>-3.7</v>
      </c>
      <c r="G16" s="7" t="n">
        <v>0.7</v>
      </c>
      <c r="H16" s="7" t="n">
        <v>1.8</v>
      </c>
    </row>
    <row r="17" spans="1:8">
      <c r="A17" s="4" t="s">
        <v>203</v>
      </c>
      <c r="B17" s="5" t="n">
        <v>-23</v>
      </c>
      <c r="G17" s="7" t="n">
        <v>-23.3</v>
      </c>
      <c r="H17" s="7" t="n">
        <v>0.3</v>
      </c>
    </row>
    <row r="18" spans="1:8">
      <c r="A18" s="4" t="s">
        <v>67</v>
      </c>
      <c r="B18" s="7" t="n">
        <v>2.3</v>
      </c>
      <c r="C18" s="4" t="s">
        <v>68</v>
      </c>
      <c r="G18" s="7" t="n">
        <v>2.3</v>
      </c>
    </row>
    <row r="19" spans="1:8">
      <c r="A19" s="4" t="s">
        <v>204</v>
      </c>
      <c r="B19" s="7" t="n">
        <v>-4.9</v>
      </c>
      <c r="C19" s="4" t="s">
        <v>70</v>
      </c>
      <c r="G19" s="7" t="n">
        <v>-4.9</v>
      </c>
    </row>
    <row r="20" spans="1:8">
      <c r="A20" s="4" t="s">
        <v>205</v>
      </c>
      <c r="B20" s="7" t="n">
        <v>-5.9</v>
      </c>
      <c r="F20" s="7" t="n">
        <v>-5.9</v>
      </c>
    </row>
    <row r="21" spans="1:8">
      <c r="A21" s="4" t="s">
        <v>47</v>
      </c>
      <c r="B21" s="7" t="n">
        <v>20.6</v>
      </c>
      <c r="F21" s="7" t="n">
        <v>14.5</v>
      </c>
      <c r="H21" s="7" t="n">
        <v>6.1</v>
      </c>
    </row>
    <row r="22" spans="1:8">
      <c r="A22" s="4" t="s">
        <v>206</v>
      </c>
      <c r="B22" s="7" t="n">
        <v>645.9</v>
      </c>
      <c r="D22" s="6" t="n">
        <v>534.7</v>
      </c>
      <c r="E22" s="7" t="n">
        <v>51.2</v>
      </c>
      <c r="F22" s="7" t="n">
        <v>129.6</v>
      </c>
      <c r="G22" s="7" t="n">
        <v>-76.2</v>
      </c>
      <c r="H22" s="7" t="n">
        <v>6.6</v>
      </c>
    </row>
    <row r="23" spans="1:8">
      <c r="A23" s="4" t="s">
        <v>207</v>
      </c>
      <c r="D23" s="5" t="n">
        <v>109695000</v>
      </c>
    </row>
    <row r="24" spans="1:8">
      <c r="A24" s="4" t="s">
        <v>159</v>
      </c>
      <c r="B24" s="7" t="n">
        <v>-5.7</v>
      </c>
      <c r="D24" s="6" t="n">
        <v>-5.7</v>
      </c>
    </row>
    <row r="25" spans="1:8">
      <c r="A25" s="4" t="s">
        <v>191</v>
      </c>
      <c r="D25" s="5" t="n">
        <v>-409000</v>
      </c>
    </row>
    <row r="26" spans="1:8">
      <c r="A26" s="4" t="s">
        <v>192</v>
      </c>
      <c r="B26" s="7" t="n">
        <v>8.9</v>
      </c>
      <c r="D26" s="6" t="n">
        <v>15.1</v>
      </c>
      <c r="E26" s="7" t="n">
        <v>-6.2</v>
      </c>
    </row>
    <row r="27" spans="1:8">
      <c r="A27" s="4" t="s">
        <v>193</v>
      </c>
      <c r="D27" s="5" t="n">
        <v>1327000</v>
      </c>
    </row>
    <row r="28" spans="1:8">
      <c r="A28" s="4" t="s">
        <v>194</v>
      </c>
      <c r="B28" s="7" t="n">
        <v>363.6</v>
      </c>
      <c r="D28" s="6" t="n">
        <v>363.6</v>
      </c>
    </row>
    <row r="29" spans="1:8">
      <c r="A29" s="4" t="s">
        <v>195</v>
      </c>
      <c r="D29" s="5" t="n">
        <v>27853000</v>
      </c>
    </row>
    <row r="30" spans="1:8">
      <c r="A30" s="4" t="s">
        <v>196</v>
      </c>
      <c r="B30" s="7" t="n">
        <v>0.3</v>
      </c>
      <c r="D30" s="6" t="n">
        <v>0.3</v>
      </c>
    </row>
    <row r="31" spans="1:8">
      <c r="A31" s="4" t="s">
        <v>197</v>
      </c>
      <c r="D31" s="5" t="n">
        <v>23000</v>
      </c>
    </row>
    <row r="32" spans="1:8">
      <c r="A32" s="4" t="s">
        <v>208</v>
      </c>
      <c r="B32" s="7" t="n">
        <v>1.1</v>
      </c>
      <c r="D32" s="6" t="n">
        <v>1.3</v>
      </c>
      <c r="E32" s="7" t="n">
        <v>-0.2</v>
      </c>
    </row>
    <row r="33" spans="1:8">
      <c r="A33" s="4" t="s">
        <v>209</v>
      </c>
      <c r="D33" s="5" t="n">
        <v>102000</v>
      </c>
    </row>
    <row r="34" spans="1:8">
      <c r="A34" s="4" t="s">
        <v>198</v>
      </c>
      <c r="B34" s="7" t="n">
        <v>9.4</v>
      </c>
      <c r="E34" s="7" t="n">
        <v>9.4</v>
      </c>
    </row>
    <row r="35" spans="1:8">
      <c r="A35" s="4" t="s">
        <v>199</v>
      </c>
      <c r="B35" s="7" t="n">
        <v>-31.7</v>
      </c>
      <c r="F35" s="7" t="n">
        <v>-31.7</v>
      </c>
    </row>
    <row r="36" spans="1:8">
      <c r="A36" s="4" t="s">
        <v>201</v>
      </c>
      <c r="B36" s="7" t="n">
        <v>-7.6</v>
      </c>
      <c r="H36" s="7" t="n">
        <v>-7.6</v>
      </c>
    </row>
    <row r="37" spans="1:8">
      <c r="A37" s="4" t="s">
        <v>203</v>
      </c>
      <c r="B37" s="5" t="n">
        <v>-42</v>
      </c>
      <c r="G37" s="5" t="n">
        <v>-42</v>
      </c>
    </row>
    <row r="38" spans="1:8">
      <c r="A38" s="4" t="s">
        <v>67</v>
      </c>
      <c r="B38" s="7" t="n">
        <v>-4.3</v>
      </c>
      <c r="C38" s="4" t="s">
        <v>68</v>
      </c>
      <c r="G38" s="7" t="n">
        <v>-4.3</v>
      </c>
    </row>
    <row r="39" spans="1:8">
      <c r="A39" s="4" t="s">
        <v>204</v>
      </c>
      <c r="B39" s="7" t="n">
        <v>4.6</v>
      </c>
      <c r="C39" s="4" t="s">
        <v>70</v>
      </c>
      <c r="G39" s="7" t="n">
        <v>4.6</v>
      </c>
    </row>
    <row r="40" spans="1:8">
      <c r="A40" s="4" t="s">
        <v>47</v>
      </c>
      <c r="B40" s="7" t="n">
        <v>-71.5</v>
      </c>
      <c r="F40" s="7" t="n">
        <v>-77.8</v>
      </c>
      <c r="H40" s="7" t="n">
        <v>6.3</v>
      </c>
    </row>
    <row r="41" spans="1:8">
      <c r="A41" s="4" t="s">
        <v>210</v>
      </c>
      <c r="B41" s="6" t="n">
        <v>873.8</v>
      </c>
      <c r="D41" s="6" t="n">
        <v>909.3</v>
      </c>
      <c r="E41" s="7" t="n">
        <v>54.2</v>
      </c>
      <c r="F41" s="7" t="n">
        <v>22.9</v>
      </c>
      <c r="G41" s="7" t="n">
        <v>-117.9</v>
      </c>
      <c r="H41" s="7" t="n">
        <v>5.3</v>
      </c>
    </row>
    <row r="42" spans="1:8">
      <c r="A42" s="4" t="s">
        <v>211</v>
      </c>
      <c r="B42" s="5" t="n">
        <v>138591100</v>
      </c>
      <c r="D42" s="5" t="n">
        <v>138591000</v>
      </c>
    </row>
    <row r="43" spans="1:8">
      <c r="A43" s="4" t="s">
        <v>212</v>
      </c>
      <c r="B43" s="6" t="n">
        <v>2.8</v>
      </c>
      <c r="F43" s="7" t="n">
        <v>2.8</v>
      </c>
    </row>
    <row r="44" spans="1:8">
      <c r="A44" s="4" t="s">
        <v>159</v>
      </c>
      <c r="B44" s="7" t="n">
        <v>-3.8</v>
      </c>
      <c r="D44" s="6" t="n">
        <v>-3.8</v>
      </c>
    </row>
    <row r="45" spans="1:8">
      <c r="A45" s="4" t="s">
        <v>191</v>
      </c>
      <c r="D45" s="5" t="n">
        <v>-277000</v>
      </c>
    </row>
    <row r="46" spans="1:8">
      <c r="A46" s="4" t="s">
        <v>192</v>
      </c>
      <c r="B46" s="7" t="n">
        <v>1.7</v>
      </c>
      <c r="D46" s="6" t="n">
        <v>9.4</v>
      </c>
      <c r="E46" s="7" t="n">
        <v>-7.7</v>
      </c>
    </row>
    <row r="47" spans="1:8">
      <c r="A47" s="4" t="s">
        <v>193</v>
      </c>
      <c r="D47" s="5" t="n">
        <v>1004000</v>
      </c>
    </row>
    <row r="48" spans="1:8">
      <c r="A48" s="4" t="s">
        <v>196</v>
      </c>
      <c r="B48" s="7" t="n">
        <v>0.5</v>
      </c>
      <c r="D48" s="6" t="n">
        <v>0.5</v>
      </c>
    </row>
    <row r="49" spans="1:8">
      <c r="A49" s="4" t="s">
        <v>197</v>
      </c>
      <c r="D49" s="5" t="n">
        <v>34000</v>
      </c>
    </row>
    <row r="50" spans="1:8">
      <c r="A50" s="4" t="s">
        <v>208</v>
      </c>
      <c r="B50" s="7" t="n">
        <v>1.4</v>
      </c>
      <c r="D50" s="6" t="n">
        <v>1.7</v>
      </c>
      <c r="E50" s="7" t="n">
        <v>-0.3</v>
      </c>
    </row>
    <row r="51" spans="1:8">
      <c r="A51" s="4" t="s">
        <v>209</v>
      </c>
      <c r="D51" s="5" t="n">
        <v>137000</v>
      </c>
    </row>
    <row r="52" spans="1:8">
      <c r="A52" s="4" t="s">
        <v>198</v>
      </c>
      <c r="B52" s="7" t="n">
        <v>22.9</v>
      </c>
      <c r="E52" s="7" t="n">
        <v>22.9</v>
      </c>
    </row>
    <row r="53" spans="1:8">
      <c r="A53" s="4" t="s">
        <v>199</v>
      </c>
      <c r="B53" s="7" t="n">
        <v>-33.7</v>
      </c>
      <c r="F53" s="7" t="n">
        <v>-33.7</v>
      </c>
    </row>
    <row r="54" spans="1:8">
      <c r="A54" s="4" t="s">
        <v>201</v>
      </c>
      <c r="B54" s="7" t="n">
        <v>-7.7</v>
      </c>
      <c r="H54" s="7" t="n">
        <v>-7.7</v>
      </c>
    </row>
    <row r="55" spans="1:8">
      <c r="A55" s="4" t="s">
        <v>203</v>
      </c>
      <c r="B55" s="7" t="n">
        <v>27.2</v>
      </c>
      <c r="G55" s="7" t="n">
        <v>27.2</v>
      </c>
    </row>
    <row r="56" spans="1:8">
      <c r="A56" s="4" t="s">
        <v>67</v>
      </c>
      <c r="B56" s="7" t="n">
        <v>-2.4</v>
      </c>
      <c r="C56" s="4" t="s">
        <v>68</v>
      </c>
      <c r="G56" s="7" t="n">
        <v>-2.4</v>
      </c>
    </row>
    <row r="57" spans="1:8">
      <c r="A57" s="4" t="s">
        <v>204</v>
      </c>
      <c r="B57" s="7" t="n">
        <v>-1.3</v>
      </c>
      <c r="C57" s="4" t="s">
        <v>70</v>
      </c>
      <c r="G57" s="7" t="n">
        <v>-1.3</v>
      </c>
    </row>
    <row r="58" spans="1:8">
      <c r="A58" s="4" t="s">
        <v>47</v>
      </c>
      <c r="B58" s="7" t="n">
        <v>7.1</v>
      </c>
      <c r="F58" s="7" t="n">
        <v>-1.4</v>
      </c>
      <c r="H58" s="7" t="n">
        <v>8.5</v>
      </c>
    </row>
    <row r="59" spans="1:8">
      <c r="A59" s="4" t="s">
        <v>213</v>
      </c>
      <c r="B59" s="6" t="n">
        <v>885.7</v>
      </c>
      <c r="D59" s="6" t="n">
        <v>917.1</v>
      </c>
      <c r="E59" s="6" t="n">
        <v>69.09999999999999</v>
      </c>
      <c r="F59" s="6" t="n">
        <v>-12.2</v>
      </c>
      <c r="G59" s="6" t="n">
        <v>-94.40000000000001</v>
      </c>
      <c r="H59" s="6" t="n">
        <v>6.1</v>
      </c>
    </row>
    <row r="60" spans="1:8">
      <c r="A60" s="4" t="s">
        <v>214</v>
      </c>
      <c r="B60" s="5" t="n">
        <v>139488805</v>
      </c>
      <c r="D60" s="5" t="n">
        <v>139489000</v>
      </c>
    </row>
    <row r="61" spans="1:8"/>
    <row r="62" spans="1:8">
      <c r="A62" s="4" t="s">
        <v>68</v>
      </c>
      <c r="B62" s="4" t="s">
        <v>76</v>
      </c>
    </row>
    <row r="63" spans="1:8">
      <c r="A63" s="4" t="s">
        <v>70</v>
      </c>
      <c r="B63" s="4" t="s">
        <v>77</v>
      </c>
    </row>
  </sheetData>
  <mergeCells count="4">
    <mergeCell ref="B1:C1"/>
    <mergeCell ref="A61:H61"/>
    <mergeCell ref="B62:H62"/>
    <mergeCell ref="B63:H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825</v>
      </c>
      <c r="B1" s="2" t="s">
        <v>1</v>
      </c>
    </row>
    <row r="2" spans="1:2">
      <c r="B2" s="2" t="s">
        <v>126</v>
      </c>
    </row>
    <row r="3" spans="1:2">
      <c r="A3" s="3" t="s">
        <v>772</v>
      </c>
    </row>
    <row r="4" spans="1:2">
      <c r="A4" s="4" t="s">
        <v>826</v>
      </c>
      <c r="B4" s="6" t="n">
        <v>21.8</v>
      </c>
    </row>
    <row r="5" spans="1:2">
      <c r="A5" s="4" t="s">
        <v>787</v>
      </c>
    </row>
    <row r="6" spans="1:2">
      <c r="A6" s="3" t="s">
        <v>772</v>
      </c>
    </row>
    <row r="7" spans="1:2">
      <c r="A7" s="4" t="s">
        <v>826</v>
      </c>
      <c r="B7" s="6" t="n">
        <v>5.3</v>
      </c>
    </row>
    <row r="8" spans="1:2">
      <c r="A8" s="4" t="s">
        <v>827</v>
      </c>
      <c r="B8" s="4" t="s">
        <v>828</v>
      </c>
    </row>
    <row r="9" spans="1:2">
      <c r="A9" s="4" t="s">
        <v>784</v>
      </c>
    </row>
    <row r="10" spans="1:2">
      <c r="A10" s="3" t="s">
        <v>772</v>
      </c>
    </row>
    <row r="11" spans="1:2">
      <c r="A11" s="4" t="s">
        <v>826</v>
      </c>
      <c r="B11" s="6" t="n">
        <v>12.8</v>
      </c>
    </row>
    <row r="12" spans="1:2">
      <c r="A12" s="4" t="s">
        <v>827</v>
      </c>
      <c r="B12" s="4" t="s">
        <v>652</v>
      </c>
    </row>
    <row r="13" spans="1:2">
      <c r="A13" s="4" t="s">
        <v>786</v>
      </c>
    </row>
    <row r="14" spans="1:2">
      <c r="A14" s="3" t="s">
        <v>772</v>
      </c>
    </row>
    <row r="15" spans="1:2">
      <c r="A15" s="4" t="s">
        <v>826</v>
      </c>
      <c r="B15" s="6" t="n">
        <v>3.7</v>
      </c>
    </row>
    <row r="16" spans="1:2">
      <c r="A16" s="4" t="s">
        <v>827</v>
      </c>
      <c r="B16" s="4" t="s">
        <v>8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25"/>
    <col customWidth="1" max="4" min="4" width="14"/>
  </cols>
  <sheetData>
    <row r="1" spans="1:4">
      <c r="A1" s="1" t="s">
        <v>829</v>
      </c>
      <c r="B1" s="2" t="s">
        <v>1</v>
      </c>
    </row>
    <row r="2" spans="1:4">
      <c r="B2" s="2" t="s">
        <v>2</v>
      </c>
      <c r="C2" s="2" t="s">
        <v>32</v>
      </c>
      <c r="D2" s="2" t="s">
        <v>33</v>
      </c>
    </row>
    <row r="3" spans="1:4">
      <c r="A3" s="3" t="s">
        <v>236</v>
      </c>
    </row>
    <row r="4" spans="1:4">
      <c r="A4" s="4" t="s">
        <v>830</v>
      </c>
      <c r="B4" s="4" t="s">
        <v>831</v>
      </c>
      <c r="C4" s="4" t="s">
        <v>832</v>
      </c>
      <c r="D4" s="4" t="s">
        <v>517</v>
      </c>
    </row>
    <row r="5" spans="1:4">
      <c r="A5" s="4" t="s">
        <v>833</v>
      </c>
      <c r="B5" s="4" t="s">
        <v>834</v>
      </c>
      <c r="C5" s="4" t="s">
        <v>835</v>
      </c>
      <c r="D5" s="4" t="s">
        <v>808</v>
      </c>
    </row>
    <row r="6" spans="1:4">
      <c r="A6" s="4" t="s">
        <v>836</v>
      </c>
      <c r="B6" s="4" t="s">
        <v>837</v>
      </c>
      <c r="C6" s="4" t="s">
        <v>838</v>
      </c>
      <c r="D6" s="4" t="s">
        <v>839</v>
      </c>
    </row>
    <row r="7" spans="1:4">
      <c r="A7" s="4" t="s">
        <v>840</v>
      </c>
      <c r="B7" s="4" t="s">
        <v>841</v>
      </c>
      <c r="C7" s="4" t="s">
        <v>842</v>
      </c>
      <c r="D7" s="4" t="s">
        <v>8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24"/>
  </cols>
  <sheetData>
    <row r="1" spans="1:6">
      <c r="A1" s="1" t="s">
        <v>844</v>
      </c>
      <c r="B1" s="2" t="s">
        <v>461</v>
      </c>
      <c r="C1" s="2" t="s">
        <v>1</v>
      </c>
    </row>
    <row r="2" spans="1:6">
      <c r="B2" s="2" t="s">
        <v>551</v>
      </c>
      <c r="C2" s="2" t="s">
        <v>2</v>
      </c>
      <c r="D2" s="2" t="s">
        <v>32</v>
      </c>
      <c r="E2" s="2" t="s">
        <v>33</v>
      </c>
      <c r="F2" s="2" t="s">
        <v>715</v>
      </c>
    </row>
    <row r="3" spans="1:6">
      <c r="A3" s="3" t="s">
        <v>772</v>
      </c>
    </row>
    <row r="4" spans="1:6">
      <c r="A4" s="4" t="s">
        <v>782</v>
      </c>
      <c r="E4" s="5" t="n">
        <v>-500</v>
      </c>
    </row>
    <row r="5" spans="1:6">
      <c r="A5" s="4" t="s">
        <v>787</v>
      </c>
    </row>
    <row r="6" spans="1:6">
      <c r="A6" s="3" t="s">
        <v>772</v>
      </c>
    </row>
    <row r="7" spans="1:6">
      <c r="A7" s="4" t="s">
        <v>845</v>
      </c>
      <c r="C7" s="5" t="n">
        <v>4474</v>
      </c>
      <c r="D7" s="5" t="n">
        <v>1757</v>
      </c>
      <c r="E7" s="5" t="n">
        <v>1221</v>
      </c>
    </row>
    <row r="8" spans="1:6">
      <c r="A8" s="4" t="s">
        <v>846</v>
      </c>
      <c r="C8" s="5" t="n">
        <v>734</v>
      </c>
      <c r="D8" s="5" t="n">
        <v>2976</v>
      </c>
      <c r="E8" s="5" t="n">
        <v>684</v>
      </c>
    </row>
    <row r="9" spans="1:6">
      <c r="A9" s="4" t="s">
        <v>782</v>
      </c>
      <c r="C9" s="5" t="n">
        <v>-169</v>
      </c>
      <c r="D9" s="5" t="n">
        <v>-238</v>
      </c>
      <c r="E9" s="5" t="n">
        <v>-113</v>
      </c>
    </row>
    <row r="10" spans="1:6">
      <c r="A10" s="4" t="s">
        <v>847</v>
      </c>
      <c r="C10" s="5" t="n">
        <v>-33</v>
      </c>
      <c r="D10" s="5" t="n">
        <v>-21</v>
      </c>
      <c r="E10" s="5" t="n">
        <v>-35</v>
      </c>
    </row>
    <row r="11" spans="1:6">
      <c r="A11" s="4" t="s">
        <v>848</v>
      </c>
      <c r="C11" s="5" t="n">
        <v>5006</v>
      </c>
      <c r="D11" s="5" t="n">
        <v>4474</v>
      </c>
      <c r="E11" s="5" t="n">
        <v>1757</v>
      </c>
      <c r="F11" s="5" t="n">
        <v>1221</v>
      </c>
    </row>
    <row r="12" spans="1:6">
      <c r="A12" s="4" t="s">
        <v>849</v>
      </c>
      <c r="C12" s="5" t="n">
        <v>2402</v>
      </c>
    </row>
    <row r="13" spans="1:6">
      <c r="A13" s="4" t="s">
        <v>850</v>
      </c>
      <c r="C13" s="8" t="n">
        <v>10.32</v>
      </c>
      <c r="D13" s="8" t="n">
        <v>8.5</v>
      </c>
      <c r="E13" s="8" t="n">
        <v>7.77</v>
      </c>
    </row>
    <row r="14" spans="1:6">
      <c r="A14" s="4" t="s">
        <v>851</v>
      </c>
      <c r="C14" s="5" t="n">
        <v>5006</v>
      </c>
    </row>
    <row r="15" spans="1:6">
      <c r="A15" s="4" t="s">
        <v>852</v>
      </c>
      <c r="C15" s="8" t="n">
        <v>17.5</v>
      </c>
      <c r="D15" s="9" t="n">
        <v>11.15</v>
      </c>
      <c r="E15" s="9" t="n">
        <v>9.220000000000001</v>
      </c>
    </row>
    <row r="16" spans="1:6">
      <c r="A16" s="4" t="s">
        <v>853</v>
      </c>
      <c r="C16" s="9" t="n">
        <v>9.210000000000001</v>
      </c>
      <c r="D16" s="9" t="n">
        <v>7.29</v>
      </c>
      <c r="E16" s="9" t="n">
        <v>4.94</v>
      </c>
    </row>
    <row r="17" spans="1:6">
      <c r="A17" s="4" t="s">
        <v>854</v>
      </c>
      <c r="C17" s="9" t="n">
        <v>10.28</v>
      </c>
      <c r="D17" s="9" t="n">
        <v>9.99</v>
      </c>
      <c r="E17" s="9" t="n">
        <v>8.56</v>
      </c>
    </row>
    <row r="18" spans="1:6">
      <c r="A18" s="4" t="s">
        <v>855</v>
      </c>
      <c r="C18" s="9" t="n">
        <v>11.41</v>
      </c>
      <c r="D18" s="8" t="n">
        <v>10.32</v>
      </c>
      <c r="E18" s="8" t="n">
        <v>8.5</v>
      </c>
      <c r="F18" s="8" t="n">
        <v>7.77</v>
      </c>
    </row>
    <row r="19" spans="1:6">
      <c r="A19" s="4" t="s">
        <v>856</v>
      </c>
      <c r="C19" s="8" t="n">
        <v>9.74</v>
      </c>
    </row>
    <row r="20" spans="1:6">
      <c r="A20" s="4" t="s">
        <v>857</v>
      </c>
      <c r="C20" s="10" t="n">
        <v>5623300</v>
      </c>
      <c r="D20" s="10" t="n">
        <v>4373800</v>
      </c>
      <c r="F20" s="10" t="n">
        <v>400700</v>
      </c>
    </row>
    <row r="21" spans="1:6">
      <c r="A21" s="4" t="s">
        <v>858</v>
      </c>
      <c r="C21" s="8" t="n">
        <v>11.41</v>
      </c>
    </row>
    <row r="22" spans="1:6">
      <c r="A22" s="4" t="s">
        <v>859</v>
      </c>
      <c r="C22" s="4" t="s">
        <v>860</v>
      </c>
      <c r="D22" s="4" t="s">
        <v>861</v>
      </c>
      <c r="E22" s="4" t="s">
        <v>862</v>
      </c>
      <c r="F22" s="4" t="s">
        <v>863</v>
      </c>
    </row>
    <row r="23" spans="1:6">
      <c r="A23" s="4" t="s">
        <v>864</v>
      </c>
      <c r="C23" s="4" t="s">
        <v>865</v>
      </c>
    </row>
    <row r="24" spans="1:6">
      <c r="A24" s="4" t="s">
        <v>866</v>
      </c>
      <c r="B24" s="4" t="s">
        <v>482</v>
      </c>
      <c r="C24" s="4" t="s">
        <v>789</v>
      </c>
    </row>
    <row r="25" spans="1:6">
      <c r="A25" s="4" t="s">
        <v>867</v>
      </c>
      <c r="C25" s="10" t="n">
        <v>1092900</v>
      </c>
      <c r="D25" s="10" t="n">
        <v>2304700</v>
      </c>
      <c r="E25" s="10" t="n">
        <v>637400</v>
      </c>
    </row>
    <row r="26" spans="1:6">
      <c r="A26" s="4" t="s">
        <v>868</v>
      </c>
      <c r="C26" s="5" t="n">
        <v>26952300</v>
      </c>
      <c r="D26" s="10" t="n">
        <v>5623300</v>
      </c>
      <c r="E26" s="10" t="n">
        <v>4373800</v>
      </c>
    </row>
    <row r="27" spans="1:6">
      <c r="A27" s="4" t="s">
        <v>869</v>
      </c>
      <c r="C27" s="5" t="n">
        <v>16647800</v>
      </c>
    </row>
    <row r="28" spans="1:6">
      <c r="A28" s="4" t="s">
        <v>870</v>
      </c>
      <c r="C28" s="10" t="n">
        <v>269523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4" t="s">
        <v>784</v>
      </c>
    </row>
    <row r="4" spans="1:4">
      <c r="A4" s="3" t="s">
        <v>772</v>
      </c>
    </row>
    <row r="5" spans="1:4">
      <c r="A5" s="4" t="s">
        <v>845</v>
      </c>
      <c r="B5" s="5" t="n">
        <v>3063</v>
      </c>
      <c r="C5" s="5" t="n">
        <v>1878</v>
      </c>
      <c r="D5" s="5" t="n">
        <v>1782</v>
      </c>
    </row>
    <row r="6" spans="1:4">
      <c r="A6" s="4" t="s">
        <v>785</v>
      </c>
      <c r="B6" s="5" t="n">
        <v>235</v>
      </c>
      <c r="C6" s="5" t="n">
        <v>835</v>
      </c>
      <c r="D6" s="5" t="n">
        <v>320</v>
      </c>
    </row>
    <row r="7" spans="1:4">
      <c r="A7" s="4" t="s">
        <v>872</v>
      </c>
      <c r="B7" s="5" t="n">
        <v>64</v>
      </c>
      <c r="D7" s="5" t="n">
        <v>55</v>
      </c>
    </row>
    <row r="8" spans="1:4">
      <c r="A8" s="4" t="s">
        <v>873</v>
      </c>
      <c r="C8" s="5" t="n">
        <v>584</v>
      </c>
    </row>
    <row r="9" spans="1:4">
      <c r="A9" s="4" t="s">
        <v>874</v>
      </c>
      <c r="B9" s="5" t="n">
        <v>-320</v>
      </c>
      <c r="D9" s="5" t="n">
        <v>-255</v>
      </c>
    </row>
    <row r="10" spans="1:4">
      <c r="A10" s="4" t="s">
        <v>875</v>
      </c>
      <c r="C10" s="5" t="n">
        <v>-224</v>
      </c>
    </row>
    <row r="11" spans="1:4">
      <c r="A11" s="4" t="s">
        <v>876</v>
      </c>
      <c r="B11" s="5" t="n">
        <v>-143</v>
      </c>
      <c r="C11" s="5" t="n">
        <v>-10</v>
      </c>
      <c r="D11" s="5" t="n">
        <v>-24</v>
      </c>
    </row>
    <row r="12" spans="1:4">
      <c r="A12" s="4" t="s">
        <v>848</v>
      </c>
      <c r="B12" s="5" t="n">
        <v>2899</v>
      </c>
      <c r="C12" s="5" t="n">
        <v>3063</v>
      </c>
      <c r="D12" s="5" t="n">
        <v>1878</v>
      </c>
    </row>
    <row r="13" spans="1:4">
      <c r="A13" s="4" t="s">
        <v>877</v>
      </c>
      <c r="B13" s="8" t="n">
        <v>9.890000000000001</v>
      </c>
      <c r="C13" s="8" t="n">
        <v>7.41</v>
      </c>
      <c r="D13" s="8" t="n">
        <v>7.01</v>
      </c>
    </row>
    <row r="14" spans="1:4">
      <c r="A14" s="4" t="s">
        <v>851</v>
      </c>
      <c r="B14" s="5" t="n">
        <v>2235</v>
      </c>
    </row>
    <row r="15" spans="1:4">
      <c r="A15" s="4" t="s">
        <v>878</v>
      </c>
      <c r="B15" s="8" t="n">
        <v>17.06</v>
      </c>
      <c r="C15" s="9" t="n">
        <v>11.18</v>
      </c>
      <c r="D15" s="9" t="n">
        <v>9.220000000000001</v>
      </c>
    </row>
    <row r="16" spans="1:4">
      <c r="A16" s="4" t="s">
        <v>879</v>
      </c>
      <c r="B16" s="9" t="n">
        <v>11.32</v>
      </c>
      <c r="D16" s="9" t="n">
        <v>7.9</v>
      </c>
    </row>
    <row r="17" spans="1:4">
      <c r="A17" s="4" t="s">
        <v>880</v>
      </c>
      <c r="C17" s="9" t="n">
        <v>15.81</v>
      </c>
    </row>
    <row r="18" spans="1:4">
      <c r="A18" s="4" t="s">
        <v>881</v>
      </c>
      <c r="B18" s="5" t="n">
        <v>8</v>
      </c>
      <c r="D18" s="9" t="n">
        <v>6.87</v>
      </c>
    </row>
    <row r="19" spans="1:4">
      <c r="A19" s="4" t="s">
        <v>882</v>
      </c>
      <c r="C19" s="9" t="n">
        <v>9.289999999999999</v>
      </c>
    </row>
    <row r="20" spans="1:4">
      <c r="A20" s="4" t="s">
        <v>883</v>
      </c>
      <c r="B20" s="9" t="n">
        <v>15.18</v>
      </c>
      <c r="C20" s="9" t="n">
        <v>9.24</v>
      </c>
      <c r="D20" s="9" t="n">
        <v>8.609999999999999</v>
      </c>
    </row>
    <row r="21" spans="1:4">
      <c r="A21" s="4" t="s">
        <v>884</v>
      </c>
      <c r="B21" s="9" t="n">
        <v>9.15</v>
      </c>
      <c r="C21" s="8" t="n">
        <v>9.890000000000001</v>
      </c>
      <c r="D21" s="8" t="n">
        <v>7.41</v>
      </c>
    </row>
    <row r="22" spans="1:4">
      <c r="A22" s="4" t="s">
        <v>885</v>
      </c>
      <c r="B22" s="8" t="n">
        <v>12.21</v>
      </c>
    </row>
    <row r="23" spans="1:4">
      <c r="A23" s="4" t="s">
        <v>786</v>
      </c>
    </row>
    <row r="24" spans="1:4">
      <c r="A24" s="3" t="s">
        <v>772</v>
      </c>
    </row>
    <row r="25" spans="1:4">
      <c r="A25" s="4" t="s">
        <v>845</v>
      </c>
      <c r="B25" s="5" t="n">
        <v>800</v>
      </c>
      <c r="C25" s="5" t="n">
        <v>827</v>
      </c>
      <c r="D25" s="5" t="n">
        <v>664</v>
      </c>
    </row>
    <row r="26" spans="1:4">
      <c r="A26" s="4" t="s">
        <v>785</v>
      </c>
      <c r="B26" s="5" t="n">
        <v>135</v>
      </c>
      <c r="C26" s="5" t="n">
        <v>503</v>
      </c>
      <c r="D26" s="5" t="n">
        <v>213</v>
      </c>
    </row>
    <row r="27" spans="1:4">
      <c r="A27" s="4" t="s">
        <v>873</v>
      </c>
      <c r="C27" s="5" t="n">
        <v>514</v>
      </c>
    </row>
    <row r="28" spans="1:4">
      <c r="A28" s="4" t="s">
        <v>874</v>
      </c>
      <c r="B28" s="5" t="n">
        <v>-409</v>
      </c>
      <c r="C28" s="5" t="n">
        <v>-1027</v>
      </c>
      <c r="D28" s="5" t="n">
        <v>-10</v>
      </c>
    </row>
    <row r="29" spans="1:4">
      <c r="A29" s="4" t="s">
        <v>876</v>
      </c>
      <c r="B29" s="5" t="n">
        <v>-24</v>
      </c>
      <c r="C29" s="5" t="n">
        <v>-17</v>
      </c>
      <c r="D29" s="5" t="n">
        <v>-40</v>
      </c>
    </row>
    <row r="30" spans="1:4">
      <c r="A30" s="4" t="s">
        <v>848</v>
      </c>
      <c r="B30" s="5" t="n">
        <v>502</v>
      </c>
      <c r="C30" s="5" t="n">
        <v>800</v>
      </c>
      <c r="D30" s="5" t="n">
        <v>827</v>
      </c>
    </row>
    <row r="31" spans="1:4">
      <c r="A31" s="4" t="s">
        <v>877</v>
      </c>
      <c r="B31" s="8" t="n">
        <v>11.1</v>
      </c>
      <c r="C31" s="8" t="n">
        <v>8.779999999999999</v>
      </c>
      <c r="D31" s="8" t="n">
        <v>8.630000000000001</v>
      </c>
    </row>
    <row r="32" spans="1:4">
      <c r="A32" s="4" t="s">
        <v>851</v>
      </c>
      <c r="B32" s="5" t="n">
        <v>493</v>
      </c>
    </row>
    <row r="33" spans="1:4">
      <c r="A33" s="4" t="s">
        <v>878</v>
      </c>
      <c r="B33" s="8" t="n">
        <v>17.5</v>
      </c>
      <c r="C33" s="9" t="n">
        <v>11.18</v>
      </c>
      <c r="D33" s="9" t="n">
        <v>9.220000000000001</v>
      </c>
    </row>
    <row r="34" spans="1:4">
      <c r="A34" s="4" t="s">
        <v>880</v>
      </c>
      <c r="C34" s="9" t="n">
        <v>16.52</v>
      </c>
    </row>
    <row r="35" spans="1:4">
      <c r="A35" s="4" t="s">
        <v>881</v>
      </c>
      <c r="B35" s="9" t="n">
        <v>10.55</v>
      </c>
      <c r="C35" s="9" t="n">
        <v>12.01</v>
      </c>
      <c r="D35" s="9" t="n">
        <v>8.6</v>
      </c>
    </row>
    <row r="36" spans="1:4">
      <c r="A36" s="4" t="s">
        <v>883</v>
      </c>
      <c r="B36" s="9" t="n">
        <v>12.28</v>
      </c>
      <c r="C36" s="9" t="n">
        <v>8.5</v>
      </c>
      <c r="D36" s="9" t="n">
        <v>8.67</v>
      </c>
    </row>
    <row r="37" spans="1:4">
      <c r="A37" s="4" t="s">
        <v>884</v>
      </c>
      <c r="B37" s="9" t="n">
        <v>13.14</v>
      </c>
      <c r="C37" s="8" t="n">
        <v>11.1</v>
      </c>
      <c r="D37" s="8" t="n">
        <v>8.779999999999999</v>
      </c>
    </row>
    <row r="38" spans="1:4">
      <c r="A38" s="4" t="s">
        <v>885</v>
      </c>
      <c r="B38" s="8" t="n">
        <v>13.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86</v>
      </c>
      <c r="B1" s="2" t="s">
        <v>767</v>
      </c>
    </row>
    <row r="2" spans="1:2">
      <c r="B2" s="2" t="s">
        <v>887</v>
      </c>
    </row>
    <row r="3" spans="1:2">
      <c r="A3" s="4" t="s">
        <v>334</v>
      </c>
    </row>
    <row r="4" spans="1:2">
      <c r="A4" s="3" t="s">
        <v>772</v>
      </c>
    </row>
    <row r="5" spans="1:2">
      <c r="A5" s="4" t="s">
        <v>601</v>
      </c>
      <c r="B5" s="5" t="n">
        <v>4169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8</v>
      </c>
      <c r="B1" s="2" t="s">
        <v>889</v>
      </c>
      <c r="C1" s="2" t="s">
        <v>890</v>
      </c>
      <c r="D1" s="2" t="s">
        <v>2</v>
      </c>
      <c r="E1" s="2" t="s">
        <v>32</v>
      </c>
      <c r="F1" s="2" t="s">
        <v>33</v>
      </c>
    </row>
    <row r="2" spans="1:6">
      <c r="A2" s="3" t="s">
        <v>891</v>
      </c>
    </row>
    <row r="3" spans="1:6">
      <c r="A3" s="4" t="s">
        <v>892</v>
      </c>
      <c r="D3" s="6" t="n">
        <v>3.5</v>
      </c>
      <c r="E3" s="6" t="n">
        <v>366.8</v>
      </c>
      <c r="F3" s="6" t="n">
        <v>143.1</v>
      </c>
    </row>
    <row r="4" spans="1:6">
      <c r="A4" s="4" t="s">
        <v>893</v>
      </c>
    </row>
    <row r="5" spans="1:6">
      <c r="A5" s="3" t="s">
        <v>891</v>
      </c>
    </row>
    <row r="6" spans="1:6">
      <c r="A6" s="4" t="s">
        <v>894</v>
      </c>
      <c r="B6" s="5" t="n">
        <v>15088000</v>
      </c>
    </row>
    <row r="7" spans="1:6">
      <c r="A7" s="4" t="s">
        <v>895</v>
      </c>
      <c r="B7" s="8" t="n">
        <v>15.25</v>
      </c>
    </row>
    <row r="8" spans="1:6">
      <c r="A8" s="4" t="s">
        <v>892</v>
      </c>
      <c r="B8" s="6" t="n">
        <v>230.1</v>
      </c>
    </row>
    <row r="9" spans="1:6">
      <c r="A9" s="4" t="s">
        <v>896</v>
      </c>
      <c r="B9" s="7" t="n">
        <v>9.199999999999999</v>
      </c>
    </row>
    <row r="10" spans="1:6">
      <c r="A10" s="4" t="s">
        <v>897</v>
      </c>
      <c r="B10" s="6" t="n">
        <v>1.1</v>
      </c>
    </row>
    <row r="11" spans="1:6">
      <c r="A11" s="4" t="s">
        <v>898</v>
      </c>
    </row>
    <row r="12" spans="1:6">
      <c r="A12" s="3" t="s">
        <v>891</v>
      </c>
    </row>
    <row r="13" spans="1:6">
      <c r="A13" s="4" t="s">
        <v>894</v>
      </c>
      <c r="C13" s="5" t="n">
        <v>12765000</v>
      </c>
    </row>
    <row r="14" spans="1:6">
      <c r="A14" s="4" t="s">
        <v>895</v>
      </c>
      <c r="C14" s="8" t="n">
        <v>11.8</v>
      </c>
    </row>
    <row r="15" spans="1:6">
      <c r="A15" s="4" t="s">
        <v>892</v>
      </c>
      <c r="C15" s="6" t="n">
        <v>150.6</v>
      </c>
    </row>
    <row r="16" spans="1:6">
      <c r="A16" s="4" t="s">
        <v>896</v>
      </c>
      <c r="C16" s="5" t="n">
        <v>6</v>
      </c>
    </row>
    <row r="17" spans="1:6">
      <c r="A17" s="4" t="s">
        <v>897</v>
      </c>
      <c r="C17" s="6" t="n">
        <v>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900</v>
      </c>
    </row>
    <row r="4" spans="1:12">
      <c r="A4" s="4" t="s">
        <v>901</v>
      </c>
      <c r="J4" s="6" t="n">
        <v>-3.6</v>
      </c>
      <c r="K4" s="6" t="n">
        <v>-60.3</v>
      </c>
      <c r="L4" s="6" t="n">
        <v>-2.2</v>
      </c>
    </row>
    <row r="5" spans="1:12">
      <c r="A5" s="4" t="s">
        <v>902</v>
      </c>
      <c r="J5" s="7" t="n">
        <v>2.2</v>
      </c>
      <c r="K5" s="7" t="n">
        <v>-17.5</v>
      </c>
      <c r="L5" s="7" t="n">
        <v>-1.2</v>
      </c>
    </row>
    <row r="6" spans="1:12">
      <c r="A6" s="4" t="s">
        <v>903</v>
      </c>
      <c r="J6" s="6" t="n">
        <v>-1.4</v>
      </c>
      <c r="K6" s="6" t="n">
        <v>-77.8</v>
      </c>
      <c r="L6" s="6" t="n">
        <v>-3.4</v>
      </c>
    </row>
    <row r="7" spans="1:12">
      <c r="A7" s="4" t="s">
        <v>904</v>
      </c>
      <c r="J7" s="5" t="n">
        <v>139078</v>
      </c>
      <c r="K7" s="5" t="n">
        <v>128290</v>
      </c>
      <c r="L7" s="5" t="n">
        <v>103037</v>
      </c>
    </row>
    <row r="8" spans="1:12">
      <c r="A8" s="4" t="s">
        <v>52</v>
      </c>
      <c r="B8" s="8" t="n">
        <v>0.07000000000000001</v>
      </c>
      <c r="C8" s="8" t="n">
        <v>0.01</v>
      </c>
      <c r="D8" s="8" t="n">
        <v>-0.03</v>
      </c>
      <c r="E8" s="8" t="n">
        <v>-0.07000000000000001</v>
      </c>
      <c r="F8" s="8" t="n">
        <v>-0.4</v>
      </c>
      <c r="G8" s="8" t="n">
        <v>-0.03</v>
      </c>
      <c r="H8" s="8" t="n">
        <v>-0.02</v>
      </c>
      <c r="I8" s="8" t="n">
        <v>0.01</v>
      </c>
      <c r="J8" s="8" t="n">
        <v>-0.03</v>
      </c>
      <c r="K8" s="8" t="n">
        <v>-0.47</v>
      </c>
      <c r="L8" s="8" t="n">
        <v>-0.02</v>
      </c>
    </row>
    <row r="9" spans="1:12">
      <c r="A9" s="4" t="s">
        <v>53</v>
      </c>
      <c r="B9" s="9" t="n">
        <v>0.05</v>
      </c>
      <c r="C9" s="9" t="n">
        <v>0.29</v>
      </c>
      <c r="D9" s="9" t="n">
        <v>-0.15</v>
      </c>
      <c r="E9" s="9" t="n">
        <v>-0.19</v>
      </c>
      <c r="F9" s="9" t="n">
        <v>-0.18</v>
      </c>
      <c r="G9" s="9" t="n">
        <v>0.01</v>
      </c>
      <c r="H9" s="9" t="n">
        <v>0.08</v>
      </c>
      <c r="I9" s="9" t="n">
        <v>-0.03</v>
      </c>
      <c r="J9" s="9" t="n">
        <v>0.02</v>
      </c>
      <c r="K9" s="9" t="n">
        <v>-0.14</v>
      </c>
      <c r="L9" s="9" t="n">
        <v>-0.01</v>
      </c>
    </row>
    <row r="10" spans="1:12">
      <c r="A10" s="4" t="s">
        <v>56</v>
      </c>
      <c r="B10" s="9" t="n">
        <v>0.12</v>
      </c>
      <c r="C10" s="9" t="n">
        <v>0.3</v>
      </c>
      <c r="D10" s="9" t="n">
        <v>-0.18</v>
      </c>
      <c r="E10" s="9" t="n">
        <v>-0.26</v>
      </c>
      <c r="F10" s="9" t="n">
        <v>-0.58</v>
      </c>
      <c r="G10" s="9" t="n">
        <v>-0.02</v>
      </c>
      <c r="H10" s="9" t="n">
        <v>0.06</v>
      </c>
      <c r="I10" s="9" t="n">
        <v>-0.02</v>
      </c>
      <c r="J10" s="8" t="n">
        <v>-0.01</v>
      </c>
      <c r="K10" s="8" t="n">
        <v>-0.61</v>
      </c>
      <c r="L10" s="8" t="n">
        <v>-0.03</v>
      </c>
    </row>
    <row r="11" spans="1:12">
      <c r="A11" s="3" t="s">
        <v>905</v>
      </c>
    </row>
    <row r="12" spans="1:12">
      <c r="A12" s="4" t="s">
        <v>904</v>
      </c>
      <c r="J12" s="5" t="n">
        <v>139078</v>
      </c>
      <c r="K12" s="5" t="n">
        <v>128290</v>
      </c>
      <c r="L12" s="5" t="n">
        <v>103037</v>
      </c>
    </row>
    <row r="13" spans="1:12">
      <c r="A13" s="4" t="s">
        <v>906</v>
      </c>
      <c r="J13" s="5" t="n">
        <v>139078</v>
      </c>
      <c r="K13" s="5" t="n">
        <v>128290</v>
      </c>
      <c r="L13" s="5" t="n">
        <v>103037</v>
      </c>
    </row>
    <row r="14" spans="1:12">
      <c r="A14" s="3" t="s">
        <v>907</v>
      </c>
    </row>
    <row r="15" spans="1:12">
      <c r="A15" s="4" t="s">
        <v>908</v>
      </c>
      <c r="B15" s="9" t="n">
        <v>0.07000000000000001</v>
      </c>
      <c r="C15" s="9" t="n">
        <v>0.01</v>
      </c>
      <c r="D15" s="9" t="n">
        <v>-0.03</v>
      </c>
      <c r="E15" s="9" t="n">
        <v>-0.07000000000000001</v>
      </c>
      <c r="F15" s="9" t="n">
        <v>-0.4</v>
      </c>
      <c r="G15" s="9" t="n">
        <v>-0.03</v>
      </c>
      <c r="H15" s="9" t="n">
        <v>-0.02</v>
      </c>
      <c r="I15" s="9" t="n">
        <v>0.01</v>
      </c>
      <c r="J15" s="8" t="n">
        <v>-0.03</v>
      </c>
      <c r="K15" s="8" t="n">
        <v>-0.47</v>
      </c>
      <c r="L15" s="8" t="n">
        <v>-0.02</v>
      </c>
    </row>
    <row r="16" spans="1:12">
      <c r="A16" s="4" t="s">
        <v>53</v>
      </c>
      <c r="B16" s="9" t="n">
        <v>0.05</v>
      </c>
      <c r="C16" s="9" t="n">
        <v>0.29</v>
      </c>
      <c r="D16" s="9" t="n">
        <v>-0.15</v>
      </c>
      <c r="E16" s="9" t="n">
        <v>-0.19</v>
      </c>
      <c r="F16" s="9" t="n">
        <v>-0.18</v>
      </c>
      <c r="G16" s="9" t="n">
        <v>0.01</v>
      </c>
      <c r="H16" s="9" t="n">
        <v>0.08</v>
      </c>
      <c r="I16" s="9" t="n">
        <v>-0.03</v>
      </c>
      <c r="J16" s="9" t="n">
        <v>0.02</v>
      </c>
      <c r="K16" s="9" t="n">
        <v>-0.14</v>
      </c>
      <c r="L16" s="9" t="n">
        <v>-0.01</v>
      </c>
    </row>
    <row r="17" spans="1:12">
      <c r="A17" s="4" t="s">
        <v>56</v>
      </c>
      <c r="B17" s="8" t="n">
        <v>0.12</v>
      </c>
      <c r="C17" s="8" t="n">
        <v>0.3</v>
      </c>
      <c r="D17" s="8" t="n">
        <v>-0.18</v>
      </c>
      <c r="E17" s="8" t="n">
        <v>-0.26</v>
      </c>
      <c r="F17" s="8" t="n">
        <v>-0.58</v>
      </c>
      <c r="G17" s="8" t="n">
        <v>-0.02</v>
      </c>
      <c r="H17" s="8" t="n">
        <v>0.06</v>
      </c>
      <c r="I17" s="8" t="n">
        <v>-0.02</v>
      </c>
      <c r="J17" s="8" t="n">
        <v>-0.01</v>
      </c>
      <c r="K17" s="8" t="n">
        <v>-0.61</v>
      </c>
      <c r="L17" s="8" t="n">
        <v>-0.03</v>
      </c>
    </row>
    <row r="18" spans="1:12">
      <c r="A18" s="4" t="s">
        <v>784</v>
      </c>
    </row>
    <row r="19" spans="1:12">
      <c r="A19" s="3" t="s">
        <v>905</v>
      </c>
    </row>
    <row r="20" spans="1:12">
      <c r="A20" s="4" t="s">
        <v>909</v>
      </c>
      <c r="J20" s="5" t="n">
        <v>0</v>
      </c>
      <c r="K20" s="5" t="n">
        <v>0</v>
      </c>
      <c r="L20" s="5" t="n">
        <v>0</v>
      </c>
    </row>
    <row r="21" spans="1:12">
      <c r="A21" s="4" t="s">
        <v>786</v>
      </c>
    </row>
    <row r="22" spans="1:12">
      <c r="A22" s="3" t="s">
        <v>905</v>
      </c>
    </row>
    <row r="23" spans="1:12">
      <c r="A23" s="4" t="s">
        <v>909</v>
      </c>
      <c r="J23" s="5" t="n">
        <v>0</v>
      </c>
      <c r="K23" s="5" t="n">
        <v>0</v>
      </c>
      <c r="L23" s="5" t="n">
        <v>0</v>
      </c>
    </row>
    <row r="24" spans="1:12">
      <c r="A24" s="4" t="s">
        <v>787</v>
      </c>
    </row>
    <row r="25" spans="1:12">
      <c r="A25" s="3" t="s">
        <v>905</v>
      </c>
    </row>
    <row r="26" spans="1:12">
      <c r="A26" s="4" t="s">
        <v>909</v>
      </c>
      <c r="J26" s="5" t="n">
        <v>0</v>
      </c>
      <c r="K26" s="5" t="n">
        <v>0</v>
      </c>
      <c r="L26" s="5"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4" t="s">
        <v>787</v>
      </c>
    </row>
    <row r="4" spans="1:4">
      <c r="A4" s="3" t="s">
        <v>911</v>
      </c>
    </row>
    <row r="5" spans="1:4">
      <c r="A5" s="4" t="s">
        <v>912</v>
      </c>
      <c r="B5" s="5" t="n">
        <v>5006</v>
      </c>
      <c r="C5" s="5" t="n">
        <v>4474</v>
      </c>
      <c r="D5" s="5" t="n">
        <v>1757</v>
      </c>
    </row>
    <row r="6" spans="1:4">
      <c r="A6" s="4" t="s">
        <v>784</v>
      </c>
    </row>
    <row r="7" spans="1:4">
      <c r="A7" s="3" t="s">
        <v>911</v>
      </c>
    </row>
    <row r="8" spans="1:4">
      <c r="A8" s="4" t="s">
        <v>912</v>
      </c>
      <c r="B8" s="5" t="n">
        <v>2235</v>
      </c>
      <c r="C8" s="5" t="n">
        <v>2070</v>
      </c>
      <c r="D8" s="5" t="n">
        <v>1631</v>
      </c>
    </row>
    <row r="9" spans="1:4">
      <c r="A9" s="4" t="s">
        <v>786</v>
      </c>
    </row>
    <row r="10" spans="1:4">
      <c r="A10" s="3" t="s">
        <v>911</v>
      </c>
    </row>
    <row r="11" spans="1:4">
      <c r="A11" s="4" t="s">
        <v>912</v>
      </c>
      <c r="B11" s="5" t="n">
        <v>493</v>
      </c>
      <c r="C11" s="5" t="n">
        <v>800</v>
      </c>
      <c r="D11" s="5" t="n">
        <v>8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913</v>
      </c>
      <c r="B1" s="2" t="s">
        <v>461</v>
      </c>
      <c r="C1" s="2" t="s">
        <v>1</v>
      </c>
    </row>
    <row r="2" spans="1:3">
      <c r="B2" s="2" t="s">
        <v>2</v>
      </c>
      <c r="C2" s="2" t="s">
        <v>32</v>
      </c>
    </row>
    <row r="3" spans="1:3">
      <c r="A3" s="3" t="s">
        <v>242</v>
      </c>
    </row>
    <row r="4" spans="1:3">
      <c r="A4" s="4" t="s">
        <v>914</v>
      </c>
      <c r="B4" s="5" t="n">
        <v>3</v>
      </c>
      <c r="C4" s="5"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916</v>
      </c>
    </row>
    <row r="4" spans="1:12">
      <c r="A4" s="4" t="s">
        <v>917</v>
      </c>
      <c r="B4" s="6" t="n">
        <v>4093.1</v>
      </c>
      <c r="F4" s="6" t="n">
        <v>3939.7</v>
      </c>
      <c r="J4" s="6" t="n">
        <v>4093.1</v>
      </c>
      <c r="K4" s="6" t="n">
        <v>3939.7</v>
      </c>
    </row>
    <row r="5" spans="1:12">
      <c r="A5" s="4" t="s">
        <v>34</v>
      </c>
      <c r="B5" s="7" t="n">
        <v>571.3</v>
      </c>
      <c r="C5" s="6" t="n">
        <v>580.9</v>
      </c>
      <c r="D5" s="6" t="n">
        <v>580.6</v>
      </c>
      <c r="E5" s="6" t="n">
        <v>536.9</v>
      </c>
      <c r="F5" s="7" t="n">
        <v>521.2</v>
      </c>
      <c r="G5" s="6" t="n">
        <v>476.7</v>
      </c>
      <c r="H5" s="6" t="n">
        <v>320.2</v>
      </c>
      <c r="I5" s="6" t="n">
        <v>305.1</v>
      </c>
      <c r="J5" s="7" t="n">
        <v>2269.7</v>
      </c>
      <c r="K5" s="7" t="n">
        <v>1623.2</v>
      </c>
      <c r="L5" s="6" t="n">
        <v>1187.3</v>
      </c>
    </row>
    <row r="6" spans="1:12">
      <c r="A6" s="4" t="s">
        <v>918</v>
      </c>
      <c r="J6" s="7" t="n">
        <v>188.6</v>
      </c>
      <c r="K6" s="7" t="n">
        <v>151.1</v>
      </c>
      <c r="L6" s="7" t="n">
        <v>128.3</v>
      </c>
    </row>
    <row r="7" spans="1:12">
      <c r="A7" s="4" t="s">
        <v>919</v>
      </c>
      <c r="C7" s="6" t="n">
        <v>27.2</v>
      </c>
      <c r="D7" s="6" t="n">
        <v>16.5</v>
      </c>
      <c r="E7" s="6" t="n">
        <v>5.2</v>
      </c>
      <c r="F7" s="7" t="n">
        <v>-9.300000000000001</v>
      </c>
      <c r="G7" s="6" t="n">
        <v>13.6</v>
      </c>
      <c r="H7" s="10" t="n">
        <v>3</v>
      </c>
      <c r="I7" s="6" t="n">
        <v>2.2</v>
      </c>
      <c r="J7" s="7" t="n">
        <v>48.9</v>
      </c>
      <c r="K7" s="7" t="n">
        <v>9.5</v>
      </c>
      <c r="L7" s="7" t="n">
        <v>17.9</v>
      </c>
    </row>
    <row r="8" spans="1:12">
      <c r="A8" s="4" t="s">
        <v>90</v>
      </c>
      <c r="B8" s="7" t="n">
        <v>584.2</v>
      </c>
      <c r="F8" s="7" t="n">
        <v>581.8</v>
      </c>
      <c r="J8" s="7" t="n">
        <v>584.2</v>
      </c>
      <c r="K8" s="7" t="n">
        <v>581.8</v>
      </c>
    </row>
    <row r="9" spans="1:12">
      <c r="A9" s="4" t="s">
        <v>91</v>
      </c>
      <c r="B9" s="7" t="n">
        <v>1104.7</v>
      </c>
      <c r="F9" s="7" t="n">
        <v>1048.3</v>
      </c>
      <c r="J9" s="7" t="n">
        <v>1104.7</v>
      </c>
      <c r="K9" s="7" t="n">
        <v>1048.3</v>
      </c>
      <c r="L9" s="7" t="n">
        <v>631.7</v>
      </c>
    </row>
    <row r="10" spans="1:12">
      <c r="A10" s="4" t="s">
        <v>92</v>
      </c>
      <c r="B10" s="7" t="n">
        <v>751.1</v>
      </c>
      <c r="F10" s="5" t="n">
        <v>759</v>
      </c>
      <c r="J10" s="7" t="n">
        <v>751.1</v>
      </c>
      <c r="K10" s="5" t="n">
        <v>759</v>
      </c>
    </row>
    <row r="11" spans="1:12">
      <c r="A11" s="4" t="s">
        <v>147</v>
      </c>
      <c r="J11" s="7" t="n">
        <v>121.3</v>
      </c>
      <c r="K11" s="7" t="n">
        <v>95.09999999999999</v>
      </c>
      <c r="L11" s="7" t="n">
        <v>69.59999999999999</v>
      </c>
    </row>
    <row r="12" spans="1:12">
      <c r="A12" s="4" t="s">
        <v>509</v>
      </c>
    </row>
    <row r="13" spans="1:12">
      <c r="A13" s="3" t="s">
        <v>916</v>
      </c>
    </row>
    <row r="14" spans="1:12">
      <c r="A14" s="4" t="s">
        <v>919</v>
      </c>
      <c r="L14" s="7" t="n">
        <v>0.1</v>
      </c>
    </row>
    <row r="15" spans="1:12">
      <c r="A15" s="4" t="s">
        <v>91</v>
      </c>
      <c r="B15" s="7" t="n">
        <v>936.7</v>
      </c>
      <c r="F15" s="7" t="n">
        <v>886.5</v>
      </c>
      <c r="J15" s="7" t="n">
        <v>936.7</v>
      </c>
      <c r="K15" s="7" t="n">
        <v>886.5</v>
      </c>
      <c r="L15" s="7" t="n">
        <v>579.1</v>
      </c>
    </row>
    <row r="16" spans="1:12">
      <c r="A16" s="4" t="s">
        <v>547</v>
      </c>
    </row>
    <row r="17" spans="1:12">
      <c r="A17" s="3" t="s">
        <v>916</v>
      </c>
    </row>
    <row r="18" spans="1:12">
      <c r="A18" s="4" t="s">
        <v>91</v>
      </c>
      <c r="B18" s="7" t="n">
        <v>117.8</v>
      </c>
      <c r="F18" s="7" t="n">
        <v>117.1</v>
      </c>
      <c r="J18" s="7" t="n">
        <v>117.8</v>
      </c>
      <c r="K18" s="7" t="n">
        <v>117.1</v>
      </c>
    </row>
    <row r="19" spans="1:12">
      <c r="A19" s="4" t="s">
        <v>548</v>
      </c>
    </row>
    <row r="20" spans="1:12">
      <c r="A20" s="3" t="s">
        <v>916</v>
      </c>
    </row>
    <row r="21" spans="1:12">
      <c r="A21" s="4" t="s">
        <v>91</v>
      </c>
      <c r="B21" s="7" t="n">
        <v>50.2</v>
      </c>
      <c r="F21" s="7" t="n">
        <v>44.7</v>
      </c>
      <c r="J21" s="7" t="n">
        <v>50.2</v>
      </c>
      <c r="K21" s="7" t="n">
        <v>44.7</v>
      </c>
      <c r="L21" s="7" t="n">
        <v>52.6</v>
      </c>
    </row>
    <row r="22" spans="1:12">
      <c r="A22" s="4" t="s">
        <v>920</v>
      </c>
    </row>
    <row r="23" spans="1:12">
      <c r="A23" s="3" t="s">
        <v>916</v>
      </c>
    </row>
    <row r="24" spans="1:12">
      <c r="A24" s="4" t="s">
        <v>917</v>
      </c>
      <c r="B24" s="7" t="n">
        <v>3006.9</v>
      </c>
      <c r="F24" s="7" t="n">
        <v>2921.1</v>
      </c>
      <c r="J24" s="7" t="n">
        <v>3006.9</v>
      </c>
      <c r="K24" s="7" t="n">
        <v>2921.1</v>
      </c>
    </row>
    <row r="25" spans="1:12">
      <c r="A25" s="4" t="s">
        <v>921</v>
      </c>
    </row>
    <row r="26" spans="1:12">
      <c r="A26" s="3" t="s">
        <v>916</v>
      </c>
    </row>
    <row r="27" spans="1:12">
      <c r="A27" s="4" t="s">
        <v>917</v>
      </c>
      <c r="B27" s="7" t="n">
        <v>2343.4</v>
      </c>
      <c r="F27" s="7" t="n">
        <v>2287.1</v>
      </c>
      <c r="J27" s="7" t="n">
        <v>2343.4</v>
      </c>
      <c r="K27" s="7" t="n">
        <v>2287.1</v>
      </c>
    </row>
    <row r="28" spans="1:12">
      <c r="A28" s="4" t="s">
        <v>34</v>
      </c>
      <c r="J28" s="7" t="n">
        <v>1501.7</v>
      </c>
      <c r="K28" s="7" t="n">
        <v>1224.3</v>
      </c>
      <c r="L28" s="7" t="n">
        <v>1021.2</v>
      </c>
    </row>
    <row r="29" spans="1:12">
      <c r="A29" s="4" t="s">
        <v>918</v>
      </c>
      <c r="J29" s="7" t="n">
        <v>158.3</v>
      </c>
      <c r="K29" s="5" t="n">
        <v>136</v>
      </c>
      <c r="L29" s="7" t="n">
        <v>119.9</v>
      </c>
    </row>
    <row r="30" spans="1:12">
      <c r="A30" s="4" t="s">
        <v>919</v>
      </c>
      <c r="J30" s="5" t="n">
        <v>77</v>
      </c>
      <c r="K30" s="7" t="n">
        <v>41.2</v>
      </c>
      <c r="L30" s="5" t="n">
        <v>39</v>
      </c>
    </row>
    <row r="31" spans="1:12">
      <c r="A31" s="4" t="s">
        <v>90</v>
      </c>
      <c r="B31" s="7" t="n">
        <v>482.2</v>
      </c>
      <c r="F31" s="7" t="n">
        <v>480.2</v>
      </c>
      <c r="J31" s="7" t="n">
        <v>482.2</v>
      </c>
      <c r="K31" s="7" t="n">
        <v>480.2</v>
      </c>
    </row>
    <row r="32" spans="1:12">
      <c r="A32" s="4" t="s">
        <v>91</v>
      </c>
      <c r="B32" s="7" t="n">
        <v>936.7</v>
      </c>
      <c r="F32" s="7" t="n">
        <v>886.5</v>
      </c>
      <c r="J32" s="7" t="n">
        <v>936.7</v>
      </c>
      <c r="K32" s="7" t="n">
        <v>886.5</v>
      </c>
    </row>
    <row r="33" spans="1:12">
      <c r="A33" s="4" t="s">
        <v>92</v>
      </c>
      <c r="B33" s="7" t="n">
        <v>564.5</v>
      </c>
      <c r="F33" s="7" t="n">
        <v>569.6</v>
      </c>
      <c r="J33" s="7" t="n">
        <v>564.5</v>
      </c>
      <c r="K33" s="7" t="n">
        <v>569.6</v>
      </c>
    </row>
    <row r="34" spans="1:12">
      <c r="A34" s="4" t="s">
        <v>147</v>
      </c>
      <c r="J34" s="7" t="n">
        <v>99.09999999999999</v>
      </c>
      <c r="K34" s="7" t="n">
        <v>87.7</v>
      </c>
      <c r="L34" s="7" t="n">
        <v>66.90000000000001</v>
      </c>
    </row>
    <row r="35" spans="1:12">
      <c r="A35" s="4" t="s">
        <v>922</v>
      </c>
    </row>
    <row r="36" spans="1:12">
      <c r="A36" s="3" t="s">
        <v>916</v>
      </c>
    </row>
    <row r="37" spans="1:12">
      <c r="A37" s="4" t="s">
        <v>917</v>
      </c>
      <c r="B37" s="7" t="n">
        <v>455.7</v>
      </c>
      <c r="F37" s="7" t="n">
        <v>463.2</v>
      </c>
      <c r="J37" s="7" t="n">
        <v>455.7</v>
      </c>
      <c r="K37" s="7" t="n">
        <v>463.2</v>
      </c>
    </row>
    <row r="38" spans="1:12">
      <c r="A38" s="4" t="s">
        <v>34</v>
      </c>
      <c r="J38" s="7" t="n">
        <v>602.2</v>
      </c>
      <c r="K38" s="5" t="n">
        <v>228</v>
      </c>
    </row>
    <row r="39" spans="1:12">
      <c r="A39" s="4" t="s">
        <v>918</v>
      </c>
      <c r="J39" s="7" t="n">
        <v>22.7</v>
      </c>
      <c r="K39" s="5" t="n">
        <v>8</v>
      </c>
    </row>
    <row r="40" spans="1:12">
      <c r="A40" s="4" t="s">
        <v>919</v>
      </c>
      <c r="J40" s="7" t="n">
        <v>15.7</v>
      </c>
      <c r="K40" s="7" t="n">
        <v>5.3</v>
      </c>
    </row>
    <row r="41" spans="1:12">
      <c r="A41" s="4" t="s">
        <v>90</v>
      </c>
      <c r="B41" s="7" t="n">
        <v>89.09999999999999</v>
      </c>
      <c r="F41" s="5" t="n">
        <v>91</v>
      </c>
      <c r="J41" s="7" t="n">
        <v>89.09999999999999</v>
      </c>
      <c r="K41" s="5" t="n">
        <v>91</v>
      </c>
    </row>
    <row r="42" spans="1:12">
      <c r="A42" s="4" t="s">
        <v>91</v>
      </c>
      <c r="B42" s="7" t="n">
        <v>117.8</v>
      </c>
      <c r="F42" s="7" t="n">
        <v>117.1</v>
      </c>
      <c r="J42" s="7" t="n">
        <v>117.8</v>
      </c>
      <c r="K42" s="7" t="n">
        <v>117.1</v>
      </c>
    </row>
    <row r="43" spans="1:12">
      <c r="A43" s="4" t="s">
        <v>92</v>
      </c>
      <c r="B43" s="7" t="n">
        <v>110.8</v>
      </c>
      <c r="F43" s="7" t="n">
        <v>116.6</v>
      </c>
      <c r="J43" s="7" t="n">
        <v>110.8</v>
      </c>
      <c r="K43" s="7" t="n">
        <v>116.6</v>
      </c>
    </row>
    <row r="44" spans="1:12">
      <c r="A44" s="4" t="s">
        <v>147</v>
      </c>
      <c r="J44" s="5" t="n">
        <v>19</v>
      </c>
      <c r="K44" s="5" t="n">
        <v>6</v>
      </c>
    </row>
    <row r="45" spans="1:12">
      <c r="A45" s="4" t="s">
        <v>923</v>
      </c>
    </row>
    <row r="46" spans="1:12">
      <c r="A46" s="3" t="s">
        <v>916</v>
      </c>
    </row>
    <row r="47" spans="1:12">
      <c r="A47" s="4" t="s">
        <v>917</v>
      </c>
      <c r="B47" s="7" t="n">
        <v>207.8</v>
      </c>
      <c r="F47" s="7" t="n">
        <v>170.8</v>
      </c>
      <c r="J47" s="7" t="n">
        <v>207.8</v>
      </c>
      <c r="K47" s="7" t="n">
        <v>170.8</v>
      </c>
    </row>
    <row r="48" spans="1:12">
      <c r="A48" s="4" t="s">
        <v>34</v>
      </c>
      <c r="J48" s="7" t="n">
        <v>165.8</v>
      </c>
      <c r="K48" s="7" t="n">
        <v>170.9</v>
      </c>
      <c r="L48" s="7" t="n">
        <v>166.1</v>
      </c>
    </row>
    <row r="49" spans="1:12">
      <c r="A49" s="4" t="s">
        <v>918</v>
      </c>
      <c r="J49" s="7" t="n">
        <v>7.6</v>
      </c>
      <c r="K49" s="7" t="n">
        <v>7.1</v>
      </c>
      <c r="L49" s="7" t="n">
        <v>8.4</v>
      </c>
    </row>
    <row r="50" spans="1:12">
      <c r="A50" s="4" t="s">
        <v>919</v>
      </c>
      <c r="J50" s="7" t="n">
        <v>1.2</v>
      </c>
      <c r="K50" s="5" t="n">
        <v>8</v>
      </c>
      <c r="L50" s="7" t="n">
        <v>8.800000000000001</v>
      </c>
    </row>
    <row r="51" spans="1:12">
      <c r="A51" s="4" t="s">
        <v>90</v>
      </c>
      <c r="B51" s="7" t="n">
        <v>12.9</v>
      </c>
      <c r="F51" s="7" t="n">
        <v>10.6</v>
      </c>
      <c r="J51" s="7" t="n">
        <v>12.9</v>
      </c>
      <c r="K51" s="7" t="n">
        <v>10.6</v>
      </c>
    </row>
    <row r="52" spans="1:12">
      <c r="A52" s="4" t="s">
        <v>91</v>
      </c>
      <c r="B52" s="7" t="n">
        <v>50.2</v>
      </c>
      <c r="F52" s="7" t="n">
        <v>44.7</v>
      </c>
      <c r="J52" s="7" t="n">
        <v>50.2</v>
      </c>
      <c r="K52" s="7" t="n">
        <v>44.7</v>
      </c>
    </row>
    <row r="53" spans="1:12">
      <c r="A53" s="4" t="s">
        <v>92</v>
      </c>
      <c r="B53" s="6" t="n">
        <v>75.8</v>
      </c>
      <c r="F53" s="6" t="n">
        <v>72.8</v>
      </c>
      <c r="J53" s="7" t="n">
        <v>75.8</v>
      </c>
      <c r="K53" s="7" t="n">
        <v>72.8</v>
      </c>
    </row>
    <row r="54" spans="1:12">
      <c r="A54" s="4" t="s">
        <v>147</v>
      </c>
      <c r="J54" s="7" t="n">
        <v>3.2</v>
      </c>
      <c r="K54" s="7" t="n">
        <v>1.4</v>
      </c>
      <c r="L54" s="7" t="n">
        <v>2.7</v>
      </c>
    </row>
    <row r="55" spans="1:12">
      <c r="A55" s="4" t="s">
        <v>924</v>
      </c>
    </row>
    <row r="56" spans="1:12">
      <c r="A56" s="3" t="s">
        <v>916</v>
      </c>
    </row>
    <row r="57" spans="1:12">
      <c r="A57" s="4" t="s">
        <v>919</v>
      </c>
      <c r="J57" s="10" t="n">
        <v>-45</v>
      </c>
      <c r="K57" s="10" t="n">
        <v>-45</v>
      </c>
      <c r="L57" s="6" t="n">
        <v>-2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916</v>
      </c>
    </row>
    <row r="4" spans="1:12">
      <c r="A4" s="4" t="s">
        <v>34</v>
      </c>
      <c r="B4" s="6" t="n">
        <v>571.3</v>
      </c>
      <c r="C4" s="6" t="n">
        <v>580.9</v>
      </c>
      <c r="D4" s="6" t="n">
        <v>580.6</v>
      </c>
      <c r="E4" s="6" t="n">
        <v>536.9</v>
      </c>
      <c r="F4" s="6" t="n">
        <v>521.2</v>
      </c>
      <c r="G4" s="6" t="n">
        <v>476.7</v>
      </c>
      <c r="H4" s="6" t="n">
        <v>320.2</v>
      </c>
      <c r="I4" s="6" t="n">
        <v>305.1</v>
      </c>
      <c r="J4" s="6" t="n">
        <v>2269.7</v>
      </c>
      <c r="K4" s="6" t="n">
        <v>1623.2</v>
      </c>
      <c r="L4" s="6" t="n">
        <v>1187.3</v>
      </c>
    </row>
    <row r="5" spans="1:12">
      <c r="A5" s="4" t="s">
        <v>923</v>
      </c>
    </row>
    <row r="6" spans="1:12">
      <c r="A6" s="3" t="s">
        <v>916</v>
      </c>
    </row>
    <row r="7" spans="1:12">
      <c r="A7" s="4" t="s">
        <v>34</v>
      </c>
      <c r="J7" s="7" t="n">
        <v>165.8</v>
      </c>
      <c r="K7" s="7" t="n">
        <v>170.9</v>
      </c>
      <c r="L7" s="7" t="n">
        <v>166.1</v>
      </c>
    </row>
    <row r="8" spans="1:12">
      <c r="A8" s="4" t="s">
        <v>926</v>
      </c>
    </row>
    <row r="9" spans="1:12">
      <c r="A9" s="3" t="s">
        <v>916</v>
      </c>
    </row>
    <row r="10" spans="1:12">
      <c r="A10" s="4" t="s">
        <v>34</v>
      </c>
      <c r="J10" s="6" t="n">
        <v>41.1</v>
      </c>
      <c r="K10" s="6" t="n">
        <v>37.4</v>
      </c>
      <c r="L10" s="6" t="n">
        <v>36.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16</v>
      </c>
    </row>
    <row r="3" spans="1:3">
      <c r="A3" s="4" t="s">
        <v>96</v>
      </c>
      <c r="B3" s="6" t="n">
        <v>4093.1</v>
      </c>
      <c r="C3" s="6" t="n">
        <v>3939.7</v>
      </c>
    </row>
    <row r="4" spans="1:3">
      <c r="A4" s="4" t="s">
        <v>920</v>
      </c>
    </row>
    <row r="5" spans="1:3">
      <c r="A5" s="3" t="s">
        <v>916</v>
      </c>
    </row>
    <row r="6" spans="1:3">
      <c r="A6" s="4" t="s">
        <v>96</v>
      </c>
      <c r="B6" s="7" t="n">
        <v>3006.9</v>
      </c>
      <c r="C6" s="7" t="n">
        <v>2921.1</v>
      </c>
    </row>
    <row r="7" spans="1:3">
      <c r="A7" s="4" t="s">
        <v>928</v>
      </c>
    </row>
    <row r="8" spans="1:3">
      <c r="A8" s="3" t="s">
        <v>916</v>
      </c>
    </row>
    <row r="9" spans="1:3">
      <c r="A9" s="4" t="s">
        <v>96</v>
      </c>
      <c r="B9" s="6" t="n">
        <v>1086.2</v>
      </c>
      <c r="C9" s="6" t="n">
        <v>101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930</v>
      </c>
    </row>
    <row r="4" spans="1:12">
      <c r="A4" s="4" t="s">
        <v>183</v>
      </c>
      <c r="B4" s="6" t="n">
        <v>571.3</v>
      </c>
      <c r="C4" s="6" t="n">
        <v>580.9</v>
      </c>
      <c r="D4" s="6" t="n">
        <v>580.6</v>
      </c>
      <c r="E4" s="6" t="n">
        <v>536.9</v>
      </c>
      <c r="F4" s="6" t="n">
        <v>521.2</v>
      </c>
      <c r="G4" s="6" t="n">
        <v>476.7</v>
      </c>
      <c r="H4" s="6" t="n">
        <v>320.2</v>
      </c>
      <c r="I4" s="6" t="n">
        <v>305.1</v>
      </c>
      <c r="J4" s="6" t="n">
        <v>2269.7</v>
      </c>
      <c r="K4" s="6" t="n">
        <v>1623.2</v>
      </c>
      <c r="L4" s="6" t="n">
        <v>1187.3</v>
      </c>
    </row>
    <row r="5" spans="1:12">
      <c r="A5" s="4" t="s">
        <v>931</v>
      </c>
    </row>
    <row r="6" spans="1:12">
      <c r="A6" s="3" t="s">
        <v>930</v>
      </c>
    </row>
    <row r="7" spans="1:12">
      <c r="A7" s="4" t="s">
        <v>183</v>
      </c>
      <c r="J7" s="5" t="n">
        <v>1709</v>
      </c>
      <c r="K7" s="5" t="n">
        <v>1299</v>
      </c>
      <c r="L7" s="7" t="n">
        <v>1085.6</v>
      </c>
    </row>
    <row r="8" spans="1:12">
      <c r="A8" s="4" t="s">
        <v>932</v>
      </c>
    </row>
    <row r="9" spans="1:12">
      <c r="A9" s="3" t="s">
        <v>930</v>
      </c>
    </row>
    <row r="10" spans="1:12">
      <c r="A10" s="4" t="s">
        <v>183</v>
      </c>
      <c r="J10" s="5" t="n">
        <v>160</v>
      </c>
      <c r="K10" s="7" t="n">
        <v>130.3</v>
      </c>
      <c r="L10" s="6" t="n">
        <v>101.7</v>
      </c>
    </row>
    <row r="11" spans="1:12">
      <c r="A11" s="4" t="s">
        <v>743</v>
      </c>
    </row>
    <row r="12" spans="1:12">
      <c r="A12" s="3" t="s">
        <v>930</v>
      </c>
    </row>
    <row r="13" spans="1:12">
      <c r="A13" s="4" t="s">
        <v>183</v>
      </c>
      <c r="J13" s="7" t="n">
        <v>61.8</v>
      </c>
      <c r="K13" s="7" t="n">
        <v>61.2</v>
      </c>
    </row>
    <row r="14" spans="1:12">
      <c r="A14" s="4" t="s">
        <v>933</v>
      </c>
    </row>
    <row r="15" spans="1:12">
      <c r="A15" s="3" t="s">
        <v>930</v>
      </c>
    </row>
    <row r="16" spans="1:12">
      <c r="A16" s="4" t="s">
        <v>183</v>
      </c>
      <c r="J16" s="6" t="n">
        <v>338.9</v>
      </c>
      <c r="K16" s="6" t="n">
        <v>132.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61</v>
      </c>
      <c r="J1" s="2" t="s">
        <v>1</v>
      </c>
    </row>
    <row r="2" spans="1:12">
      <c r="B2" s="2" t="s">
        <v>2</v>
      </c>
      <c r="C2" s="2" t="s">
        <v>551</v>
      </c>
      <c r="D2" s="2" t="s">
        <v>4</v>
      </c>
      <c r="E2" s="2" t="s">
        <v>577</v>
      </c>
      <c r="F2" s="2" t="s">
        <v>32</v>
      </c>
      <c r="G2" s="2" t="s">
        <v>578</v>
      </c>
      <c r="H2" s="2" t="s">
        <v>579</v>
      </c>
      <c r="I2" s="2" t="s">
        <v>580</v>
      </c>
      <c r="J2" s="2" t="s">
        <v>2</v>
      </c>
      <c r="K2" s="2" t="s">
        <v>32</v>
      </c>
      <c r="L2" s="2" t="s">
        <v>33</v>
      </c>
    </row>
    <row r="3" spans="1:12">
      <c r="A3" s="3" t="s">
        <v>916</v>
      </c>
    </row>
    <row r="4" spans="1:12">
      <c r="A4" s="4" t="s">
        <v>34</v>
      </c>
      <c r="B4" s="6" t="n">
        <v>571.3</v>
      </c>
      <c r="C4" s="6" t="n">
        <v>580.9</v>
      </c>
      <c r="D4" s="6" t="n">
        <v>580.6</v>
      </c>
      <c r="E4" s="6" t="n">
        <v>536.9</v>
      </c>
      <c r="F4" s="6" t="n">
        <v>521.2</v>
      </c>
      <c r="G4" s="6" t="n">
        <v>476.7</v>
      </c>
      <c r="H4" s="6" t="n">
        <v>320.2</v>
      </c>
      <c r="I4" s="6" t="n">
        <v>305.1</v>
      </c>
      <c r="J4" s="6" t="n">
        <v>2269.7</v>
      </c>
      <c r="K4" s="6" t="n">
        <v>1623.2</v>
      </c>
      <c r="L4" s="6" t="n">
        <v>1187.3</v>
      </c>
    </row>
    <row r="5" spans="1:12">
      <c r="A5" s="4" t="s">
        <v>935</v>
      </c>
    </row>
    <row r="6" spans="1:12">
      <c r="A6" s="3" t="s">
        <v>916</v>
      </c>
    </row>
    <row r="7" spans="1:12">
      <c r="A7" s="4" t="s">
        <v>34</v>
      </c>
      <c r="J7" s="7" t="n">
        <v>990.6</v>
      </c>
      <c r="K7" s="7" t="n">
        <v>799.4</v>
      </c>
      <c r="L7" s="7" t="n">
        <v>651.3</v>
      </c>
    </row>
    <row r="8" spans="1:12">
      <c r="A8" s="4" t="s">
        <v>936</v>
      </c>
    </row>
    <row r="9" spans="1:12">
      <c r="A9" s="3" t="s">
        <v>916</v>
      </c>
    </row>
    <row r="10" spans="1:12">
      <c r="A10" s="4" t="s">
        <v>34</v>
      </c>
      <c r="J10" s="7" t="n">
        <v>688.5</v>
      </c>
      <c r="K10" s="7" t="n">
        <v>337.2</v>
      </c>
      <c r="L10" s="7" t="n">
        <v>121.3</v>
      </c>
    </row>
    <row r="11" spans="1:12">
      <c r="A11" s="4" t="s">
        <v>937</v>
      </c>
    </row>
    <row r="12" spans="1:12">
      <c r="A12" s="3" t="s">
        <v>916</v>
      </c>
    </row>
    <row r="13" spans="1:12">
      <c r="A13" s="4" t="s">
        <v>34</v>
      </c>
      <c r="J13" s="5" t="n">
        <v>232</v>
      </c>
      <c r="K13" s="7" t="n">
        <v>216.3</v>
      </c>
      <c r="L13" s="7" t="n">
        <v>211.2</v>
      </c>
    </row>
    <row r="14" spans="1:12">
      <c r="A14" s="4" t="s">
        <v>938</v>
      </c>
    </row>
    <row r="15" spans="1:12">
      <c r="A15" s="3" t="s">
        <v>916</v>
      </c>
    </row>
    <row r="16" spans="1:12">
      <c r="A16" s="4" t="s">
        <v>34</v>
      </c>
      <c r="J16" s="7" t="n">
        <v>358.6</v>
      </c>
      <c r="K16" s="7" t="n">
        <v>270.3</v>
      </c>
      <c r="L16" s="7" t="n">
        <v>203.5</v>
      </c>
    </row>
    <row r="17" spans="1:12">
      <c r="A17" s="4" t="s">
        <v>939</v>
      </c>
    </row>
    <row r="18" spans="1:12">
      <c r="A18" s="3" t="s">
        <v>916</v>
      </c>
    </row>
    <row r="19" spans="1:12">
      <c r="A19" s="4" t="s">
        <v>34</v>
      </c>
      <c r="J19" s="7" t="n">
        <v>1501.7</v>
      </c>
      <c r="K19" s="7" t="n">
        <v>1224.3</v>
      </c>
      <c r="L19" s="7" t="n">
        <v>1021.2</v>
      </c>
    </row>
    <row r="20" spans="1:12">
      <c r="A20" s="4" t="s">
        <v>940</v>
      </c>
    </row>
    <row r="21" spans="1:12">
      <c r="A21" s="3" t="s">
        <v>916</v>
      </c>
    </row>
    <row r="22" spans="1:12">
      <c r="A22" s="4" t="s">
        <v>34</v>
      </c>
      <c r="J22" s="7" t="n">
        <v>990.6</v>
      </c>
      <c r="K22" s="7" t="n">
        <v>799.4</v>
      </c>
      <c r="L22" s="7" t="n">
        <v>651.3</v>
      </c>
    </row>
    <row r="23" spans="1:12">
      <c r="A23" s="4" t="s">
        <v>941</v>
      </c>
    </row>
    <row r="24" spans="1:12">
      <c r="A24" s="3" t="s">
        <v>916</v>
      </c>
    </row>
    <row r="25" spans="1:12">
      <c r="A25" s="4" t="s">
        <v>34</v>
      </c>
      <c r="J25" s="7" t="n">
        <v>184.2</v>
      </c>
      <c r="K25" s="7" t="n">
        <v>146.8</v>
      </c>
      <c r="L25" s="7" t="n">
        <v>121.3</v>
      </c>
    </row>
    <row r="26" spans="1:12">
      <c r="A26" s="4" t="s">
        <v>942</v>
      </c>
    </row>
    <row r="27" spans="1:12">
      <c r="A27" s="3" t="s">
        <v>916</v>
      </c>
    </row>
    <row r="28" spans="1:12">
      <c r="A28" s="4" t="s">
        <v>34</v>
      </c>
      <c r="J28" s="7" t="n">
        <v>166.7</v>
      </c>
      <c r="K28" s="7" t="n">
        <v>164.6</v>
      </c>
      <c r="L28" s="7" t="n">
        <v>149.4</v>
      </c>
    </row>
    <row r="29" spans="1:12">
      <c r="A29" s="4" t="s">
        <v>943</v>
      </c>
    </row>
    <row r="30" spans="1:12">
      <c r="A30" s="3" t="s">
        <v>916</v>
      </c>
    </row>
    <row r="31" spans="1:12">
      <c r="A31" s="4" t="s">
        <v>34</v>
      </c>
      <c r="J31" s="7" t="n">
        <v>160.2</v>
      </c>
      <c r="K31" s="7" t="n">
        <v>113.5</v>
      </c>
      <c r="L31" s="7" t="n">
        <v>99.2</v>
      </c>
    </row>
    <row r="32" spans="1:12">
      <c r="A32" s="4" t="s">
        <v>944</v>
      </c>
    </row>
    <row r="33" spans="1:12">
      <c r="A33" s="3" t="s">
        <v>916</v>
      </c>
    </row>
    <row r="34" spans="1:12">
      <c r="A34" s="4" t="s">
        <v>34</v>
      </c>
      <c r="J34" s="7" t="n">
        <v>602.2</v>
      </c>
      <c r="K34" s="5" t="n">
        <v>228</v>
      </c>
    </row>
    <row r="35" spans="1:12">
      <c r="A35" s="4" t="s">
        <v>945</v>
      </c>
    </row>
    <row r="36" spans="1:12">
      <c r="A36" s="3" t="s">
        <v>916</v>
      </c>
    </row>
    <row r="37" spans="1:12">
      <c r="A37" s="4" t="s">
        <v>34</v>
      </c>
      <c r="J37" s="7" t="n">
        <v>501.7</v>
      </c>
      <c r="K37" s="7" t="n">
        <v>187.8</v>
      </c>
    </row>
    <row r="38" spans="1:12">
      <c r="A38" s="4" t="s">
        <v>946</v>
      </c>
    </row>
    <row r="39" spans="1:12">
      <c r="A39" s="3" t="s">
        <v>916</v>
      </c>
    </row>
    <row r="40" spans="1:12">
      <c r="A40" s="4" t="s">
        <v>34</v>
      </c>
      <c r="J40" s="7" t="n">
        <v>100.5</v>
      </c>
      <c r="K40" s="7" t="n">
        <v>40.2</v>
      </c>
    </row>
    <row r="41" spans="1:12">
      <c r="A41" s="4" t="s">
        <v>947</v>
      </c>
    </row>
    <row r="42" spans="1:12">
      <c r="A42" s="3" t="s">
        <v>916</v>
      </c>
    </row>
    <row r="43" spans="1:12">
      <c r="A43" s="4" t="s">
        <v>34</v>
      </c>
      <c r="J43" s="7" t="n">
        <v>165.8</v>
      </c>
      <c r="K43" s="7" t="n">
        <v>170.9</v>
      </c>
      <c r="L43" s="7" t="n">
        <v>166.1</v>
      </c>
    </row>
    <row r="44" spans="1:12">
      <c r="A44" s="4" t="s">
        <v>948</v>
      </c>
    </row>
    <row r="45" spans="1:12">
      <c r="A45" s="3" t="s">
        <v>916</v>
      </c>
    </row>
    <row r="46" spans="1:12">
      <c r="A46" s="4" t="s">
        <v>34</v>
      </c>
      <c r="J46" s="7" t="n">
        <v>2.6</v>
      </c>
      <c r="K46" s="7" t="n">
        <v>2.6</v>
      </c>
    </row>
    <row r="47" spans="1:12">
      <c r="A47" s="4" t="s">
        <v>949</v>
      </c>
    </row>
    <row r="48" spans="1:12">
      <c r="A48" s="3" t="s">
        <v>916</v>
      </c>
    </row>
    <row r="49" spans="1:12">
      <c r="A49" s="4" t="s">
        <v>34</v>
      </c>
      <c r="J49" s="7" t="n">
        <v>65.3</v>
      </c>
      <c r="K49" s="7" t="n">
        <v>51.7</v>
      </c>
      <c r="L49" s="7" t="n">
        <v>61.8</v>
      </c>
    </row>
    <row r="50" spans="1:12">
      <c r="A50" s="4" t="s">
        <v>950</v>
      </c>
    </row>
    <row r="51" spans="1:12">
      <c r="A51" s="3" t="s">
        <v>916</v>
      </c>
    </row>
    <row r="52" spans="1:12">
      <c r="A52" s="4" t="s">
        <v>34</v>
      </c>
      <c r="J52" s="6" t="n">
        <v>97.90000000000001</v>
      </c>
      <c r="K52" s="6" t="n">
        <v>116.6</v>
      </c>
      <c r="L52" s="6" t="n">
        <v>104.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16</v>
      </c>
    </row>
    <row r="3" spans="1:3">
      <c r="A3" s="4" t="s">
        <v>952</v>
      </c>
      <c r="B3" s="6" t="n">
        <v>584.2</v>
      </c>
      <c r="C3" s="6" t="n">
        <v>581.8</v>
      </c>
    </row>
    <row r="4" spans="1:3">
      <c r="A4" s="4" t="s">
        <v>931</v>
      </c>
    </row>
    <row r="5" spans="1:3">
      <c r="A5" s="3" t="s">
        <v>916</v>
      </c>
    </row>
    <row r="6" spans="1:3">
      <c r="A6" s="4" t="s">
        <v>952</v>
      </c>
      <c r="B6" s="7" t="n">
        <v>452.3</v>
      </c>
      <c r="C6" s="7" t="n">
        <v>459.4</v>
      </c>
    </row>
    <row r="7" spans="1:3">
      <c r="A7" s="4" t="s">
        <v>743</v>
      </c>
    </row>
    <row r="8" spans="1:3">
      <c r="A8" s="3" t="s">
        <v>916</v>
      </c>
    </row>
    <row r="9" spans="1:3">
      <c r="A9" s="4" t="s">
        <v>952</v>
      </c>
      <c r="B9" s="7" t="n">
        <v>14.2</v>
      </c>
      <c r="C9" s="7" t="n">
        <v>14.2</v>
      </c>
    </row>
    <row r="10" spans="1:3">
      <c r="A10" s="4" t="s">
        <v>933</v>
      </c>
    </row>
    <row r="11" spans="1:3">
      <c r="A11" s="3" t="s">
        <v>916</v>
      </c>
    </row>
    <row r="12" spans="1:3">
      <c r="A12" s="4" t="s">
        <v>952</v>
      </c>
      <c r="B12" s="6" t="n">
        <v>117.7</v>
      </c>
      <c r="C12" s="6" t="n">
        <v>10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3</v>
      </c>
      <c r="B1" s="2" t="s">
        <v>2</v>
      </c>
      <c r="C1" s="2" t="s">
        <v>32</v>
      </c>
    </row>
    <row r="2" spans="1:3">
      <c r="A2" s="3" t="s">
        <v>916</v>
      </c>
    </row>
    <row r="3" spans="1:3">
      <c r="A3" s="4" t="s">
        <v>954</v>
      </c>
      <c r="B3" s="4" t="s">
        <v>955</v>
      </c>
    </row>
    <row r="4" spans="1:3">
      <c r="A4" s="4" t="s">
        <v>956</v>
      </c>
    </row>
    <row r="5" spans="1:3">
      <c r="A5" s="3" t="s">
        <v>916</v>
      </c>
    </row>
    <row r="6" spans="1:3">
      <c r="A6" s="4" t="s">
        <v>957</v>
      </c>
      <c r="B6" s="4" t="s">
        <v>562</v>
      </c>
      <c r="C6" s="4" t="s">
        <v>5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245</v>
      </c>
    </row>
    <row r="3" spans="1:3">
      <c r="A3" s="4" t="s">
        <v>959</v>
      </c>
      <c r="B3" s="6" t="n">
        <v>275.5</v>
      </c>
      <c r="C3" s="6" t="n">
        <v>255.2</v>
      </c>
    </row>
    <row r="4" spans="1:3">
      <c r="A4" s="4" t="s">
        <v>302</v>
      </c>
      <c r="B4" s="7" t="n">
        <v>-7.8</v>
      </c>
      <c r="C4" s="7" t="n">
        <v>-6.3</v>
      </c>
    </row>
    <row r="5" spans="1:3">
      <c r="A5" s="4" t="s">
        <v>710</v>
      </c>
      <c r="B5" s="7" t="n">
        <v>17.3</v>
      </c>
      <c r="C5" s="7" t="n">
        <v>27.8</v>
      </c>
    </row>
    <row r="6" spans="1:3">
      <c r="A6" s="4" t="s">
        <v>183</v>
      </c>
      <c r="B6" s="10" t="n">
        <v>285</v>
      </c>
      <c r="C6" s="6" t="n">
        <v>27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0</v>
      </c>
      <c r="B1" s="2" t="s">
        <v>2</v>
      </c>
      <c r="C1" s="2" t="s">
        <v>32</v>
      </c>
    </row>
    <row r="2" spans="1:3">
      <c r="A2" s="3" t="s">
        <v>247</v>
      </c>
    </row>
    <row r="3" spans="1:3">
      <c r="A3" s="4" t="s">
        <v>961</v>
      </c>
      <c r="B3" s="6" t="n">
        <v>68.09999999999999</v>
      </c>
      <c r="C3" s="6" t="n">
        <v>56.5</v>
      </c>
    </row>
    <row r="4" spans="1:3">
      <c r="A4" s="4" t="s">
        <v>962</v>
      </c>
      <c r="B4" s="7" t="n">
        <v>34.3</v>
      </c>
      <c r="C4" s="7" t="n">
        <v>42.7</v>
      </c>
    </row>
    <row r="5" spans="1:3">
      <c r="A5" s="4" t="s">
        <v>963</v>
      </c>
      <c r="B5" s="7" t="n">
        <v>21.8</v>
      </c>
      <c r="C5" s="5" t="n">
        <v>22</v>
      </c>
    </row>
    <row r="6" spans="1:3">
      <c r="A6" s="4" t="s">
        <v>710</v>
      </c>
      <c r="B6" s="7" t="n">
        <v>3.4</v>
      </c>
      <c r="C6" s="7" t="n">
        <v>3.4</v>
      </c>
    </row>
    <row r="7" spans="1:3">
      <c r="A7" s="4" t="s">
        <v>183</v>
      </c>
      <c r="B7" s="6" t="n">
        <v>127.6</v>
      </c>
      <c r="C7" s="6" t="n">
        <v>12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3" t="s">
        <v>965</v>
      </c>
    </row>
    <row r="4" spans="1:3">
      <c r="A4" s="4" t="s">
        <v>966</v>
      </c>
      <c r="B4" s="6" t="n">
        <v>821.1</v>
      </c>
      <c r="C4" s="6" t="n">
        <v>742.2</v>
      </c>
    </row>
    <row r="5" spans="1:3">
      <c r="A5" s="4" t="s">
        <v>967</v>
      </c>
      <c r="B5" s="7" t="n">
        <v>236.9</v>
      </c>
      <c r="C5" s="7" t="n">
        <v>160.4</v>
      </c>
    </row>
    <row r="6" spans="1:3">
      <c r="A6" s="4" t="s">
        <v>968</v>
      </c>
      <c r="B6" s="6" t="n">
        <v>584.2</v>
      </c>
      <c r="C6" s="7" t="n">
        <v>581.8</v>
      </c>
    </row>
    <row r="7" spans="1:3">
      <c r="A7" s="4" t="s">
        <v>969</v>
      </c>
    </row>
    <row r="8" spans="1:3">
      <c r="A8" s="3" t="s">
        <v>965</v>
      </c>
    </row>
    <row r="9" spans="1:3">
      <c r="A9" s="4" t="s">
        <v>970</v>
      </c>
      <c r="B9" s="4" t="s">
        <v>971</v>
      </c>
    </row>
    <row r="10" spans="1:3">
      <c r="A10" s="4" t="s">
        <v>966</v>
      </c>
      <c r="B10" s="6" t="n">
        <v>82.90000000000001</v>
      </c>
      <c r="C10" s="5" t="n">
        <v>82</v>
      </c>
    </row>
    <row r="11" spans="1:3">
      <c r="A11" s="4" t="s">
        <v>968</v>
      </c>
      <c r="B11" s="7" t="n">
        <v>82.90000000000001</v>
      </c>
      <c r="C11" s="5" t="n">
        <v>82</v>
      </c>
    </row>
    <row r="12" spans="1:3">
      <c r="A12" s="4" t="s">
        <v>972</v>
      </c>
    </row>
    <row r="13" spans="1:3">
      <c r="A13" s="3" t="s">
        <v>965</v>
      </c>
    </row>
    <row r="14" spans="1:3">
      <c r="A14" s="4" t="s">
        <v>966</v>
      </c>
      <c r="B14" s="7" t="n">
        <v>88.90000000000001</v>
      </c>
      <c r="C14" s="7" t="n">
        <v>102.7</v>
      </c>
    </row>
    <row r="15" spans="1:3">
      <c r="A15" s="4" t="s">
        <v>967</v>
      </c>
      <c r="B15" s="7" t="n">
        <v>14.8</v>
      </c>
      <c r="C15" s="7" t="n">
        <v>10.2</v>
      </c>
    </row>
    <row r="16" spans="1:3">
      <c r="A16" s="4" t="s">
        <v>968</v>
      </c>
      <c r="B16" s="7" t="n">
        <v>74.09999999999999</v>
      </c>
      <c r="C16" s="7" t="n">
        <v>92.5</v>
      </c>
    </row>
    <row r="17" spans="1:3">
      <c r="A17" s="4" t="s">
        <v>973</v>
      </c>
    </row>
    <row r="18" spans="1:3">
      <c r="A18" s="3" t="s">
        <v>965</v>
      </c>
    </row>
    <row r="19" spans="1:3">
      <c r="A19" s="4" t="s">
        <v>966</v>
      </c>
      <c r="B19" s="7" t="n">
        <v>142.3</v>
      </c>
      <c r="C19" s="7" t="n">
        <v>120.8</v>
      </c>
    </row>
    <row r="20" spans="1:3">
      <c r="A20" s="4" t="s">
        <v>967</v>
      </c>
      <c r="B20" s="7" t="n">
        <v>53.5</v>
      </c>
      <c r="C20" s="7" t="n">
        <v>31.6</v>
      </c>
    </row>
    <row r="21" spans="1:3">
      <c r="A21" s="4" t="s">
        <v>968</v>
      </c>
      <c r="B21" s="7" t="n">
        <v>88.8</v>
      </c>
      <c r="C21" s="7" t="n">
        <v>89.2</v>
      </c>
    </row>
    <row r="22" spans="1:3">
      <c r="A22" s="4" t="s">
        <v>974</v>
      </c>
    </row>
    <row r="23" spans="1:3">
      <c r="A23" s="3" t="s">
        <v>965</v>
      </c>
    </row>
    <row r="24" spans="1:3">
      <c r="A24" s="4" t="s">
        <v>966</v>
      </c>
      <c r="B24" s="7" t="n">
        <v>0.4</v>
      </c>
      <c r="C24" s="7" t="n">
        <v>0.3</v>
      </c>
    </row>
    <row r="25" spans="1:3">
      <c r="A25" s="4" t="s">
        <v>967</v>
      </c>
      <c r="B25" s="7" t="n">
        <v>0.3</v>
      </c>
      <c r="C25" s="7" t="n">
        <v>0.2</v>
      </c>
    </row>
    <row r="26" spans="1:3">
      <c r="A26" s="4" t="s">
        <v>968</v>
      </c>
      <c r="B26" s="7" t="n">
        <v>0.1</v>
      </c>
      <c r="C26" s="7" t="n">
        <v>0.1</v>
      </c>
    </row>
    <row r="27" spans="1:3">
      <c r="A27" s="4" t="s">
        <v>975</v>
      </c>
    </row>
    <row r="28" spans="1:3">
      <c r="A28" s="3" t="s">
        <v>965</v>
      </c>
    </row>
    <row r="29" spans="1:3">
      <c r="A29" s="4" t="s">
        <v>966</v>
      </c>
      <c r="B29" s="7" t="n">
        <v>87.3</v>
      </c>
      <c r="C29" s="7" t="n">
        <v>85.3</v>
      </c>
    </row>
    <row r="30" spans="1:3">
      <c r="A30" s="4" t="s">
        <v>967</v>
      </c>
      <c r="B30" s="7" t="n">
        <v>41.3</v>
      </c>
      <c r="C30" s="7" t="n">
        <v>28.9</v>
      </c>
    </row>
    <row r="31" spans="1:3">
      <c r="A31" s="4" t="s">
        <v>968</v>
      </c>
      <c r="B31" s="5" t="n">
        <v>46</v>
      </c>
      <c r="C31" s="7" t="n">
        <v>56.4</v>
      </c>
    </row>
    <row r="32" spans="1:3">
      <c r="A32" s="4" t="s">
        <v>976</v>
      </c>
    </row>
    <row r="33" spans="1:3">
      <c r="A33" s="3" t="s">
        <v>965</v>
      </c>
    </row>
    <row r="34" spans="1:3">
      <c r="A34" s="4" t="s">
        <v>966</v>
      </c>
      <c r="B34" s="7" t="n">
        <v>34.1</v>
      </c>
      <c r="C34" s="7" t="n">
        <v>18.4</v>
      </c>
    </row>
    <row r="35" spans="1:3">
      <c r="A35" s="4" t="s">
        <v>967</v>
      </c>
      <c r="B35" s="7" t="n">
        <v>8.5</v>
      </c>
      <c r="C35" s="7" t="n">
        <v>4.8</v>
      </c>
    </row>
    <row r="36" spans="1:3">
      <c r="A36" s="4" t="s">
        <v>968</v>
      </c>
      <c r="B36" s="7" t="n">
        <v>25.6</v>
      </c>
      <c r="C36" s="7" t="n">
        <v>13.6</v>
      </c>
    </row>
    <row r="37" spans="1:3">
      <c r="A37" s="4" t="s">
        <v>977</v>
      </c>
    </row>
    <row r="38" spans="1:3">
      <c r="A38" s="3" t="s">
        <v>965</v>
      </c>
    </row>
    <row r="39" spans="1:3">
      <c r="A39" s="4" t="s">
        <v>966</v>
      </c>
      <c r="B39" s="7" t="n">
        <v>12.4</v>
      </c>
      <c r="C39" s="7" t="n">
        <v>10.6</v>
      </c>
    </row>
    <row r="40" spans="1:3">
      <c r="A40" s="4" t="s">
        <v>967</v>
      </c>
      <c r="B40" s="7" t="n">
        <v>6.4</v>
      </c>
      <c r="C40" s="7" t="n">
        <v>3.9</v>
      </c>
    </row>
    <row r="41" spans="1:3">
      <c r="A41" s="4" t="s">
        <v>968</v>
      </c>
      <c r="B41" s="5" t="n">
        <v>6</v>
      </c>
      <c r="C41" s="7" t="n">
        <v>6.7</v>
      </c>
    </row>
    <row r="42" spans="1:3">
      <c r="A42" s="4" t="s">
        <v>978</v>
      </c>
    </row>
    <row r="43" spans="1:3">
      <c r="A43" s="3" t="s">
        <v>965</v>
      </c>
    </row>
    <row r="44" spans="1:3">
      <c r="A44" s="4" t="s">
        <v>966</v>
      </c>
      <c r="B44" s="7" t="n">
        <v>11.3</v>
      </c>
      <c r="C44" s="7" t="n">
        <v>7.2</v>
      </c>
    </row>
    <row r="45" spans="1:3">
      <c r="A45" s="4" t="s">
        <v>967</v>
      </c>
      <c r="B45" s="7" t="n">
        <v>4.1</v>
      </c>
      <c r="C45" s="7" t="n">
        <v>2.4</v>
      </c>
    </row>
    <row r="46" spans="1:3">
      <c r="A46" s="4" t="s">
        <v>968</v>
      </c>
      <c r="B46" s="7" t="n">
        <v>7.2</v>
      </c>
      <c r="C46" s="7" t="n">
        <v>4.8</v>
      </c>
    </row>
    <row r="47" spans="1:3">
      <c r="A47" s="4" t="s">
        <v>979</v>
      </c>
    </row>
    <row r="48" spans="1:3">
      <c r="A48" s="3" t="s">
        <v>965</v>
      </c>
    </row>
    <row r="49" spans="1:3">
      <c r="A49" s="4" t="s">
        <v>966</v>
      </c>
      <c r="B49" s="7" t="n">
        <v>303.1</v>
      </c>
      <c r="C49" s="7" t="n">
        <v>255.4</v>
      </c>
    </row>
    <row r="50" spans="1:3">
      <c r="A50" s="4" t="s">
        <v>967</v>
      </c>
      <c r="B50" s="7" t="n">
        <v>90.90000000000001</v>
      </c>
      <c r="C50" s="7" t="n">
        <v>61.5</v>
      </c>
    </row>
    <row r="51" spans="1:3">
      <c r="A51" s="4" t="s">
        <v>968</v>
      </c>
      <c r="B51" s="7" t="n">
        <v>212.2</v>
      </c>
      <c r="C51" s="7" t="n">
        <v>193.9</v>
      </c>
    </row>
    <row r="52" spans="1:3">
      <c r="A52" s="4" t="s">
        <v>980</v>
      </c>
    </row>
    <row r="53" spans="1:3">
      <c r="A53" s="3" t="s">
        <v>965</v>
      </c>
    </row>
    <row r="54" spans="1:3">
      <c r="A54" s="4" t="s">
        <v>966</v>
      </c>
      <c r="B54" s="7" t="n">
        <v>51.8</v>
      </c>
      <c r="C54" s="7" t="n">
        <v>54.4</v>
      </c>
    </row>
    <row r="55" spans="1:3">
      <c r="A55" s="4" t="s">
        <v>967</v>
      </c>
      <c r="B55" s="7" t="n">
        <v>16.4</v>
      </c>
      <c r="C55" s="7" t="n">
        <v>16.6</v>
      </c>
    </row>
    <row r="56" spans="1:3">
      <c r="A56" s="4" t="s">
        <v>968</v>
      </c>
      <c r="B56" s="7" t="n">
        <v>35.4</v>
      </c>
      <c r="C56" s="7" t="n">
        <v>37.8</v>
      </c>
    </row>
    <row r="57" spans="1:3">
      <c r="A57" s="4" t="s">
        <v>981</v>
      </c>
    </row>
    <row r="58" spans="1:3">
      <c r="A58" s="3" t="s">
        <v>965</v>
      </c>
    </row>
    <row r="59" spans="1:3">
      <c r="A59" s="4" t="s">
        <v>966</v>
      </c>
      <c r="B59" s="7" t="n">
        <v>6.6</v>
      </c>
      <c r="C59" s="7" t="n">
        <v>5.1</v>
      </c>
    </row>
    <row r="60" spans="1:3">
      <c r="A60" s="4" t="s">
        <v>967</v>
      </c>
      <c r="B60" s="7" t="n">
        <v>0.7</v>
      </c>
      <c r="C60" s="7" t="n">
        <v>0.3</v>
      </c>
    </row>
    <row r="61" spans="1:3">
      <c r="A61" s="4" t="s">
        <v>968</v>
      </c>
      <c r="B61" s="6" t="n">
        <v>5.9</v>
      </c>
      <c r="C61" s="6" t="n">
        <v>4.8</v>
      </c>
    </row>
    <row r="62" spans="1:3">
      <c r="A62" s="4" t="s">
        <v>982</v>
      </c>
    </row>
    <row r="63" spans="1:3">
      <c r="A63" s="3" t="s">
        <v>965</v>
      </c>
    </row>
    <row r="64" spans="1:3">
      <c r="A64" s="4" t="s">
        <v>970</v>
      </c>
      <c r="B64" s="4" t="s">
        <v>808</v>
      </c>
    </row>
    <row r="65" spans="1:3">
      <c r="A65" s="4" t="s">
        <v>983</v>
      </c>
    </row>
    <row r="66" spans="1:3">
      <c r="A66" s="3" t="s">
        <v>965</v>
      </c>
    </row>
    <row r="67" spans="1:3">
      <c r="A67" s="4" t="s">
        <v>970</v>
      </c>
      <c r="B67" s="4" t="s">
        <v>660</v>
      </c>
    </row>
    <row r="68" spans="1:3">
      <c r="A68" s="4" t="s">
        <v>984</v>
      </c>
    </row>
    <row r="69" spans="1:3">
      <c r="A69" s="3" t="s">
        <v>965</v>
      </c>
    </row>
    <row r="70" spans="1:3">
      <c r="A70" s="4" t="s">
        <v>970</v>
      </c>
      <c r="B70" s="4" t="s">
        <v>985</v>
      </c>
    </row>
    <row r="71" spans="1:3">
      <c r="A71" s="4" t="s">
        <v>986</v>
      </c>
    </row>
    <row r="72" spans="1:3">
      <c r="A72" s="3" t="s">
        <v>965</v>
      </c>
    </row>
    <row r="73" spans="1:3">
      <c r="A73" s="4" t="s">
        <v>970</v>
      </c>
      <c r="B73" s="4" t="s">
        <v>482</v>
      </c>
    </row>
    <row r="74" spans="1:3">
      <c r="A74" s="4" t="s">
        <v>987</v>
      </c>
    </row>
    <row r="75" spans="1:3">
      <c r="A75" s="3" t="s">
        <v>965</v>
      </c>
    </row>
    <row r="76" spans="1:3">
      <c r="A76" s="4" t="s">
        <v>970</v>
      </c>
      <c r="B76" s="4" t="s">
        <v>482</v>
      </c>
    </row>
    <row r="77" spans="1:3">
      <c r="A77" s="4" t="s">
        <v>988</v>
      </c>
    </row>
    <row r="78" spans="1:3">
      <c r="A78" s="3" t="s">
        <v>965</v>
      </c>
    </row>
    <row r="79" spans="1:3">
      <c r="A79" s="4" t="s">
        <v>970</v>
      </c>
      <c r="B79" s="4" t="s">
        <v>482</v>
      </c>
    </row>
    <row r="80" spans="1:3">
      <c r="A80" s="4" t="s">
        <v>989</v>
      </c>
    </row>
    <row r="81" spans="1:3">
      <c r="A81" s="3" t="s">
        <v>965</v>
      </c>
    </row>
    <row r="82" spans="1:3">
      <c r="A82" s="4" t="s">
        <v>970</v>
      </c>
      <c r="B82" s="4" t="s">
        <v>482</v>
      </c>
    </row>
    <row r="83" spans="1:3">
      <c r="A83" s="4" t="s">
        <v>990</v>
      </c>
    </row>
    <row r="84" spans="1:3">
      <c r="A84" s="3" t="s">
        <v>965</v>
      </c>
    </row>
    <row r="85" spans="1:3">
      <c r="A85" s="4" t="s">
        <v>970</v>
      </c>
      <c r="B85" s="4" t="s">
        <v>482</v>
      </c>
    </row>
    <row r="86" spans="1:3">
      <c r="A86" s="4" t="s">
        <v>991</v>
      </c>
    </row>
    <row r="87" spans="1:3">
      <c r="A87" s="3" t="s">
        <v>965</v>
      </c>
    </row>
    <row r="88" spans="1:3">
      <c r="A88" s="4" t="s">
        <v>970</v>
      </c>
      <c r="B88" s="4" t="s">
        <v>992</v>
      </c>
    </row>
    <row r="89" spans="1:3">
      <c r="A89" s="4" t="s">
        <v>993</v>
      </c>
    </row>
    <row r="90" spans="1:3">
      <c r="A90" s="3" t="s">
        <v>965</v>
      </c>
    </row>
    <row r="91" spans="1:3">
      <c r="A91" s="4" t="s">
        <v>970</v>
      </c>
      <c r="B91" s="4" t="s">
        <v>656</v>
      </c>
    </row>
    <row r="92" spans="1:3">
      <c r="A92" s="4" t="s">
        <v>994</v>
      </c>
    </row>
    <row r="93" spans="1:3">
      <c r="A93" s="3" t="s">
        <v>965</v>
      </c>
    </row>
    <row r="94" spans="1:3">
      <c r="A94" s="4" t="s">
        <v>970</v>
      </c>
      <c r="B94" s="4" t="s">
        <v>808</v>
      </c>
    </row>
    <row r="95" spans="1:3">
      <c r="A95" s="4" t="s">
        <v>995</v>
      </c>
    </row>
    <row r="96" spans="1:3">
      <c r="A96" s="3" t="s">
        <v>965</v>
      </c>
    </row>
    <row r="97" spans="1:3">
      <c r="A97" s="4" t="s">
        <v>970</v>
      </c>
      <c r="B97" s="4" t="s">
        <v>656</v>
      </c>
    </row>
    <row r="98" spans="1:3">
      <c r="A98" s="4" t="s">
        <v>996</v>
      </c>
    </row>
    <row r="99" spans="1:3">
      <c r="A99" s="3" t="s">
        <v>965</v>
      </c>
    </row>
    <row r="100" spans="1:3">
      <c r="A100" s="4" t="s">
        <v>970</v>
      </c>
      <c r="B100" s="4" t="s">
        <v>997</v>
      </c>
    </row>
    <row r="101" spans="1:3">
      <c r="A101" s="4" t="s">
        <v>998</v>
      </c>
    </row>
    <row r="102" spans="1:3">
      <c r="A102" s="3" t="s">
        <v>965</v>
      </c>
    </row>
    <row r="103" spans="1:3">
      <c r="A103" s="4" t="s">
        <v>970</v>
      </c>
      <c r="B103" s="4" t="s">
        <v>808</v>
      </c>
    </row>
    <row r="104" spans="1:3">
      <c r="A104" s="4" t="s">
        <v>999</v>
      </c>
    </row>
    <row r="105" spans="1:3">
      <c r="A105" s="3" t="s">
        <v>965</v>
      </c>
    </row>
    <row r="106" spans="1:3">
      <c r="A106" s="4" t="s">
        <v>970</v>
      </c>
      <c r="B106" s="4" t="s">
        <v>997</v>
      </c>
    </row>
    <row r="107" spans="1:3">
      <c r="A107" s="4" t="s">
        <v>1000</v>
      </c>
    </row>
    <row r="108" spans="1:3">
      <c r="A108" s="3" t="s">
        <v>965</v>
      </c>
    </row>
    <row r="109" spans="1:3">
      <c r="A109" s="4" t="s">
        <v>970</v>
      </c>
      <c r="B109" s="4" t="s">
        <v>66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965</v>
      </c>
    </row>
    <row r="4" spans="1:4">
      <c r="A4" s="4" t="s">
        <v>1002</v>
      </c>
      <c r="B4" s="10" t="n">
        <v>584200000</v>
      </c>
      <c r="C4" s="10" t="n">
        <v>581800000</v>
      </c>
    </row>
    <row r="5" spans="1:4">
      <c r="A5" s="4" t="s">
        <v>1003</v>
      </c>
      <c r="B5" s="5" t="n">
        <v>120000000</v>
      </c>
      <c r="C5" s="5" t="n">
        <v>97800000</v>
      </c>
      <c r="D5" s="10" t="n">
        <v>81600000</v>
      </c>
    </row>
    <row r="6" spans="1:4">
      <c r="A6" s="4" t="s">
        <v>1004</v>
      </c>
    </row>
    <row r="7" spans="1:4">
      <c r="A7" s="3" t="s">
        <v>965</v>
      </c>
    </row>
    <row r="8" spans="1:4">
      <c r="A8" s="4" t="s">
        <v>1002</v>
      </c>
      <c r="B8" s="10" t="n">
        <v>11300000</v>
      </c>
      <c r="C8" s="10" t="n">
        <v>3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9:24Z</dcterms:created>
  <dcterms:modified xmlns:dcterms="http://purl.org/dc/terms/" xmlns:xsi="http://www.w3.org/2001/XMLSchema-instance" xsi:type="dcterms:W3CDTF">2018-02-28T16:49:24Z</dcterms:modified>
</cp:coreProperties>
</file>